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Recent Accounting Standards" sheetId="10" r:id="rId10"/>
    <s:sheet name="Securities" sheetId="11" r:id="rId11"/>
    <s:sheet name="Loans, Allowance for Loan Losse" sheetId="12" r:id="rId12"/>
    <s:sheet name="Earnings Per Share" sheetId="13" r:id="rId13"/>
    <s:sheet name="Stock Based Compensation" sheetId="14" r:id="rId14"/>
    <s:sheet name="Repurchase Agreements Disclosur" sheetId="15" r:id="rId15"/>
    <s:sheet name="Derivatives and Hedging Activit" sheetId="16" r:id="rId16"/>
    <s:sheet name="Balance Sheet Offsetting" sheetId="17" r:id="rId17"/>
    <s:sheet name="Fair Value Measurements" sheetId="18" r:id="rId18"/>
    <s:sheet name="Comprehensive Income_Loss" sheetId="19" r:id="rId19"/>
    <s:sheet name="Commitments and contingencies" sheetId="20" r:id="rId20"/>
    <s:sheet name="Investments is Low Income Housi" sheetId="21" r:id="rId21"/>
    <s:sheet name="Basis of Presentation Basis of " sheetId="22" r:id="rId22"/>
    <s:sheet name="Securities (Tables)" sheetId="23" r:id="rId23"/>
    <s:sheet name="Loans, Allowance for Loan Los24" sheetId="24" r:id="rId24"/>
    <s:sheet name="Earnings Per Share (Tables)" sheetId="25" r:id="rId25"/>
    <s:sheet name="Stock Based Compensation (Table" sheetId="26" r:id="rId26"/>
    <s:sheet name="Repurchase Agreements Repurchas" sheetId="27" r:id="rId27"/>
    <s:sheet name="Derivatives and Hedging Activ28" sheetId="28" r:id="rId28"/>
    <s:sheet name="Asset &amp; Liability Derivative Po" sheetId="29" r:id="rId29"/>
    <s:sheet name="Fair Value Measurements (Tables" sheetId="30" r:id="rId30"/>
    <s:sheet name="Comprehensive Income_Loss (Tabl" sheetId="31" r:id="rId31"/>
    <s:sheet name="Commitments and Contingencies (" sheetId="32" r:id="rId32"/>
    <s:sheet name="Investments is Low Income Hou33" sheetId="33" r:id="rId33"/>
    <s:sheet name="Securities (Reconciliation of f" sheetId="34" r:id="rId34"/>
    <s:sheet name="Securities (Schedule of Contrac" sheetId="35" r:id="rId35"/>
    <s:sheet name="Securities (Unrealized Loss NOT" sheetId="36" r:id="rId36"/>
    <s:sheet name="Securities (Total OTTI) (Detail" sheetId="37" r:id="rId37"/>
    <s:sheet name="Securities (Summary of Cumulati" sheetId="38" r:id="rId38"/>
    <s:sheet name="Securities (Details Textual) (D" sheetId="39" r:id="rId39"/>
    <s:sheet name="Loans, Allowance for Loan Los40" sheetId="40" r:id="rId40"/>
    <s:sheet name="Loans, Allowance for Loan Los41" sheetId="41" r:id="rId41"/>
    <s:sheet name="Loans, Allowance for Loan Los42" sheetId="42" r:id="rId42"/>
    <s:sheet name="Loans, Allowance for Loan Los43" sheetId="43" r:id="rId43"/>
    <s:sheet name="Loans, Allowance for Loan Los44" sheetId="44" r:id="rId44"/>
    <s:sheet name="Loans, Allowance for Loan Los45" sheetId="45" r:id="rId45"/>
    <s:sheet name="Loans, Allowance for Loan Los46" sheetId="46" r:id="rId46"/>
    <s:sheet name="Loans, Allowance for Loan Los47" sheetId="47" r:id="rId47"/>
    <s:sheet name="Loans, Allowance for Loan Los48" sheetId="48" r:id="rId48"/>
    <s:sheet name="Loans, Allowance for Loan Los49" sheetId="49" r:id="rId49"/>
    <s:sheet name="Loans, Allowance for Loan Los50" sheetId="50" r:id="rId50"/>
    <s:sheet name="Loans, Allowance for Loan Los51" sheetId="51" r:id="rId51"/>
    <s:sheet name="Loans, Allowance for Loan Los52" sheetId="52" r:id="rId52"/>
    <s:sheet name="Loans, Allowance for Loan Los53" sheetId="53" r:id="rId53"/>
    <s:sheet name="Loans, Allowance for Loan Los54" sheetId="54" r:id="rId54"/>
    <s:sheet name="Loans, Allowance for Loan Los55" sheetId="55" r:id="rId55"/>
    <s:sheet name="Earnings Per Share (EPS Compone" sheetId="56" r:id="rId56"/>
    <s:sheet name="Earnings Per Share Antidilutive" sheetId="57" r:id="rId57"/>
    <s:sheet name="Stock Based Compensation (Award" sheetId="58" r:id="rId58"/>
    <s:sheet name="Stock Based Compensation Perfor" sheetId="59" r:id="rId59"/>
    <s:sheet name="Stock Based Compensation Stock " sheetId="60" r:id="rId60"/>
    <s:sheet name="Repurchase Agreements Repurch61" sheetId="61" r:id="rId61"/>
    <s:sheet name="Derivatives and Hedging Activ62" sheetId="62" r:id="rId62"/>
    <s:sheet name="Derivatives and Hedging Activ63" sheetId="63" r:id="rId63"/>
    <s:sheet name="Derivatives and Hedging Activ64" sheetId="64" r:id="rId64"/>
    <s:sheet name="Derivatives and Hedging Activ65" sheetId="65" r:id="rId65"/>
    <s:sheet name="Derivatives and Hedging Activ66" sheetId="66" r:id="rId66"/>
    <s:sheet name="Assets &amp; Liability Derivative P" sheetId="67" r:id="rId67"/>
    <s:sheet name="Fair Value Measurements (Detail" sheetId="68" r:id="rId68"/>
    <s:sheet name="Fair Value Measurements (Deta69" sheetId="69" r:id="rId69"/>
    <s:sheet name="Fair Value Measurements (Deta70" sheetId="70" r:id="rId70"/>
    <s:sheet name="Fair Value Measurements (Deta71" sheetId="71" r:id="rId71"/>
    <s:sheet name="Comprehensive Income_Loss (Comp" sheetId="72" r:id="rId72"/>
    <s:sheet name="Comprehensive Income_Loss (Co73" sheetId="73" r:id="rId73"/>
    <s:sheet name="Comprehensive Income_Loss (Deta" sheetId="74" r:id="rId74"/>
    <s:sheet name="Commitments and contingencies F" sheetId="75" r:id="rId75"/>
    <s:sheet name="Commitments and contingencies T" sheetId="76" r:id="rId76"/>
    <s:sheet name="Investments is Low Income Hou77" sheetId="77" r:id="rId77"/>
  </s:sheets>
  <s:definedNames/>
  <s:calcPr calcId="124519" calcMode="auto" fullCalcOnLoad="1"/>
</s:workbook>
</file>

<file path=xl/sharedStrings.xml><?xml version="1.0" encoding="utf-8"?>
<sst xmlns="http://schemas.openxmlformats.org/spreadsheetml/2006/main" uniqueCount="986">
  <si>
    <t>Document and Entity Information - shares</t>
  </si>
  <si>
    <t>6 Months Ended</t>
  </si>
  <si>
    <t>Jun. 30, 2016</t>
  </si>
  <si>
    <t>Aug. 01, 2016</t>
  </si>
  <si>
    <t>Document and Entity Information [Abstract]</t>
  </si>
  <si>
    <t>Entity Registrant Name</t>
  </si>
  <si>
    <t>Independent Bank Cor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Unaudited) - USD ($)</t>
  </si>
  <si>
    <t>Dec. 31, 2015</t>
  </si>
  <si>
    <t>Assets</t>
  </si>
  <si>
    <t>Cash and due from banks</t>
  </si>
  <si>
    <t>Interest-earning deposits with banks</t>
  </si>
  <si>
    <t>Securities</t>
  </si>
  <si>
    <t>Trading Securities</t>
  </si>
  <si>
    <t>Securities - available for sale</t>
  </si>
  <si>
    <t>Securities - held to maturity (fair value $451,920 and $478,749)</t>
  </si>
  <si>
    <t>Total securities</t>
  </si>
  <si>
    <t>Loans held for sale</t>
  </si>
  <si>
    <t>Loans</t>
  </si>
  <si>
    <t>Loans Receivable, Gross, Commercial and Industrial</t>
  </si>
  <si>
    <t>Loans Receivable, Gross, Commercial, Mortgage</t>
  </si>
  <si>
    <t>Loans Receivable, Gross, Commercial, Construction</t>
  </si>
  <si>
    <t>Small Business</t>
  </si>
  <si>
    <t>Loans and Leases Receivable, Gross, Consumer, Mortgage</t>
  </si>
  <si>
    <t>Loans and Leases Receivable Consumer Home Equity in First Position</t>
  </si>
  <si>
    <t>Loans and Leases Receivable Consumer Home Equity in Subordinated Position</t>
  </si>
  <si>
    <t>Loans and Leases Receivable, Gross, Consumer, Other</t>
  </si>
  <si>
    <t>Loans and Leases Receivable, Gross</t>
  </si>
  <si>
    <t>Less: allowance for loan losses</t>
  </si>
  <si>
    <t>Net loans</t>
  </si>
  <si>
    <t>Federal Home Loan Bank stock</t>
  </si>
  <si>
    <t>Bank premises and equipment, net</t>
  </si>
  <si>
    <t>Goodwill</t>
  </si>
  <si>
    <t>Other intangible assets</t>
  </si>
  <si>
    <t>Cash surrender value of life insurance policies</t>
  </si>
  <si>
    <t>Other real estate owned and other foreclosed assets</t>
  </si>
  <si>
    <t>Other assets</t>
  </si>
  <si>
    <t>Total assets</t>
  </si>
  <si>
    <t>Deposits</t>
  </si>
  <si>
    <t>Demand deposits</t>
  </si>
  <si>
    <t>Savings and interest checking accounts</t>
  </si>
  <si>
    <t>Money market</t>
  </si>
  <si>
    <t>Time certificates of deposit of $100,000 and over</t>
  </si>
  <si>
    <t>Other time certificates of deposits</t>
  </si>
  <si>
    <t>Total deposits</t>
  </si>
  <si>
    <t>Borrowings</t>
  </si>
  <si>
    <t>Federal Home Loan Bank borrowings(c)</t>
  </si>
  <si>
    <t>Customer Repurchase Agreements and other short-term borrowings</t>
  </si>
  <si>
    <t>Junior subordinated debentures (less unamortized debt issuance costs of $147 and $158)</t>
  </si>
  <si>
    <t>Subordinated debentures (less unamortized debt issuance costs of $388 and $411)</t>
  </si>
  <si>
    <t>Total borrowings</t>
  </si>
  <si>
    <t>Other liabilities</t>
  </si>
  <si>
    <t>Total liabilities</t>
  </si>
  <si>
    <t>Commitments and contingencies</t>
  </si>
  <si>
    <t xml:space="preserve"> </t>
  </si>
  <si>
    <t>Stockholders' equity</t>
  </si>
  <si>
    <t>Preferred stock, $.01 par value. authorized: 1,000,000 shares, outstanding: none</t>
  </si>
  <si>
    <t>Common Stock, $.01 par value. Authorized: 75,000,000; Issued and Outstanding : 26,293,565 shares at March 31, 2016 and 26,236,352 Shares at December 31, 2015 (includes 223,753 and 230,900 shares of unvested participating restricted stock awards, respectively)</t>
  </si>
  <si>
    <t>Shares held in rabbi trust at cost: 167,287 shares at June 30, 2016 and 173,378 shares at December 31, 2015</t>
  </si>
  <si>
    <t>Deferred Compensation Equity</t>
  </si>
  <si>
    <t>Additional paid in capital</t>
  </si>
  <si>
    <t>Retained earnings</t>
  </si>
  <si>
    <t>Accumulated other comprehensive income (loss), net of tax</t>
  </si>
  <si>
    <t>Total stockholders’ equity</t>
  </si>
  <si>
    <t>Total liabilities and stockholders' equity</t>
  </si>
  <si>
    <t>Consolidated Balance Sheets (Unaudited) (Parenthetical) - USD ($)</t>
  </si>
  <si>
    <t>Time certificates of deposit least amount</t>
  </si>
  <si>
    <t>Held to Maturity, Fair Value, Total</t>
  </si>
  <si>
    <t>Preferred Stock, par value</t>
  </si>
  <si>
    <t>Preferred Stock, Shares Authorized</t>
  </si>
  <si>
    <t>Preferred Stock, shares outstanding</t>
  </si>
  <si>
    <t>Common Stock, par value</t>
  </si>
  <si>
    <t>Common Stock, shares authorized</t>
  </si>
  <si>
    <t>Common Stock, shares issued</t>
  </si>
  <si>
    <t>Common Stock, unvested restricted Stock awards</t>
  </si>
  <si>
    <t>Shares Held in Rabbi Trust</t>
  </si>
  <si>
    <t>Common Stock Outstanding</t>
  </si>
  <si>
    <t>Common Stock, shares outstanding</t>
  </si>
  <si>
    <t>Junior Subordinated Debt [Member]</t>
  </si>
  <si>
    <t>Unamortized Debt Issuance Expense</t>
  </si>
  <si>
    <t>Subordinated Debt [Member]</t>
  </si>
  <si>
    <t>Consolidated Statements of Income (Unaudited) - USD ($) $ in Thousands</t>
  </si>
  <si>
    <t>3 Months Ended</t>
  </si>
  <si>
    <t>Jun. 30, 2015</t>
  </si>
  <si>
    <t>Interest income</t>
  </si>
  <si>
    <t>Interest and fees on loans</t>
  </si>
  <si>
    <t>Taxable interest and dividends on securities</t>
  </si>
  <si>
    <t>Nontaxable interest and dividends on securities</t>
  </si>
  <si>
    <t>Interest on loans held for sale</t>
  </si>
  <si>
    <t>Interest on federal funds sold and short-term investmen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Deposit account fees</t>
  </si>
  <si>
    <t>Interchange and ATM fees</t>
  </si>
  <si>
    <t>Investment management</t>
  </si>
  <si>
    <t>Mortgage banking income</t>
  </si>
  <si>
    <t>Available-For-Sale- Securities - Equity - Gross Realized Gains</t>
  </si>
  <si>
    <t>Available-For-Sale Securities - Fixed Income Gross Realized Gains</t>
  </si>
  <si>
    <t>Increase in cash surrender value of life insurance policies</t>
  </si>
  <si>
    <t>Loan level derivative income</t>
  </si>
  <si>
    <t>Other noninterest income</t>
  </si>
  <si>
    <t>Total noninterest income</t>
  </si>
  <si>
    <t>Noninterest expenses</t>
  </si>
  <si>
    <t>Salaries and employee benefits</t>
  </si>
  <si>
    <t>Occupancy and equipment expenses</t>
  </si>
  <si>
    <t>Data processing &amp; facilities management</t>
  </si>
  <si>
    <t>FDIC assessment</t>
  </si>
  <si>
    <t>Advertising expense</t>
  </si>
  <si>
    <t>Consulting expense</t>
  </si>
  <si>
    <t>Loss on extinguishment of debt</t>
  </si>
  <si>
    <t>Available-For-Sale Securities - Equity Gross Realized Losses</t>
  </si>
  <si>
    <t>Available-for-Sale Securities - Fixed Income Gross Realized Losses</t>
  </si>
  <si>
    <t>Business Combination, Acquisition Related Costs</t>
  </si>
  <si>
    <t>Software Maintenance</t>
  </si>
  <si>
    <t>Other noninterest expenses</t>
  </si>
  <si>
    <t>Total noninterest expenses</t>
  </si>
  <si>
    <t>Income before income taxes</t>
  </si>
  <si>
    <t>Provision for income taxes</t>
  </si>
  <si>
    <t>Net income</t>
  </si>
  <si>
    <t>Basic earnings per share (in dollars per share)</t>
  </si>
  <si>
    <t>Diluted earnings per share (in dollars per share)</t>
  </si>
  <si>
    <t>Weighted average common shares (basic) (in shares)</t>
  </si>
  <si>
    <t>Common shares equivalents (in shares)</t>
  </si>
  <si>
    <t>Weighted average common shares (diluted) (in shares)</t>
  </si>
  <si>
    <t>Retained Earnings [Member]</t>
  </si>
  <si>
    <t>Cash dividends declared per common share (in dollars per share)</t>
  </si>
  <si>
    <t>Consolidated Statements of Comprehensive Income (Unaudited) - USD ($) $ in Thousands</t>
  </si>
  <si>
    <t>Statement of Comprehensive Income [Abstract]</t>
  </si>
  <si>
    <t>Other comprehensive income (loss), net of tax</t>
  </si>
  <si>
    <t>Net change in fair value of securities available for sale</t>
  </si>
  <si>
    <t>Net change in fair value of cash flow hedges</t>
  </si>
  <si>
    <t>Net change in other comprehensive income for defined benefit postretirement plans</t>
  </si>
  <si>
    <t>Total other comprehensive income (loss)</t>
  </si>
  <si>
    <t>Total comprehensive income</t>
  </si>
  <si>
    <t>Consolidated Statements of Stockholders' Equity (Unaudited) - USD ($) $ in Thousands</t>
  </si>
  <si>
    <t>Total</t>
  </si>
  <si>
    <t>Common Stock</t>
  </si>
  <si>
    <t>Value of Shares Held in Rabbi Trust at Cost</t>
  </si>
  <si>
    <t>Deferred Compensation and Other Retirement Benefit Obligations</t>
  </si>
  <si>
    <t>Additional Paid in Capital</t>
  </si>
  <si>
    <t>Retained Earnings</t>
  </si>
  <si>
    <t>Accumulated Other Comprehensive Income (Loss)</t>
  </si>
  <si>
    <t>Balance June 30, 2016 at Dec. 31, 2014</t>
  </si>
  <si>
    <t>Balance June 30, 2015 at Dec. 31, 2014</t>
  </si>
  <si>
    <t>Other comprehensive income</t>
  </si>
  <si>
    <t>Common dividend declared ($0.58 per share)</t>
  </si>
  <si>
    <t>Common stock issued for acquisition</t>
  </si>
  <si>
    <t>Proceeds from exercise of stock options, net of cash paid</t>
  </si>
  <si>
    <t>Tax benefit related to equity award activity</t>
  </si>
  <si>
    <t>Stock based compensation</t>
  </si>
  <si>
    <t>Restricted stock awards issued, net of awards surrendered</t>
  </si>
  <si>
    <t>Shares issued under direct stock purchase plan</t>
  </si>
  <si>
    <t>Deferred compensation and other retirement benefit obligations</t>
  </si>
  <si>
    <t>Increase (Decrease) in Deferred Compensation</t>
  </si>
  <si>
    <t>Tax benefit related to deferred compensation distributions</t>
  </si>
  <si>
    <t>Balance December 31, 2015 at Jun. 30, 2015</t>
  </si>
  <si>
    <t>Balance December 31, 2014 at Jun. 30, 2015</t>
  </si>
  <si>
    <t>Balance June 30, 2016 at Dec. 31, 2015</t>
  </si>
  <si>
    <t>Balance June 30, 2015 at Dec. 31, 2015</t>
  </si>
  <si>
    <t>Balance December 31, 2015 at Jun. 30, 2016</t>
  </si>
  <si>
    <t>Balance December 31, 2014 at Jun. 30, 2016</t>
  </si>
  <si>
    <t>Consolidated Statements of Stockholders' Equity (Unaudited) (Parenthetical) - $ / shares</t>
  </si>
  <si>
    <t>CASH DIVIDENDS DECLARED PER COMMON SHARE</t>
  </si>
  <si>
    <t>Consolidated Statements of Cash Flows (Unaudited)</t>
  </si>
  <si>
    <t>Jun. 30, 2016USD ($)</t>
  </si>
  <si>
    <t>Jun. 30, 2015USD ($)</t>
  </si>
  <si>
    <t>CASH FLOWS FROM OPERATING ACTIVITIES:</t>
  </si>
  <si>
    <t>Net Income</t>
  </si>
  <si>
    <t>Adjustments to reconcile net income to net cash provided by operating activities</t>
  </si>
  <si>
    <t>Depreciation and amortization</t>
  </si>
  <si>
    <t>Deferred income tax expense</t>
  </si>
  <si>
    <t>Net loss on sale of securities</t>
  </si>
  <si>
    <t>Net loss on fixed assets</t>
  </si>
  <si>
    <t>Net loss on other real estate owned and foreclosed assets</t>
  </si>
  <si>
    <t>Realized gain on sale leaseback transaction</t>
  </si>
  <si>
    <t>Excess tax benefit related to equity award activity</t>
  </si>
  <si>
    <t>Change in fair value on loans held for sale</t>
  </si>
  <si>
    <t>Net change in:</t>
  </si>
  <si>
    <t>Trading assets</t>
  </si>
  <si>
    <t>Increase (Decrease) in Other Operating Liabilities</t>
  </si>
  <si>
    <t>Total adjustments</t>
  </si>
  <si>
    <t>Net cash provided by operating activities</t>
  </si>
  <si>
    <t>Cash flows used in investing activities</t>
  </si>
  <si>
    <t>Proceeds from sales of securities available for sale</t>
  </si>
  <si>
    <t>Proceeds from maturities and principal repayments of securities available for sale</t>
  </si>
  <si>
    <t>Purchases of securities available for sale</t>
  </si>
  <si>
    <t>Proceeds from maturities and principal repayments of securities held to maturity</t>
  </si>
  <si>
    <t>Purchases of securities held to maturity</t>
  </si>
  <si>
    <t>Redemption of Federal Home Loan Bank stock</t>
  </si>
  <si>
    <t>Investments in low income housing projects</t>
  </si>
  <si>
    <t>Purchases of life insurance policies</t>
  </si>
  <si>
    <t>Net increase in loans</t>
  </si>
  <si>
    <t>Cash used in business combinations, net of cash acquired</t>
  </si>
  <si>
    <t>Purchases of bank premises and equipment</t>
  </si>
  <si>
    <t>Proceeds from the sale of bank premises and equipment</t>
  </si>
  <si>
    <t>Proceeds from the sale of other real estate owned and foreclosed assets</t>
  </si>
  <si>
    <t>Net payments relating to other real estate owned and foreclosed assets</t>
  </si>
  <si>
    <t>Net cash used in investing activities</t>
  </si>
  <si>
    <t>Cash flows provided by financing activities</t>
  </si>
  <si>
    <t>Net decrease in time deposits</t>
  </si>
  <si>
    <t>Net increase in other deposits</t>
  </si>
  <si>
    <t>Net repayments of short-term Federal Home Loan Bank borrowings</t>
  </si>
  <si>
    <t>Repayments of long-term Federal Home Loan Bank borrowings</t>
  </si>
  <si>
    <t>Net increase (decrease) in customer repurchase agreements</t>
  </si>
  <si>
    <t>Repayments of subordinated debentures</t>
  </si>
  <si>
    <t>Net proceeds from exercise of stock options</t>
  </si>
  <si>
    <t>Excess tax benefit from stock based compensation</t>
  </si>
  <si>
    <t>Tax benefit from deferred compensation distribution</t>
  </si>
  <si>
    <t>Proceeds from shares issued under direct stock purchase plan</t>
  </si>
  <si>
    <t>Common dividends paid</t>
  </si>
  <si>
    <t>Net cash provided by financing activities</t>
  </si>
  <si>
    <t>Net increase in cash and cash equivalents</t>
  </si>
  <si>
    <t>Cash and cash equivalents at beginning of year</t>
  </si>
  <si>
    <t>Cash and cash equivalents at end of period</t>
  </si>
  <si>
    <t>Supplemental schedule of noncash investing and financing activities</t>
  </si>
  <si>
    <t>Real Estate Owned, Transfer from Real Estate Owned</t>
  </si>
  <si>
    <t>Other net transfers to other real estate owned</t>
  </si>
  <si>
    <t>Net decrease in capital commitments relating to low income housing project investments</t>
  </si>
  <si>
    <t>Fair value of assets acquired, net of cash acquired</t>
  </si>
  <si>
    <t>Fair value of liabilities assumed</t>
  </si>
  <si>
    <t>Basis of Presentation</t>
  </si>
  <si>
    <t>Organization, Consolidation and Presentation of Financial Statements [Abstract]</t>
  </si>
  <si>
    <t>BASIS OF PRESENTATION</t>
  </si>
  <si>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may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Operating results for the quarter ended June 30, 2016 are not necessarily indicative of the results that may be expected for the year ending December 31, 2016 or any other interim period. For further information, refer to the consolidated financial statements and notes thereto included in the Company’s Annual Report on Form 10-K for the year ended December 31, 2015 , filed with the Securities and Exchange Commission.</t>
  </si>
  <si>
    <t>Recent Accounting Standards</t>
  </si>
  <si>
    <t>Recent Accounting Standards [Abstract]</t>
  </si>
  <si>
    <t>RECENT ACCOUNTING STANDARDS</t>
  </si>
  <si>
    <t xml:space="preserve"> FASB ASC Topic 326 "Financial Instruments - Credit Losses" Update No. 2016-13. Update No. 2016-13 was issued in June 2016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with earlier adoption permitted as of fiscal years beginning after December 15, 2018, including interim periods with those fiscal years. The Company is currently assessing the impact of the adoption of this standard on the Company's consolidated financial position. FASB ASC Topic 606 "Revenue from Contracts with Customers" Update No. 2016-12. Update No. 2016-12 was issued in May 2016. This update does not affect the core principle of the guidance. It only affects the narrow aspects of Topic 606, such as assessing the collectability criterion, presentation of sales tax and other similar taxes collected from customers, noncash consideration, contract modifications at transition, completed contracts at transition, and other technical corrections. The amendments in this update are effective for annual periods and interim periods within those annual periods beginning after December 31, 2017. Earlier adoption is permitted only as of annual reporting periods beginning after December 15, 2016, including interim reporting periods within that reporting period. The adoption of this standard is not expected to have a material impact on the Company's consolidated financial position. FASB ASC Topic 605 "Revenue Recognition" and Topic 815 "Derivatives and Hedging" Update No. 2016-11. Update No. 2016-11 was issued in May 2016 and is a rescission of SEC guidance because of ASU Updates 2014-09 and 2014-16 pursuant to staff announcements at the March 3, 2016 Emerging Issues Task Force meeting. The amendments in this update are effective upon adoption of Topic 606 "Revenue from Contracts with Customers." The Company is currently assessing the impact of the adoption of this standard on the Company's consolidated financial position. FASB ASC Topic 606 "Revenue from Contracts with Customers" Update No. 2016-10. Update No. 2016-10 was issued in April 2016 and affects entities that enter into contracts with customers to transfer goods or services (that are an output of the entity's ordinary activities) in exchange for consider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amendments in this update are effective for annual periods and interim periods within those annual periods beginning after December 31, 2017. Earlier adoption is permitted only as of annual reporting periods beginning after December 15, 2016, including interim reporting periods within that reporting period. The Company is currently assessing the impact of the adoption of this standard on the Company's consolidated financial position. FASB ASC Topic 718 "Compensation - Stock Compensation" Update No. 2016-09. Update No. 2016-09 was issued in March 2016 and affects all entities that issue share-based awards to their employees. This update was issued as part of the FASB’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update are effective for fiscal years beginning after December 15, 2016, including interim periods within those fiscal years. The Company is currently assessing the impact of the adoption of this standard on the Company's consolidated financial position. FASB ASC Topic 606 "Revenue from Contracts with Customers" Update No. 2016-08 . Update No. 2016-08 was issued in March 2016 and affects entities that enter into contracts with customers to transfer goods or services (that are an output of the entity's ordinary activities) in exchange for consideration.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in this update do not change the core principle of the guidance. The effective date and transition requirements for the amendments are the same as the effective date and transitions requirements of Update No. 2014-09, which were originally finalized for public companies effective for fiscal years beginning after December 15, 2016. However, this effective date was subsequently deferred for another year. The Company is currently assessing the impact of the adoption of this standard on the Company's consolidated financial position. FASB ASC Topic 323 "Investments -Equity Method and Joint Ventures" Update No. 2016-07. Update No. 2016-07 was issued in March 2016 and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fiscal years beginning after December 15, 2016, including interim periods within those fiscal years. The amendments should be applied prospectively upon their effective date to increases in the level of ownership interest or degree of influence that result in the adoption of the equity method. Early adoption is permitted. The adoption of this standard is not expected to have a material impact on the Company's consolidated financial position. FASB ASC Topic 815 "Derivative and Hedging - Contingent Put and Call Options in Debt Instruments" Update No. 2016-6. Update No. 2016-6 was issued in March 2016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entities, the amendments in this update are effective for fiscal years beginning after December 15, 2016, including interim periods within those fiscal years. An entity has an option to apply the amendments in this update on either a prospective basis or a modified retrospective basis. Early adoption is permitted, including adoption in an interim period. The adoption of this standard is not expected to have a material impact on the Company's consolidated financial position. FASB ASC Topic 815 "Derivative and Hedging - Effect of Derivative Contract Novations on Existing Hedge Accounting Relationships" Update No. 2016-05. Update No. 2016-05 was issued in March 2016 and applies to all reporting entities for which there is a change in the counterpart to a derivative instrument that has been designated as a hedging instrument under Topic 815.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entities, the amendments in this update are effective for fiscal years beginning after December 15, 2016, including interim periods within those fiscal years. An entity has an option to apply the amendments in this update on either a prospective basis or a modified retrospective basis. Early adoption is permitted, including adoption in an interim period. The adoption of this standard is not expected to have a material impact on the Company's consolidated financial position. FASB ASC Topic 842 "Leases" Update No. 2016-02. Update No. 2016-02 was issued in February 2016 and affects any entity that enters into a lease (as that term is defined in this update), with some specified scope exemptions. The core principle of this update is that a lessee should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have not significantly changed from previous GAAP. In addition, the accounting applied by a lessor is largely unchanged from that applied under previous GAAP. For public companies, the amendments in this update are effective for fiscal years beginning after December 15, 2018, including interim periods within those fiscal years. The Company is currently assessing the impact of the adoption of this standard on the Company's consolidated financial position. FASB ASC Topic 825-10 "Financial Instruments - Overall Recognition and Measurement of Financial Assets and Financial Liabilities" Update No. 2016-01. Update No. 2016-01 was issued in January 2016 to amend the guidance in U.S. GAAP on the classification and measurement of financial instruments. Although the update retains many current requirements, it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associated with the fair value of financial instruments and various other aspects of recognition, measurement, presentation and disclosure of financial instruments. For public entities, the amendments in this update are effective for fiscal years beginning after December 15, 2017, including interim periods within those fiscal years. Early adoption is permitted for only certain guidance. The Company is currently assessing the impact of the adoption of this standard on the Company's consolidated financial position. Financial Accounting Standards Board ("FASB") Accounting Standards Codification ("ASC") Subtopic 835-30 "Interest - Imputation of Interest" Update No. 2015-03. Update No. 2015-03 was issued in April 2015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s costs are not affected by the amendments in this update. The amendments in this update were adopted by the Company effective January 1, 2016, with applicable prior period presentation updated as well. The adoption of this standard did not have a material impact on the Company's consolidated financial position. FASB ASC Topic 810 "Consolidation" Update No. 2015-02. Update No. 2015-02 was issued in February 2015 to respond to stakeholders' concerns about the current accounting for consolidation of certain legal entitie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were adopted by the Company effective January 1, 2016. The adoption of this standard did not have a material impact on the Company's consolidated financial position.</t>
  </si>
  <si>
    <t>Investments, Debt and Equity Securities [Abstract]</t>
  </si>
  <si>
    <t>SECURITIES</t>
  </si>
  <si>
    <t>SECURITIES Trading Securities The Company had trading securities of $799,000 and $356,000 as of June 30, 2016 and December 31, 2015 , respectively. These securities are held in a rabbi trust and will be used for future payments associated with the Company’s non-qualified 401(k) Restoration Plan and Non-Qualified Deferred Compensation Plan. Available for Sale and Held to Maturity Securities The following table presents a summary of the amortized cost and gross unrealized holding gains and losses recorded in other comprehensive income and fair value of securities available for sale and securities held to maturity for the periods below: June 30, 2016 December 31, 2015 Amortized Cost Gross Unrealized Gains Gross Unrealized Losses Fair Value Amortized Cost Gross Unrealized Gains Gross Unrealized Losses Fair Value (Dollars in thousands) Available for sale securities U.S. government agency securities $ 26,988 $ 953 $ — $ 27,941 $ 29,958 $ 261 $ (4 ) $ 30,215 Agency mortgage-backed securities 186,221 8,230 (3 ) 194,448 207,693 4,227 (983 ) 210,937 Agency collateralized mortgage obligations 102,381 1,712 (123 ) 103,970 64,157 179 (752 ) 63,584 State, county, and municipal securities 4,267 129 — 4,396 4,543 116 — 4,659 Single issuer trust preferred securities issued by banks 2,337 5 (78 ) 2,264 2,865 8 (81 ) 2,792 Pooled trust preferred securities issued by banks and insurers 2,209 — (703 ) 1,506 2,217 — (645 ) 1,572 Small business administration pooled securities 39,252 1,212 — 40,464 40,472 87 (110 ) 40,449 Equity securities 14,367 755 (287 ) 14,835 13,235 374 (568 ) 13,041 Total available for sale securities $ 378,022 $ 12,996 $ (1,194 ) $ 389,824 $ 365,140 $ 5,252 $ (3,143 ) $ 367,249 Held to maturity securities U.S. Treasury securities $ 1,008 $ 92 $ — $ 1,100 $ 1,009 $ 55 $ — $ 1,064 Agency mortgage-backed securities 155,468 6,974 — 162,442 167,134 3,460 (219 ) 170,375 Agency collateralized mortgage obligations 247,313 5,316 (446 ) 252,183 267,348 1,195 (3,652 ) 264,891 State, county, and municipal securities — — — — 225 2 — 227 Single issuer trust preferred securities issued by banks 1,500 46 — 1,546 1,500 22 — 1,522 Small business administration pooled securities 33,367 1,282 — 34,649 35,291 437 (64 ) 35,664 Corporate debt securities — — — — 5,000 6 — 5,006 Total held to maturity securities $ 438,656 $ 13,710 $ (446 ) $ 451,920 $ 477,507 $ 5,177 $ (3,935 ) $ 478,749 Total $ 816,678 $ 26,706 $ (1,640 ) $ 841,744 $ 842,647 $ 10,429 $ (7,078 ) $ 845,998 When securities are sold, the adjusted cost of the specific security sold is used to compute the gain or loss on the sale. The actual maturities of certain securities may differ from the contractual maturities because borrowers may have the right to call or prepay obligations with or without call or prepayment penalties. A schedule of the contractual maturities of securities available for sale and securities held to maturity as of June 30, 2016 is presented below: Available for Sale Held to Maturity Amortized Cost Fair Value Amortized Cost Fair Value (Dollars in thousands) Due in one year or less $ — $ — $ 32 $ 32 Due after one year to five years 24,601 25,143 16,186 16,973 Due after five to ten years 96,138 99,926 26,469 27,595 Due after ten years 242,916 249,920 395,969 407,320 Total debt securities $ 363,655 $ 374,989 $ 438,656 $ 451,920 Equity securities $ 14,367 $ 14,835 $ — $ — Total $ 378,022 $ 389,824 $ 438,656 $ 451,920 Inclusive in the table above is $14.4 million of callable securities in the Company’s investment portfolio at June 30, 2016 . The carrying value of securities pledged to secure public funds, trust deposits, repurchase agreements and for other purposes, as required or permitted by law, was $450.4 million and $444.8 million at June 30, 2016 and December 31, 2015 , respectively. At June 30, 2016 and December 31, 2015 , the Company had no investments in obligations of individual states, counties, or municipalities which exceeded 10% of stockholders’ equity . Other-Than-Temporary Impairment ("OTTI") The Company continually reviews investment securities for the existence of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June 30, 2016 Less than 12 months 12 months or longer Total # of holdings Fair Value Unrealized Losses Fair Value Unrealized Losses Fair Value Unrealized Losses (Dollars in thousands) Agency mortgage-backed securities 1 $ 434 $ (3 ) $ — $ — $ 434 $ (3 ) Agency collateralized mortgage obligations 7 — — 54,467 (569 ) 54,467 (569 ) Single issuer trust preferred securities issued by banks and insurers 2 — — 2,014 (78 ) 2,014 (78 ) Pooled trust preferred securities issued by banks and insurers 1 — — 1,506 (703 ) 1,506 (703 ) Equity securities 25 408 (22 ) 6,391 (265 ) 6,799 (287 ) Total temporarily impaired securities 36 $ 842 $ (25 ) $ 64,378 $ (1,615 ) $ 65,220 $ (1,640 ) December 31, 2015 Less than 12 months 12 months or longer Total # of holdings Fair Value Unrealized Losses Fair Value Unrealized Losses Fair Value Unrealized Losses (Dollars in thousands) U.S.government agency securities 3 $ 1,990 $ (4 ) $ — $ — $ 1,990 $ (4 ) Agency mortgage-backed securities 57 112,648 (1,062 ) 4,297 (140 ) 116,945 (1,202 ) Agency collateralized mortgage obligations 23 147,707 (1,420 ) 80,927 (2,984 ) 228,634 (4,404 ) Single issuer trust preferred securities issued by banks and insurers 2 1,018 (33 ) 1,018 (48 ) 2,036 (81 ) Pooled trust preferred securities issued by banks and insurers 1 — — 1,572 (645 ) 1,572 (645 ) Small business administration pooled securities 3 37,986 (174 ) — — 37,986 (174 ) Equity securities 34 3,481 (189 ) 4,971 (379 ) 8,452 (568 ) Total temporarily impaired securities 123 $ 304,830 $ (2,882 ) $ 92,785 $ (4,196 ) $ 397,615 $ (7,078 ) The Company does not intend to sell these investments and has determined based upon available evidence that it is more likely than not that the Company will not be required to sell the security before the recovery of its amortized cost basis. As a result, the Company does not consider these investments to be OTTI.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are as follows at June 30, 2016 : • Agency Mortgage-Backed Securities and Agency Collateralized Mortgage Obligation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either implicitly or explicitly guaranteed by the U.S. Government or one of its agencies. • Single Issuer Trust Preferred Securities: This portfolio consists of two securities, one of which is below investment grade. The unrealized loss on these securities is attributable to the illiquid nature of the trust preferred market in the current economic environment. Management evaluates various financial metrics for the issuers, including regulatory capital ratios of the issuers. • Pooled Trust Preferred Securities: This portfolio consists of one below investment grade security which is performing. The unrealized loss on this security is attributable to the illiquid nature of the trust preferred market and the significant risk premiums required in the current economic environment. Management evaluates collateral credit and instrument structure, including current and expected deferral and default rates and timing. In addition, discount rates are determined by evaluating comparable spreads observed currently in the market for similar instruments. • Equity Securities : This portfolio consists of mutual funds and other equity investments. During some periods, the mutual funds in the Company’s investment portfolio may have unrealized losses resulting from market fluctuations as well as the risk premium associated with that particular asset class. For example, emerging market equities tend to trade at a higher risk premium than U.S. government bonds and thus, will fluctuate to a greater degree on both the upside and the downside. In the context of a well-diversified portfolio, however, the correlation amongst the various asset classes represented by the funds serves to minimize downside risk. The Company evaluates each mutual fund in the portfolio regularly and measures performance on both an absolute and relative basis. A reasonable recovery period for positions with an unrealized loss is based on management’s assessment of general economic data, trends within a particular asset class, valuations, earnings forecasts and bond durations. The Company has the ability and intent to hold these equity securities until a recovery of fair value. The following table shows the total OTTI that the Company recorded for the periods indicated: Three Months Ended Six Months Ended June 30 June 30 2016 2015 2016 2015 (Dollars in thousands) Gross change in OTTI recorded on certain investments $ — $ — $ — $ 84 Portion of OTTI recognized in OCI — — — (84 ) Total credit related OTTI recognized in earnings $ — $ — $ — $ — The following table shows the cumulative credit related component of OTTI for the periods indicated: Three Months Ended Six Months Ended June 30 June 30 2016 2015 2016 2015 (Dollars in thousands) Balance at beginning of period $ — $ (9,997 ) $ — $ (9,997 ) Add Incurred on securities not previously impaired — — — — Incurred on securities previously impaired — — — — Less Securities sold during the period — 9,997 — 9,997 Reclassification due to changes in Company's intent — — — — Increases in cash flow expected to be collected — — — — Balance at end of period $ — $ — $ — $ —</t>
  </si>
  <si>
    <t>Loans, Allowance for Loan Losses and Credit Quality</t>
  </si>
  <si>
    <t>Loans, Allowance for Loan Losses and Credit Quality [Abstract]</t>
  </si>
  <si>
    <t>LOANS, ALLOWANCE FOR LOAN LOSSES AND CREDIT QUALITY</t>
  </si>
  <si>
    <t>LOANS, ALLOWANCE FOR LOAN LOSSES, AND CREDIT QUALITY The following tables bifurcate the amount of loans and the allowance allocated to each loan category based on the type of impairment analysis as of the periods indicated: June 30, 2016 (Dollars in thousands) Commercial and Industrial Commercial Real Estate Commercial Construction Small Business Residential Real Estate Home Equity Other Consumer Total Financing receivables ending balance: Collectively evaluated for impairment $ 870,533 $ 2,697,559 $ 367,559 $ 109,958 $ 604,724 $ 942,604 $ 15,942 $ 5,608,879 Individually evaluated for impairment $ 4,631 $ 18,775 $ — $ 1,077 $ 14,642 $ 5,764 $ 484 $ 45,373 Purchased credit impaired loans $ — $ 10,809 $ — $ — $ 8,982 $ 208 $ 2 $ 20,001 Total loans by group $ 875,164 $ 2,727,143 $ 367,559 $ 111,035 $ 628,348 $ 948,576 $ 16,428 $ 5,674,253 (1 ) December 31, 2015 (Dollars in thousands) Commercial and Industrial Commercial Real Estate Commercial Construction Small Business Residential Real Estate Home Equity Other Consumer Total Financing receivables ending balance: Collectively evaluated for impairment $ 838,129 $ 2,619,294 $ 373,064 $ 95,225 $ 614,014 $ 921,563 $ 14,427 $ 5,475,716 Individually evaluated for impairment $ 5,147 $ 22,986 $ 304 $ 1,021 $ 15,405 $ 5,989 $ 558 $ 51,410 Purchased credit impaired loans $ — $ 11,154 $ — $ — $ 9,187 $ 251 $ 3 $ 20,595 Total loans by group $ 843,276 $ 2,653,434 $ 373,368 $ 96,246 $ 638,606 $ 927,803 $ 14,988 $ 5,547,721 (1 ) (1) The amount of net deferred fees on loans and net unamortized discounts on acquired loans not deemed to be purchased credit impaired ("PCI") included in the ending balance was $10.6 million and $10.9 million at June 30, 2016 and December 31, 2015 respectively. The following tables summarize changes in allowance for loan losses by loan category for the periods indicated: Three Months Ended June 30, 2016 (Dollars in thousands) Commercial and Industrial Commercial Real Estate Commercial Construction Small Business Residential Real Estate Home Equity Other Consumer Total Allowance for loan losses Beginning balance $ 13,485 $ 28,595 $ 5,100 $ 1,341 $ 2,567 $ 4,915 $ 429 $ 56,432 Charge-offs (2 ) (25 ) — (30 ) (8 ) (190 ) (322 ) (577 ) Recoveries 649 223 — 73 51 26 250 1,272 Provision (benefit) (105 ) 218 116 57 (32 ) 235 111 600 Ending balance $ 14,027 $ 29,011 $ 5,216 $ 1,441 $ 2,578 $ 4,986 $ 468 $ 57,727 Three Months Ended June 30, 2015 (Dollars in thousands) Commercial and Industrial Commercial Real Estate Commercial Construction Small Business Residential Real Estate Home Equity Other Consumer Total Allowance for loan losses Beginning balance $ 14,557 $ 26,285 $ 4,142 $ 1,222 $ 2,726 $ 4,906 $ 677 $ 54,515 Charge-offs (473 ) (67 ) — (47 ) (17 ) (248 ) (247 ) (1,099 ) Recoveries 502 169 — 66 1 31 110 879 Provision (benefit) 693 (28 ) (71 ) 7 (159 ) 182 76 700 Ending balance $ 15,279 $ 26,359 $ 4,071 $ 1,248 $ 2,551 $ 4,871 $ 616 $ 54,995 Six Months Ended June 30, 2016 (Dollars in thousands) Commercial and Industrial Commercial Real Estate Commercial Construction Small Business Residential Real Estate Home Equity Other Consumer Total Allowance for loan losses Beginning balance $ 13,802 $ 27,327 $ 5,366 $ 1,264 $ 2,590 $ 4,889 $ 587 $ 55,825 Charge-offs (4 ) (25 ) — (93 ) (27 ) (337 ) (628 ) (1,114 ) Recoveries 787 412 — 94 51 53 494 1,891 Provision (benefit) (558 ) 1,297 (150 ) 176 (36 ) 381 15 1,125 Ending balance $ 14,027 $ 29,011 $ 5,216 $ 1,441 $ 2,578 $ 4,986 $ 468 $ 57,727 Ending balance: individually evaluated for impairment $ 255 $ 791 $ — $ 3 $ 1,188 $ 228 $ 27 $ 2,492 Ending balance: collectively evaluated for impairment $ 13,772 $ 28,220 $ 5,216 $ 1,438 $ 1,390 $ 4,758 $ 441 $ 55,235 Six Months Ended June 30, 2015 (Dollars in thousands) Commercial and Industrial Commercial Real Estate Commercial Construction Small Business Residential Real Estate Home Equity Other Consumer Total Allowance for loan losses Beginning balance $ 15,573 $ 25,873 $ 3,945 $ 1,171 $ 2,834 $ 4,956 $ 748 $ 55,100 Charge-offs (1,034 ) (208 ) — (196 ) (202 ) (411 ) (573 ) (2,624 ) Recoveries 881 854 — 132 46 105 301 2,319 Provision (benefit) (141 ) (160 ) 126 141 (127 ) 221 140 200 Ending balance $ 15,279 $ 26,359 $ 4,071 $ 1,248 $ 2,551 $ 4,871 $ 616 $ 54,995 Ending balance: individually evaluated for impairment $ 310 $ 201 $ — $ 4 $ 1,337 $ 250 $ 30 $ 2,132 Ending balance: collectively evaluated for impairment $ 14,969 $ 26,158 $ 4,071 $ 1,244 $ 1,214 $ 4,621 $ 586 $ 52,863 For the purpose of estimating the allowance for loan losses, management segregates the loan portfolio into the portfolio segments detailed in the above tables. Each of these loan categories possesses unique risk characteristics that are considered when determining the appropriate level of allowance for each segment. Some of the risk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1-4 family, condominium and multi-family homes,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of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1-4 family residential properties. The Company does not originate or purchase sub-prime loans. • Home Equity : Home equity loans and lines are made to qualified individuals and are primarily secured by senior or junior mortgage liens on owner-occupied 1-4 family homes, condominiums or vacation homes. The home equity loan has a fixed rate and is billed in equal payments comprised of principal and interest. The home equity line of credit has a variable rate and is billed in interest-only payments during the draw period. At the end of the draw period, the home equity line of credit is billed as a percentage of the principal balance plus all accrued interest. Additionally, the Company has the option of renewing the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education,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DR”). The Company reviews numerous credit quality indicators when assessing the risk in its loan portfolio. For the commercial portfolio, the Company utilizes a 10-point commercial risk-rating system, which assigns a risk-grade to each borrower based on a number of quantitative and qualitative factors associated with a commercial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s categories are defined as follows: • 1- 6 Rating — Pass: Risk-rating grades “1” through “6” comprise those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7 Rating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8 Rating — Definite Weakness Loss Unlikely: Borrowers exhibit well defined weaknesses that jeopardize the orderly liquidation of debt. Loan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9 Rating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10 Rating — Definite Loss: Borrowers deemed incapable of repayment. Loans to such borrowers are considered uncollectible and of such little value that continuation as active assets of the Company is not warranted. The credit quality of the commercial loan portfolio is actively monitored and any changes in credit quality are reflected in risk-rating changes. Risk-ratings are assigned or reviewed for all new loans, when advancing significant additions to existing relationships (over $50,000 ), at least quarterly for all actively managed loans, and any time a significant event occurs, including at renewal of the loan. The Company utilizes a comprehensive strategy for monitoring commercial credit quality. Borrowers are required to provide updated financial information at least annually which is carefully evaluated for any changes in credit quality. Larger loan relationships are subject to a full annual credit review by an experienced credit analysis group.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The following table details the amount of outstanding principal balances relative to each of the risk-rating categories for the Company’s commercial portfolio: June 30, 2016 Category Risk Rating Commercial and Industrial Commercial Real Estate Commercial Construction Small Business Total (Dollars in thousands) Pass 1 - 6 $ 811,834 $ 2,581,659 $ 361,211 $ 107,949 $ 3,862,653 Potential weakness 7 44,942 90,371 4,964 2,310 142,587 Definite weakness-loss unlikely 8 18,363 54,076 1,384 694 74,517 Partial loss probable 9 25 1,037 — 82 1,144 Definite loss 10 — — — — — Total $ 875,164 $ 2,727,143 $ 367,559 $ 111,035 $ 4,080,901 December 31, 2015 Category Risk Rating Commercial and Industrial Commercial Real Estate Commercial Construction Small Business Total (Dollars in thousands) Pass 1 - 6 $ 765,753 $ 2,484,025 $ 363,781 $ 93,008 $ 3,706,567 Potential weakness 7 54,375 112,022 7,678 2,444 176,519 Definite weakness-loss unlikely 8 23,073 56,276 1,909 732 81,990 Partial loss probable 9 75 1,111 — 62 1,248 Definite loss 10 — — — — — Total $ 843,276 $ 2,653,434 $ 373,368 $ 96,246 $ 3,966,324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quarterly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s as of the periods indicated below: June 30, December 31, Residential portfolio FICO score (re-scored)(1) 742 742 LTV (re-valued)(2) 61.9 % 61.4 % Home equity portfolio FICO score (re-scored)(1) 766 765 LTV (re-valued)(2) 55.9 % 55.8 % (1) The average FICO scores for June 30, 2016 are based upon rescores available from May 31, 2016 and origination score data for loans booked between June 1, 2016 and June 30, 2016. The average FICO scores for December 31, 2015 are based upon rescores available from November 30, 2015 and origination score data for loans booked between December 1, 2015 and December 31, 2015. (2) The combined LTV ratios for June 30, 2016 are based upon updated automated valuations as of March 31, 2015 and origination value data for loans booked between April 1, 2015 and June 30, 2016. The combined LTV ratios for December 31, 2015 are based upon updated automated valuations as of March 31, 2015 and actual score data for loans booked from April 1, 2015 through December 31, 2015. For home equity loans and lines in a subordinate lien position, the LTV data represents a combined LTV, taking into account the senior lien data for loans and lines. Asset Quality The Company’s philosophy toward managing its loan portfolios is predicated upon careful monitoring, which stresses early detection and response to delinquent and default situations. Delinquent loans are managed by a team of seasoned collection specialists and the Company seeks to make arrangements to resolve any delinquent or default situation over the shortest possible time frame. As a general rule, loans more than 90 days past due with respect to principal or interest are classified as nonaccrual loans. The Company also may use discretion regarding other loans over 90 days delinquent if the loan is well secured and/or in process of collection. Set forth is information regarding the Company’s nonperforming loans at the period shown: The following table shows information regarding nonaccrual loans at the dates indicated: June 30, 2016 December 31, 2015 (Dollars in thousands) Commercial and industrial $ 3,177 $ 3,699 Commercial real estate 8,220 7,856 Commercial construction — 304 Small business 349 239 Residential real estate 7,116 8,795 Home equity 6,684 6,742 Other consumer 81 55 Total nonaccrual loans(1) $ 25,627 $ 27,690 (1) Included in these amounts were $5.1 million and $5.2 million of nonaccruing TDRs at June 30, 2016 and December 31, 2015 , respectively. The following table shows information regarding foreclosed residential real estate property at the dates indicated: June 30, 2016 December 31, 2015 (Dollars in thousands) Foreclosed residential real estate property held by the creditor $ 1,467 $ 1,430 Recorded investment in mortgage loans collateralized by residential real estate property that are in the process of foreclosure $ 1,137 $ 1,059 The following table shows the age analysis of past due financing receivables as of the dates indicated: June 30, 2016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3 $ 243 — $ — 10 $ 2,645 13 $ 2,888 $ 872,276 $ 875,164 $ — Commercial real estate 14 6,360 3 1,576 9 4,120 26 12,056 2,715,087 2,727,143 — Commercial construction — — — — — — — — 367,559 367,559 — Small business 10 26 3 68 17 186 30 280 110,755 111,035 — Residential real estate 19 2,763 8 1,172 23 3,639 50 7,574 620,774 628,348 — Home equity 20 1,371 12 478 26 2,012 58 3,861 944,715 948,576 — Other consumer (1) 243 209 16 27 16 49 275 285 16,143 16,428 1 Total 309 $ 10,972 42 $ 3,321 101 $ 12,651 452 $ 26,944 $ 5,647,309 $ 5,674,253 $ 1 December 31, 2015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9 $ 399 4 $ 1,021 8 $ 3,039 21 $ 4,459 $ 838,817 $ 843,276 $ — Commercial real estate 19 7,349 6 1,627 13 4,458 38 13,434 2,640,000 2,653,434 — Commercial construction — — — — 1 304 1 304 373,064 373,368 — Small business 11 93 4 9 13 69 28 171 96,075 96,246 — Residential real estate 20 3,119 11 2,049 19 3,433 50 8,601 630,005 638,606 — Home equity 21 1,526 11 903 20 1,338 52 3,767 924,036 927,803 — Other consumer (1) 297 231 12 65 13 25 322 321 14,667 14,988 — Total 377 $ 12,717 48 $ 5,674 87 $ 12,666 512 $ 31,057 $ 5,516,664 $ 5,547,721 $ — (1) Other consumer portfolio is inclusive of deposit account overdrafts recorded as loan balances. Troubled Debt Restructurings In the course of resolving nonperforming loans, the Bank may choose to restructure the contractual terms of certain loans. The Bank attempts to work out an alternative payment schedule with the borrower in order to avoid foreclosure actions. Any loans that are modified are reviewed by the Bank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The following table shows the Company’s total TDRs and other pertinent information as of the dates indicated: June 30, 2016 December 31, 2015 (Dollars in thousands) TDRs on accrual status $ 28,319 $ 32,849 TDRs on nonaccrual 5,121 5,225 Total TDRs $ 33,440 $ 38,074 Amount of specific reserves included in the allowance for loan losses associated with TDRs $ 1,592 $ 1,628 Additional commitments to lend to a borrower who has been a party to a TDR $ 1,104 $ 972 The Company’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 modifications, the borrower must perform during a 90 day trial period before the modification is finalized. The following table shows the modifications which occurred during the periods indicated and the change in the recorded investment subsequent to the modifications occurring: Three Months Ended Six Months Ended June 30, 2016 June 30, 2016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4 $ 253 $ 253 7 $ 528 $ 528 Commercial real estate 4 918 918 6 1,343 1,343 Small business 2 109 109 2 109 109 Residential real estate 3 744 744 5 1,167 1,209 Home equity 3 123 123 4 304 304 Other consumer 1 22 22 5 107 107 Total 17 $ 2,169 $ 2,169 29 $ 3,558 $ 3,600 Three Months Ended Six Months Ended June 30, 2015 June 30, 2015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7 $ 1,197 $ 1,197 10 $ 1,353 $ 1,353 Commercial real estate 4 2,071 2,071 5 2,310 2,310 Small business 3 116 116 5 166 166 Residential real estate — — — 3 157 157 Home equity 1 31 31 3 215 215 Total 15 $ 3,415 $ 3,415 26 $ 4,201 $ 4,201 (1) The post-modification balances represent the legal principal balance of the loan on the date of modification. These amounts may show an increase when modifications include a capitalization of interest. The following table shows the Company’s post-modification balance of TDRs listed by type of modification as of the periods indicated: Three Months Ended June 30 Six Months Ended June 30 2016 2015 2016 2015 (Dollars in thousands) (Dollars in thousands) Extended maturity $ 1,189 $ 1,005 $ 2,382 $ 1,648 Adjusted interest rate 92 — 92 — Combination rate and maturity 22 2,410 260 2,523 Court ordered concession 866 — 866 30 Total $ 2,169 $ 3,415 $ 3,600 $ 4,201 The Company considers a loan to have defaulted when it reaches 90 days past due. There were no loans that have been modified during the past twelve months which have subsequently defaulted during the three months ended June 30, 2016 and 2015. The following table shows loans that have been modified during the past twelve months which have subsequently defaulted during the periods indicated: Six Months Ended June 30 2016 2015 Number of Contracts Recorded Investment Number of Contracts Recorded Investment (Dollars in thousands) Troubled debt restructurings that subsequently defaulted Commercial real estate — $ — 2 $ 880 Commercial and industrial — — 3 339 — $ — 5 $ 1,219 All TDR loans are considered impaired and therefore are subject to a specific review for impairment. The impairment analysis appropriately discounts the present value of the anticipated cash flows by the loan’s contractual rate of interest in effect prior to the loan’s modification. The amount of impairment, if any, is recorded as a specific loss allocation to each individual loan in the allowance for loan losses. Commercial loans (commercial and industrial, commercial construction, commercial real estate and small business loans), residential loans, and home equity loans that have been classified as TDRs and which subsequently default are reviewed to determine if the loan should be deemed collateral dependent. In such an instance, any shortfall between the value of the collateral and the carrying value of the loan is determined by measuring the recorded investment in the loan against the fair value of the collateral less costs to sell. The Company charges off the amount of any confirmed loan loss in the period when the loans, or portion of loans, are deemed uncollectible. Smaller balance consumer TDR loans are reviewed for performance to determine when a charge-off is appropriate.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tables below set forth information regarding the Company’s impaired loans by loan portfolio at the dates indicated: June 30, 2016 Recorded Investment Unpaid Principal Balance Related Allowance (Dollars in thousands) With no related allowance recorded Commercial and industrial $ 2,201 $ 2,572 $ — Commercial real estate 12,093 13,272 — Small business 684 777 — Residential real estate 4,283 4,601 — Home equity 4,504 4,626 — Other consumer 135 135 — Subtotal 23,900 25,983 — With an allowance recorded Commercial and industrial $ 2,430 $ 2,579 $ 255 Commercial real estate 6,682 6,766 791 Small business 393 415 3 Residential real estate 10,359 11,338 1,188 Home equity 1,260 1,468 228 Other consumer 349 368 27 Subtotal 21,473 22,934 2,492 Total $ 45,373 $ 48,917 $ 2,492 December 31, 2015 Recorded Investment Unpaid Principal Balance Related Allowance (Dollars in thousands) With no related allowance recorded Commercial and industrial $ 2,613 $ 3,002 $ — Commercial real estate 12,008 13,128 — Commercial construction 304 305 — Small business 527 618 — Residential real estate 3,874 4,033 — Home equity 4,893 5,005 — Other consumer 184 185 — Subtotal 24,403 26,276 — With an allowance recorded Commercial and industrial $ 2,534 $ 2,648 $ 183 Commercial real estate 10,978 11,047 204 Small business 494 523 4 Residential real estate 11,531 12,652 1,278 Home equity 1,096 1,287 238 Other consumer 374 389 23 Subtotal 27,007 28,546 1,930 Total $ 51,410 $ 54,822 $ 1,930 The following tables set forth information regarding interest income recognized on impaired loans, by portfolio, for the periods indicated: Three Months Ended Six Months Ended June 30, 2016 June 30, 2016 Average Recorded Investment Interest Income Recognized Average Recorded Investment Interest Income Recognized (Dollars in thousands) With no related allowance recorded Commercial and industrial $ 2,349 $ 15 $ 2,415 $ 30 Commercial real estate 12,205 103 12,327 207 Small business 677 5 691 11 Residential real estate 4,315 51 4,331 101 Home equity 4,537 46 4,567 93 Other consumer 138 3 142 5 Subtotal 24,221 223 24,473 447 With an allowance recorded Commercial and industrial $ 2,458 $ 6 $ 2,487 $ 12 Commercial real estate 6,716 51 6,744 102 Small business 401 6 410 13 Residential real estate 10,394 91 10,424 184 Home equity 1,311 13 1,316 23 Other consumer 357 2 362 4 Subtotal 21,637 169 21,743 338 Total $ 45,858 $ 392 $ 46,216 $ 785 Three Months Ended Six Months Ended June 30, 2015 June 30, 2015 Average Recorded Investment Interest Income Recognized Average Recorded Investment Interest Income Recognized (Dollars in thousands) With no related allowance recorded Commercial and industrial $ 2,842 $ 40 $ 2,927 $ 81 Commercial real estate 14,467 227 15,044 471 Commercial construction 310 3 311 7 Small business 459 6 471 13 Residential real estate 3,385 40 3,403 79 Home equity 4,585 51 4,613 102 Other consumer 1,204 6 1,074 11 Subtotal 27,252 373 27,843 764 With an allowance recorded Commercial and industrial $ 2,712 $ 31 $ 2,749 $ 62 Commercial real estate 15,231 204 15,292 406 Small business 442 7 453 15 Residential real estate 11,608 128 11,662 295 Home equity 1,336 16 1,345 31 Other consumer 472 5 490 9 Subtotal 31,801 391 31,991 818 Total $ 59,053 $ 764 $ 59,834 $ 1,582 Purchased Credit Impaired Loans Certain loans acquired by the Company may have shown evidence of deterioration of credit quality since origination and it was therefore deemed unlikely that the Company would be able to collect all contractually required payments. As such, these loans were deemed to be PCI loans and the carrying value and prospective income recognition are predicated upon future cash flows expected to be collected. The following table displays certain information pertaining to PCI loans at the dates indicated: June 30, 2016 December 31, 2015 (Dollars in thousands) Outstanding balance $ 22,293 $ 23,199 Carrying amount $ 20,001 $ 20,595 The following table summarizes activity in the accretable yield for the PCI loan portfolio: Three Months Ended June 30 Six Months Ended June 30 2016 2015 2016 2015 (Dollars in thousands) Beginning balance $ 2,779 $ 2,628 $ 2,827 $ 2,974 Acquisition — — — 319 Accretion (420 ) (583 ) (829 ) (1,546 ) Other change in expected cash flows (1) 234 481 531 700 Reclassification from nonaccretable difference for loans which have paid off (2) 32 1 96 80 Ending balance $ 2,625 $ 2,527 $ 2,625 $ 2,527 (1) Represents changes in cash flows expected to be collected and resulting in increased interest income as a prospective yield adjustment over the remaining life of the loan(s). (2) Results in increased interest income during the period in which the loan paid off at amount greater than originally expected.</t>
  </si>
  <si>
    <t>Earnings Per Share</t>
  </si>
  <si>
    <t>Earnings Per Share [Abstract]</t>
  </si>
  <si>
    <t>EARNINGS PER SHARE</t>
  </si>
  <si>
    <t>EARNINGS PER SHARE Earnings per share consisted of the following components for the periods indicated: Three Months Ended Six Months Ended June 30 June 30 2016 2015 2016 2015 (Dollars in thousands, except share and per share data) Net income $ 20,374 $ 17,451 $ 38,985 $ 26,910 Weighted Average Shares Basic shares 26,304,129 26,149,593 26,289,726 25,558,016 Effect of dilutive securities 47,885 71,819 45,679 76,626 Diluted shares 26,352,014 26,221,412 26,335,405 25,634,642 Net income per share Basic EPS $ 0.77 $ 0.67 $ 1.48 $ 1.05 Effect of dilutive securities — — — — Diluted EPS $ 0.77 $ 0.67 $ 1.48 $ 1.05 The following table illustrates the options to purchase common stock or shares of performance-based restricted stock that were excluded from the calculation of diluted earnings per share because they were anti-dilutive for the periods indicated: Three Months Ended Six Months Ended June 30 June 30 2016 2015 2016 2015 Stock options — — 3,626 — Performance-based restricted stock — — — —</t>
  </si>
  <si>
    <t>Stock Based Compensation</t>
  </si>
  <si>
    <t>Disclosure of Compensation Related Costs, Share-based Payments [Abstract]</t>
  </si>
  <si>
    <t>STOCK BASED COMPENSATION</t>
  </si>
  <si>
    <t>STOCK BASED COMPENSATION Time Vested Restricted Stock Awards During the six months ended June 30, 2016 , the Company made the following awards of restricted stock: Date Shares Granted Plan Grant Date Fair Value Per Share Vesting Period 2/11/2016 51,475 2005 Employee Stock Plan $ 41.96 Ratably over 5 years from grant date 3/1/2016 600 2005 Employee Stock Plan $ 44.37 Ratably over 5 years from grant date 5/24/2016 8,700 2010 NonEmployee Director Stock Plan $ 48.34 Once at end of 5 years from grant date The fair value of the restricted stock awards is based upon the average of the high and low price at which the Company’s common stock traded on the date of grant. The holders of restricted stock awards participate fully in the rewards of stock ownership of the Company, including voting and dividend rights. Performance-Based Restricted Stock Awards On February 11, 2016, the Company granted 20,450 performance-based restricted stock awards to certain executive level employees. These performance-based restricted stock awards were issued from the 2005 Employee Stock Plan and were determined to have a grant date fair value per share of $41.96 . The number of shares to be vested will be contingent upon the Company's attainment of certain performance measures outlined in the award agreement and will be measured as of the end of the three year performance period (January 1, 2016 - December 31, 2018). These awards will be accounted for as equity awards due to the nature of these awards and the fact that these shares will not be settled in cash. The fair value of the performance-based restricted stock awards, assuming achievement at target, is based upon the average of the high and low price at which the Company’s common stock traded on the date of grant. The holders of these awards are not entitled to receive dividends or vote until the shares are vested. Stock Options The Company has made the following awards of nonqualified options to purchase shares of common stock during the six months ended June 30, 2016 : Six Months Ended June 30, 2016 Date of grant 2/20/2016 Plan 2010 Options granted 5,000 Vesting period (beginning on grant date) 22 months Expiration date 2/20/2026 Expected volatility 32.44 % Expected life (years) 5.5 Expected dividend yield 2.28 % Risk free interest rate 1.29 % Fair value per option $ 10.59</t>
  </si>
  <si>
    <t>Repurchase Agreements Disclosure of Repurchase Agreements (Notes)</t>
  </si>
  <si>
    <t>Repurchase Agreements [Abstract]</t>
  </si>
  <si>
    <t>Repurchase Agreements, Resale Agreements, Securities Borrowed, and Securities Loaned Disclosure [Text Block]</t>
  </si>
  <si>
    <t>REPURCHASE AGREEMENTS The Company can raise additional liquidity by entering into repurchase agreements at its discretion.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The securities underlying the agreements are delivered to counterparties as security for the repurchase obligations. Since the securities are treated as collateral and the agreement does not qualify for a full transfer of effective control, the transactions does not meet the criteria to be classified as a sale, and is therefore considered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s below set forth information regarding the Company’s repurchase agreements allocated by source of collateral at the dates indicated: June 30, 2016 Remaining Contractual Maturity of the Agreements Overnight and Continuous Up to 30 Days 30-90 Days Greater than 90 Days Total (Dollars in thousands) Sources of Collateral U.S. government agency securities $ 10,380 $ — $ — $ — $ 10,380 Agency mortgage-backed securities 67,271 — — — 67,271 Agency collateralized mortgage obligations 62,065 — — — 62,065 Total borrowings $ 139,716 $ — $ — $ — $ 139,716 December 31, 2015 Remaining Contractual Maturity of the Agreements Overnight and Continuous Up to 30 Days 30-90 Days Greater than 90 Days Total (Dollars in thousands) Sources of Collateral U.S. government agency securities $ 10,157 $ — $ — $ — $ 10,157 Agency mortgage-backed securities 69,142 — — — 69,142 Agency collateralized mortgage obligations 54,659 — — — 54,659 Total borrowings $ 133,958 $ — $ — $ — $ 133,958 Certain counterparties monitor collateral, and may request additional collateral to be posted from time to time. For further information regarding the Company's repurchase agreements see Note 9 - Balance Sheet Offsetting .</t>
  </si>
  <si>
    <t>Derivatives and Hedging Activities</t>
  </si>
  <si>
    <t>Derivative Instruments and Hedging Activities Disclosure [Abstract]</t>
  </si>
  <si>
    <t>DERIVATIVES AND HEDGING ACTIVITIES</t>
  </si>
  <si>
    <t>DERIVATIVE AND HEDGING ACTIVITIES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and foreign exchange contrac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Interest Rate Positions The Company currently utilizes interest rate swap agreements as hedging instruments against interest rate risk associated with the Company’s borrowing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maximum length of time over which the Company is currently hedging its exposure to the variability in future cash flows for forecasted transactions related to the payment of variable interest on existing financial instruments is five years. The following table reflects the Company’s derivative positions for the periods indicated below for interest rate swaps which qualify as cash flow hedges for accounting purposes: June 30, 2016 Notional Amount Trade Date Effective Date Maturity Date Receive (Variable) Index Current Rate Received Pay Fixed Swap Rate Fair Value (Dollars in thousands) $ 25,000 16-Feb-06 28-Dec-06 28-Dec-16 3 Month LIBOR 0.65 % 5.04 % $ (547 ) 25,000 16-Feb-06 28-Dec-06 28-Dec-16 3 Month LIBOR 0.65 % 5.04 % (547 ) 25,000 9-Dec-08 10-Dec-08 10-Dec-18 3 Month LIBOR 0.66 % 2.94 % (1,345 ) 25,000 1-Apr-16 17-Jan-17 15-Dec-21 (1) 3 Month LIBOR TBD 1.36 % (375 ) 25,000 1-Apr-16 17-Jan-17 15-Dec-21 (1) 3 Month LIBOR TBD 1.36 % (374 ) $ 125,000 $ (3,188 ) December 31, 2015 Notional Amount Trade Date Effective Date Maturity Date Receive (Variable) Index Current Rate Received Pay Fixed Swap Rate Fair Value (Dollars in thousands) $ 25,000 16-Feb-06 28-Dec-06 28-Dec-16 3 Month LIBOR 0.51 % 5.04 % $ (1,054 ) 25,000 16-Feb-06 28-Dec-06 28-Dec-16 3 Month LIBOR 0.51 % 5.04 % (1,055 ) 25,000 9-Dec-08 10-Dec-08 10-Dec-18 3 Month LIBOR 0.49 % 2.94 % (1,164 ) $ 75,000 $ (3,273 ) (1) In April 2016, the Company entered into two forward starting swaps with notional amounts of $25.0 million each, with the intention of hedging $50.0 million of existing junior subordinated debentures, as the current hedges on this borrowing expire in December 2016. For derivative instruments that are designated and qualify as cash flow hedging instruments, the effective portion of the gains or losses is reported as a component of other comprehensive income ("OCI"), and is subsequently reclassified into earnings in the period that the hedged forecasted transaction affects earnings. The Company expects approximately $1.6 million (pre-tax) to be reclassified to interest expense from OCI related to the Company’s cash flow hedges in the next twelve months. This reclassification is due to anticipated payments that will be made and/or received on the swaps based upon the forward curve as of June 30, 2016 . The Company recognized $61,000 and $122,000 of net amortization income that was an offset to interest expense related to previously terminated swaps for the three and six month periods ended June 30, 2016 and 2015, respectively. The Company had no fair value hedges as of June 30, 2016 or December 31, 2015 .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The commercial customer derivative program allows the Company to retain variable-rate commercial loans while allowing the customer to synthetically fix the loan rate by entering into a variable-to-fixed interest rate swap.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following table reflects the Company’s customer related derivative positions for the periods indicated below for those derivatives not designated as hedging: Notional Amount Maturing Number of Positions (1) Less than 1 year Less than 2 years Less than 3 years Less than 4 years Thereafter Total Fair Value June 30, 2016 (Dollars in thousands) Loan level swaps Receive fixed, pay variable 194 $ 25,764 $ 36,089 $ 61,431 $ 77,242 $ 555,329 $ 755,855 $ 46,820 Pay fixed, receive variable 179 $ 25,764 $ 36,089 $ 61,431 $ 77,242 $ 555,329 $ 755,855 $ (46,723 ) Foreign exchange contracts Buys foreign currency, sells U.S. currency 32 $ 54,095 $ — $ — $ — $ — $ 54,095 $ 87 Buys U.S. currency, sells foreign currency 32 $ 54,095 $ — $ — $ — $ — $ 54,095 $ (72 ) December 31, 2015 (Dollars in thousands) Loan level swaps Receive fixed, pay variable 171 $ 37,732 $ 34,424 $ 29,629 $ 77,041 $ 488,110 $ 666,936 $ 22,467 Pay fixed, receive variable 165 $ 37,732 $ 34,424 $ 29,629 $ 77,041 $ 488,110 $ 666,936 $ (22,462 ) Foreign exchange contracts Buys foreign currency, sells U.S. currency 21 $ 38,416 $ — $ — $ — $ — $ 38,416 $ (354 ) Buys U.S. currency, sells foreign currency 21 $ 38,416 $ — $ — $ — $ — $ 38,416 $ 382 (1) The Company may enter into one dealer swap agreement which offsets multiple commercial borrower swap agreements. Mortgage Derivatives Prior to closing and funding certain 1- 4 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xecuted, under which the Company agrees to deliver whole mortgage loans to various investors. These forward commitments carry a market price that has a strong inverse relationship to that of mortgage prices. Certain assumptions, including pull through rates and rate lock periods, are used in managing the existing and future hedges. The effectiveness of the economic hedges rely on the accuracy of these assumptions. The change in fair value on the interest rate lock commitments and forward delivery sale commitments are recorded in current period earnings as a component of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change in fair value associated with loans held for sale was a decrease of $41,000 and an increase of $157,000 for the three month periods ended June 30, 2016 and 2015, respectively, and an increase of $13,000 and $184,000 for the six month periods ended June 30, 2016 and 2015, respectively. These amounts were offset in earnings by the change in the fair value of mortgage derivatives. The table below presents the fair value of the Company’s derivative financial instruments as well as their classification on the balance sheet at the periods indicated: Asset Derivatives Liability Derivatives Fair Value at Fair Value at Fair Value at Fair Value at Balance Sheet June 30 December 31 Balance Sheet June 30 December 31 (Dollars in thousands) Derivatives designated as hedges Interest rate derivatives Other assets $ — $ — Other liabilities $ 3,188 $ 3,273 Derivatives not designated as hedges Customer Related Positions Loan level derivatives Other assets $ 46,820 $ 22,470 Other liabilities $ 46,723 $ 22,465 Foreign exchange contracts Other assets 762 602 Other liabilities 747 574 Mortgage Derivatives Interest rate lock commitments Other assets 206 233 Other liabilities — — Forward sales agreements Other assets 330 — Other liabilities — 1 $ 48,118 $ 23,305 $ 47,470 $ 23,040 Total $ 48,118 $ 23,305 $ 50,658 $ 26,313 The table below presents the effect of the Company’s derivative financial instruments included in OCI and current earnings for the periods indicated: Three Months Ended Six Months Ended June 30 June 30 2016 2015 2016 2015 (Dollars in thousands) Derivatives designated as hedges Gain (loss) in OCI on derivatives (effective portion), net of tax $ (144 ) $ 382 $ (21 ) $ 464 Loss reclassified from OCI into interest expense (effective portion) $ (640 ) $ (709 ) $ (1,301 ) $ (1,415 ) Loss recognized in income on derivatives (ineffective portion and amount excluded from effectiveness testing) Interest expense $ — $ — $ — $ — Other expense — — — — Total $ — $ — $ — $ — Derivatives not designated as hedges Changes in fair value of customer related positions Other income $ 41 $ (4 ) $ 113 $ 17 Other expense (18 ) (33 ) (34 ) (51 ) Changes in fair value of mortgage derivatives Mortgage banking income 190 (299 ) $ 304 $ (107 ) Total $ 213 $ (336 ) $ 383 $ (141 )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those counterparties is remote and losses, if any, would be immaterial. The Company had no exposure at June 30, 2016 and $272,000 in exposure relating to institutional counterparties at December 31, 2015 . The Company’s exposure relating to customer counterparties was approximately $47.5 million and $23.2 million at June 30, 2016 and December 31, 2015 , respectively. Credit exposure may be reduced by the amount of collateral pledged by the counterparty.</t>
  </si>
  <si>
    <t>Balance Sheet Offsetting</t>
  </si>
  <si>
    <t>Offsetting [Abstract]</t>
  </si>
  <si>
    <t>Balance Sheet Offsetting Disclosure [Text Block]</t>
  </si>
  <si>
    <t>BALANCE SHEET OFFSETTING The Company does not offset fair value amounts recognized for derivative instruments or repurchase agree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t June 30, 2016 , it was determined that no additional collateral would have to be posted to immediately settle these instruments. The following tables present the Company's asset and liability derivative positions and the potential effect of netting arrangements on its financial position, as of the periods indicated: Gross Amounts Not Offset in the Statement of Financial Position Gross Amounts Recognized in the Statement of Financial Position Gross Amounts Offset in the Statement of Financial Position Net Amounts Presented in the Statement of Financial Position Financial Instruments Collateral Pledged (Received) Net Amount June 30, 2016 (Dollars in thousands) Derivative Assets Loan level derivatives 46,820 — 46,820 — — 46,820 Customer foreign exchange contracts 762 — 762 — — 762 $ 47,582 $ — $ 47,582 $ — $ — $ 47,582 Derivative Liabilities Interest rate swaps $ 3,188 $ — $ 3,188 $ — $ 3,188 $ — Loan level derivatives 46,723 — 46,723 — 46,723 — Customer foreign exchange contracts 747 — 747 — — 747 Repurchase agreements Customer repurchase agreements 139,716 — 139,716 — 139,716 — $ 190,374 $ — $ 190,374 $ — $ 189,627 $ 747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5 (Dollars in thousands) Derivative Assets Loan level derivatives 22,470 — 22,470 2 — 22,468 Customer foreign exchange contracts 602 — 602 — — 602 $ 23,072 $ — $ 23,072 $ 2 $ — $ 23,070 Derivative Liabilities Interest rate swaps $ 3,273 $ — $ 3,273 $ — $ 3,273 $ — Loan level derivatives 22,465 — 22,465 2 22,461 2 Customer foreign exchange contracts 574 — 574 — — 574 Repurchase agreements Customer repurchase agreements 133,958 — 133,958 — 133,958 — $ 160,270 $ — $ 160,270 $ 2 $ 159,692 $ 576 (1) Reflects offsetting derivative positions with the same counterparty. The Company has agreements with certain of its derivative counterparties that contain a provision where if the Company fails to maintain its status as a well capitalized institution, then the Company could be required to terminate any outstanding derivatives with the counterparty. All liability position interest rate swap and customer loan level swap counterparties have credit-risk contingent features as of the dates indicated in the table above. In addition, derivative instruments that contain credit-risk related contingent features that are in a net liability position require the Company to assign collateral as noted in the table above.</t>
  </si>
  <si>
    <t>Fair Value Measurements</t>
  </si>
  <si>
    <t>Fair Value Disclosures [Abstract]</t>
  </si>
  <si>
    <t>FAIR VALUE MEASUREMENTS</t>
  </si>
  <si>
    <t>FAIR VALUE MEASUREMEN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 periods of market dislocation, the observability of prices and inputs may be reduced for many instruments. This condi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have been no changes in the valuation techniques used during the current period. Securities: Trading Securities These equity securities are valued based on market quoted prices. These securities are categorized in Level 1 as they are actively traded and no valuation adjustments have been applied. U.S. Government Agenc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Equity Securities These equity securities are valued based on market quoted prices. These securities are classified as Level 1 as they are actively traded and no valuation adjustments have been applied.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June 30, 2016 and December 31, 2015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as Level 2. Mortgage Derivatives The fair value of mortgage derivatives is determined based on current market prices for similar assets in the secondary market and, therefore, classified as Level 2 within the fair value hierarchy. Impaired Loans Collateral dependent loans that are deemed to be impaired are valued based upon the lower of cost or fair value of the underlying collateral less costs to sell. The inputs used in the appraisals of the collateral are not always observable, and therefore the loans may be classified as Level 3 within the fair value hierarchy; otherwise, they are classified as Level 2. Other Real Estate Owned and Other Foreclosed Assets The fair values are generally estimated based upon recent appraisal values of the property less costs to sell the property, as Other Real Estate Owned ("OREO") and Other Foreclosed Assets are valued at the lower of cost or fair value of the property, less estimated costs to sell. Certain inputs used in appraisals are not always observable, and therefore OREO and Other Foreclosed Assets may be classified as Level 3 within the fair value hierarchy. Goodwill and Other Intangible Assets Goodwill and other intangible assets are subject to impairment testing. The Company conducts an annual impairment test of goodwill in the third quarter of each year, or more frequently if necessary, and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at the periods indicated were as follows: Fair Value Measurements at Reporting Date Using Balance Quoted Prices in Active Markets for Identical Assets (Level 1) Significant Other Observable Inputs (Level 2) Significant Unobservable Inputs (Level 3) June 30, 2016 (Dollars in thousands) Recurring fair value measurements Assets Trading securities $ 799 $ 799 $ — $ — Securities available for sale U.S. Government agency securities 27,941 — 27,941 $ — Agency mortgage-backed securities 194,448 — 194,448 — Agency collateralized mortgage obligations 103,970 — 103,970 — State, county, and municipal securities 4,396 — 4,396 — Single issuer trust preferred securities issued by banks and insurers 2,264 — 2,264 — Pooled trust preferred securities issued by banks and insurers 1,506 — — 1,506 Small business administration pooled securities 40,464 — 40,464 — Equity securities 14,835 14,835 — — Loans held for sale 12,927 — 12,927 — Derivative instruments 48,118 — 48,118 — Liabilities Derivative instruments 50,658 — 50,658 — Total recurring fair value measurements $ 401,010 $ 15,634 $ 383,870 $ 1,506 Nonrecurring fair value measurements Assets Collateral dependent impaired loans $ 5,206 $ — $ — $ 5,206 Other real estate owned and other foreclosed assets 1,845 — — 1,845 Total nonrecurring fair value measurements $ 7,051 $ — $ — $ 7,051 Fair Value Measurements at Reporting Date Using Balance Quoted Prices in Active Markets for Identical Assets (Level 1) Significant Other Observable Inputs (Level 2) Significant Unobservable Inputs (Level 3) December 31, 2015 (Dollars in thousands) Recurring fair value measurements Assets Trading securities $ 356 $ 356 $ — $ — Securities available for sale U.S. Government agency securities $ 30,215 $ — $ 30,215 $ — Agency mortgage-backed securities 210,937 — 210,937 — Agency collateralized mortgage obligations 63,584 — 63,584 — State, county, and municipal securities 4,659 — 4,659 — Single issuer trust preferred securities issued by banks and insurers 2,792 — 2,792 — Pooled trust preferred securities issued by banks and insurers 1,572 — — 1,572 Small business administration pooled securities 40,449 — 40,449 — Equity securities 13,041 13,041 — — Loans held for sale 5,990 — 5,990 — Derivative instruments 23,305 — 23,305 — Liabilities Derivative instruments 26,313 — 26,313 — Total recurring fair value measurements $ 370,587 $ 13,397 $ 355,618 $ 1,572 Nonrecurring fair value measurements: Assets Collateral dependent impaired loans $ 4,598 $ — $ — $ 4,598 Other real estate owned and other foreclosed assets 2,159 — — 2,159 Total nonrecurring fair value measurements $ 6,757 $ — $ — $ 6,757 The table below presents a reconciliation for all assets and liabilities measured at fair value on a recurring basis using significant unobservable inputs (Level 3), which were valued using pricing models and discounted cash flow methodologies, as of the dates indicated: Securities Available for Sale: Three Months Ended Three Months Ended (Dollars in thousands) Pooled Trust Preferred Securities Beginning balance $ 1,500 $ 6,272 Gains and (losses) (realized/unrealized) Included in other comprehensive income 13 12 Sales — (4,679 ) Settlements (7 ) (10 ) Ending balance $ 1,506 $ 1,595 Securities Available for Sale: Six Months Ended Six Months Ended (Dollars in thousands) Pooled Trust Preferred Securities Beginning balance $ 1,572 $ 6,321 Gains and (losses) (realized/unrealized) Included in other comprehensive income (58 ) 8 Sales — (4,679 ) Settlements (8 ) (55 ) Ending balance 1,506 1,595 It is the Company’s policy to recognize the transfers between levels of the fair value hierarchy as of the end of the reporting period. There were no transfers between the levels of the fair value hierarchy for any assets or liabilities measured at fair value on a recurring basis during the six month periods ended June 30, 2016 or 2015 . The following table sets forth certain unobservable inputs regarding the Company’s investment in securities that are classified as Level 3 for the periods indicated: June 30 December 31 June 30 December 31 June 30 December 31 Valuation Technique Fair Value Unobservable Inputs Range Weighted Average (Dollars in thousands) Discounted cash flow methodology Pooled trust preferred securities $ 1,506 $ 1,572 Cumulative prepayment 0% - 63% 0% - 64% 2.6% 2.7% Cumulative default 5% - 100% 5% - 100% 14.2% 15.1% Loss given default 85% - 100% 85% - 100% 93.9% 94.2% Cure given default 0% - 75% 0% - 75% 65.2% 62.3% Appraisals of collateral (1) Impaired loans $ 5,206 $ 4,598 Other real estate owned and foreclosed assets $ 1,845 $ 2,159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 For the fair value measurements in the table above, which are classified as Level 3 within the fair value hierarchy, the Company’s Treasury and Finance groups determine the valuation policies and procedures. For the pricing of the securities, the Company uses third-party pricing information, without adjustment. Depending on the type of the security, management employs various techniques to analyze the pricing it receives from third parties, such as analyzing changes in market yields and in certain instances reviewing the underlying collateral of the security. Management reviews changes in fair value from period to period and performs testing to ensure that prices received from the third parties are consistent with their expectation of the market. For the securities whose market is deemed to be inactive and which are categorized as Level 3, the fair value models are calibrated and significant inputs are back tested on a quarterly basis, to the extent possible. This testing is done by the third party service provider, who performs this testing by comparing anticipated inputs to actual results. Significant changes in fair value from period to period are closely scrutinized to ensure fair value models are not flawed. The driver(s) of the respective change in fair value and the method for forecasting the driver(s) is closely considered by management. The significant unobservable inputs used in the fair value measurement of the Company’s pooled trust preferred securities are cumulative prepayment rates, cumulative default rates, loss given default rates and cure given default rates. Significant increases (decreases) in deferrals or defaults, in isolation, would result in a significantly lower (higher) fair value measurement. Alternatively, significant increases (decreases) in cure rates, in isolation, would result in a significantly higher (lower) fair value measurement. Additionally, the Company has certain assets which are marked to fair value on a nonrecurring basis which are categorized within Level 3. These assets include collateral dependent impaired loans and OREO. The determination of the fair value amount is derived from the use of independent third party appraisals and evaluations, prepared by firms from a predetermined list of qualified and approved appraisers or evaluators. Upon receipt of an appraisal or evaluation, the Company's Commercial Real Estate Appraisal Department will review the report for compliance with regulatory and Company standards, as well as reasonableness and acceptance of the value conclusions. Any issues or concerns regarding compliance or value conclusions will be addressed with the engaged firm and the report may be adjusted or revised. If a disagreement cannot be resolved, the Commercial Real Estate Appraisal Department will either address the key issues and modify the report for acceptance or reject the report and re-order a new report. Ultimately, the Company’s Commercial Real Estate Appraisal Department will confirm the collateral value as part of its review process. The estimated fair values and related carrying amounts for assets and liabilities for which fair value is only disclosed are shown below as of the periods indicated: Fair Value Measurements at Reporting Date Using Carrying Value Fair Value Quoted Prices in Active Markets for Identical Assets (Level 1) Significant Other Observable Inputs (Level 2) Significant Unobservable Inputs (Level 3) June 30, 2016 (Dollars in thousands) Financial assets Securities held to maturity(a) U.S. Treasury securities $ 1,008 $ 1,100 $ — $ 1,100 $ — Agency mortgage-backed securities 155,468 162,442 — 162,442 — Agency collateralized mortgage obligations 247,313 252,183 — 252,183 — Single issuer trust preferred securities issued by banks 1,500 1,546 — 1,546 — Small business administration pooled securities 33,367 34,649 — 34,649 — Loans, net of allowance for loan losses(b) 5,611,320 5,570,940 — — 5,570,940 Financial liabilities Time certificates of deposits(c) $ 644,075 $ 646,742 $ — $ 646,742 $ — Federal Home Loan Bank borrowings(c) 50,833 51,347 — 51,347 — Customer repurchase agreements and other short-term borrowings(c) 139,716 139,716 — — 139,716 Junior subordinated debentures(d) 73,207 75,185 — 75,185 — Subordinated debentures(c) 34,612 35,534 — — 35,534 Fair Value Measurements at Reporting Date Using Carrying Value Fair Value Quoted Prices in Active Markets for Identical Assets (Level 1) Significant Other Observable Inputs (Level 2) Significant Unobservable Inputs (Level 3) December 31, 2015 (Dollars in thousands) Financial assets Securities held to maturity(a) U.S. Treasury securities $ 1,009 $ 1,064 $ — $ 1,064 $ — Agency mortgage-backed securities 167,134 170,375 — 170,375 — Agency collateralized mortgage obligations 267,348 264,891 — 264,891 — State, county, and municipal securities 225 227 — 227 — Single issuer trust preferred securities issued by banks 1,500 1,522 — 1,522 — Small business administration pooled securities 35,291 35,664 — 35,664 — Corporate debt securities 5,000 5,006 — 5,006 — Loans, net of allowance for loan losses(b) 5,487,298 5,417,425 — — 5,417,425 Financial liabilities Time certificates of deposits(c) $ 684,830 $ 684,370 $ — $ 684,370 $ — Federal Home Loan Bank borrowings(c) 102,080 102,396 — 102,396 — Customer repurchase agreements and other short-term borrowings(c) 133,958 133,958 — — 133,958 Wholesale repurchase agreements(c) — — — — — Junior subordinated debentures(d) 73,306 73,871 — 73,871 — Subordinated debentures(c) 34,589 34,370 — — 34,370 (a) The fair values presented are based on quoted market prices, where available. If quoted market prices are not available, fair values are based on quoted market prices of comparable instruments and/or discounted cash flow analyses. (b) Fair value is estimated by discounting the future cash flows using the current rates at which similar loans would be made to borrowers with similar credit ratings and for the same remaining maturities or cash flows. (c) Fair value was determined by discounting anticipated future cash payments using rates currently available for instruments with similar remaining maturities. (d) Fair value was determined based upon market prices of securities with similar terms and maturities. This summary excludes financial assets and liabilities for which the carrying value approximates fair value. For financial assets, these include cash and due from banks, federal funds sold, short-term investments, FHLB stock, and cash surrender value of life insurance policies. For financial liabilities, these include demand, savings, money market deposits, and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financial instruments' current use to be the highest and best use of the instruments.</t>
  </si>
  <si>
    <t>Comprehensive Income/Loss</t>
  </si>
  <si>
    <t>Equity [Abstract]</t>
  </si>
  <si>
    <t>COMPREHENSIVE INCOME/LOSS</t>
  </si>
  <si>
    <t>COMPREHENSIVE INCOME (LOSS) The following table presents a reconciliation of the changes in the components of other comprehensive income (loss) for the dates indicated, including the amount of income tax (expense) benefit allocated to each component of other comprehensive income (loss): Three Months Ended Six Months Ended Pre Tax Tax (Expense) After Tax Pre Tax Tax (Expense) After Tax (Dollars in thousands) Change in fair value of securities available for sale $ 3,016 $ (1,161 ) $ 1,855 $ 9,666 $ (3,747 ) $ 5,919 Less: net security gain (loss) reclassified into other noninterest income 2 (1 ) 1 (27 ) 11 (16 ) Net change in fair value of securities available for sale 3,014 (1,160 ) 1,854 9,693 (3,758 ) 5,935 Change in fair value of cash flow hedges (882 ) 360 (522 ) (1,338 ) 548 (790 ) Less: net cash flow hedge losses reclassified into interest on borrowings expense (1) (640 ) 262 (378 ) (1,301 ) 532 (769 ) Net change in fair value of cash flow hedges (242 ) 98 (144 ) (37 ) 16 (21 ) Net unamortized loss related to defined benefit pension and other postretirement adjustments arising during the period (28 ) 11 (17 ) (56 ) 22 (34 ) Less: amortization of net actuarial losses (61 ) 25 (36 ) (122 ) 50 (72 ) Less: amortization of net prior service credits (69 ) 27 (42 ) (138 ) 55 (83 ) Net change in other comprehensive income for defined benefit postretirement plans (2) 102 (41 ) 61 204 (83 ) 121 Total other comprehensive income $ 2,874 $ (1,103 ) $ 1,771 $ 9,860 $ (3,825 ) $ 6,035 Three Months Ended Six Months Ended Pre Tax Tax (Expense) After Tax Pre Tax Tax (Expense) After Tax (Dollars in thousands) Change in fair value of securities available for sale $ (3,910 ) $ 1,496 $ (2,414 ) $ (1,369 ) $ 516 $ (853 ) Less: net security losses reclassified into other noninterest income (315 ) 129 (186 ) (315 ) 129 (186 ) Net change in fair value of securities available for sale (3,595 ) 1,367 (2,228 ) (1,054 ) 387 (667 ) Change in fair value of cash flow hedges (36 ) (3 ) (39 ) (603 ) 228 (375 ) Less: net cash flow hedge losses reclassified into interest on borrowings expense (1) (709 ) 288 (421 ) (1,415 ) 576 (839 ) Net change in fair value of cash flow hedges 673 (291 ) 382 812 (348 ) 464 Net unamortized gain related to defined benefit pension and other postretirement adjustments arising during the period 43 (32 ) 11 87 (50 ) 37 Less: amortization of net actuarial losses (60 ) 24 (36 ) (121 ) 49 (72 ) Less: amortization of net prior service credits (128 ) 52 (76 ) (152 ) 62 (90 ) Net change in other comprehensive income for defined benefit postretirement plans (2) 231 (108 ) 123 360 (161 ) 199 Total other comprehensive loss $ (2,691 ) $ 968 $ (1,723 ) $ 118 $ (122 ) $ (4 ) (1) Includes the amortization of the remaining balance of a realized but unrecognized gain, net of tax, from the termination of interest rate swaps in June 2009. The original gain of $1.4 million , net of tax, is being recognized in earnings through December 2018, the original maturity date of the swap. The balance of this gain has amortized to $353,000 and $499,000 at June 30, 2016 and 2015 , respectively. (2) The amortization of prior service costs is included in the computation of net periodic pension cost as disclosed in the Employee Benefit Plans footnote in the Company's Annual Report on Form 10-K for the year ended December 31, 2015 , filed with the Securities and Exchange Commission. Information on the Company’s accumulated other comprehensive income (loss), net of tax, is comprised of the following components as of the periods indicated: Unrealized Gain on Securities Unrealized Loss on Cash Flow Hedge Deferred Gain on Hedge Transactions Defined Benefit Postretirement Plans Accumulated Other Comprehensive Income (Loss) (Dollars in thousands) 2016 Beginning balance: January 1, 2016 $ 1,306 $ (1,955 ) $ 427 $ (2,230 ) $ (2,452 ) Net change in other comprehensive income (loss) 5,935 53 (74 ) 121 6,035 Ending balance: June 30, 2016 $ 7,241 $ (1,902 ) $ 353 $ (2,109 ) $ 3,583 2015 Beginning balance: January 1, 2015 $ 3,389 $ (3,298 ) $ 571 $ (2,794 ) $ (2,132 ) Net change in other comprehensive income (loss) (667 ) 536 (72 ) 199 (4 ) Ending balance: June 30, 2015 $ 2,722 $ (2,762 ) $ 499 $ (2,595 ) $ (2,136 )</t>
  </si>
  <si>
    <t>Other Commitments [Line Items]</t>
  </si>
  <si>
    <t>Commitments and Contingencies Disclosure [Text Block]</t>
  </si>
  <si>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it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June 30, 2016 December 31, 2015 (Dollars in thousands) Commitments to extend credit $ 2,254,228 $ 2,091,170 Standby letters of credit 19,301 17,962 Deferred standby letter of credit fees 123 72 Lease Commitments The Company leases office space, space for ATM locations, and certain branch locations under noncancelable operating leases. Rent expense incurred under operating leases was approximately $2.1 million and $2.0 million for the three months ended June 30, 2016 and 2015 , respectively, and $4.3 million and $3.9 million for the six months ending, June 30, 2016 and 2015 , respectively. Renewal options ranging from 1-10 years exist for several of these leases. There has been no significant change in the future minimum lease payments payable by the Company since December 31, 2015 . See the Company's Annual Report on Form 10-K for the fiscal year ended December 31, 2015 for information regarding our leases and other commitments. Other Contingencies At June 30, 2016 , Rockland Trust was involved in pending lawsuits that arose in the ordinary course of business or due to acquisition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 The Bank is required to maintain certain reserve requirements of vault cash and/or deposits with the Federal Reserve Bank of Boston. The amount of this reserve requirement was $27.2 million at June 30, 2016 and $21.7 million at December 31, 2015 .</t>
  </si>
  <si>
    <t>Investments is Low Income Housing Tax Credits Investments in Low Income Housing Tax Credits</t>
  </si>
  <si>
    <t>Equity Method Investments and Joint Ventures [Abstract]</t>
  </si>
  <si>
    <t>Investments in Low Income Housing Projects [Text Block]</t>
  </si>
  <si>
    <t>LOW INCOME HOUSING PROJECT INVESTMENTS The Company has invested in low income housing projects that generate Low Income Housing Tax Credits (“LIHTC”) which provide the Company with tax credits and operating loss tax benefits over a period of approximately 15 years. None of the original investment is expected to be repaid. The investment in LIHTC projects is being accounted for using the proportional amortization method, under which the Company amortizes the initial cost of the investment in proportion to the amount of the tax credits and other tax benefits received and recognizes the net investment benefit in the income statement as a component of income tax expense (benefit). The following table presents the Company's investments in low income housing projects as of the dates indicated: June 30, 2016 December 31, 2015 (Dollars in thousands) Original investment value $ 42,379 $ 42,199 Current recorded investment 36,513 38,151 Unfunded liability obligation 10,356 14,607 Tax credits and benefits (1) 5,357 3,632 Amortization of investments (2) 3,672 2,450 Net income tax benefit (3) 1,685 1,182 (1) This amount reflects anticipated tax credits and tax benefits for the full years ended December 31, 2016 and 2015 . (2) The amortization amount reduces the tax credits and benefits anticipated for the full years ended December 31, 2016 and 2015 . (3) This amount represents the net tax benefit expected to be realized for the full years ended December 31, 2016 and 2015 in determining the Company's effective tax rate.</t>
  </si>
  <si>
    <t>Basis of Presentation Basis of Presentation (Policies)</t>
  </si>
  <si>
    <t>Basis of Accounting Policy</t>
  </si>
  <si>
    <t>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may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Operating results for the quarter ended June 30, 2016 are not necessarily indicative of the results that may be expected for the year ending December 31, 2016 or any other interim period. For further information, refer to the consolidated financial statements and notes thereto included in the Company’s Annual Report on Form 10-K for the year ended December 31, 2015 , filed with the Securities and Exchange Commission.</t>
  </si>
  <si>
    <t>Securities (Tables)</t>
  </si>
  <si>
    <t>Gain (Loss) on Investments [Line Items]</t>
  </si>
  <si>
    <t>Reconciliation of fair value of securities</t>
  </si>
  <si>
    <t>The following table presents a summary of the amortized cost and gross unrealized holding gains and losses recorded in other comprehensive income and fair value of securities available for sale and securities held to maturity for the periods below: June 30, 2016 December 31, 2015 Amortized Cost Gross Unrealized Gains Gross Unrealized Losses Fair Value Amortized Cost Gross Unrealized Gains Gross Unrealized Losses Fair Value (Dollars in thousands) Available for sale securities U.S. government agency securities $ 26,988 $ 953 $ — $ 27,941 $ 29,958 $ 261 $ (4 ) $ 30,215 Agency mortgage-backed securities 186,221 8,230 (3 ) 194,448 207,693 4,227 (983 ) 210,937 Agency collateralized mortgage obligations 102,381 1,712 (123 ) 103,970 64,157 179 (752 ) 63,584 State, county, and municipal securities 4,267 129 — 4,396 4,543 116 — 4,659 Single issuer trust preferred securities issued by banks 2,337 5 (78 ) 2,264 2,865 8 (81 ) 2,792 Pooled trust preferred securities issued by banks and insurers 2,209 — (703 ) 1,506 2,217 — (645 ) 1,572 Small business administration pooled securities 39,252 1,212 — 40,464 40,472 87 (110 ) 40,449 Equity securities 14,367 755 (287 ) 14,835 13,235 374 (568 ) 13,041 Total available for sale securities $ 378,022 $ 12,996 $ (1,194 ) $ 389,824 $ 365,140 $ 5,252 $ (3,143 ) $ 367,249 Held to maturity securities U.S. Treasury securities $ 1,008 $ 92 $ — $ 1,100 $ 1,009 $ 55 $ — $ 1,064 Agency mortgage-backed securities 155,468 6,974 — 162,442 167,134 3,460 (219 ) 170,375 Agency collateralized mortgage obligations 247,313 5,316 (446 ) 252,183 267,348 1,195 (3,652 ) 264,891 State, county, and municipal securities — — — — 225 2 — 227 Single issuer trust preferred securities issued by banks 1,500 46 — 1,546 1,500 22 — 1,522 Small business administration pooled securities 33,367 1,282 — 34,649 35,291 437 (64 ) 35,664 Corporate debt securities — — — — 5,000 6 — 5,006 Total held to maturity securities $ 438,656 $ 13,710 $ (446 ) $ 451,920 $ 477,507 $ 5,177 $ (3,935 ) $ 478,749 Total $ 816,678 $ 26,706 $ (1,640 ) $ 841,744 $ 842,647 $ 10,429 $ (7,078 ) $ 845,998</t>
  </si>
  <si>
    <t>Schedule of contractual maturities of securities</t>
  </si>
  <si>
    <t>A schedule of the contractual maturities of securities available for sale and securities held to maturity as of June 30, 2016 is presented below: Available for Sale Held to Maturity Amortized Cost Fair Value Amortized Cost Fair Value (Dollars in thousands) Due in one year or less $ — $ — $ 32 $ 32 Due after one year to five years 24,601 25,143 16,186 16,973 Due after five to ten years 96,138 99,926 26,469 27,595 Due after ten years 242,916 249,920 395,969 407,320 Total debt securities $ 363,655 $ 374,989 $ 438,656 $ 451,920 Equity securities $ 14,367 $ 14,835 $ — $ — Total $ 378,022 $ 389,824 $ 438,656 $ 451,920</t>
  </si>
  <si>
    <t>Schedule of gross unrealized losses and fair value of investments</t>
  </si>
  <si>
    <t xml:space="preserve"> June 30, 2016 Less than 12 months 12 months or longer Total # of holdings Fair Value Unrealized Losses Fair Value Unrealized Losses Fair Value Unrealized Losses (Dollars in thousands) Agency mortgage-backed securities 1 $ 434 $ (3 ) $ — $ — $ 434 $ (3 ) Agency collateralized mortgage obligations 7 — — 54,467 (569 ) 54,467 (569 ) Single issuer trust preferred securities issued by banks and insurers 2 — — 2,014 (78 ) 2,014 (78 ) Pooled trust preferred securities issued by banks and insurers 1 — — 1,506 (703 ) 1,506 (703 ) Equity securities 25 408 (22 ) 6,391 (265 ) 6,799 (287 ) Total temporarily impaired securities 36 $ 842 $ (25 ) $ 64,378 $ (1,615 ) $ 65,220 $ (1,640 ) December 31, 2015 Less than 12 months 12 months or longer Total # of holdings Fair Value Unrealized Losses Fair Value Unrealized Losses Fair Value Unrealized Losses (Dollars in thousands) U.S.government agency securities 3 $ 1,990 $ (4 ) $ — $ — $ 1,990 $ (4 ) Agency mortgage-backed securities 57 112,648 (1,062 ) 4,297 (140 ) 116,945 (1,202 ) Agency collateralized mortgage obligations 23 147,707 (1,420 ) 80,927 (2,984 ) 228,634 (4,404 ) Single issuer trust preferred securities issued by banks and insurers 2 1,018 (33 ) 1,018 (48 ) 2,036 (81 ) Pooled trust preferred securities issued by banks and insurers 1 — — 1,572 (645 ) 1,572 (645 ) Small business administration pooled securities 3 37,986 (174 ) — — 37,986 (174 ) Equity securities 34 3,481 (189 ) 4,971 (379 ) 8,452 (568 ) Total temporarily impaired securities 123 $ 304,830 $ (2,882 ) $ 92,785 $ (4,196 ) $ 397,615 $ (7,078 )</t>
  </si>
  <si>
    <t>Schedule of Other Than Temporary Impairment [Table Text Block]</t>
  </si>
  <si>
    <t>The following table shows the total OTTI that the Company recorded for the periods indicated: Three Months Ended Six Months Ended June 30 June 30 2016 2015 2016 2015 (Dollars in thousands) Gross change in OTTI recorded on certain investments $ — $ — $ — $ 84 Portion of OTTI recognized in OCI — — — (84 ) Total credit related OTTI recognized in earnings $ — $ — $ — $ —</t>
  </si>
  <si>
    <t>Summary of cumulative credit related component of OTTI</t>
  </si>
  <si>
    <t>The following table shows the cumulative credit related component of OTTI for the periods indicated: Three Months Ended Six Months Ended June 30 June 30 2016 2015 2016 2015 (Dollars in thousands) Balance at beginning of period $ — $ (9,997 ) $ — $ (9,997 ) Add Incurred on securities not previously impaired — — — — Incurred on securities previously impaired — — — — Less Securities sold during the period — 9,997 — 9,997 Reclassification due to changes in Company's intent — — — — Increases in cash flow expected to be collected — — — — Balance at end of period $ — $ — $ — $ —</t>
  </si>
  <si>
    <t>Loans, Allowance for Loan Losses and Credit Quality (Tables)</t>
  </si>
  <si>
    <t>Tabular disclosure of financing receivables bifurcated by type of impairment evaluation [Table Text Block]</t>
  </si>
  <si>
    <t>The following tables bifurcate the amount of loans and the allowance allocated to each loan category based on the type of impairment analysis as of the periods indicated: June 30, 2016 (Dollars in thousands) Commercial and Industrial Commercial Real Estate Commercial Construction Small Business Residential Real Estate Home Equity Other Consumer Total Financing receivables ending balance: Collectively evaluated for impairment $ 870,533 $ 2,697,559 $ 367,559 $ 109,958 $ 604,724 $ 942,604 $ 15,942 $ 5,608,879 Individually evaluated for impairment $ 4,631 $ 18,775 $ — $ 1,077 $ 14,642 $ 5,764 $ 484 $ 45,373 Purchased credit impaired loans $ — $ 10,809 $ — $ — $ 8,982 $ 208 $ 2 $ 20,001 Total loans by group $ 875,164 $ 2,727,143 $ 367,559 $ 111,035 $ 628,348 $ 948,576 $ 16,428 $ 5,674,253 (1 ) December 31, 2015 (Dollars in thousands) Commercial and Industrial Commercial Real Estate Commercial Construction Small Business Residential Real Estate Home Equity Other Consumer Total Financing receivables ending balance: Collectively evaluated for impairment $ 838,129 $ 2,619,294 $ 373,064 $ 95,225 $ 614,014 $ 921,563 $ 14,427 $ 5,475,716 Individually evaluated for impairment $ 5,147 $ 22,986 $ 304 $ 1,021 $ 15,405 $ 5,989 $ 558 $ 51,410 Purchased credit impaired loans $ — $ 11,154 $ — $ — $ 9,187 $ 251 $ 3 $ 20,595 Total loans by group $ 843,276 $ 2,653,434 $ 373,368 $ 96,246 $ 638,606 $ 927,803 $ 14,988 $ 5,547,721 (1 ) (1) The amount of net deferred fees on loans and net unamortized discounts on acquired loans not deemed to be purchased credit impaired ("PCI") included in the ending balance was $10.6 million and $10.9 million at June 30, 2016 and December 31, 2015 respectively.</t>
  </si>
  <si>
    <t>Summary of changes in allowance for loan losses</t>
  </si>
  <si>
    <t>The following tables summarize changes in allowance for loan losses by loan category for the periods indicated: Three Months Ended June 30, 2016 (Dollars in thousands) Commercial and Industrial Commercial Real Estate Commercial Construction Small Business Residential Real Estate Home Equity Other Consumer Total Allowance for loan losses Beginning balance $ 13,485 $ 28,595 $ 5,100 $ 1,341 $ 2,567 $ 4,915 $ 429 $ 56,432 Charge-offs (2 ) (25 ) — (30 ) (8 ) (190 ) (322 ) (577 ) Recoveries 649 223 — 73 51 26 250 1,272 Provision (benefit) (105 ) 218 116 57 (32 ) 235 111 600 Ending balance $ 14,027 $ 29,011 $ 5,216 $ 1,441 $ 2,578 $ 4,986 $ 468 $ 57,727 Three Months Ended June 30, 2015 (Dollars in thousands) Commercial and Industrial Commercial Real Estate Commercial Construction Small Business Residential Real Estate Home Equity Other Consumer Total Allowance for loan losses Beginning balance $ 14,557 $ 26,285 $ 4,142 $ 1,222 $ 2,726 $ 4,906 $ 677 $ 54,515 Charge-offs (473 ) (67 ) — (47 ) (17 ) (248 ) (247 ) (1,099 ) Recoveries 502 169 — 66 1 31 110 879 Provision (benefit) 693 (28 ) (71 ) 7 (159 ) 182 76 700 Ending balance $ 15,279 $ 26,359 $ 4,071 $ 1,248 $ 2,551 $ 4,871 $ 616 $ 54,995 Six Months Ended June 30, 2016 (Dollars in thousands) Commercial and Industrial Commercial Real Estate Commercial Construction Small Business Residential Real Estate Home Equity Other Consumer Total Allowance for loan losses Beginning balance $ 13,802 $ 27,327 $ 5,366 $ 1,264 $ 2,590 $ 4,889 $ 587 $ 55,825 Charge-offs (4 ) (25 ) — (93 ) (27 ) (337 ) (628 ) (1,114 ) Recoveries 787 412 — 94 51 53 494 1,891 Provision (benefit) (558 ) 1,297 (150 ) 176 (36 ) 381 15 1,125 Ending balance $ 14,027 $ 29,011 $ 5,216 $ 1,441 $ 2,578 $ 4,986 $ 468 $ 57,727 Ending balance: individually evaluated for impairment $ 255 $ 791 $ — $ 3 $ 1,188 $ 228 $ 27 $ 2,492 Ending balance: collectively evaluated for impairment $ 13,772 $ 28,220 $ 5,216 $ 1,438 $ 1,390 $ 4,758 $ 441 $ 55,235 Six Months Ended June 30, 2015 (Dollars in thousands) Commercial and Industrial Commercial Real Estate Commercial Construction Small Business Residential Real Estate Home Equity Other Consumer Total Allowance for loan losses Beginning balance $ 15,573 $ 25,873 $ 3,945 $ 1,171 $ 2,834 $ 4,956 $ 748 $ 55,100 Charge-offs (1,034 ) (208 ) — (196 ) (202 ) (411 ) (573 ) (2,624 ) Recoveries 881 854 — 132 46 105 301 2,319 Provision (benefit) (141 ) (160 ) 126 141 (127 ) 221 140 200 Ending balance $ 15,279 $ 26,359 $ 4,071 $ 1,248 $ 2,551 $ 4,871 $ 616 $ 54,995 Ending balance: individually evaluated for impairment $ 310 $ 201 $ — $ 4 $ 1,337 $ 250 $ 30 $ 2,132 Ending balance: collectively evaluated for impairment $ 14,969 $ 26,158 $ 4,071 $ 1,244 $ 1,214 $ 4,621 $ 586 $ 52,863</t>
  </si>
  <si>
    <t>Internal risk-rating categories for the Company's commercial portfolio</t>
  </si>
  <si>
    <t xml:space="preserve"> June 30, 2016 Category Risk Rating Commercial and Industrial Commercial Real Estate Commercial Construction Small Business Total (Dollars in thousands) Pass 1 - 6 $ 811,834 $ 2,581,659 $ 361,211 $ 107,949 $ 3,862,653 Potential weakness 7 44,942 90,371 4,964 2,310 142,587 Definite weakness-loss unlikely 8 18,363 54,076 1,384 694 74,517 Partial loss probable 9 25 1,037 — 82 1,144 Definite loss 10 — — — — — Total $ 875,164 $ 2,727,143 $ 367,559 $ 111,035 $ 4,080,901 December 31, 2015 Category Risk Rating Commercial and Industrial Commercial Real Estate Commercial Construction Small Business Total (Dollars in thousands) Pass 1 - 6 $ 765,753 $ 2,484,025 $ 363,781 $ 93,008 $ 3,706,567 Potential weakness 7 54,375 112,022 7,678 2,444 176,519 Definite weakness-loss unlikely 8 23,073 56,276 1,909 732 81,990 Partial loss probable 9 75 1,111 — 62 1,248 Definite loss 10 — — — — — Total $ 843,276 $ 2,653,434 $ 373,368 $ 96,246 $ 3,966,324</t>
  </si>
  <si>
    <t>Weighted average FICO scores and the weighted average combined LTV ratio</t>
  </si>
  <si>
    <t xml:space="preserve"> June 30, December 31, Residential portfolio FICO score (re-scored)(1) 742 742 LTV (re-valued)(2) 61.9 % 61.4 % Home equity portfolio FICO score (re-scored)(1) 766 765 LTV (re-valued)(2) 55.9 % 55.8 % (1) The average FICO scores for June 30, 2016 are based upon rescores available from May 31, 2016 and origination score data for loans booked between June 1, 2016 and June 30, 2016. The average FICO scores for December 31, 2015 are based upon rescores available from November 30, 2015 and origination score data for loans booked between December 1, 2015 and December 31, 2015. (2) The combined LTV ratios for June 30, 2016 are based upon updated automated valuations as of March 31, 2015 and origination value data for loans booked between April 1, 2015 and June 30, 2016. The combined LTV ratios for December 31, 2015 are based upon updated automated valuations as of March 31, 2015 and actual score data for loans booked from April 1, 2015 through December 31, 2015. For home equity loans and lines in a subordinate lien position, the LTV data represents a combined LTV, taking into account the senior lien data for loans and lines.</t>
  </si>
  <si>
    <t>Summary of nonaccrual loans</t>
  </si>
  <si>
    <t xml:space="preserve"> June 30, 2016 December 31, 2015 (Dollars in thousands) Commercial and industrial $ 3,177 $ 3,699 Commercial real estate 8,220 7,856 Commercial construction — 304 Small business 349 239 Residential real estate 7,116 8,795 Home equity 6,684 6,742 Other consumer 81 55 Total nonaccrual loans(1) $ 25,627 $ 27,690 (1) Included in these amounts were $5.1 million and $5.2 million of nonaccruing TDRs at June 30, 2016 and December 31, 2015 , respectively.</t>
  </si>
  <si>
    <t>Foreclosed Residential Real Estate Property [Table Text Block]</t>
  </si>
  <si>
    <t>The following table shows information regarding foreclosed residential real estate property at the dates indicated: June 30, 2016 December 31, 2015 (Dollars in thousands) Foreclosed residential real estate property held by the creditor $ 1,467 $ 1,430 Recorded investment in mortgage loans collateralized by residential real estate property that are in the process of foreclosure $ 1,137 $ 1,059</t>
  </si>
  <si>
    <t>Age analysis of past due financing receivables</t>
  </si>
  <si>
    <t>The following table shows the age analysis of past due financing receivables as of the dates indicated: June 30, 2016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3 $ 243 — $ — 10 $ 2,645 13 $ 2,888 $ 872,276 $ 875,164 $ — Commercial real estate 14 6,360 3 1,576 9 4,120 26 12,056 2,715,087 2,727,143 — Commercial construction — — — — — — — — 367,559 367,559 — Small business 10 26 3 68 17 186 30 280 110,755 111,035 — Residential real estate 19 2,763 8 1,172 23 3,639 50 7,574 620,774 628,348 — Home equity 20 1,371 12 478 26 2,012 58 3,861 944,715 948,576 — Other consumer (1) 243 209 16 27 16 49 275 285 16,143 16,428 1 Total 309 $ 10,972 42 $ 3,321 101 $ 12,651 452 $ 26,944 $ 5,647,309 $ 5,674,253 $ 1 December 31, 2015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9 $ 399 4 $ 1,021 8 $ 3,039 21 $ 4,459 $ 838,817 $ 843,276 $ — Commercial real estate 19 7,349 6 1,627 13 4,458 38 13,434 2,640,000 2,653,434 — Commercial construction — — — — 1 304 1 304 373,064 373,368 — Small business 11 93 4 9 13 69 28 171 96,075 96,246 — Residential real estate 20 3,119 11 2,049 19 3,433 50 8,601 630,005 638,606 — Home equity 21 1,526 11 903 20 1,338 52 3,767 924,036 927,803 — Other consumer (1) 297 231 12 65 13 25 322 321 14,667 14,988 — Total 377 $ 12,717 48 $ 5,674 87 $ 12,666 512 $ 31,057 $ 5,516,664 $ 5,547,721 $ —</t>
  </si>
  <si>
    <t>Summary of Troubled Debt Restructuring and other pertinent information</t>
  </si>
  <si>
    <t>The following table shows the Company’s total TDRs and other pertinent information as of the dates indicated: June 30, 2016 December 31, 2015 (Dollars in thousands) TDRs on accrual status $ 28,319 $ 32,849 TDRs on nonaccrual 5,121 5,225 Total TDRs $ 33,440 $ 38,074 Amount of specific reserves included in the allowance for loan losses associated with TDRs $ 1,592 $ 1,628 Additional commitments to lend to a borrower who has been a party to a TDR $ 1,104 $ 972</t>
  </si>
  <si>
    <t>Change in investment recorded subsequent to modifications</t>
  </si>
  <si>
    <t xml:space="preserve"> Three Months Ended Six Months Ended June 30, 2016 June 30, 2016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4 $ 253 $ 253 7 $ 528 $ 528 Commercial real estate 4 918 918 6 1,343 1,343 Small business 2 109 109 2 109 109 Residential real estate 3 744 744 5 1,167 1,209 Home equity 3 123 123 4 304 304 Other consumer 1 22 22 5 107 107 Total 17 $ 2,169 $ 2,169 29 $ 3,558 $ 3,600 Three Months Ended Six Months Ended June 30, 2015 June 30, 2015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7 $ 1,197 $ 1,197 10 $ 1,353 $ 1,353 Commercial real estate 4 2,071 2,071 5 2,310 2,310 Small business 3 116 116 5 166 166 Residential real estate — — — 3 157 157 Home equity 1 31 31 3 215 215 Total 15 $ 3,415 $ 3,415 26 $ 4,201 $ 4,201 (1) The post-modification balances represent the legal principal balance of the loan on the date of modification. These amounts may show an increase when modifications include a capitalization of interest.</t>
  </si>
  <si>
    <t>Post modification balance of Troubled Debt Restructuring</t>
  </si>
  <si>
    <t>The following table shows the Company’s post-modification balance of TDRs listed by type of modification as of the periods indicated: Three Months Ended June 30 Six Months Ended June 30 2016 2015 2016 2015 (Dollars in thousands) (Dollars in thousands) Extended maturity $ 1,189 $ 1,005 $ 2,382 $ 1,648 Adjusted interest rate 92 — 92 — Combination rate and maturity 22 2,410 260 2,523 Court ordered concession 866 — 866 30 Total $ 2,169 $ 3,415 $ 3,600 $ 4,201</t>
  </si>
  <si>
    <t>Troubled Debt Restructurings that subsequently defaulted</t>
  </si>
  <si>
    <t>The following table shows loans that have been modified during the past twelve months which have subsequently defaulted during the periods indicated: Six Months Ended June 30 2016 2015 Number of Contracts Recorded Investment Number of Contracts Recorded Investment (Dollars in thousands) Troubled debt restructurings that subsequently defaulted Commercial real estate — $ — 2 $ 880 Commercial and industrial — — 3 339 — $ — 5 $ 1,219</t>
  </si>
  <si>
    <t>Impaired loans by loan portfolio</t>
  </si>
  <si>
    <t>The tables below set forth information regarding the Company’s impaired loans by loan portfolio at the dates indicated: June 30, 2016 Recorded Investment Unpaid Principal Balance Related Allowance (Dollars in thousands) With no related allowance recorded Commercial and industrial $ 2,201 $ 2,572 $ — Commercial real estate 12,093 13,272 — Small business 684 777 — Residential real estate 4,283 4,601 — Home equity 4,504 4,626 — Other consumer 135 135 — Subtotal 23,900 25,983 — With an allowance recorded Commercial and industrial $ 2,430 $ 2,579 $ 255 Commercial real estate 6,682 6,766 791 Small business 393 415 3 Residential real estate 10,359 11,338 1,188 Home equity 1,260 1,468 228 Other consumer 349 368 27 Subtotal 21,473 22,934 2,492 Total $ 45,373 $ 48,917 $ 2,492 December 31, 2015 Recorded Investment Unpaid Principal Balance Related Allowance (Dollars in thousands) With no related allowance recorded Commercial and industrial $ 2,613 $ 3,002 $ — Commercial real estate 12,008 13,128 — Commercial construction 304 305 — Small business 527 618 — Residential real estate 3,874 4,033 — Home equity 4,893 5,005 — Other consumer 184 185 — Subtotal 24,403 26,276 — With an allowance recorded Commercial and industrial $ 2,534 $ 2,648 $ 183 Commercial real estate 10,978 11,047 204 Small business 494 523 4 Residential real estate 11,531 12,652 1,278 Home equity 1,096 1,287 238 Other consumer 374 389 23 Subtotal 27,007 28,546 1,930 Total $ 51,410 $ 54,822 $ 1,930</t>
  </si>
  <si>
    <t>Interest income recognized on impaired loans</t>
  </si>
  <si>
    <t>The following tables set forth information regarding interest income recognized on impaired loans, by portfolio, for the periods indicated: Three Months Ended Six Months Ended June 30, 2016 June 30, 2016 Average Recorded Investment Interest Income Recognized Average Recorded Investment Interest Income Recognized (Dollars in thousands) With no related allowance recorded Commercial and industrial $ 2,349 $ 15 $ 2,415 $ 30 Commercial real estate 12,205 103 12,327 207 Small business 677 5 691 11 Residential real estate 4,315 51 4,331 101 Home equity 4,537 46 4,567 93 Other consumer 138 3 142 5 Subtotal 24,221 223 24,473 447 With an allowance recorded Commercial and industrial $ 2,458 $ 6 $ 2,487 $ 12 Commercial real estate 6,716 51 6,744 102 Small business 401 6 410 13 Residential real estate 10,394 91 10,424 184 Home equity 1,311 13 1,316 23 Other consumer 357 2 362 4 Subtotal 21,637 169 21,743 338 Total $ 45,858 $ 392 $ 46,216 $ 785 Three Months Ended Six Months Ended June 30, 2015 June 30, 2015 Average Recorded Investment Interest Income Recognized Average Recorded Investment Interest Income Recognized (Dollars in thousands) With no related allowance recorded Commercial and industrial $ 2,842 $ 40 $ 2,927 $ 81 Commercial real estate 14,467 227 15,044 471 Commercial construction 310 3 311 7 Small business 459 6 471 13 Residential real estate 3,385 40 3,403 79 Home equity 4,585 51 4,613 102 Other consumer 1,204 6 1,074 11 Subtotal 27,252 373 27,843 764 With an allowance recorded Commercial and industrial $ 2,712 $ 31 $ 2,749 $ 62 Commercial real estate 15,231 204 15,292 406 Small business 442 7 453 15 Residential real estate 11,608 128 11,662 295 Home equity 1,336 16 1,345 31 Other consumer 472 5 490 9 Subtotal 31,801 391 31,991 818 Total $ 59,053 $ 764 $ 59,834 $ 1,582</t>
  </si>
  <si>
    <t>Certain Loans Acquired In Transfer Accounted For As Debt Securities Acquired During Period</t>
  </si>
  <si>
    <t xml:space="preserve"> June 30, 2016 December 31, 2015 (Dollars in thousands) Outstanding balance $ 22,293 $ 23,199 Carrying amount $ 20,001 $ 20,595</t>
  </si>
  <si>
    <t>Certain Loans Acquired in Transfer Accounted for as Debt Securities, Accretable Yield Movement Schedule</t>
  </si>
  <si>
    <t>The following table summarizes activity in the accretable yield for the PCI loan portfolio: Three Months Ended June 30 Six Months Ended June 30 2016 2015 2016 2015 (Dollars in thousands) Beginning balance $ 2,779 $ 2,628 $ 2,827 $ 2,974 Acquisition — — — 319 Accretion (420 ) (583 ) (829 ) (1,546 ) Other change in expected cash flows (1) 234 481 531 700 Reclassification from nonaccretable difference for loans which have paid off (2) 32 1 96 80 Ending balance $ 2,625 $ 2,527 $ 2,625 $ 2,527 (1) Represents changes in cash flows expected to be collected and resulting in increased interest income as a prospective yield adjustment over the remaining life of the loan(s). (2) Results in increased interest income during the period in which the loan paid off at amount greater than originally expected.</t>
  </si>
  <si>
    <t>Earnings Per Share (Tables)</t>
  </si>
  <si>
    <t>Summary of earnings per share</t>
  </si>
  <si>
    <t>Earnings per share consisted of the following components for the periods indicated: Three Months Ended Six Months Ended June 30 June 30 2016 2015 2016 2015 (Dollars in thousands, except share and per share data) Net income $ 20,374 $ 17,451 $ 38,985 $ 26,910 Weighted Average Shares Basic shares 26,304,129 26,149,593 26,289,726 25,558,016 Effect of dilutive securities 47,885 71,819 45,679 76,626 Diluted shares 26,352,014 26,221,412 26,335,405 25,634,642 Net income per share Basic EPS $ 0.77 $ 0.67 $ 1.48 $ 1.05 Effect of dilutive securities — — — — Diluted EPS $ 0.77 $ 0.67 $ 1.48 $ 1.05</t>
  </si>
  <si>
    <t>Schedule of Antidilutive Securities Excluded from Computation of Earnings Per Share [Table Text Block]</t>
  </si>
  <si>
    <t>The following table illustrates the options to purchase common stock or shares of performance-based restricted stock that were excluded from the calculation of diluted earnings per share because they were anti-dilutive for the periods indicated: Three Months Ended Six Months Ended June 30 June 30 2016 2015 2016 2015 Stock options — — 3,626 — Performance-based restricted stock — — — —</t>
  </si>
  <si>
    <t>Stock Based Compensation (Tables)</t>
  </si>
  <si>
    <t>Restricted stock compensation footnote</t>
  </si>
  <si>
    <t>During the six months ended June 30, 2016 , the Company made the following awards of restricted stock: Date Shares Granted Plan Grant Date Fair Value Per Share Vesting Period 2/11/2016 51,475 2005 Employee Stock Plan $ 41.96 Ratably over 5 years from grant date 3/1/2016 600 2005 Employee Stock Plan $ 44.37 Ratably over 5 years from grant date 5/24/2016 8,700 2010 NonEmployee Director Stock Plan $ 48.34 Once at end of 5 years from grant date</t>
  </si>
  <si>
    <t>Schedule of Share-based Compensation, Stock Options, Activity [Table Text Block]</t>
  </si>
  <si>
    <t xml:space="preserve"> Six Months Ended June 30, 2016 Date of grant 2/20/2016 Plan 2010 Options granted 5,000 Vesting period (beginning on grant date) 22 months Expiration date 2/20/2026 Expected volatility 32.44 % Expected life (years) 5.5 Expected dividend yield 2.28 % Risk free interest rate 1.29 % Fair value per option $ 10.59</t>
  </si>
  <si>
    <t>Repurchase Agreements Repurchase Agreements (Tables)</t>
  </si>
  <si>
    <t>Schedule of Underlying Assets of Repurchase Agreements when Amount of Repurchase Agreements Exceeds 10 Percent of Assets [Table Text Block]</t>
  </si>
  <si>
    <t>The tables below set forth information regarding the Company’s repurchase agreements allocated by source of collateral at the dates indicated: June 30, 2016 Remaining Contractual Maturity of the Agreements Overnight and Continuous Up to 30 Days 30-90 Days Greater than 90 Days Total (Dollars in thousands) Sources of Collateral U.S. government agency securities $ 10,380 $ — $ — $ — $ 10,380 Agency mortgage-backed securities 67,271 — — — 67,271 Agency collateralized mortgage obligations 62,065 — — — 62,065 Total borrowings $ 139,716 $ — $ — $ — $ 139,716 December 31, 2015 Remaining Contractual Maturity of the Agreements Overnight and Continuous Up to 30 Days 30-90 Days Greater than 90 Days Total (Dollars in thousands) Sources of Collateral U.S. government agency securities $ 10,157 $ — $ — $ — $ 10,157 Agency mortgage-backed securities 69,142 — — — 69,142 Agency collateralized mortgage obligations 54,659 — — — 54,659 Total borrowings $ 133,958 $ — $ — $ — $ 133,958</t>
  </si>
  <si>
    <t>Derivatives and Hedging Activities (Tables)</t>
  </si>
  <si>
    <t>Details of derivative positions for interest rate swaps which qualify as hedges for accounting purposes</t>
  </si>
  <si>
    <t>The following table reflects the Company’s derivative positions for the periods indicated below for interest rate swaps which qualify as cash flow hedges for accounting purposes: June 30, 2016 Notional Amount Trade Date Effective Date Maturity Date Receive (Variable) Index Current Rate Received Pay Fixed Swap Rate Fair Value (Dollars in thousands) $ 25,000 16-Feb-06 28-Dec-06 28-Dec-16 3 Month LIBOR 0.65 % 5.04 % $ (547 ) 25,000 16-Feb-06 28-Dec-06 28-Dec-16 3 Month LIBOR 0.65 % 5.04 % (547 ) 25,000 9-Dec-08 10-Dec-08 10-Dec-18 3 Month LIBOR 0.66 % 2.94 % (1,345 ) 25,000 1-Apr-16 17-Jan-17 15-Dec-21 (1) 3 Month LIBOR TBD 1.36 % (375 ) 25,000 1-Apr-16 17-Jan-17 15-Dec-21 (1) 3 Month LIBOR TBD 1.36 % (374 ) $ 125,000 $ (3,188 ) December 31, 2015 Notional Amount Trade Date Effective Date Maturity Date Receive (Variable) Index Current Rate Received Pay Fixed Swap Rate Fair Value (Dollars in thousands) $ 25,000 16-Feb-06 28-Dec-06 28-Dec-16 3 Month LIBOR 0.51 % 5.04 % $ (1,054 ) 25,000 16-Feb-06 28-Dec-06 28-Dec-16 3 Month LIBOR 0.51 % 5.04 % (1,055 ) 25,000 9-Dec-08 10-Dec-08 10-Dec-18 3 Month LIBOR 0.49 % 2.94 % (1,164 ) $ 75,000 $ (3,273 ) (1) In April 2016, the Company entered into two forward starting swaps with notional amounts of $25.0 million each, with the intention of hedging $50.0 million of existing junior subordinated debentures, as the current hedges on this borrowing expire in December 2016.</t>
  </si>
  <si>
    <t>Summary of customer related derivative positions, not designated as hedging</t>
  </si>
  <si>
    <t>The following table reflects the Company’s customer related derivative positions for the periods indicated below for those derivatives not designated as hedging: Notional Amount Maturing Number of Positions (1) Less than 1 year Less than 2 years Less than 3 years Less than 4 years Thereafter Total Fair Value June 30, 2016 (Dollars in thousands) Loan level swaps Receive fixed, pay variable 194 $ 25,764 $ 36,089 $ 61,431 $ 77,242 $ 555,329 $ 755,855 $ 46,820 Pay fixed, receive variable 179 $ 25,764 $ 36,089 $ 61,431 $ 77,242 $ 555,329 $ 755,855 $ (46,723 ) Foreign exchange contracts Buys foreign currency, sells U.S. currency 32 $ 54,095 $ — $ — $ — $ — $ 54,095 $ 87 Buys U.S. currency, sells foreign currency 32 $ 54,095 $ — $ — $ — $ — $ 54,095 $ (72 ) December 31, 2015 (Dollars in thousands) Loan level swaps Receive fixed, pay variable 171 $ 37,732 $ 34,424 $ 29,629 $ 77,041 $ 488,110 $ 666,936 $ 22,467 Pay fixed, receive variable 165 $ 37,732 $ 34,424 $ 29,629 $ 77,041 $ 488,110 $ 666,936 $ (22,462 ) Foreign exchange contracts Buys foreign currency, sells U.S. currency 21 $ 38,416 $ — $ — $ — $ — $ 38,416 $ (354 ) Buys U.S. currency, sells foreign currency 21 $ 38,416 $ — $ — $ — $ — $ 38,416 $ 382 (1) The Company may enter into one dealer swap agreement which offsets multiple commercial borrower swap agreements.</t>
  </si>
  <si>
    <t>Fair value of derivative financial instruments as well as their classification on the balance sheet</t>
  </si>
  <si>
    <t>The table below presents the fair value of the Company’s derivative financial instruments as well as their classification on the balance sheet at the periods indicated: Asset Derivatives Liability Derivatives Fair Value at Fair Value at Fair Value at Fair Value at Balance Sheet June 30 December 31 Balance Sheet June 30 December 31 (Dollars in thousands) Derivatives designated as hedges Interest rate derivatives Other assets $ — $ — Other liabilities $ 3,188 $ 3,273 Derivatives not designated as hedges Customer Related Positions Loan level derivatives Other assets $ 46,820 $ 22,470 Other liabilities $ 46,723 $ 22,465 Foreign exchange contracts Other assets 762 602 Other liabilities 747 574 Mortgage Derivatives Interest rate lock commitments Other assets 206 233 Other liabilities — — Forward sales agreements Other assets 330 — Other liabilities — 1 $ 48,118 $ 23,305 $ 47,470 $ 23,040 Total $ 48,118 $ 23,305 $ 50,658 $ 26,313</t>
  </si>
  <si>
    <t>Effect of derivative financial instruments included in OCI and current earnings</t>
  </si>
  <si>
    <t>The table below presents the effect of the Company’s derivative financial instruments included in OCI and current earnings for the periods indicated: Three Months Ended Six Months Ended June 30 June 30 2016 2015 2016 2015 (Dollars in thousands) Derivatives designated as hedges Gain (loss) in OCI on derivatives (effective portion), net of tax $ (144 ) $ 382 $ (21 ) $ 464 Loss reclassified from OCI into interest expense (effective portion) $ (640 ) $ (709 ) $ (1,301 ) $ (1,415 ) Loss recognized in income on derivatives (ineffective portion and amount excluded from effectiveness testing) Interest expense $ — $ — $ — $ — Other expense — — — — Total $ — $ — $ — $ — Derivatives not designated as hedges Changes in fair value of customer related positions Other income $ 41 $ (4 ) $ 113 $ 17 Other expense (18 ) (33 ) (34 ) (51 ) Changes in fair value of mortgage derivatives Mortgage banking income 190 (299 ) $ 304 $ (107 ) Total $ 213 $ (336 ) $ 383 $ (141 )</t>
  </si>
  <si>
    <t>Asset &amp; Liability Derivative Positions &amp; the Potential Effect of Netting Arrangements - Current Quarter (Tables)</t>
  </si>
  <si>
    <t>Offsetting Assets [Table Text Block]</t>
  </si>
  <si>
    <t>The following tables present the Company's asset and liability derivative positions and the potential effect of netting arrangements on its financial position, as of the periods indicated: Gross Amounts Not Offset in the Statement of Financial Position Gross Amounts Recognized in the Statement of Financial Position Gross Amounts Offset in the Statement of Financial Position Net Amounts Presented in the Statement of Financial Position Financial Instruments Collateral Pledged (Received) Net Amount June 30, 2016 (Dollars in thousands) Derivative Assets Loan level derivatives 46,820 — 46,820 — — 46,820 Customer foreign exchange contracts 762 — 762 — — 762 $ 47,582 $ — $ 47,582 $ — $ — $ 47,582 Derivative Liabilities Interest rate swaps $ 3,188 $ — $ 3,188 $ — $ 3,188 $ — Loan level derivatives 46,723 — 46,723 — 46,723 — Customer foreign exchange contracts 747 — 747 — — 747 Repurchase agreements Customer repurchase agreements 139,716 — 139,716 — 139,716 — $ 190,374 $ — $ 190,374 $ — $ 189,627 $ 747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5 (Dollars in thousands) Derivative Assets Loan level derivatives 22,470 — 22,470 2 — 22,468 Customer foreign exchange contracts 602 — 602 — — 602 $ 23,072 $ — $ 23,072 $ 2 $ — $ 23,070 Derivative Liabilities Interest rate swaps $ 3,273 $ — $ 3,273 $ — $ 3,273 $ — Loan level derivatives 22,465 — 22,465 2 22,461 2 Customer foreign exchange contracts 574 — 574 — — 574 Repurchase agreements Customer repurchase agreements 133,958 — 133,958 — 133,958 — $ 160,270 $ — $ 160,270 $ 2 $ 159,692 $ 576 (1) Reflects offsetting derivative positions with the same counterparty.</t>
  </si>
  <si>
    <t>Fair Value Measurements (Tables)</t>
  </si>
  <si>
    <t>Assets and liabilities measured at fair value on a recurring basis</t>
  </si>
  <si>
    <t>Assets and liabilities measured at fair value at the periods indicated were as follows: Fair Value Measurements at Reporting Date Using Balance Quoted Prices in Active Markets for Identical Assets (Level 1) Significant Other Observable Inputs (Level 2) Significant Unobservable Inputs (Level 3) June 30, 2016 (Dollars in thousands) Recurring fair value measurements Assets Trading securities $ 799 $ 799 $ — $ — Securities available for sale U.S. Government agency securities 27,941 — 27,941 $ — Agency mortgage-backed securities 194,448 — 194,448 — Agency collateralized mortgage obligations 103,970 — 103,970 — State, county, and municipal securities 4,396 — 4,396 — Single issuer trust preferred securities issued by banks and insurers 2,264 — 2,264 — Pooled trust preferred securities issued by banks and insurers 1,506 — — 1,506 Small business administration pooled securities 40,464 — 40,464 — Equity securities 14,835 14,835 — — Loans held for sale 12,927 — 12,927 — Derivative instruments 48,118 — 48,118 — Liabilities Derivative instruments 50,658 — 50,658 — Total recurring fair value measurements $ 401,010 $ 15,634 $ 383,870 $ 1,506 Nonrecurring fair value measurements Assets Collateral dependent impaired loans $ 5,206 $ — $ — $ 5,206 Other real estate owned and other foreclosed assets 1,845 — — 1,845 Total nonrecurring fair value measurements $ 7,051 $ — $ — $ 7,051 Fair Value Measurements at Reporting Date Using Balance Quoted Prices in Active Markets for Identical Assets (Level 1) Significant Other Observable Inputs (Level 2) Significant Unobservable Inputs (Level 3) December 31, 2015 (Dollars in thousands) Recurring fair value measurements Assets Trading securities $ 356 $ 356 $ — $ — Securities available for sale U.S. Government agency securities $ 30,215 $ — $ 30,215 $ — Agency mortgage-backed securities 210,937 — 210,937 — Agency collateralized mortgage obligations 63,584 — 63,584 — State, county, and municipal securities 4,659 — 4,659 — Single issuer trust preferred securities issued by banks and insurers 2,792 — 2,792 — Pooled trust preferred securities issued by banks and insurers 1,572 — — 1,572 Small business administration pooled securities 40,449 — 40,449 — Equity securities 13,041 13,041 — — Loans held for sale 5,990 — 5,990 — Derivative instruments 23,305 — 23,305 — Liabilities Derivative instruments 26,313 — 26,313 — Total recurring fair value measurements $ 370,587 $ 13,397 $ 355,618 $ 1,572 Nonrecurring fair value measurements: Assets Collateral dependent impaired loans $ 4,598 $ — $ — $ 4,598 Other real estate owned and other foreclosed assets 2,159 — — 2,159 Total nonrecurring fair value measurements $ 6,757 $ — $ — $ 6,757</t>
  </si>
  <si>
    <t>Reconciliation for all assets and liabilities measured at fair value on a recurring basis</t>
  </si>
  <si>
    <t>The table below presents a reconciliation for all assets and liabilities measured at fair value on a recurring basis using significant unobservable inputs (Level 3), which were valued using pricing models and discounted cash flow methodologies, as of the dates indicated: Securities Available for Sale: Three Months Ended Three Months Ended (Dollars in thousands) Pooled Trust Preferred Securities Beginning balance $ 1,500 $ 6,272 Gains and (losses) (realized/unrealized) Included in other comprehensive income 13 12 Sales — (4,679 ) Settlements (7 ) (10 ) Ending balance $ 1,506 $ 1,595 Securities Available for Sale: Six Months Ended Six Months Ended (Dollars in thousands) Pooled Trust Preferred Securities Beginning balance $ 1,572 $ 6,321 Gains and (losses) (realized/unrealized) Included in other comprehensive income (58 ) 8 Sales — (4,679 ) Settlements (8 ) (55 ) Ending balance 1,506 1,595</t>
  </si>
  <si>
    <t>Investments in securities that are classified as level 3</t>
  </si>
  <si>
    <t>The following table sets forth certain unobservable inputs regarding the Company’s investment in securities that are classified as Level 3 for the periods indicated: June 30 December 31 June 30 December 31 June 30 December 31 Valuation Technique Fair Value Unobservable Inputs Range Weighted Average (Dollars in thousands) Discounted cash flow methodology Pooled trust preferred securities $ 1,506 $ 1,572 Cumulative prepayment 0% - 63% 0% - 64% 2.6% 2.7% Cumulative default 5% - 100% 5% - 100% 14.2% 15.1% Loss given default 85% - 100% 85% - 100% 93.9% 94.2% Cure given default 0% - 75% 0% - 75% 65.2% 62.3% Appraisals of collateral (1) Impaired loans $ 5,206 $ 4,598 Other real estate owned and foreclosed assets $ 1,845 $ 2,159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The estimated fair values and related carrying amounts for assets and liabilities</t>
  </si>
  <si>
    <t>The estimated fair values and related carrying amounts for assets and liabilities for which fair value is only disclosed are shown below as of the periods indicated: Fair Value Measurements at Reporting Date Using Carrying Value Fair Value Quoted Prices in Active Markets for Identical Assets (Level 1) Significant Other Observable Inputs (Level 2) Significant Unobservable Inputs (Level 3) June 30, 2016 (Dollars in thousands) Financial assets Securities held to maturity(a) U.S. Treasury securities $ 1,008 $ 1,100 $ — $ 1,100 $ — Agency mortgage-backed securities 155,468 162,442 — 162,442 — Agency collateralized mortgage obligations 247,313 252,183 — 252,183 — Single issuer trust preferred securities issued by banks 1,500 1,546 — 1,546 — Small business administration pooled securities 33,367 34,649 — 34,649 — Loans, net of allowance for loan losses(b) 5,611,320 5,570,940 — — 5,570,940 Financial liabilities Time certificates of deposits(c) $ 644,075 $ 646,742 $ — $ 646,742 $ — Federal Home Loan Bank borrowings(c) 50,833 51,347 — 51,347 — Customer repurchase agreements and other short-term borrowings(c) 139,716 139,716 — — 139,716 Junior subordinated debentures(d) 73,207 75,185 — 75,185 — Subordinated debentures(c) 34,612 35,534 — — 35,534 Fair Value Measurements at Reporting Date Using Carrying Value Fair Value Quoted Prices in Active Markets for Identical Assets (Level 1) Significant Other Observable Inputs (Level 2) Significant Unobservable Inputs (Level 3) December 31, 2015 (Dollars in thousands) Financial assets Securities held to maturity(a) U.S. Treasury securities $ 1,009 $ 1,064 $ — $ 1,064 $ — Agency mortgage-backed securities 167,134 170,375 — 170,375 — Agency collateralized mortgage obligations 267,348 264,891 — 264,891 — State, county, and municipal securities 225 227 — 227 — Single issuer trust preferred securities issued by banks 1,500 1,522 — 1,522 — Small business administration pooled securities 35,291 35,664 — 35,664 — Corporate debt securities 5,000 5,006 — 5,006 — Loans, net of allowance for loan losses(b) 5,487,298 5,417,425 — — 5,417,425 Financial liabilities Time certificates of deposits(c) $ 684,830 $ 684,370 $ — $ 684,370 $ — Federal Home Loan Bank borrowings(c) 102,080 102,396 — 102,396 — Customer repurchase agreements and other short-term borrowings(c) 133,958 133,958 — — 133,958 Wholesale repurchase agreements(c) — — — — — Junior subordinated debentures(d) 73,306 73,871 — 73,871 — Subordinated debentures(c) 34,589 34,370 — — 34,370 (a) The fair values presented are based on quoted market prices, where available. If quoted market prices are not available, fair values are based on quoted market prices of comparable instruments and/or discounted cash flow analyses. (b) Fair value is estimated by discounting the future cash flows using the current rates at which similar loans would be made to borrowers with similar credit ratings and for the same remaining maturities or cash flows. (c) Fair value was determined by discounting anticipated future cash payments using rates currently available for instruments with similar remaining maturities. (d) Fair value was determined based upon market prices of securities with similar terms and maturities.</t>
  </si>
  <si>
    <t>Comprehensive Income/Loss (Tables)</t>
  </si>
  <si>
    <t>Comprehensive income</t>
  </si>
  <si>
    <t xml:space="preserve">The following table presents a reconciliation of the changes in the components of other comprehensive income (loss) for the dates indicated, including the amount of income tax (expense) benefit allocated to each component of other comprehensive income (loss): Three Months Ended Six Months Ended Pre Tax Tax (Expense) After Tax Pre Tax Tax (Expense) After Tax (Dollars in thousands) Change in fair value of securities available for sale $ 3,016 $ (1,161 ) $ 1,855 $ 9,666 $ (3,747 ) $ 5,919 Less: net security gain (loss) reclassified into other noninterest income 2 (1 ) 1 (27 ) 11 (16 ) Net change in fair value of securities available for sale 3,014 (1,160 ) 1,854 9,693 (3,758 ) 5,935 Change in fair value of cash flow hedges (882 ) 360 (522 ) (1,338 ) 548 (790 ) Less: net cash flow hedge losses reclassified into interest on borrowings expense (1) (640 ) 262 (378 ) (1,301 ) 532 (769 ) Net change in fair value of cash flow hedges (242 ) 98 (144 ) (37 ) 16 (21 ) Net unamortized loss related to defined benefit pension and other postretirement adjustments arising during the period (28 ) 11 (17 ) (56 ) 22 (34 ) Less: amortization of net actuarial losses (61 ) 25 (36 ) (122 ) 50 (72 ) Less: amortization of net prior service credits (69 ) 27 (42 ) (138 ) 55 (83 ) Net change in other comprehensive income for defined benefit postretirement plans (2) 102 (41 ) 61 204 (83 ) 121 Total other comprehensive income $ 2,874 $ (1,103 ) $ 1,771 $ 9,860 $ (3,825 ) $ 6,035 Three Months Ended Six Months Ended Pre Tax Tax (Expense) After Tax Pre Tax Tax (Expense) After Tax (Dollars in thousands) Change in fair value of securities available for sale $ (3,910 ) $ 1,496 $ (2,414 ) $ (1,369 ) $ 516 $ (853 ) Less: net security losses reclassified into other noninterest income (315 ) 129 (186 ) (315 ) 129 (186 ) Net change in fair value of securities available for sale (3,595 ) 1,367 (2,228 ) (1,054 ) 387 (667 ) Change in fair value of cash flow hedges (36 ) (3 ) (39 ) (603 ) 228 (375 ) Less: net cash flow hedge losses reclassified into interest on borrowings expense (1) (709 ) 288 (421 ) (1,415 ) 576 (839 ) Net change in fair value of cash flow hedges 673 (291 ) 382 812 (348 ) 464 Net unamortized gain related to defined benefit pension and other postretirement adjustments arising during the period 43 (32 ) 11 87 (50 ) 37 Less: amortization of net actuarial losses (60 ) 24 (36 ) (121 ) 49 (72 ) Less: amortization of net prior service credits (128 ) 52 (76 ) (152 ) 62 (90 ) Net change in other comprehensive income for defined benefit postretirement plans (2) 231 (108 ) 123 360 (161 ) 199 Total other comprehensive loss $ (2,691 ) $ 968 $ (1,723 ) $ 118 $ (122 ) $ (4 ) (1) Includes the amortization of the remaining balance of a realized but unrecognized gain, net of tax, from the termination of interest rate swaps in June 2009. The original gain of $1.4 million , net of tax, is being recognized in earnings through December 2018, the original maturity date of the swap. The balance of this gain has amortized to $353,000 and $499,000 at June 30, 2016 and 2015 , respectively. (2) The amortization of prior service costs is included in the computation of net periodic pension cost as disclosed in the Employee Benefit Plans footnote in the Company's Annual Report on Form 10-K for the year ended December 31, 2015 , filed with the Securities and Exchange Commission. </t>
  </si>
  <si>
    <t>Company's accumulated other comprehensive loss, net of tax</t>
  </si>
  <si>
    <t>Information on the Company’s accumulated other comprehensive income (loss), net of tax, is comprised of the following components as of the periods indicated: Unrealized Gain on Securities Unrealized Loss on Cash Flow Hedge Deferred Gain on Hedge Transactions Defined Benefit Postretirement Plans Accumulated Other Comprehensive Income (Loss) (Dollars in thousands) 2016 Beginning balance: January 1, 2016 $ 1,306 $ (1,955 ) $ 427 $ (2,230 ) $ (2,452 ) Net change in other comprehensive income (loss) 5,935 53 (74 ) 121 6,035 Ending balance: June 30, 2016 $ 7,241 $ (1,902 ) $ 353 $ (2,109 ) $ 3,583 2015 Beginning balance: January 1, 2015 $ 3,389 $ (3,298 ) $ 571 $ (2,794 ) $ (2,132 ) Net change in other comprehensive income (loss) (667 ) 536 (72 ) 199 (4 ) Ending balance: June 30, 2015 $ 2,722 $ (2,762 ) $ 499 $ (2,595 ) $ (2,136 )</t>
  </si>
  <si>
    <t>Commitments and Contingencies (Tables)</t>
  </si>
  <si>
    <t>Commitments and Contingencies Disclosure [Abstract]</t>
  </si>
  <si>
    <t>Schedule of Fair Value, Off-balance Sheet Risks [Table Text Block]</t>
  </si>
  <si>
    <t>The following table summarizes the above financial instruments at the dates indicated: June 30, 2016 December 31, 2015 (Dollars in thousands) Commitments to extend credit $ 2,254,228 $ 2,091,170 Standby letters of credit 19,301 17,962 Deferred standby letter of credit fees 123 72</t>
  </si>
  <si>
    <t>Investments is Low Income Housing Tax Credits Investments in Low Income Housing Tax Credits (Tables)</t>
  </si>
  <si>
    <t>Investments in Low Income Housing Projects [Table Text Block]</t>
  </si>
  <si>
    <t>The following table presents the Company's investments in low income housing projects as of the dates indicated: June 30, 2016 December 31, 2015 (Dollars in thousands) Original investment value $ 42,379 $ 42,199 Current recorded investment 36,513 38,151 Unfunded liability obligation 10,356 14,607 Tax credits and benefits (1) 5,357 3,632 Amortization of investments (2) 3,672 2,450 Net income tax benefit (3) 1,685 1,182 (1) This amount reflects anticipated tax credits and tax benefits for the full years ended December 31, 2016 and 2015 . (2) The amortization amount reduces the tax credits and benefits anticipated for the full years ended December 31, 2016 and 2015 . (3) This amount represents the net tax benefit expected to be realized for the full years ended December 31, 2016 and 2015 in determining the Company's effective tax rate.</t>
  </si>
  <si>
    <t>Securities (Reconciliation of fair value of securities) (Details) - USD ($) $ in Thousands</t>
  </si>
  <si>
    <t>Available for sale Securities, Amortized Cost</t>
  </si>
  <si>
    <t>Available-for-sale Debt Securities, Accumulated Gross Unrealized Gain, before Tax</t>
  </si>
  <si>
    <t>Available-for-sale Debt Securities, Accumulated Gross Unrealized Loss, before Tax</t>
  </si>
  <si>
    <t>Available-for-sale Securities</t>
  </si>
  <si>
    <t>Held to maturity Securities, Amortized Cost</t>
  </si>
  <si>
    <t>Held-to-maturity Securities, Accumulated Unrecognized Holding Gain</t>
  </si>
  <si>
    <t>Held-to-maturity Securities, Accumulated Unrecognized Holding Loss</t>
  </si>
  <si>
    <t>Amortized Cost</t>
  </si>
  <si>
    <t>Gross Unrealized Gains</t>
  </si>
  <si>
    <t>Unrealized Losses Other</t>
  </si>
  <si>
    <t>Fair Value</t>
  </si>
  <si>
    <t>U. S. Government Agency Securities [Member]</t>
  </si>
  <si>
    <t>U.S. Treasury securities</t>
  </si>
  <si>
    <t>Agency mortgage-backed securities</t>
  </si>
  <si>
    <t>Agency Collateralized Mortgage Obligations [Member]</t>
  </si>
  <si>
    <t>State, County, and Municipal Securities [Member]</t>
  </si>
  <si>
    <t>Single Issuer Trust Preferred Securities Issued by Banks and Insurers [Member]</t>
  </si>
  <si>
    <t>Pooled trust preferred securities issued by banks and insurers</t>
  </si>
  <si>
    <t>Small Business Administration Pooled Securities [Member]</t>
  </si>
  <si>
    <t>Equity securities</t>
  </si>
  <si>
    <t>Corporate debt securities</t>
  </si>
  <si>
    <t>Securities (Schedule of Contractual Maturities of Securities) (Details) - USD ($) $ in Thousands</t>
  </si>
  <si>
    <t>Available for Sale, Amortized Cost</t>
  </si>
  <si>
    <t>Available for Sale, Fair Value</t>
  </si>
  <si>
    <t>Available for sale Securities, Fair Value, Total</t>
  </si>
  <si>
    <t>Held to Maturity, Amortized Cost</t>
  </si>
  <si>
    <t>Held to Maturity, Fair Value</t>
  </si>
  <si>
    <t>Debt Securities</t>
  </si>
  <si>
    <t>Available for Sale, Amortized Cost, Due in one year or less</t>
  </si>
  <si>
    <t>Available for Sale, Amortized Cost, Due after one year to five years</t>
  </si>
  <si>
    <t>Available for Sale, Amortized Cost, Due after five to ten years</t>
  </si>
  <si>
    <t>Available for Sale, Amortized Cost, Due after ten years</t>
  </si>
  <si>
    <t>Available for Sale, Fair Value, Due in one year or less</t>
  </si>
  <si>
    <t>Available for Sale, Fair Value, Due after one year to five years</t>
  </si>
  <si>
    <t>Available for Sale, Fair Value, Due after five to ten years</t>
  </si>
  <si>
    <t>Available for Sale, Fair Value, Due after ten years</t>
  </si>
  <si>
    <t>Held to Maturity, Amortized Cost, Due in one year or less</t>
  </si>
  <si>
    <t>Held to Maturity, Amortized Cost, Due after one year to five years</t>
  </si>
  <si>
    <t>Held to Maturity, Amortized Cost, Due after five to ten years</t>
  </si>
  <si>
    <t>Held to Maturity, Amortized Cost, Due after ten years</t>
  </si>
  <si>
    <t>Held to Maturity, Fair Value, Due in one year or less</t>
  </si>
  <si>
    <t>Held to Maturity, Fair Value, Due after one year to five years</t>
  </si>
  <si>
    <t>Held to Maturity, Fair Value, Due after five to ten years</t>
  </si>
  <si>
    <t>Held to Maturity, Fair Value, Due after ten years</t>
  </si>
  <si>
    <t>Available for Sale, Amortized Cost, Marketable equity securities</t>
  </si>
  <si>
    <t>Available for Sale, Fair Value, Marketable equity securities</t>
  </si>
  <si>
    <t>Securities (Unrealized Loss NOT deemed to be OTTI) (Details) $ in Thousands</t>
  </si>
  <si>
    <t>Jun. 30, 2016USD ($)holding</t>
  </si>
  <si>
    <t>Dec. 31, 2015USD ($)holding</t>
  </si>
  <si>
    <t>Summary of gross unrealized losses and fair value of investments</t>
  </si>
  <si>
    <t>No of holdings | holding</t>
  </si>
  <si>
    <t>Fair value, less than 12 months</t>
  </si>
  <si>
    <t>Unrealized loss position for available for sale and held to maturity securities in a continuous loss position for less than 12 months</t>
  </si>
  <si>
    <t>Fair value, 12 months or longer</t>
  </si>
  <si>
    <t>Unrealized loss position for available for sale and held to maturity securities in a continuous loss position for more than 12 months</t>
  </si>
  <si>
    <t>Fair value, Total</t>
  </si>
  <si>
    <t>Available for Sale and Held to Maturity Securities Continuous Unrealized Loss Position Aggregate Loss</t>
  </si>
  <si>
    <t>Single issuer trust preferred securities issued by banks and insurers</t>
  </si>
  <si>
    <t>Securities (Total OTTI) (Details) - USD ($) $ in Thousands</t>
  </si>
  <si>
    <t>Gross change in OTTI recorded on certain investments</t>
  </si>
  <si>
    <t>Portion of OTTI recognized in OCI</t>
  </si>
  <si>
    <t>Other than Temporary Impairment Losses, Investments, Portion Recognized in Earnings, Net</t>
  </si>
  <si>
    <t>Securities (Summary of Cumulative Credit Related Component of OTTI) (Details) - USD ($) $ in Thousands</t>
  </si>
  <si>
    <t>Balance at beginning of period</t>
  </si>
  <si>
    <t>Add</t>
  </si>
  <si>
    <t>Incurred on securities not previously impaired</t>
  </si>
  <si>
    <t>Incurred on securities previously impaired</t>
  </si>
  <si>
    <t>Less</t>
  </si>
  <si>
    <t>Securities sold during the period</t>
  </si>
  <si>
    <t>Reclassification due to changes in Company's intent</t>
  </si>
  <si>
    <t>Increases in cash flow expected to be collected</t>
  </si>
  <si>
    <t>Balance at end of period</t>
  </si>
  <si>
    <t>Securities (Details Textual) (Details) - USD ($)</t>
  </si>
  <si>
    <t>Securities (Textual) [Abstract]</t>
  </si>
  <si>
    <t>Callable Securities in Investment Portfolio</t>
  </si>
  <si>
    <t>Pledged Financial Instruments, Not Separately Reported, Securities</t>
  </si>
  <si>
    <t>Investments in obligations of individual states, counties or municipalities which exceed 10% of equity</t>
  </si>
  <si>
    <t>Loans, Allowance for Loan Losses and Credit Quality (Allowance Allocations) (Details) - USD ($) $ in Thousands</t>
  </si>
  <si>
    <t>Allowance for loans based on collective and individual evaluation of impairment by loan category</t>
  </si>
  <si>
    <t>Ending Balance: Collectively Evaluated for Impairment</t>
  </si>
  <si>
    <t>Ending Balance: Individually Evaluated for Impairment</t>
  </si>
  <si>
    <t>Financing Receivable, Net</t>
  </si>
  <si>
    <t>Ending Balance: Total Loans by Group</t>
  </si>
  <si>
    <t>Receivables Acquired with Deteriorated Credit Quality [Member]</t>
  </si>
  <si>
    <t>Commercial and Industrial [Member]</t>
  </si>
  <si>
    <t>Commercial and Industrial [Member] | Receivables Acquired with Deteriorated Credit Quality [Member]</t>
  </si>
  <si>
    <t>Commercial Real Estate [Member]</t>
  </si>
  <si>
    <t>Commercial Real Estate [Member] | Receivables Acquired with Deteriorated Credit Quality [Member]</t>
  </si>
  <si>
    <t>Construction Loans [Member]</t>
  </si>
  <si>
    <t>Construction Loans [Member] | Receivables Acquired with Deteriorated Credit Quality [Member]</t>
  </si>
  <si>
    <t>Small Business [Member]</t>
  </si>
  <si>
    <t>Small Business [Member] | Receivables Acquired with Deteriorated Credit Quality [Member]</t>
  </si>
  <si>
    <t>Residential Real Estate [Member]</t>
  </si>
  <si>
    <t>Residential Real Estate [Member] | Receivables Acquired with Deteriorated Credit Quality [Member]</t>
  </si>
  <si>
    <t>Consumer Home Equity [Member]</t>
  </si>
  <si>
    <t>Consumer Home Equity [Member] | Receivables Acquired with Deteriorated Credit Quality [Member]</t>
  </si>
  <si>
    <t>Consumer Other [Member]</t>
  </si>
  <si>
    <t>Consumer Other [Member] | Receivables Acquired with Deteriorated Credit Quality [Member]</t>
  </si>
  <si>
    <t>Loans, Allowance for Loan Losses and Credit Quality (ALLL - by category) (Details) - USD ($) $ in Thousands</t>
  </si>
  <si>
    <t>Beginning Balance</t>
  </si>
  <si>
    <t>Charge-offs</t>
  </si>
  <si>
    <t>Recoveries</t>
  </si>
  <si>
    <t>Ending Balance</t>
  </si>
  <si>
    <t>Loans, Allowance for Loan Losses and Credit Quality (Internal Risk-Rating Categories for the Commercial Portfolio) (Details) - USD ($)</t>
  </si>
  <si>
    <t>Financing Receivable, Allowance for Credit Losses [Line Items]</t>
  </si>
  <si>
    <t>Significant Advanced Considered For Risk Rating Change</t>
  </si>
  <si>
    <t>TOTAL</t>
  </si>
  <si>
    <t>Commercial Construction [Member]</t>
  </si>
  <si>
    <t>PASS [Member]</t>
  </si>
  <si>
    <t>PASS [Member] | Commercial and Industrial [Member]</t>
  </si>
  <si>
    <t>PASS [Member] | Commercial Real Estate [Member]</t>
  </si>
  <si>
    <t>PASS [Member] | Commercial Construction [Member]</t>
  </si>
  <si>
    <t>PASS [Member] | Small Business [Member]</t>
  </si>
  <si>
    <t>POTENTIAL WEAKNESS [Member]</t>
  </si>
  <si>
    <t>POTENTIAL WEAKNESS [Member] | Commercial and Industrial [Member]</t>
  </si>
  <si>
    <t>POTENTIAL WEAKNESS [Member] | Commercial Real Estate [Member]</t>
  </si>
  <si>
    <t>POTENTIAL WEAKNESS [Member] | Commercial Construction [Member]</t>
  </si>
  <si>
    <t>POTENTIAL WEAKNESS [Member] | Small Business [Member]</t>
  </si>
  <si>
    <t>DEFINITE WEAKNESS-LOSS UNLIKELY [Member]</t>
  </si>
  <si>
    <t>DEFINITE WEAKNESS-LOSS UNLIKELY [Member] | Commercial and Industrial [Member]</t>
  </si>
  <si>
    <t>DEFINITE WEAKNESS-LOSS UNLIKELY [Member] | Commercial Real Estate [Member]</t>
  </si>
  <si>
    <t>DEFINITE WEAKNESS-LOSS UNLIKELY [Member] | Commercial Construction [Member]</t>
  </si>
  <si>
    <t>DEFINITE WEAKNESS-LOSS UNLIKELY [Member] | Small Business [Member]</t>
  </si>
  <si>
    <t>PARTIAL LOSS PROBABLE [Member]</t>
  </si>
  <si>
    <t>PARTIAL LOSS PROBABLE [Member] | Commercial and Industrial [Member]</t>
  </si>
  <si>
    <t>PARTIAL LOSS PROBABLE [Member] | Commercial Real Estate [Member]</t>
  </si>
  <si>
    <t>PARTIAL LOSS PROBABLE [Member] | Commercial Construction [Member]</t>
  </si>
  <si>
    <t>PARTIAL LOSS PROBABLE [Member] | Small Business [Member]</t>
  </si>
  <si>
    <t>DEFINITE LOSS [Member]</t>
  </si>
  <si>
    <t>DEFINITE LOSS [Member] | Commercial and Industrial [Member]</t>
  </si>
  <si>
    <t>DEFINITE LOSS [Member] | Commercial Real Estate [Member]</t>
  </si>
  <si>
    <t>DEFINITE LOSS [Member] | Commercial Construction [Member]</t>
  </si>
  <si>
    <t>DEFINITE LOSS [Member] | Small Business [Member]</t>
  </si>
  <si>
    <t>Loans, Allowance for Loan Losses and Credit Quality (Weighted Average FICO Scores and the Weighted Average Combined LTV Ratio) (Details) - score</t>
  </si>
  <si>
    <t>Residential Portfolio Segment [Member]</t>
  </si>
  <si>
    <t>Financing Receivable With Quality Of Loan Based On Weighted Average Fico Rating</t>
  </si>
  <si>
    <t>Financing Receivable With Credit Quality Of Loan Based Upon the Weighted Average Loan-To-Value Ratio</t>
  </si>
  <si>
    <t>61.90%</t>
  </si>
  <si>
    <t>61.40%</t>
  </si>
  <si>
    <t>55.90%</t>
  </si>
  <si>
    <t>55.80%</t>
  </si>
  <si>
    <t>Loans, Allowance for Loan Losses and Credit Quality (Summary of Nonaccrual Loans) (Details) - USD ($) $ in Thousands</t>
  </si>
  <si>
    <t>Financing Receivable Impaired [Line Items]</t>
  </si>
  <si>
    <t>Financing Receivable, Recorded Investment, Nonaccrual Status</t>
  </si>
  <si>
    <t>Consumer - Other [Member]</t>
  </si>
  <si>
    <t>Loans, Allowance for Loan Losses and Credit Quality (Age Analysis of Past Due Financing Receivables) (Details) $ in Thousands</t>
  </si>
  <si>
    <t>Jun. 30, 2016USD ($)loan</t>
  </si>
  <si>
    <t>Dec. 31, 2015USD ($)loan</t>
  </si>
  <si>
    <t>Age Analysis of Past Due Financing Receivables</t>
  </si>
  <si>
    <t>Number of Loans 30-59 Days | loan</t>
  </si>
  <si>
    <t>Number of Loans 60-89 Days | loan</t>
  </si>
  <si>
    <t>Number of Loans 90 Days or More | loan</t>
  </si>
  <si>
    <t>Number of Loans Total Past Due | loan</t>
  </si>
  <si>
    <t>Principal Balance Total Past Due</t>
  </si>
  <si>
    <t>Current</t>
  </si>
  <si>
    <t>Recorded Investment &gt;90 Days and Accruing</t>
  </si>
  <si>
    <t>Financing Receivables, 30 to 59 Days Past Due [Member]</t>
  </si>
  <si>
    <t>Financing Receivables, 30 to 59 Days Past Due [Member] | Commercial and Industrial [Member]</t>
  </si>
  <si>
    <t>Financing Receivables, 30 to 59 Days Past Due [Member] | Commercial Real Estate [Member]</t>
  </si>
  <si>
    <t>Financing Receivables, 30 to 59 Days Past Due [Member] | Construction Loans [Member]</t>
  </si>
  <si>
    <t>Financing Receivables, 30 to 59 Days Past Due [Member] | Small Business [Member]</t>
  </si>
  <si>
    <t>Financing Receivables, 30 to 59 Days Past Due [Member] | Residential Real Estate [Member]</t>
  </si>
  <si>
    <t>Financing Receivables, 30 to 59 Days Past Due [Member] | Consumer Home Equity [Member]</t>
  </si>
  <si>
    <t>Financing Receivables, 30 to 59 Days Past Due [Member] | Consumer - Other [Member]</t>
  </si>
  <si>
    <t>Financing Receivables, 60 to 89 Days Past Due [Member]</t>
  </si>
  <si>
    <t>Financing Receivables, 60 to 89 Days Past Due [Member] | Commercial and Industrial [Member]</t>
  </si>
  <si>
    <t>Financing Receivables, 60 to 89 Days Past Due [Member] | Commercial Real Estate [Member]</t>
  </si>
  <si>
    <t>Financing Receivables, 60 to 89 Days Past Due [Member] | Construction Loans [Member]</t>
  </si>
  <si>
    <t>Financing Receivables, 60 to 89 Days Past Due [Member] | Small Business [Member]</t>
  </si>
  <si>
    <t>Financing Receivables, 60 to 89 Days Past Due [Member] | Residential Real Estate [Member]</t>
  </si>
  <si>
    <t>Financing Receivables, 60 to 89 Days Past Due [Member] | Consumer Home Equity [Member]</t>
  </si>
  <si>
    <t>Financing Receivables, 60 to 89 Days Past Due [Member] | Consumer - Other [Member]</t>
  </si>
  <si>
    <t>Financing Receivables, Equal to Greater than 90 Days Past Due [Member]</t>
  </si>
  <si>
    <t>Financing Receivables, Equal to Greater than 90 Days Past Due [Member] | Commercial and Industrial [Member]</t>
  </si>
  <si>
    <t>Financing Receivables, Equal to Greater than 90 Days Past Due [Member] | Commercial Real Estate [Member]</t>
  </si>
  <si>
    <t>Financing Receivables, Equal to Greater than 90 Days Past Due [Member] | Construction Loans [Member]</t>
  </si>
  <si>
    <t>Financing Receivables, Equal to Greater than 90 Days Past Due [Member] | Small Business [Member]</t>
  </si>
  <si>
    <t>Financing Receivables, Equal to Greater than 90 Days Past Due [Member] | Residential Real Estate [Member]</t>
  </si>
  <si>
    <t>Financing Receivables, Equal to Greater than 90 Days Past Due [Member] | Consumer Home Equity [Member]</t>
  </si>
  <si>
    <t>Financing Receivables, Equal to Greater than 90 Days Past Due [Member] | Consumer - Other [Member]</t>
  </si>
  <si>
    <t>Loans, Allowance for Loan Losses and Credit Quality (TDR's and Other Pertinent Information) (Details) - USD ($) $ in Thousands</t>
  </si>
  <si>
    <t>Summary of Troubled Debt Restructurings and other pertinent information</t>
  </si>
  <si>
    <t>TDRS ON ACCRUAL STATUS</t>
  </si>
  <si>
    <t>TDRS ON NONACCRUAL</t>
  </si>
  <si>
    <t>TOTAL TDR'S</t>
  </si>
  <si>
    <t>AMOUNT OF SPECIFIC RESERVES INCLUDED IN THE ALLOWANCE FOR LOAN LOSSES ASSOCIATED WITH TDRS:</t>
  </si>
  <si>
    <t>Additional Commitments To Lend To Borrower For Trouble Debt Restructuring</t>
  </si>
  <si>
    <t>Loans, Allowance for Loan Losses and Credit Quality (Modifications which occurred during the period &amp; change in recorded investment) (Details) $ in Thousands</t>
  </si>
  <si>
    <t>12 Months Ended</t>
  </si>
  <si>
    <t>Jun. 30, 2016USD ($)contract</t>
  </si>
  <si>
    <t>Jun. 30, 2015USD ($)contract</t>
  </si>
  <si>
    <t>Dec. 31, 2015USD ($)contract</t>
  </si>
  <si>
    <t>Financing Receivable, Modifications [Line Items]</t>
  </si>
  <si>
    <t>Financing Receivable, Modifications, Number of Contracts | contract</t>
  </si>
  <si>
    <t>TROUBLED DEBT RESTRUCTURINGS:</t>
  </si>
  <si>
    <t>Financing Receivable, Modifications, Pre-Modification Recorded Investment</t>
  </si>
  <si>
    <t>Financing Receivable, Modifications, Post-Modification Recorded Investment</t>
  </si>
  <si>
    <t>Consumer - Home Equity [Member]</t>
  </si>
  <si>
    <t>Loans, Allowance for Loan Losses and Credit Quality (Post-Modification balance of TDRs Listed by Type of Modifications) (Details) - USD ($) $ in Thousands</t>
  </si>
  <si>
    <t>EXTENDED MATURITY</t>
  </si>
  <si>
    <t>Financing Receivable Modifications Post Modification Recorded Investment Adjusted Interest Rate</t>
  </si>
  <si>
    <t>COMBINATION RATE &amp; MATURITY</t>
  </si>
  <si>
    <t>COURT ORDERED CONCESSION</t>
  </si>
  <si>
    <t>Loans, Allowance for Loan Losses and Credit Quality (TDRs that have subsequently defaulted) (Details) $ in Thousands</t>
  </si>
  <si>
    <t>Financing Receivable, Modifications, Subsequent Default, Number of Contracts | contract</t>
  </si>
  <si>
    <t>Financing Receivable, Modifications, Subsequent Default, Recorded Investment | $</t>
  </si>
  <si>
    <t>Loans, Allowance for Loan Losses and Credit Quality (Impaired Loans by Portfolio) (Details) - USD ($) $ in Thousands</t>
  </si>
  <si>
    <t>Financing Receivable, Allowance for Credit Losses, Individually Evaluated for Impairment</t>
  </si>
  <si>
    <t>Related Allowance</t>
  </si>
  <si>
    <t>Impaired Financing Receivable, Recorded Investment, Total</t>
  </si>
  <si>
    <t>Impaired Financing Receivable, Unpaid Principal Balance</t>
  </si>
  <si>
    <t>WITH NO RELATED ALLOWANCE RECORDED: [Member]</t>
  </si>
  <si>
    <t>Recorded Investment</t>
  </si>
  <si>
    <t>Unpaid Principal Balance</t>
  </si>
  <si>
    <t>WITH AN ALLOWANCE RECORDED: [Member]</t>
  </si>
  <si>
    <t>Commercial and Industrial [Member] | WITH NO RELATED ALLOWANCE RECORDED: [Member]</t>
  </si>
  <si>
    <t>Commercial and Industrial [Member] | WITH AN ALLOWANCE RECORDED: [Member]</t>
  </si>
  <si>
    <t>Commercial Real Estate [Member] | WITH NO RELATED ALLOWANCE RECORDED: [Member]</t>
  </si>
  <si>
    <t>Commercial Real Estate [Member] | WITH AN ALLOWANCE RECORDED: [Member]</t>
  </si>
  <si>
    <t>Construction Loans [Member] | WITH NO RELATED ALLOWANCE RECORDED: [Member]</t>
  </si>
  <si>
    <t>Small Business [Member] | WITH NO RELATED ALLOWANCE RECORDED: [Member]</t>
  </si>
  <si>
    <t>Small Business [Member] | WITH AN ALLOWANCE RECORDED: [Member]</t>
  </si>
  <si>
    <t>Residential Real Estate [Member] | WITH NO RELATED ALLOWANCE RECORDED: [Member]</t>
  </si>
  <si>
    <t>Residential Real Estate [Member] | WITH AN ALLOWANCE RECORDED: [Member]</t>
  </si>
  <si>
    <t>Consumer - Home Equity [Member] | WITH NO RELATED ALLOWANCE RECORDED: [Member]</t>
  </si>
  <si>
    <t>Consumer - Home Equity [Member] | WITH AN ALLOWANCE RECORDED: [Member]</t>
  </si>
  <si>
    <t>Consumer - Other [Member] | WITH NO RELATED ALLOWANCE RECORDED: [Member]</t>
  </si>
  <si>
    <t>Consumer - Other [Member] | WITH AN ALLOWANCE RECORDED: [Member]</t>
  </si>
  <si>
    <t>Loans, Allowance for Loan Losses and Credit Quality (Int Inc. Recognized on Impaired Loans by Portfolio) (Details) - USD ($) $ in Thousands</t>
  </si>
  <si>
    <t>Average Recorded Investment</t>
  </si>
  <si>
    <t>Interest Income Recognized</t>
  </si>
  <si>
    <t>Loans, Allowance for Loan Losses and Credit Quality (Purchased Credit Impaired Loans - Outstanding/Carrying balances) (Details) - USD ($) $ in Thousands</t>
  </si>
  <si>
    <t>Certain Loans Acquired in Transfer Not Accounted for as Debt Securities Acquired During Period [Line Items]</t>
  </si>
  <si>
    <t>Outstanding balance</t>
  </si>
  <si>
    <t>Loans, Allowance for Loan Losses and Credit Quality (Activity in the Accretable Yield for PCI loans) (Details) - USD ($) $ in Thousands</t>
  </si>
  <si>
    <t>Certain Loans Acquired in Transfer Accounted for as Debt Securities, Accretable Yield Movement Schedule [Roll Forward]</t>
  </si>
  <si>
    <t>Certain Loans Acquired in Transfer Accounted for as Debt Securities, Accretable Yield, Beginning of Period</t>
  </si>
  <si>
    <t>Certain Loans Acquired in Transfer Accounted for as Debt Securities, Accretable Yield, Additions</t>
  </si>
  <si>
    <t>Certain Loans Acquired in Transfer Not Accounted for as Debt Securities, Accretable Yield, Accretion</t>
  </si>
  <si>
    <t>Certainloansacquiredinatransfernotaccountedforasdebtsecuritiesaccretableyieldadjustmentchangesinexpectedcashflow</t>
  </si>
  <si>
    <t>Certain Loans Acquired in Transfer Accounted for as Debt Securities, Accretable Yield, Reclassifications from Nonaccretable Difference</t>
  </si>
  <si>
    <t>Certain Loans Acquired in Transfer Accounted for as Debt Securities, Accretable Yield, End of Period</t>
  </si>
  <si>
    <t>Loans, Allowance for Loan Losses and Credit Quality (Textual) (Details) - USD ($)</t>
  </si>
  <si>
    <t>Accounts, Notes, Loans and Financing Receivable [Line Items]</t>
  </si>
  <si>
    <t>Unamortized Loan Commitment and Origination Fees and Unamortized Discounts or Premiums</t>
  </si>
  <si>
    <t>Days to be termed as non accrual loans</t>
  </si>
  <si>
    <t>90 days</t>
  </si>
  <si>
    <t>Tdrs Recorded Investment On Nonaccrual Status</t>
  </si>
  <si>
    <t>Loans, Allowance for Loan Losses and Credit Quality Foreclosed Residential Real Estate Property (Details) - USD ($) $ in Thousands</t>
  </si>
  <si>
    <t>Foreclosed residential real estate property held by the creditor</t>
  </si>
  <si>
    <t>Recorded investment in mortgage loans collateralized by residential real estate property that are in the process of foreclosure</t>
  </si>
  <si>
    <t>Earnings Per Share (EPS Components) (Details) - USD ($) $ / shares in Units, $ in Thousands</t>
  </si>
  <si>
    <t>Weighted Average Shares (in shares)</t>
  </si>
  <si>
    <t>BASIC SHARES</t>
  </si>
  <si>
    <t>EFFECT OF DILUTIVE SECURITIES</t>
  </si>
  <si>
    <t>DILUTIVE SHARES</t>
  </si>
  <si>
    <t>NET INCOME PER SHARE (in dollars per share)</t>
  </si>
  <si>
    <t>BASIC EPS</t>
  </si>
  <si>
    <t>DILUTIVE EPS</t>
  </si>
  <si>
    <t>Earnings Per Share Antidilutive Securities excluded from the Computaion of Earnings Per Share (Details) - shares</t>
  </si>
  <si>
    <t>Stock Options or Restricted Stock [Member]</t>
  </si>
  <si>
    <t>Stock Option [Line Items]</t>
  </si>
  <si>
    <t>Antidilutive Securities Excluded from Computation of Earnings Per Share, Amount</t>
  </si>
  <si>
    <t>Employee Stock Option [Member]</t>
  </si>
  <si>
    <t>Performance-based Restricted Shares [Member]</t>
  </si>
  <si>
    <t>Performance Shares [Member]</t>
  </si>
  <si>
    <t>Stock Based Compensation (Awards of Restricted Stock) (Details)</t>
  </si>
  <si>
    <t>Jun. 30, 2016$ / sharesshares</t>
  </si>
  <si>
    <t>Share-based Compensation Arrangement by Share-based Payment Award [Line Items]</t>
  </si>
  <si>
    <t>Shares Granted | shares</t>
  </si>
  <si>
    <t>Grant Date Fair Value Per Share | $ / shares</t>
  </si>
  <si>
    <t>2/11/2016 | 2005 Employee Stock Plan | Restricted Stock [Member]</t>
  </si>
  <si>
    <t>Vesting Period</t>
  </si>
  <si>
    <t>Ratably over 5 years from grant date</t>
  </si>
  <si>
    <t>3/1/2016 | 2005 Employee Stock Plan | Restricted Stock [Member]</t>
  </si>
  <si>
    <t>5/24/2016 | 2010 NonEmployee Director Stock Plan | Restricted Stock [Member]</t>
  </si>
  <si>
    <t>Once at end of 5 years from grant date</t>
  </si>
  <si>
    <t>Stock Based Compensation Performance-based Restricted Stock Textual (Details)</t>
  </si>
  <si>
    <t>Share-based Compensation Arrangement by Share-based Payment Award, Non-Option Equity Instruments, Granted | shares</t>
  </si>
  <si>
    <t>Share-based Compensation Arrangement by Share-based Payment Award, Equity Instruments Other than Options, Grants in Period, Weighted Average Grant Date Fair Value | $ / shares</t>
  </si>
  <si>
    <t>Stock Based Compensation Stock Based Compensation Option Awards Granted (Details) - 2/20/2016 - 2010 Nonemployee Director Stock Plan [Member] - Employee Stock Option [Member]</t>
  </si>
  <si>
    <t>Share-based Compensation Arrangement by Share-based Payment Award, Options, Grants in Period, Gross | shares</t>
  </si>
  <si>
    <t>Share-based Compensation Arrangement by Share-based Payment Award, Award Vesting Period</t>
  </si>
  <si>
    <t>22 months</t>
  </si>
  <si>
    <t>Share-based Compensation Arrangement by Share-based Payment Award, Expiration Date</t>
  </si>
  <si>
    <t>Feb. 20,
		2026</t>
  </si>
  <si>
    <t>Share-based Compensation Arrangement by Share-based Payment Award, Fair Value Assumptions, Expected Volatility Rate</t>
  </si>
  <si>
    <t>32.44%</t>
  </si>
  <si>
    <t>Share-based Compensation Arrangement by Share-based Payment Award, Fair Value Assumptions, Expected Term</t>
  </si>
  <si>
    <t>5 years 6 months</t>
  </si>
  <si>
    <t>Share-based Compensation Arrangement by Share-based Payment Award, Fair Value Assumptions, Expected Dividend Rate</t>
  </si>
  <si>
    <t>2.28%</t>
  </si>
  <si>
    <t>Share-based Compensation Arrangement by Share-based Payment Award, Fair Value Assumptions, Risk Free Interest Rate</t>
  </si>
  <si>
    <t>1.29%</t>
  </si>
  <si>
    <t>Share-based Compensation Arrangement by Share-based Payment Award, Options, Grants in Period, Weighted Average Grant Date Fair Value | $ / shares</t>
  </si>
  <si>
    <t>Repurchase Agreements Repurchase Agreements (Details) - USD ($) $ in Thousands</t>
  </si>
  <si>
    <t>Assets Sold under Agreements to Repurchase [Line Items]</t>
  </si>
  <si>
    <t>Assets Sold under Agreements to Repurchase, Repurchase Liability</t>
  </si>
  <si>
    <t>U.S. Government agency securities</t>
  </si>
  <si>
    <t>Mortgage-backed Securities, Issued by US Government Sponsored Enterprises [Member]</t>
  </si>
  <si>
    <t>Collateralized Debt Obligations [Member]</t>
  </si>
  <si>
    <t>Maturity Overnight [Member]</t>
  </si>
  <si>
    <t>Maturity Overnight [Member] | U.S. Government agency securities</t>
  </si>
  <si>
    <t>Maturity Overnight [Member] | Mortgage-backed Securities, Issued by US Government Sponsored Enterprises [Member]</t>
  </si>
  <si>
    <t>Maturity Overnight [Member] | Collateralized Debt Obligations [Member]</t>
  </si>
  <si>
    <t>Maturity Less than 30 Days [Member]</t>
  </si>
  <si>
    <t>Maturity Less than 30 Days [Member] | U.S. Government agency securities</t>
  </si>
  <si>
    <t>Maturity Less than 30 Days [Member] | Mortgage-backed Securities, Issued by US Government Sponsored Enterprises [Member]</t>
  </si>
  <si>
    <t>Maturity Less than 30 Days [Member] | Collateralized Debt Obligations [Member]</t>
  </si>
  <si>
    <t>Maturity 30 to 90 Days [Member]</t>
  </si>
  <si>
    <t>Maturity 30 to 90 Days [Member] | U.S. Government agency securities</t>
  </si>
  <si>
    <t>Maturity 30 to 90 Days [Member] | Mortgage-backed Securities, Issued by US Government Sponsored Enterprises [Member]</t>
  </si>
  <si>
    <t>Maturity 30 to 90 Days [Member] | Collateralized Debt Obligations [Member]</t>
  </si>
  <si>
    <t>Maturity Greater than 90 Days [Member]</t>
  </si>
  <si>
    <t>Maturity Greater than 90 Days [Member] | U.S. Government agency securities</t>
  </si>
  <si>
    <t>Maturity Greater than 90 Days [Member] | Mortgage-backed Securities, Issued by US Government Sponsored Enterprises [Member]</t>
  </si>
  <si>
    <t>Maturity Greater than 90 Days [Member] | Collateralized Debt Obligations [Member]</t>
  </si>
  <si>
    <t>Derivatives and Hedging Activities (Derivative Positions for Interest Rate Swaps which Qualify as Hedges) (Details) - USD ($)</t>
  </si>
  <si>
    <t>Notional Amount</t>
  </si>
  <si>
    <t>Amortization Of Deferred Hedge Gains Losses</t>
  </si>
  <si>
    <t>Change in Fair Value on Loans Held for Sale</t>
  </si>
  <si>
    <t>Positions One [Member]</t>
  </si>
  <si>
    <t>Receive (Variable) Index</t>
  </si>
  <si>
    <t>3 Month LIBOR</t>
  </si>
  <si>
    <t>Trade Date</t>
  </si>
  <si>
    <t>Feb. 16,
		2006</t>
  </si>
  <si>
    <t>Effective Date</t>
  </si>
  <si>
    <t>Dec. 28,
		2006</t>
  </si>
  <si>
    <t>Maturity Date</t>
  </si>
  <si>
    <t>Dec. 28,
		2016</t>
  </si>
  <si>
    <t>Current Rate Received</t>
  </si>
  <si>
    <t>0.65%</t>
  </si>
  <si>
    <t>0.51%</t>
  </si>
  <si>
    <t>Pay Fixed Swap Rate</t>
  </si>
  <si>
    <t>5.04%</t>
  </si>
  <si>
    <t>Positions Two [Member]</t>
  </si>
  <si>
    <t>Positions Four [Member]</t>
  </si>
  <si>
    <t>Dec. 9,
		2008</t>
  </si>
  <si>
    <t>Dec. 10,
		2008</t>
  </si>
  <si>
    <t>Dec. 10,
		2018</t>
  </si>
  <si>
    <t>0.66%</t>
  </si>
  <si>
    <t>0.49%</t>
  </si>
  <si>
    <t>2.94%</t>
  </si>
  <si>
    <t>Positions Three [Member]</t>
  </si>
  <si>
    <t>[1]</t>
  </si>
  <si>
    <t>Apr. 1,
		2016</t>
  </si>
  <si>
    <t>Jan. 17,
		2017</t>
  </si>
  <si>
    <t>Dec. 15,
		2021</t>
  </si>
  <si>
    <t>0.00%</t>
  </si>
  <si>
    <t>1.36%</t>
  </si>
  <si>
    <t>Position Five [Member]</t>
  </si>
  <si>
    <t>(1) In April 2016, the Company entered into two forward starting swaps with notional amounts of $25.0 million each, with the intention of hedging $50.0 million of existing junior subordinated debentures, as the current hedges on this borrowing expire in December 2016.</t>
  </si>
  <si>
    <t>Derivatives and Hedging Activities (Customer Related Derivative Positions - Not Designated as Hedges) (Details) $ in Thousands</t>
  </si>
  <si>
    <t>Jun. 30, 2016USD ($)position</t>
  </si>
  <si>
    <t>Dec. 31, 2015USD ($)position</t>
  </si>
  <si>
    <t>Derivative Asset, Fair Value, Gross Asset</t>
  </si>
  <si>
    <t>Loan level swaps</t>
  </si>
  <si>
    <t>Foreign exchange contracts</t>
  </si>
  <si>
    <t>Not Designated as Hedging Instrument | Receive fixed, pay variable | Loan level swaps</t>
  </si>
  <si>
    <t>Number of Positions | position</t>
  </si>
  <si>
    <t>Less than 1 year</t>
  </si>
  <si>
    <t>Less than 2 years</t>
  </si>
  <si>
    <t>Less than 3 years</t>
  </si>
  <si>
    <t>Less than 4 years</t>
  </si>
  <si>
    <t>Thereafter</t>
  </si>
  <si>
    <t>Not Designated as Hedging Instrument | Pay fixed, receive variable | Loan level swaps</t>
  </si>
  <si>
    <t>Not Designated as Hedging Instrument | Buys foreign currency, sells U.S. currency | Foreign exchange contracts</t>
  </si>
  <si>
    <t>Not Designated as Hedging Instrument | Buys U.S. currency, sells foreign currency | Foreign exchange contracts</t>
  </si>
  <si>
    <t>Derivatives and Hedging Activities (FV of Derivative Financial Instruments and Classification on Balance Sheet) (Details) - USD ($) $ in Thousands</t>
  </si>
  <si>
    <t>Derivatives, Fair Value [Line Items]</t>
  </si>
  <si>
    <t>Liability Derivatives</t>
  </si>
  <si>
    <t>Other Assets [Member]</t>
  </si>
  <si>
    <t>Derivative Instruments Not Designated as Hedging Instruments, Asset, at Fair Value</t>
  </si>
  <si>
    <t>Other Liabilities [Member]</t>
  </si>
  <si>
    <t>Derivative Instruments Not Designated as Hedging Instruments, Liability, at Fair Value</t>
  </si>
  <si>
    <t>Interest rate swaps [Member]</t>
  </si>
  <si>
    <t>Interest rate swaps [Member] | Derivatives designated as hedges [Member] | Other Liabilities [Member]</t>
  </si>
  <si>
    <t>Interest Rate Derivative Liabilities, at Fair Value</t>
  </si>
  <si>
    <t>Loan level swaps [Member]</t>
  </si>
  <si>
    <t>Loan level swaps [Member] | Not Designated as Hedging Instrument | Other Assets [Member]</t>
  </si>
  <si>
    <t>Interest Rate Derivative Instruments Not Designated as Hedging Instruments, Asset at Fair Value</t>
  </si>
  <si>
    <t>Loan level swaps [Member] | Not Designated as Hedging Instrument | Other Liabilities [Member]</t>
  </si>
  <si>
    <t>Interest Rate Derivative Instruments Not Designated as Hedging Instruments, Liability at Fair Value</t>
  </si>
  <si>
    <t>Foreign exchange contracts | Not Designated as Hedging Instrument | Other Assets [Member]</t>
  </si>
  <si>
    <t>Foreign Currency Derivative Instruments Not Designated as Hedging Instruments, Asset at Fair Value</t>
  </si>
  <si>
    <t>Foreign exchange contracts | Not Designated as Hedging Instrument | Other Liabilities [Member]</t>
  </si>
  <si>
    <t>Foreign Currency Derivative Instruments Not Designated as Hedging Instruments, Liability at Fair Value</t>
  </si>
  <si>
    <t>Interest Rate Lock Commitments [Member] | Not Designated as Hedging Instrument | Other Assets [Member]</t>
  </si>
  <si>
    <t>Derivative Instrument Not Designated as a Hedge, Interest Rate Lock Commitments, Asset at Fair Value</t>
  </si>
  <si>
    <t>Derivative Instrument Not Designated as a Hedge, Forward Sales Agreements, Asset at Fair Value</t>
  </si>
  <si>
    <t>Interest Rate Lock Commitments [Member] | Not Designated as Hedging Instrument | Other Liabilities [Member]</t>
  </si>
  <si>
    <t>Derivative Instrument Not Designated as a Hedge, Interest Rate Lock Commitments, Liabilities at Fair Value</t>
  </si>
  <si>
    <t>Derivative Instrument Not Designated as a Hedge, Forward Sales Agreements, Liabilities at Fair Value</t>
  </si>
  <si>
    <t>Derivatives and Hedging Activities (Derivative Financial Instruments included in OCI and Current Earnings) (Details) - USD ($) $ in Thousands</t>
  </si>
  <si>
    <t>Derivative Instruments, Gain (Loss) [Line Items]</t>
  </si>
  <si>
    <t>Gain (loss) in OCI on derivatives (effective portion), net of tax</t>
  </si>
  <si>
    <t>Derivatives designated as hedges [Member]</t>
  </si>
  <si>
    <t>Loss reclassified from OCI into interest expense (effective portion)</t>
  </si>
  <si>
    <t>Derivative Instruments, Gain (Loss) Recognized in Income, Ineffective Portion and Amount Excluded from Effectiveness Testing, Net</t>
  </si>
  <si>
    <t>Not Designated as Hedging Instrument</t>
  </si>
  <si>
    <t>Other income</t>
  </si>
  <si>
    <t>Interest Expense [Member] | Derivatives designated as hedges [Member]</t>
  </si>
  <si>
    <t>Other expense | Not Designated as Hedging Instrument</t>
  </si>
  <si>
    <t>Changes in fair value of mortgage derivatives | Derivatives designated as hedges [Member]</t>
  </si>
  <si>
    <t>Changes in fair value of mortgage derivatives | Not Designated as Hedging Instrument</t>
  </si>
  <si>
    <t>Total | Not Designated as Hedging Instrument</t>
  </si>
  <si>
    <t>Derivatives and Hedging Activities (Textual) (Details) - USD ($)</t>
  </si>
  <si>
    <t>Debt Instrument, Face Amount</t>
  </si>
  <si>
    <t>Exposure to Institutional Counterparties</t>
  </si>
  <si>
    <t>Maximum length of time Company is currently hedging its exposure</t>
  </si>
  <si>
    <t>5 years</t>
  </si>
  <si>
    <t>Interest expense from OCI, related to cash flow hedges before tax</t>
  </si>
  <si>
    <t>Notional amount of fair value hedged derivative</t>
  </si>
  <si>
    <t>Customer related positions</t>
  </si>
  <si>
    <t>Derivative, Notional Amount</t>
  </si>
  <si>
    <t>Assets &amp; Liability Derivative Positions &amp; the Potential Effect of Netting Arrangements - Current Quarter (Details) - USD ($) $ in Thousands</t>
  </si>
  <si>
    <t>Offsetting Liabilities [Line Items]</t>
  </si>
  <si>
    <t>Derivative Asset, Collateral, Obligation to Return Cash, Offset</t>
  </si>
  <si>
    <t>Derivative Asset</t>
  </si>
  <si>
    <t>Derivative, Collateral, Obligation to Return Securities</t>
  </si>
  <si>
    <t>Derivative, Collateral, Obligation to Return Cash</t>
  </si>
  <si>
    <t>Derivative Asset, Fair Value, Amount Offset Against Collateral</t>
  </si>
  <si>
    <t>Derivative Liability, Fair Value, Gross Liability</t>
  </si>
  <si>
    <t>Derivative Liability, Collateral, Right to Reclaim Cash, Offset</t>
  </si>
  <si>
    <t>Derivative Liability</t>
  </si>
  <si>
    <t>Derivative, Collateral, Right to Reclaim Securities</t>
  </si>
  <si>
    <t>Derivative, Collateral, Right to Reclaim Cash</t>
  </si>
  <si>
    <t>Derivative Liability, Fair Value, Amount Offset Against Collateral</t>
  </si>
  <si>
    <t>Interest rate swaps</t>
  </si>
  <si>
    <t>Customer foreign exchange contracts</t>
  </si>
  <si>
    <t>Customer repurchase agreements and other short-term borrowings(c)</t>
  </si>
  <si>
    <t>Fair Value Measurements (Details) - USD ($)</t>
  </si>
  <si>
    <t>ASSETS</t>
  </si>
  <si>
    <t>Recurring fair value measurements</t>
  </si>
  <si>
    <t>LIABILITIES</t>
  </si>
  <si>
    <t>TOTAL RECURRING FAIR VALUE MEASUREMENTS</t>
  </si>
  <si>
    <t>Recurring fair value measurements | Trading Securities [Member]</t>
  </si>
  <si>
    <t>Recurring fair value measurements | U.S. Government agency securities</t>
  </si>
  <si>
    <t>Recurring fair value measurements | Agency mortgage-backed securities</t>
  </si>
  <si>
    <t>Recurring fair value measurements | Agency collateralized mortgage obligations</t>
  </si>
  <si>
    <t>Recurring fair value measurements | Municipal Bonds [Member]</t>
  </si>
  <si>
    <t>Recurring fair value measurements | Single issuer trust preferred securities issued by banks and insurers</t>
  </si>
  <si>
    <t>Recurring fair value measurements | Pooled trust preferred securities issued by banks and insurers</t>
  </si>
  <si>
    <t>Recurring fair value measurements | Small Business Administration Pooled Securities [Member]</t>
  </si>
  <si>
    <t>Recurring fair value measurements | Equity securities</t>
  </si>
  <si>
    <t>Recurring fair value measurements | Loans held for sale</t>
  </si>
  <si>
    <t>Recurring fair value measurements | Derivative Financial Instruments, Assets [Member]</t>
  </si>
  <si>
    <t>Recurring fair value measurements | Derivative instruments</t>
  </si>
  <si>
    <t>Liabilities, Fair Value Disclosure, Recurring</t>
  </si>
  <si>
    <t>Nonrecurring fair value measurements</t>
  </si>
  <si>
    <t>TOTAL NONRECURRING FAIR VALUE MEASUREMENTS</t>
  </si>
  <si>
    <t>Nonrecurring fair value measurements | Collateral dependent impaired loans</t>
  </si>
  <si>
    <t>Assets, Fair Value Disclosure, Nonrecurring</t>
  </si>
  <si>
    <t>Nonrecurring fair value measurements | Other real estate owned and other foreclosed assets</t>
  </si>
  <si>
    <t>Quoted Prices in Active Markets for Identical Assets (Level 1) | Recurring fair value measurements</t>
  </si>
  <si>
    <t>Quoted Prices in Active Markets for Identical Assets (Level 1) | Recurring fair value measurements | Trading Securities [Member]</t>
  </si>
  <si>
    <t>Quoted Prices in Active Markets for Identical Assets (Level 1) | Recurring fair value measurements | Municipal Bonds [Member]</t>
  </si>
  <si>
    <t>Quoted Prices in Active Markets for Identical Assets (Level 1) | Recurring fair value measurements | Small Business Administration Pooled Securities [Member]</t>
  </si>
  <si>
    <t>Quoted Prices in Active Markets for Identical Assets (Level 1) | Recurring fair value measurements | Equity securities</t>
  </si>
  <si>
    <t>Quoted Prices in Active Markets for Identical Assets (Level 1) | Nonrecurring fair value measurements</t>
  </si>
  <si>
    <t>Significant Other Observable Inputs (Level 2) | Recurring fair value measurements</t>
  </si>
  <si>
    <t>Significant Other Observable Inputs (Level 2) | Recurring fair value measurements | U.S. Government agency securities</t>
  </si>
  <si>
    <t>Significant Other Observable Inputs (Level 2) | Recurring fair value measurements | Agency mortgage-backed securities</t>
  </si>
  <si>
    <t>Significant Other Observable Inputs (Level 2) | Recurring fair value measurements | Agency collateralized mortgage obligations</t>
  </si>
  <si>
    <t>Significant Other Observable Inputs (Level 2) | Recurring fair value measurements | Municipal Bonds [Member]</t>
  </si>
  <si>
    <t>Significant Other Observable Inputs (Level 2) | Recurring fair value measurements | Single issuer trust preferred securities issued by banks and insurers</t>
  </si>
  <si>
    <t>Significant Other Observable Inputs (Level 2) | Recurring fair value measurements | Small Business Administration Pooled Securities [Member]</t>
  </si>
  <si>
    <t>Significant Other Observable Inputs (Level 2) | Recurring fair value measurements | Loans held for sale</t>
  </si>
  <si>
    <t>Significant Other Observable Inputs (Level 2) | Recurring fair value measurements | Derivative Financial Instruments, Assets [Member]</t>
  </si>
  <si>
    <t>Significant Other Observable Inputs (Level 2) | Recurring fair value measurements | Derivative instruments</t>
  </si>
  <si>
    <t>Significant Other Observable Inputs (Level 2) | Nonrecurring fair value measurements</t>
  </si>
  <si>
    <t>Significant Unobservable Inputs (Level 3) | Recurring fair value measurements</t>
  </si>
  <si>
    <t>Significant Unobservable Inputs (Level 3) | Recurring fair value measurements | U.S. Government agency securities</t>
  </si>
  <si>
    <t>Significant Unobservable Inputs (Level 3) | Recurring fair value measurements | Municipal Bonds [Member]</t>
  </si>
  <si>
    <t>Significant Unobservable Inputs (Level 3) | Recurring fair value measurements | Pooled trust preferred securities issued by banks and insurers</t>
  </si>
  <si>
    <t>Significant Unobservable Inputs (Level 3) | Recurring fair value measurements | Small Business Administration Pooled Securities [Member]</t>
  </si>
  <si>
    <t>Significant Unobservable Inputs (Level 3) | Nonrecurring fair value measurements</t>
  </si>
  <si>
    <t>Significant Unobservable Inputs (Level 3) | Nonrecurring fair value measurements | Collateral dependent impaired loans</t>
  </si>
  <si>
    <t>Significant Unobservable Inputs (Level 3) | Nonrecurring fair value measurements | Other real estate owned and other foreclosed assets</t>
  </si>
  <si>
    <t>Fair Value Measurements (Details 1) - Pooled trust preferred securities - Significant Unobservable Inputs (Level 3) - USD ($) $ in Thousands</t>
  </si>
  <si>
    <t>Included in Other Comprehensive Income</t>
  </si>
  <si>
    <t>Fair Value, Measurement with Unobservable Inputs Reconciliation, Recurring Basis, Asset, Sales</t>
  </si>
  <si>
    <t>Settlements</t>
  </si>
  <si>
    <t>Fair Value Measurements (Details 2) - USD ($) $ in Thousands</t>
  </si>
  <si>
    <t>Discounted cash flow methodology [Member] | Significant Unobservable Inputs (Level 3) | Weighted Average [Member]</t>
  </si>
  <si>
    <t>Cumulative Prepayment</t>
  </si>
  <si>
    <t>2.60%</t>
  </si>
  <si>
    <t>2.70%</t>
  </si>
  <si>
    <t>Cumulative Default</t>
  </si>
  <si>
    <t>14.20%</t>
  </si>
  <si>
    <t>15.10%</t>
  </si>
  <si>
    <t>Loss Given Default</t>
  </si>
  <si>
    <t>93.90%</t>
  </si>
  <si>
    <t>94.20%</t>
  </si>
  <si>
    <t>Cure Given Default</t>
  </si>
  <si>
    <t>65.20%</t>
  </si>
  <si>
    <t>62.30%</t>
  </si>
  <si>
    <t>Pooled trust preferred securities | Significant Unobservable Inputs (Level 3)</t>
  </si>
  <si>
    <t>Pooled trust preferred securities | Discounted cash flow methodology [Member] | Significant Unobservable Inputs (Level 3) | Minimum [Member]</t>
  </si>
  <si>
    <t>5.00%</t>
  </si>
  <si>
    <t>85.00%</t>
  </si>
  <si>
    <t>Pooled trust preferred securities | Discounted cash flow methodology [Member] | Significant Unobservable Inputs (Level 3) | Maximum [Member]</t>
  </si>
  <si>
    <t>63.00%</t>
  </si>
  <si>
    <t>64.00%</t>
  </si>
  <si>
    <t>100.00%</t>
  </si>
  <si>
    <t>75.00%</t>
  </si>
  <si>
    <t>Impaired loans | Significant Unobservable Inputs (Level 3)</t>
  </si>
  <si>
    <t>Other real estate owned and other foreclosed assets | Significant Unobservable Inputs (Level 3)</t>
  </si>
  <si>
    <t>Fair Value Measurements (Details 3) - USD ($) $ in Thousands</t>
  </si>
  <si>
    <t>Held-to-maturity Securities</t>
  </si>
  <si>
    <t>Loans, net of allowance for loan losses(b)</t>
  </si>
  <si>
    <t>Junior Subordinated Debenture Owed to Unconsolidated Subsidiary Trust</t>
  </si>
  <si>
    <t>Subordinated Debt</t>
  </si>
  <si>
    <t>Time certificates of deposits(c)</t>
  </si>
  <si>
    <t>Accrued Liabilities, Fair Value Disclosure</t>
  </si>
  <si>
    <t>Wholesale repurchase agreements(c)</t>
  </si>
  <si>
    <t>Wholesale Repurchase Agreements</t>
  </si>
  <si>
    <t>Junior subordinated debentures(d)</t>
  </si>
  <si>
    <t>Subordinated debentures(c)</t>
  </si>
  <si>
    <t>Significant Other Observable Inputs (Level 2) | Time certificates of deposits(c)</t>
  </si>
  <si>
    <t>Significant Other Observable Inputs (Level 2) | Federal Home Loan Bank borrowings(c)</t>
  </si>
  <si>
    <t>Significant Other Observable Inputs (Level 2) | Junior subordinated debentures(d)</t>
  </si>
  <si>
    <t>Significant Unobservable Inputs (Level 3) | Customer repurchase agreements and other short-term borrowings(c)</t>
  </si>
  <si>
    <t>Significant Unobservable Inputs (Level 3) | Subordinated debentures(c)</t>
  </si>
  <si>
    <t>U.S. Treasury securities | Significant Other Observable Inputs (Level 2)</t>
  </si>
  <si>
    <t>Agency mortgage-backed securities | Significant Other Observable Inputs (Level 2)</t>
  </si>
  <si>
    <t>Agency collateralized mortgage obligations</t>
  </si>
  <si>
    <t>Agency collateralized mortgage obligations | Significant Other Observable Inputs (Level 2)</t>
  </si>
  <si>
    <t>State, county, and municipal securities</t>
  </si>
  <si>
    <t>State, county, and municipal securities | Significant Other Observable Inputs (Level 2)</t>
  </si>
  <si>
    <t>Single issuer trust preferred securities issued by banks</t>
  </si>
  <si>
    <t>Single issuer trust preferred securities issued by banks | Significant Other Observable Inputs (Level 2)</t>
  </si>
  <si>
    <t>Small Business Administration Pooled Securities [Member] | Quoted Prices in Active Markets for Identical Assets (Level 1)</t>
  </si>
  <si>
    <t>Small Business Administration Pooled Securities [Member] | Significant Other Observable Inputs (Level 2)</t>
  </si>
  <si>
    <t>Small Business Administration Pooled Securities [Member] | Significant Unobservable Inputs (Level 3)</t>
  </si>
  <si>
    <t>Corporate debt securities | Significant Other Observable Inputs (Level 2)</t>
  </si>
  <si>
    <t>Loans Receivable, Fair Value Disclosure</t>
  </si>
  <si>
    <t>Loans, net of allowance for loan losses(b) | Significant Unobservable Inputs (Level 3)</t>
  </si>
  <si>
    <t>Comprehensive Income/Loss (Comprehensive Income/(Loss) Presented Net of Taxes) (Details) - USD ($) $ in Thousands</t>
  </si>
  <si>
    <t>COMPREHENSIVE INCOME</t>
  </si>
  <si>
    <t>Change in fair value of securities available for sale, pre tax amount</t>
  </si>
  <si>
    <t>Change in fair value of securities available for sale, tax (expense) benefit</t>
  </si>
  <si>
    <t>Change in fair value of securities available for sale, after tax amount</t>
  </si>
  <si>
    <t>Other Comprehensive Income (Loss), Reclassification Adjustment from AOCI for Sale and Write-down of Securities, before Tax</t>
  </si>
  <si>
    <t>Other Comprehensive Income (Loss), Reclassification Adjustment from AOCI for Sale and Write-down of Securities, Tax</t>
  </si>
  <si>
    <t>Other Comprehensive Income (Loss), Reclassification Adjustment from AOCI for Sale and Write-down of Securities, Net of Tax</t>
  </si>
  <si>
    <t>Change in fair value of cash flow hedges, pre tax amount</t>
  </si>
  <si>
    <t>Change in fair value of cash flow hedges, tax (expense) benefit</t>
  </si>
  <si>
    <t>Change in fair value of cash flow hedges, after tax amount</t>
  </si>
  <si>
    <t>Less: net cash flow hedge losses reclassified into interest on borrowings expense, pre tax amount</t>
  </si>
  <si>
    <t>Less: net cash flow hedge losses reclassified into earnings, tax (expense) benefit</t>
  </si>
  <si>
    <t>Less: net cash flow hedge losses reclassified into interest on borrowings expense, after tax</t>
  </si>
  <si>
    <t>Net change in fair value of cash flow hedges, pre tax amount</t>
  </si>
  <si>
    <t>Net change in fair value of cash flow hedges, tax (expense) benefit</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Pension and Other Postretirement Benefit Plans, Net Unamortized Gain (Loss) Arising During Period, Net of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Amortization of certain costs included in net periodic retirement costs, pre tax amount</t>
  </si>
  <si>
    <t>Amortization of certain costs included in net periodic retirement costs, tax (expense) benefit</t>
  </si>
  <si>
    <t>Other Comprehensive (Income) Loss, Amortization Adjustment from AOCI, Pension and Other Postretirement Benefit Plans, for Net Prior Service Cost (Credit), Net of Tax</t>
  </si>
  <si>
    <t>Other Comprehensive (Income) Loss, Pension and Other Postretirement Benefit Plans, Adjustment, before Tax</t>
  </si>
  <si>
    <t>Other Comprehensive (Income) Loss, Pension and Other Postretirement Benefit Plans, Tax</t>
  </si>
  <si>
    <t>Other Comprehensive (Income) Loss, Pension and Other Postretirement Benefit Plans, Adjustment, Net of Tax</t>
  </si>
  <si>
    <t>Total other comprehensive income, pre tax amount</t>
  </si>
  <si>
    <t>Total other comprehensive income, tax (expense) benefit</t>
  </si>
  <si>
    <t>Total other comprehensive income, after tax amount</t>
  </si>
  <si>
    <t>Comprehensive Income/Loss (Comprised of the following Components) (Details) - USD ($) $ in Thousands</t>
  </si>
  <si>
    <t>Accumulated Other Comprehensive Income (Loss) [Line Items]</t>
  </si>
  <si>
    <t>Net change in other comprehensive income (loss)</t>
  </si>
  <si>
    <t>Unrealized Gain on Securities</t>
  </si>
  <si>
    <t>Unrealized Loss on Cash Flow Hedge</t>
  </si>
  <si>
    <t>Deferred Gain on Hedge Transactions</t>
  </si>
  <si>
    <t>Defined Benefit Postretirement Plans</t>
  </si>
  <si>
    <t>Comprehensive Income/Loss (Details Textual) (Details) - USD ($) $ in Thousands</t>
  </si>
  <si>
    <t>Dec. 31, 2013</t>
  </si>
  <si>
    <t>Gain on interest rate swaps</t>
  </si>
  <si>
    <t>Commitments and contingencies Financial Instruments with Off-Balance Sheet Risk (Details) - USD ($) $ in Thousands</t>
  </si>
  <si>
    <t>Commitments to Extend Credit [Member]</t>
  </si>
  <si>
    <t>Fair Value, Off-balance Sheet Risks, Disclosure Information [Line Items]</t>
  </si>
  <si>
    <t>Fair Value Disclosure, Off-balance Sheet Risks, Face Amount, Liability</t>
  </si>
  <si>
    <t>Standby Letters of Credit [Member]</t>
  </si>
  <si>
    <t>Deferred standby letter of credit fees [Member]</t>
  </si>
  <si>
    <t>Commitments and contingencies Textual (Details) - USD ($) $ in Millions</t>
  </si>
  <si>
    <t>Operating Leases, Rent Expense</t>
  </si>
  <si>
    <t>Cash Reserve Deposit Required and Made</t>
  </si>
  <si>
    <t>Minimum [Member]</t>
  </si>
  <si>
    <t>Operating Leases, Lease Renewal Period Option</t>
  </si>
  <si>
    <t>1 year</t>
  </si>
  <si>
    <t>Maximum [Member]</t>
  </si>
  <si>
    <t>10 years</t>
  </si>
  <si>
    <t>Investments is Low Income Housing Tax Credits Investments in Qualified Affordable Housing Projects (Details) - USD ($) $ in Thousands</t>
  </si>
  <si>
    <t>Investments in Affordable Housing Projects [Abstract]</t>
  </si>
  <si>
    <t>Original investment value</t>
  </si>
  <si>
    <t>Amortization Method Qualified Affordable Housing Project Investments</t>
  </si>
  <si>
    <t>Capital commitment relating to low income housing project investments</t>
  </si>
  <si>
    <t>Tax credits and benefits (1)</t>
  </si>
  <si>
    <t>Amortization of investments (2)</t>
  </si>
  <si>
    <t>Net income tax benefit (3)</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76901</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B13" t="n">
        <v>26309887</v>
      </c>
      <c s="6" r="C13" t="n">
        <v>26328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266</v>
      </c>
    </row>
    <row r="4" spans="1:2">
      <c s="4" r="A4" t="s">
        <v>267</v>
      </c>
      <c s="4" r="B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9</v>
      </c>
      <c s="2" r="B1" t="s">
        <v>1</v>
      </c>
    </row>
    <row r="2" spans="1:2">
      <c s="2" r="B2" t="s">
        <v>2</v>
      </c>
    </row>
    <row r="3" spans="1:2">
      <c s="3" r="A3" t="s">
        <v>270</v>
      </c>
    </row>
    <row r="4" spans="1:2">
      <c s="4" r="A4" t="s">
        <v>271</v>
      </c>
      <c s="4" r="B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3</v>
      </c>
      <c s="2" r="B1" t="s">
        <v>1</v>
      </c>
    </row>
    <row r="2" spans="1:2">
      <c s="2" r="B2" t="s">
        <v>2</v>
      </c>
    </row>
    <row r="3" spans="1:2">
      <c s="3" r="A3" t="s">
        <v>274</v>
      </c>
    </row>
    <row r="4" spans="1:2">
      <c s="4" r="A4" t="s">
        <v>275</v>
      </c>
      <c s="4" r="B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77</v>
      </c>
      <c s="2" r="B1" t="s">
        <v>1</v>
      </c>
    </row>
    <row r="2" spans="1:2">
      <c s="2" r="B2" t="s">
        <v>2</v>
      </c>
    </row>
    <row r="3" spans="1:2">
      <c s="3" r="A3" t="s">
        <v>278</v>
      </c>
    </row>
    <row r="4" spans="1:2">
      <c s="4" r="A4" t="s">
        <v>279</v>
      </c>
      <c s="4" r="B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81</v>
      </c>
      <c s="2" r="B1" t="s">
        <v>1</v>
      </c>
    </row>
    <row r="2" spans="1:2">
      <c s="2" r="B2" t="s">
        <v>2</v>
      </c>
    </row>
    <row r="3" spans="1:2">
      <c s="3" r="A3" t="s">
        <v>282</v>
      </c>
    </row>
    <row r="4" spans="1:2">
      <c s="4" r="A4" t="s">
        <v>283</v>
      </c>
      <c s="4" r="B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2</v>
      </c>
      <c s="2" r="B1" t="s">
        <v>2</v>
      </c>
      <c s="2" r="C1" t="s">
        <v>23</v>
      </c>
    </row>
    <row r="2" spans="1:3">
      <c s="3" r="A2" t="s">
        <v>24</v>
      </c>
    </row>
    <row r="3" spans="1:3">
      <c s="4" r="A3" t="s">
        <v>25</v>
      </c>
      <c s="7" r="B3" t="n">
        <v>102397000</v>
      </c>
      <c s="7" r="C3" t="n">
        <v>84813000</v>
      </c>
    </row>
    <row r="4" spans="1:3">
      <c s="4" r="A4" t="s">
        <v>26</v>
      </c>
      <c s="6" r="B4" t="n">
        <v>229740000</v>
      </c>
      <c s="6" r="C4" t="n">
        <v>190952000</v>
      </c>
    </row>
    <row r="5" spans="1:3">
      <c s="3" r="A5" t="s">
        <v>27</v>
      </c>
    </row>
    <row r="6" spans="1:3">
      <c s="4" r="A6" t="s">
        <v>28</v>
      </c>
      <c s="6" r="B6" t="n">
        <v>799000</v>
      </c>
      <c s="6" r="C6" t="n">
        <v>356000</v>
      </c>
    </row>
    <row r="7" spans="1:3">
      <c s="4" r="A7" t="s">
        <v>29</v>
      </c>
      <c s="6" r="B7" t="n">
        <v>389824000</v>
      </c>
      <c s="6" r="C7" t="n">
        <v>367249000</v>
      </c>
    </row>
    <row r="8" spans="1:3">
      <c s="4" r="A8" t="s">
        <v>30</v>
      </c>
      <c s="6" r="B8" t="n">
        <v>438656000</v>
      </c>
      <c s="6" r="C8" t="n">
        <v>477507000</v>
      </c>
    </row>
    <row r="9" spans="1:3">
      <c s="4" r="A9" t="s">
        <v>31</v>
      </c>
      <c s="6" r="B9" t="n">
        <v>829279000</v>
      </c>
      <c s="6" r="C9" t="n">
        <v>845112000</v>
      </c>
    </row>
    <row r="10" spans="1:3">
      <c s="4" r="A10" t="s">
        <v>32</v>
      </c>
      <c s="6" r="B10" t="n">
        <v>12927000</v>
      </c>
      <c s="6" r="C10" t="n">
        <v>5990000</v>
      </c>
    </row>
    <row r="11" spans="1:3">
      <c s="3" r="A11" t="s">
        <v>33</v>
      </c>
    </row>
    <row r="12" spans="1:3">
      <c s="4" r="A12" t="s">
        <v>34</v>
      </c>
      <c s="6" r="B12" t="n">
        <v>875164000</v>
      </c>
      <c s="6" r="C12" t="n">
        <v>843276000</v>
      </c>
    </row>
    <row r="13" spans="1:3">
      <c s="4" r="A13" t="s">
        <v>35</v>
      </c>
      <c s="6" r="B13" t="n">
        <v>2727143000</v>
      </c>
      <c s="6" r="C13" t="n">
        <v>2653434000</v>
      </c>
    </row>
    <row r="14" spans="1:3">
      <c s="4" r="A14" t="s">
        <v>36</v>
      </c>
      <c s="6" r="B14" t="n">
        <v>367559000</v>
      </c>
      <c s="6" r="C14" t="n">
        <v>373368000</v>
      </c>
    </row>
    <row r="15" spans="1:3">
      <c s="4" r="A15" t="s">
        <v>37</v>
      </c>
      <c s="6" r="B15" t="n">
        <v>111035000</v>
      </c>
      <c s="6" r="C15" t="n">
        <v>96246000</v>
      </c>
    </row>
    <row r="16" spans="1:3">
      <c s="4" r="A16" t="s">
        <v>38</v>
      </c>
      <c s="6" r="B16" t="n">
        <v>628348000</v>
      </c>
      <c s="6" r="C16" t="n">
        <v>638606000</v>
      </c>
    </row>
    <row r="17" spans="1:3">
      <c s="4" r="A17" t="s">
        <v>39</v>
      </c>
      <c s="6" r="B17" t="n">
        <v>554624000</v>
      </c>
      <c s="6" r="C17" t="n">
        <v>543092000</v>
      </c>
    </row>
    <row r="18" spans="1:3">
      <c s="4" r="A18" t="s">
        <v>40</v>
      </c>
      <c s="6" r="B18" t="n">
        <v>393952000</v>
      </c>
      <c s="6" r="C18" t="n">
        <v>384711000</v>
      </c>
    </row>
    <row r="19" spans="1:3">
      <c s="4" r="A19" t="s">
        <v>41</v>
      </c>
      <c s="6" r="B19" t="n">
        <v>16428000</v>
      </c>
      <c s="6" r="C19" t="n">
        <v>14988000</v>
      </c>
    </row>
    <row r="20" spans="1:3">
      <c s="4" r="A20" t="s">
        <v>42</v>
      </c>
      <c s="6" r="B20" t="n">
        <v>5674253000</v>
      </c>
      <c s="6" r="C20" t="n">
        <v>5547721000</v>
      </c>
    </row>
    <row r="21" spans="1:3">
      <c s="4" r="A21" t="s">
        <v>43</v>
      </c>
      <c s="6" r="B21" t="n">
        <v>-57727000</v>
      </c>
      <c s="6" r="C21" t="n">
        <v>-55825000</v>
      </c>
    </row>
    <row r="22" spans="1:3">
      <c s="4" r="A22" t="s">
        <v>44</v>
      </c>
      <c s="6" r="B22" t="n">
        <v>5616526000</v>
      </c>
      <c s="6" r="C22" t="n">
        <v>5491896000</v>
      </c>
    </row>
    <row r="23" spans="1:3">
      <c s="4" r="A23" t="s">
        <v>45</v>
      </c>
      <c s="6" r="B23" t="n">
        <v>11304000</v>
      </c>
      <c s="6" r="C23" t="n">
        <v>14431000</v>
      </c>
    </row>
    <row r="24" spans="1:3">
      <c s="4" r="A24" t="s">
        <v>46</v>
      </c>
      <c s="6" r="B24" t="n">
        <v>76173000</v>
      </c>
      <c s="6" r="C24" t="n">
        <v>75663000</v>
      </c>
    </row>
    <row r="25" spans="1:3">
      <c s="4" r="A25" t="s">
        <v>47</v>
      </c>
      <c s="6" r="B25" t="n">
        <v>201083000</v>
      </c>
      <c s="6" r="C25" t="n">
        <v>201083000</v>
      </c>
    </row>
    <row r="26" spans="1:3">
      <c s="4" r="A26" t="s">
        <v>48</v>
      </c>
      <c s="6" r="B26" t="n">
        <v>10443000</v>
      </c>
      <c s="6" r="C26" t="n">
        <v>11826000</v>
      </c>
    </row>
    <row r="27" spans="1:3">
      <c s="4" r="A27" t="s">
        <v>49</v>
      </c>
      <c s="6" r="B27" t="n">
        <v>136724000</v>
      </c>
      <c s="6" r="C27" t="n">
        <v>134627000</v>
      </c>
    </row>
    <row r="28" spans="1:3">
      <c s="4" r="A28" t="s">
        <v>50</v>
      </c>
      <c s="6" r="B28" t="n">
        <v>1845000</v>
      </c>
      <c s="6" r="C28" t="n">
        <v>2159000</v>
      </c>
    </row>
    <row r="29" spans="1:3">
      <c s="4" r="A29" t="s">
        <v>51</v>
      </c>
      <c s="6" r="B29" t="n">
        <v>190425000</v>
      </c>
      <c s="6" r="C29" t="n">
        <v>150917000</v>
      </c>
    </row>
    <row r="30" spans="1:3">
      <c s="4" r="A30" t="s">
        <v>52</v>
      </c>
      <c s="6" r="B30" t="n">
        <v>7418866000</v>
      </c>
      <c s="6" r="C30" t="n">
        <v>7209469000</v>
      </c>
    </row>
    <row r="31" spans="1:3">
      <c s="3" r="A31" t="s">
        <v>53</v>
      </c>
    </row>
    <row r="32" spans="1:3">
      <c s="4" r="A32" t="s">
        <v>54</v>
      </c>
      <c s="6" r="B32" t="n">
        <v>1908986000</v>
      </c>
      <c s="6" r="C32" t="n">
        <v>1846593000</v>
      </c>
    </row>
    <row r="33" spans="1:3">
      <c s="4" r="A33" t="s">
        <v>55</v>
      </c>
      <c s="6" r="B33" t="n">
        <v>2469162000</v>
      </c>
      <c s="6" r="C33" t="n">
        <v>2370141000</v>
      </c>
    </row>
    <row r="34" spans="1:3">
      <c s="4" r="A34" t="s">
        <v>56</v>
      </c>
      <c s="6" r="B34" t="n">
        <v>1175669000</v>
      </c>
      <c s="6" r="C34" t="n">
        <v>1089139000</v>
      </c>
    </row>
    <row r="35" spans="1:3">
      <c s="4" r="A35" t="s">
        <v>57</v>
      </c>
      <c s="6" r="B35" t="n">
        <v>263490000</v>
      </c>
      <c s="6" r="C35" t="n">
        <v>274701000</v>
      </c>
    </row>
    <row r="36" spans="1:3">
      <c s="4" r="A36" t="s">
        <v>58</v>
      </c>
      <c s="6" r="B36" t="n">
        <v>380585000</v>
      </c>
      <c s="6" r="C36" t="n">
        <v>410129000</v>
      </c>
    </row>
    <row r="37" spans="1:3">
      <c s="4" r="A37" t="s">
        <v>59</v>
      </c>
      <c s="6" r="B37" t="n">
        <v>6197892000</v>
      </c>
      <c s="6" r="C37" t="n">
        <v>5990703000</v>
      </c>
    </row>
    <row r="38" spans="1:3">
      <c s="3" r="A38" t="s">
        <v>60</v>
      </c>
    </row>
    <row r="39" spans="1:3">
      <c s="4" r="A39" t="s">
        <v>61</v>
      </c>
      <c s="6" r="B39" t="n">
        <v>50833000</v>
      </c>
      <c s="6" r="C39" t="n">
        <v>102080000</v>
      </c>
    </row>
    <row r="40" spans="1:3">
      <c s="4" r="A40" t="s">
        <v>62</v>
      </c>
      <c s="6" r="B40" t="n">
        <v>139716000</v>
      </c>
      <c s="6" r="C40" t="n">
        <v>133958000</v>
      </c>
    </row>
    <row r="41" spans="1:3">
      <c s="4" r="A41" t="s">
        <v>63</v>
      </c>
      <c s="6" r="B41" t="n">
        <v>73207000</v>
      </c>
      <c s="6" r="C41" t="n">
        <v>73306000</v>
      </c>
    </row>
    <row r="42" spans="1:3">
      <c s="4" r="A42" t="s">
        <v>64</v>
      </c>
      <c s="6" r="B42" t="n">
        <v>34612000</v>
      </c>
      <c s="6" r="C42" t="n">
        <v>34589000</v>
      </c>
    </row>
    <row r="43" spans="1:3">
      <c s="4" r="A43" t="s">
        <v>65</v>
      </c>
      <c s="6" r="B43" t="n">
        <v>298368000</v>
      </c>
      <c s="6" r="C43" t="n">
        <v>343933000</v>
      </c>
    </row>
    <row r="44" spans="1:3">
      <c s="4" r="A44" t="s">
        <v>66</v>
      </c>
      <c s="6" r="B44" t="n">
        <v>118709000</v>
      </c>
      <c s="6" r="C44" t="n">
        <v>103370000</v>
      </c>
    </row>
    <row r="45" spans="1:3">
      <c s="4" r="A45" t="s">
        <v>67</v>
      </c>
      <c s="6" r="B45" t="n">
        <v>6614969000</v>
      </c>
      <c s="6" r="C45" t="n">
        <v>6438006000</v>
      </c>
    </row>
    <row r="46" spans="1:3">
      <c s="4" r="A46" t="s">
        <v>68</v>
      </c>
      <c s="4" r="B46" t="s">
        <v>69</v>
      </c>
    </row>
    <row r="47" spans="1:3">
      <c s="3" r="A47" t="s">
        <v>70</v>
      </c>
    </row>
    <row r="48" spans="1:3">
      <c s="4" r="A48" t="s">
        <v>71</v>
      </c>
      <c s="6" r="B48" t="n">
        <v>0</v>
      </c>
      <c s="6" r="C48" t="n">
        <v>0</v>
      </c>
    </row>
    <row r="49" spans="1:3">
      <c s="4" r="A49" t="s">
        <v>72</v>
      </c>
      <c s="6" r="B49" t="n">
        <v>261000</v>
      </c>
      <c s="6" r="C49" t="n">
        <v>260000</v>
      </c>
    </row>
    <row r="50" spans="1:3">
      <c s="4" r="A50" t="s">
        <v>73</v>
      </c>
      <c s="6" r="B50" t="n">
        <v>-4113000</v>
      </c>
      <c s="6" r="C50" t="n">
        <v>-3958000</v>
      </c>
    </row>
    <row r="51" spans="1:3">
      <c s="4" r="A51" t="s">
        <v>74</v>
      </c>
      <c s="6" r="B51" t="n">
        <v>4113000</v>
      </c>
      <c s="6" r="C51" t="n">
        <v>3958000</v>
      </c>
    </row>
    <row r="52" spans="1:3">
      <c s="4" r="A52" t="s">
        <v>75</v>
      </c>
      <c s="6" r="B52" t="n">
        <v>408155000</v>
      </c>
      <c s="6" r="C52" t="n">
        <v>405486000</v>
      </c>
    </row>
    <row r="53" spans="1:3">
      <c s="4" r="A53" t="s">
        <v>76</v>
      </c>
      <c s="6" r="B53" t="n">
        <v>391898000</v>
      </c>
      <c s="6" r="C53" t="n">
        <v>368169000</v>
      </c>
    </row>
    <row r="54" spans="1:3">
      <c s="4" r="A54" t="s">
        <v>77</v>
      </c>
      <c s="6" r="B54" t="n">
        <v>3583000</v>
      </c>
      <c s="6" r="C54" t="n">
        <v>-2452000</v>
      </c>
    </row>
    <row r="55" spans="1:3">
      <c s="4" r="A55" t="s">
        <v>78</v>
      </c>
      <c s="6" r="B55" t="n">
        <v>803897000</v>
      </c>
      <c s="6" r="C55" t="n">
        <v>771463000</v>
      </c>
    </row>
    <row r="56" spans="1:3">
      <c s="4" r="A56" t="s">
        <v>79</v>
      </c>
      <c s="7" r="B56" t="n">
        <v>7418866000</v>
      </c>
      <c s="7" r="C56" t="n">
        <v>720946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68</v>
      </c>
      <c s="2" r="B1" t="s">
        <v>1</v>
      </c>
    </row>
    <row r="2" spans="1:2">
      <c s="2" r="B2" t="s">
        <v>2</v>
      </c>
    </row>
    <row r="3" spans="1:2">
      <c s="3" r="A3" t="s">
        <v>285</v>
      </c>
    </row>
    <row r="4" spans="1:2">
      <c s="4" r="A4" t="s">
        <v>286</v>
      </c>
      <c s="4" r="B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89</v>
      </c>
    </row>
    <row r="4" spans="1:2">
      <c s="4" r="A4" t="s">
        <v>290</v>
      </c>
      <c s="4" r="B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243</v>
      </c>
    </row>
    <row r="4" spans="1:2">
      <c s="4" r="A4" t="s">
        <v>293</v>
      </c>
      <c s="4" r="B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s="1" r="A1" t="s">
        <v>295</v>
      </c>
      <c s="2" r="B1" t="s">
        <v>1</v>
      </c>
    </row>
    <row r="2" spans="1:2">
      <c s="2" r="B2" t="s">
        <v>2</v>
      </c>
    </row>
    <row r="3" spans="1:2">
      <c s="3" r="A3" t="s">
        <v>296</v>
      </c>
    </row>
    <row r="4" spans="1:2">
      <c s="4" r="A4" t="s">
        <v>297</v>
      </c>
      <c s="4" r="B4" t="s">
        <v>298</v>
      </c>
    </row>
    <row r="5" spans="1:2">
      <c s="4" r="A5" t="s">
        <v>299</v>
      </c>
      <c s="4" r="B5" t="s">
        <v>300</v>
      </c>
    </row>
    <row r="6" spans="1:2">
      <c s="4" r="A6" t="s">
        <v>301</v>
      </c>
      <c s="4" r="B6" t="s">
        <v>302</v>
      </c>
    </row>
    <row r="7" spans="1:2">
      <c s="4" r="A7" t="s">
        <v>303</v>
      </c>
      <c s="4" r="B7" t="s">
        <v>304</v>
      </c>
    </row>
    <row r="8" spans="1:2">
      <c s="4" r="A8" t="s">
        <v>305</v>
      </c>
      <c s="4" r="B8"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54</v>
      </c>
    </row>
    <row r="4" spans="1:2">
      <c s="4" r="A4" t="s">
        <v>308</v>
      </c>
      <c s="4" r="B4" t="s">
        <v>309</v>
      </c>
    </row>
    <row r="5" spans="1:2">
      <c s="4" r="A5" t="s">
        <v>310</v>
      </c>
      <c s="4" r="B5" t="s">
        <v>311</v>
      </c>
    </row>
    <row r="6" spans="1:2">
      <c s="4" r="A6" t="s">
        <v>312</v>
      </c>
      <c s="4" r="B6" t="s">
        <v>313</v>
      </c>
    </row>
    <row r="7" spans="1:2">
      <c s="4" r="A7" t="s">
        <v>314</v>
      </c>
      <c s="4" r="B7" t="s">
        <v>315</v>
      </c>
    </row>
    <row r="8" spans="1:2">
      <c s="4" r="A8" t="s">
        <v>316</v>
      </c>
      <c s="4" r="B8" t="s">
        <v>317</v>
      </c>
    </row>
    <row r="9" spans="1:2">
      <c s="4" r="A9" t="s">
        <v>318</v>
      </c>
      <c s="4" r="B9" t="s">
        <v>319</v>
      </c>
    </row>
    <row r="10" spans="1:2">
      <c s="4" r="A10" t="s">
        <v>320</v>
      </c>
      <c s="4" r="B10" t="s">
        <v>321</v>
      </c>
    </row>
    <row r="11" spans="1:2">
      <c s="4" r="A11" t="s">
        <v>322</v>
      </c>
      <c s="4" r="B11" t="s">
        <v>323</v>
      </c>
    </row>
    <row r="12" spans="1:2">
      <c s="4" r="A12" t="s">
        <v>324</v>
      </c>
      <c s="4" r="B12" t="s">
        <v>325</v>
      </c>
    </row>
    <row r="13" spans="1:2">
      <c s="4" r="A13" t="s">
        <v>326</v>
      </c>
      <c s="4" r="B13" t="s">
        <v>327</v>
      </c>
    </row>
    <row r="14" spans="1:2">
      <c s="4" r="A14" t="s">
        <v>328</v>
      </c>
      <c s="4" r="B14" t="s">
        <v>329</v>
      </c>
    </row>
    <row r="15" spans="1:2">
      <c s="4" r="A15" t="s">
        <v>330</v>
      </c>
      <c s="4" r="B15" t="s">
        <v>331</v>
      </c>
    </row>
    <row r="16" spans="1:2">
      <c s="4" r="A16" t="s">
        <v>332</v>
      </c>
      <c s="4" r="B16" t="s">
        <v>333</v>
      </c>
    </row>
    <row r="17" spans="1:2">
      <c s="4" r="A17" t="s">
        <v>334</v>
      </c>
      <c s="4" r="B17" t="s">
        <v>335</v>
      </c>
    </row>
    <row r="18" spans="1:2">
      <c s="4" r="A18" t="s">
        <v>336</v>
      </c>
      <c s="4" r="B18"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58</v>
      </c>
    </row>
    <row r="4" spans="1:2">
      <c s="4" r="A4" t="s">
        <v>339</v>
      </c>
      <c s="4" r="B4" t="s">
        <v>340</v>
      </c>
    </row>
    <row r="5" spans="1:2">
      <c s="4" r="A5" t="s">
        <v>341</v>
      </c>
      <c s="4" r="B5"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3</v>
      </c>
      <c s="2" r="B1" t="s">
        <v>1</v>
      </c>
    </row>
    <row r="2" spans="1:2">
      <c s="2" r="B2" t="s">
        <v>2</v>
      </c>
    </row>
    <row r="3" spans="1:2">
      <c s="3" r="A3" t="s">
        <v>262</v>
      </c>
    </row>
    <row r="4" spans="1:2">
      <c s="4" r="A4" t="s">
        <v>344</v>
      </c>
      <c s="4" r="B4" t="s">
        <v>345</v>
      </c>
    </row>
    <row r="5" spans="1:2">
      <c s="4" r="A5" t="s">
        <v>346</v>
      </c>
      <c s="4" r="B5"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8</v>
      </c>
      <c s="2" r="B1" t="s">
        <v>1</v>
      </c>
    </row>
    <row r="2" spans="1:2">
      <c s="2" r="B2" t="s">
        <v>2</v>
      </c>
    </row>
    <row r="3" spans="1:2">
      <c s="3" r="A3" t="s">
        <v>266</v>
      </c>
    </row>
    <row r="4" spans="1:2">
      <c s="4" r="A4" t="s">
        <v>349</v>
      </c>
      <c s="4" r="B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70</v>
      </c>
    </row>
    <row r="4" spans="1:2">
      <c s="4" r="A4" t="s">
        <v>352</v>
      </c>
      <c s="4" r="B4" t="s">
        <v>353</v>
      </c>
    </row>
    <row r="5" spans="1:2">
      <c s="4" r="A5" t="s">
        <v>354</v>
      </c>
      <c s="4" r="B5" t="s">
        <v>355</v>
      </c>
    </row>
    <row r="6" spans="1:2">
      <c s="4" r="A6" t="s">
        <v>356</v>
      </c>
      <c s="4" r="B6" t="s">
        <v>357</v>
      </c>
    </row>
    <row r="7" spans="1:2">
      <c s="4" r="A7" t="s">
        <v>358</v>
      </c>
      <c s="4" r="B7"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3" r="A3" t="s">
        <v>274</v>
      </c>
    </row>
    <row r="4" spans="1:2">
      <c s="4" r="A4" t="s">
        <v>361</v>
      </c>
      <c s="4" r="B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80</v>
      </c>
      <c s="2" r="B1" t="s">
        <v>2</v>
      </c>
      <c s="2" r="C1" t="s">
        <v>23</v>
      </c>
    </row>
    <row r="2" spans="1:3">
      <c s="4" r="A2" t="s">
        <v>81</v>
      </c>
      <c s="7" r="B2" t="n">
        <v>100000</v>
      </c>
      <c s="7" r="C2" t="n">
        <v>100000</v>
      </c>
    </row>
    <row r="3" spans="1:3">
      <c s="4" r="A3" t="s">
        <v>82</v>
      </c>
      <c s="7" r="B3" t="n">
        <v>451920000</v>
      </c>
      <c s="7" r="C3" t="n">
        <v>478749000</v>
      </c>
    </row>
    <row r="4" spans="1:3">
      <c s="4" r="A4" t="s">
        <v>83</v>
      </c>
      <c s="8" r="B4" t="n">
        <v>0.01</v>
      </c>
      <c s="8" r="C4" t="n">
        <v>0.01</v>
      </c>
    </row>
    <row r="5" spans="1:3">
      <c s="4" r="A5" t="s">
        <v>84</v>
      </c>
      <c s="6" r="B5" t="n">
        <v>1000000</v>
      </c>
      <c s="6" r="C5" t="n">
        <v>1000000</v>
      </c>
    </row>
    <row r="6" spans="1:3">
      <c s="4" r="A6" t="s">
        <v>85</v>
      </c>
      <c s="6" r="B6" t="n">
        <v>0</v>
      </c>
      <c s="6" r="C6" t="n">
        <v>0</v>
      </c>
    </row>
    <row r="7" spans="1:3">
      <c s="4" r="A7" t="s">
        <v>86</v>
      </c>
      <c s="8" r="B7" t="n">
        <v>0.01</v>
      </c>
      <c s="8" r="C7" t="n">
        <v>0.01</v>
      </c>
    </row>
    <row r="8" spans="1:3">
      <c s="4" r="A8" t="s">
        <v>87</v>
      </c>
      <c s="6" r="B8" t="n">
        <v>75000000</v>
      </c>
      <c s="6" r="C8" t="n">
        <v>75000000</v>
      </c>
    </row>
    <row r="9" spans="1:3">
      <c s="4" r="A9" t="s">
        <v>88</v>
      </c>
      <c s="6" r="B9" t="n">
        <v>26309887</v>
      </c>
      <c s="6" r="C9" t="n">
        <v>26236352</v>
      </c>
    </row>
    <row r="10" spans="1:3">
      <c s="4" r="A10" t="s">
        <v>89</v>
      </c>
      <c s="6" r="B10" t="n">
        <v>223393</v>
      </c>
      <c s="6" r="C10" t="n">
        <v>230900</v>
      </c>
    </row>
    <row r="11" spans="1:3">
      <c s="4" r="A11" t="s">
        <v>90</v>
      </c>
      <c s="6" r="B11" t="n">
        <v>167287</v>
      </c>
      <c s="6" r="C11" t="n">
        <v>173378</v>
      </c>
    </row>
    <row r="12" spans="1:3">
      <c s="4" r="A12" t="s">
        <v>91</v>
      </c>
    </row>
    <row r="13" spans="1:3">
      <c s="4" r="A13" t="s">
        <v>92</v>
      </c>
      <c s="6" r="B13" t="n">
        <v>26309887</v>
      </c>
      <c s="6" r="C13" t="n">
        <v>26236352</v>
      </c>
    </row>
    <row r="14" spans="1:3">
      <c s="4" r="A14" t="s">
        <v>93</v>
      </c>
    </row>
    <row r="15" spans="1:3">
      <c s="4" r="A15" t="s">
        <v>94</v>
      </c>
      <c s="7" r="B15" t="n">
        <v>147000</v>
      </c>
      <c s="7" r="C15" t="n">
        <v>158000</v>
      </c>
    </row>
    <row r="16" spans="1:3">
      <c s="4" r="A16" t="s">
        <v>95</v>
      </c>
    </row>
    <row r="17" spans="1:3">
      <c s="4" r="A17" t="s">
        <v>94</v>
      </c>
      <c s="7" r="B17" t="n">
        <v>388000</v>
      </c>
      <c s="7" r="C17" t="n">
        <v>41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3</v>
      </c>
      <c s="2" r="B1" t="s">
        <v>1</v>
      </c>
    </row>
    <row r="2" spans="1:2">
      <c s="2" r="B2" t="s">
        <v>2</v>
      </c>
    </row>
    <row r="3" spans="1:2">
      <c s="3" r="A3" t="s">
        <v>278</v>
      </c>
    </row>
    <row r="4" spans="1:2">
      <c s="4" r="A4" t="s">
        <v>364</v>
      </c>
      <c s="4" r="B4" t="s">
        <v>365</v>
      </c>
    </row>
    <row r="5" spans="1:2">
      <c s="4" r="A5" t="s">
        <v>366</v>
      </c>
      <c s="4" r="B5" t="s">
        <v>367</v>
      </c>
    </row>
    <row r="6" spans="1:2">
      <c s="4" r="A6" t="s">
        <v>368</v>
      </c>
      <c s="4" r="B6" t="s">
        <v>369</v>
      </c>
    </row>
    <row r="7" spans="1:2">
      <c s="4" r="A7" t="s">
        <v>370</v>
      </c>
      <c s="4" r="B7"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72</v>
      </c>
      <c s="2" r="B1" t="s">
        <v>1</v>
      </c>
    </row>
    <row r="2" spans="1:2">
      <c s="2" r="B2" t="s">
        <v>2</v>
      </c>
    </row>
    <row r="3" spans="1:2">
      <c s="3" r="A3" t="s">
        <v>282</v>
      </c>
    </row>
    <row r="4" spans="1:2">
      <c s="4" r="A4" t="s">
        <v>373</v>
      </c>
      <c s="4" r="B4" t="s">
        <v>374</v>
      </c>
    </row>
    <row r="5" spans="1:2">
      <c s="4" r="A5" t="s">
        <v>375</v>
      </c>
      <c s="4" r="B5"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77</v>
      </c>
      <c s="2" r="B1" t="s">
        <v>1</v>
      </c>
    </row>
    <row r="2" spans="1:2">
      <c s="2" r="B2" t="s">
        <v>2</v>
      </c>
    </row>
    <row r="3" spans="1:2">
      <c s="3" r="A3" t="s">
        <v>378</v>
      </c>
    </row>
    <row r="4" spans="1:2">
      <c s="4" r="A4" t="s">
        <v>379</v>
      </c>
      <c s="4" r="B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1</v>
      </c>
      <c s="2" r="B1" t="s">
        <v>1</v>
      </c>
    </row>
    <row r="2" spans="1:2">
      <c s="2" r="B2" t="s">
        <v>2</v>
      </c>
    </row>
    <row r="3" spans="1:2">
      <c s="3" r="A3" t="s">
        <v>289</v>
      </c>
    </row>
    <row r="4" spans="1:2">
      <c s="4" r="A4" t="s">
        <v>382</v>
      </c>
      <c s="4" r="B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4</v>
      </c>
      <c s="2" r="B1" t="s">
        <v>2</v>
      </c>
      <c s="2" r="C1" t="s">
        <v>23</v>
      </c>
    </row>
    <row r="2" spans="1:3">
      <c s="3" r="A2" t="s">
        <v>297</v>
      </c>
    </row>
    <row r="3" spans="1:3">
      <c s="4" r="A3" t="s">
        <v>385</v>
      </c>
      <c s="7" r="B3" t="n">
        <v>378022</v>
      </c>
      <c s="7" r="C3" t="n">
        <v>365140</v>
      </c>
    </row>
    <row r="4" spans="1:3">
      <c s="4" r="A4" t="s">
        <v>386</v>
      </c>
      <c s="6" r="B4" t="n">
        <v>12996</v>
      </c>
      <c s="6" r="C4" t="n">
        <v>5252</v>
      </c>
    </row>
    <row r="5" spans="1:3">
      <c s="4" r="A5" t="s">
        <v>387</v>
      </c>
      <c s="6" r="B5" t="n">
        <v>-1194</v>
      </c>
      <c s="6" r="C5" t="n">
        <v>-3143</v>
      </c>
    </row>
    <row r="6" spans="1:3">
      <c s="4" r="A6" t="s">
        <v>388</v>
      </c>
      <c s="6" r="B6" t="n">
        <v>389824</v>
      </c>
      <c s="6" r="C6" t="n">
        <v>367249</v>
      </c>
    </row>
    <row r="7" spans="1:3">
      <c s="4" r="A7" t="s">
        <v>389</v>
      </c>
      <c s="6" r="B7" t="n">
        <v>438656</v>
      </c>
      <c s="6" r="C7" t="n">
        <v>477507</v>
      </c>
    </row>
    <row r="8" spans="1:3">
      <c s="4" r="A8" t="s">
        <v>390</v>
      </c>
      <c s="6" r="B8" t="n">
        <v>13710</v>
      </c>
      <c s="6" r="C8" t="n">
        <v>5177</v>
      </c>
    </row>
    <row r="9" spans="1:3">
      <c s="4" r="A9" t="s">
        <v>391</v>
      </c>
      <c s="6" r="B9" t="n">
        <v>-446</v>
      </c>
      <c s="6" r="C9" t="n">
        <v>-3935</v>
      </c>
    </row>
    <row r="10" spans="1:3">
      <c s="4" r="A10" t="s">
        <v>82</v>
      </c>
      <c s="6" r="B10" t="n">
        <v>451920</v>
      </c>
      <c s="6" r="C10" t="n">
        <v>478749</v>
      </c>
    </row>
    <row r="11" spans="1:3">
      <c s="4" r="A11" t="s">
        <v>392</v>
      </c>
      <c s="6" r="B11" t="n">
        <v>816678</v>
      </c>
      <c s="6" r="C11" t="n">
        <v>842647</v>
      </c>
    </row>
    <row r="12" spans="1:3">
      <c s="4" r="A12" t="s">
        <v>393</v>
      </c>
      <c s="6" r="B12" t="n">
        <v>26706</v>
      </c>
      <c s="6" r="C12" t="n">
        <v>10429</v>
      </c>
    </row>
    <row r="13" spans="1:3">
      <c s="4" r="A13" t="s">
        <v>394</v>
      </c>
      <c s="6" r="B13" t="n">
        <v>-1640</v>
      </c>
      <c s="6" r="C13" t="n">
        <v>-7078</v>
      </c>
    </row>
    <row r="14" spans="1:3">
      <c s="4" r="A14" t="s">
        <v>395</v>
      </c>
      <c s="6" r="B14" t="n">
        <v>841744</v>
      </c>
      <c s="6" r="C14" t="n">
        <v>845998</v>
      </c>
    </row>
    <row r="15" spans="1:3">
      <c s="4" r="A15" t="s">
        <v>396</v>
      </c>
    </row>
    <row r="16" spans="1:3">
      <c s="3" r="A16" t="s">
        <v>297</v>
      </c>
    </row>
    <row r="17" spans="1:3">
      <c s="4" r="A17" t="s">
        <v>385</v>
      </c>
      <c s="6" r="B17" t="n">
        <v>26988</v>
      </c>
      <c s="6" r="C17" t="n">
        <v>29958</v>
      </c>
    </row>
    <row r="18" spans="1:3">
      <c s="4" r="A18" t="s">
        <v>386</v>
      </c>
      <c s="6" r="B18" t="n">
        <v>953</v>
      </c>
      <c s="6" r="C18" t="n">
        <v>261</v>
      </c>
    </row>
    <row r="19" spans="1:3">
      <c s="4" r="A19" t="s">
        <v>387</v>
      </c>
      <c s="6" r="B19" t="n">
        <v>0</v>
      </c>
      <c s="6" r="C19" t="n">
        <v>-4</v>
      </c>
    </row>
    <row r="20" spans="1:3">
      <c s="4" r="A20" t="s">
        <v>388</v>
      </c>
      <c s="6" r="B20" t="n">
        <v>27941</v>
      </c>
      <c s="6" r="C20" t="n">
        <v>30215</v>
      </c>
    </row>
    <row r="21" spans="1:3">
      <c s="4" r="A21" t="s">
        <v>397</v>
      </c>
    </row>
    <row r="22" spans="1:3">
      <c s="3" r="A22" t="s">
        <v>297</v>
      </c>
    </row>
    <row r="23" spans="1:3">
      <c s="4" r="A23" t="s">
        <v>389</v>
      </c>
      <c s="6" r="B23" t="n">
        <v>1008</v>
      </c>
      <c s="6" r="C23" t="n">
        <v>1009</v>
      </c>
    </row>
    <row r="24" spans="1:3">
      <c s="4" r="A24" t="s">
        <v>390</v>
      </c>
      <c s="6" r="B24" t="n">
        <v>92</v>
      </c>
      <c s="6" r="C24" t="n">
        <v>55</v>
      </c>
    </row>
    <row r="25" spans="1:3">
      <c s="4" r="A25" t="s">
        <v>391</v>
      </c>
      <c s="6" r="B25" t="n">
        <v>0</v>
      </c>
      <c s="6" r="C25" t="n">
        <v>0</v>
      </c>
    </row>
    <row r="26" spans="1:3">
      <c s="4" r="A26" t="s">
        <v>82</v>
      </c>
      <c s="6" r="B26" t="n">
        <v>1100</v>
      </c>
      <c s="6" r="C26" t="n">
        <v>1064</v>
      </c>
    </row>
    <row r="27" spans="1:3">
      <c s="4" r="A27" t="s">
        <v>398</v>
      </c>
    </row>
    <row r="28" spans="1:3">
      <c s="3" r="A28" t="s">
        <v>297</v>
      </c>
    </row>
    <row r="29" spans="1:3">
      <c s="4" r="A29" t="s">
        <v>385</v>
      </c>
      <c s="6" r="B29" t="n">
        <v>186221</v>
      </c>
      <c s="6" r="C29" t="n">
        <v>207693</v>
      </c>
    </row>
    <row r="30" spans="1:3">
      <c s="4" r="A30" t="s">
        <v>386</v>
      </c>
      <c s="6" r="B30" t="n">
        <v>8230</v>
      </c>
      <c s="6" r="C30" t="n">
        <v>4227</v>
      </c>
    </row>
    <row r="31" spans="1:3">
      <c s="4" r="A31" t="s">
        <v>387</v>
      </c>
      <c s="6" r="B31" t="n">
        <v>-3</v>
      </c>
      <c s="6" r="C31" t="n">
        <v>-983</v>
      </c>
    </row>
    <row r="32" spans="1:3">
      <c s="4" r="A32" t="s">
        <v>388</v>
      </c>
      <c s="6" r="B32" t="n">
        <v>194448</v>
      </c>
      <c s="6" r="C32" t="n">
        <v>210937</v>
      </c>
    </row>
    <row r="33" spans="1:3">
      <c s="4" r="A33" t="s">
        <v>389</v>
      </c>
      <c s="6" r="B33" t="n">
        <v>155468</v>
      </c>
      <c s="6" r="C33" t="n">
        <v>167134</v>
      </c>
    </row>
    <row r="34" spans="1:3">
      <c s="4" r="A34" t="s">
        <v>390</v>
      </c>
      <c s="6" r="B34" t="n">
        <v>6974</v>
      </c>
      <c s="6" r="C34" t="n">
        <v>3460</v>
      </c>
    </row>
    <row r="35" spans="1:3">
      <c s="4" r="A35" t="s">
        <v>391</v>
      </c>
      <c s="6" r="B35" t="n">
        <v>0</v>
      </c>
      <c s="6" r="C35" t="n">
        <v>-219</v>
      </c>
    </row>
    <row r="36" spans="1:3">
      <c s="4" r="A36" t="s">
        <v>82</v>
      </c>
      <c s="6" r="B36" t="n">
        <v>162442</v>
      </c>
      <c s="6" r="C36" t="n">
        <v>170375</v>
      </c>
    </row>
    <row r="37" spans="1:3">
      <c s="4" r="A37" t="s">
        <v>399</v>
      </c>
    </row>
    <row r="38" spans="1:3">
      <c s="3" r="A38" t="s">
        <v>297</v>
      </c>
    </row>
    <row r="39" spans="1:3">
      <c s="4" r="A39" t="s">
        <v>385</v>
      </c>
      <c s="6" r="B39" t="n">
        <v>102381</v>
      </c>
      <c s="6" r="C39" t="n">
        <v>64157</v>
      </c>
    </row>
    <row r="40" spans="1:3">
      <c s="4" r="A40" t="s">
        <v>386</v>
      </c>
      <c s="6" r="B40" t="n">
        <v>1712</v>
      </c>
      <c s="6" r="C40" t="n">
        <v>179</v>
      </c>
    </row>
    <row r="41" spans="1:3">
      <c s="4" r="A41" t="s">
        <v>387</v>
      </c>
      <c s="6" r="B41" t="n">
        <v>-123</v>
      </c>
      <c s="6" r="C41" t="n">
        <v>-752</v>
      </c>
    </row>
    <row r="42" spans="1:3">
      <c s="4" r="A42" t="s">
        <v>388</v>
      </c>
      <c s="6" r="B42" t="n">
        <v>103970</v>
      </c>
      <c s="6" r="C42" t="n">
        <v>63584</v>
      </c>
    </row>
    <row r="43" spans="1:3">
      <c s="4" r="A43" t="s">
        <v>389</v>
      </c>
      <c s="6" r="B43" t="n">
        <v>247313</v>
      </c>
      <c s="6" r="C43" t="n">
        <v>267348</v>
      </c>
    </row>
    <row r="44" spans="1:3">
      <c s="4" r="A44" t="s">
        <v>390</v>
      </c>
      <c s="6" r="B44" t="n">
        <v>5316</v>
      </c>
      <c s="6" r="C44" t="n">
        <v>1195</v>
      </c>
    </row>
    <row r="45" spans="1:3">
      <c s="4" r="A45" t="s">
        <v>391</v>
      </c>
      <c s="6" r="B45" t="n">
        <v>-446</v>
      </c>
      <c s="6" r="C45" t="n">
        <v>-3652</v>
      </c>
    </row>
    <row r="46" spans="1:3">
      <c s="4" r="A46" t="s">
        <v>82</v>
      </c>
      <c s="6" r="B46" t="n">
        <v>252183</v>
      </c>
      <c s="6" r="C46" t="n">
        <v>264891</v>
      </c>
    </row>
    <row r="47" spans="1:3">
      <c s="4" r="A47" t="s">
        <v>400</v>
      </c>
    </row>
    <row r="48" spans="1:3">
      <c s="3" r="A48" t="s">
        <v>297</v>
      </c>
    </row>
    <row r="49" spans="1:3">
      <c s="4" r="A49" t="s">
        <v>385</v>
      </c>
      <c s="6" r="B49" t="n">
        <v>4267</v>
      </c>
      <c s="6" r="C49" t="n">
        <v>4543</v>
      </c>
    </row>
    <row r="50" spans="1:3">
      <c s="4" r="A50" t="s">
        <v>386</v>
      </c>
      <c s="6" r="B50" t="n">
        <v>129</v>
      </c>
      <c s="6" r="C50" t="n">
        <v>116</v>
      </c>
    </row>
    <row r="51" spans="1:3">
      <c s="4" r="A51" t="s">
        <v>387</v>
      </c>
      <c s="6" r="B51" t="n">
        <v>0</v>
      </c>
      <c s="6" r="C51" t="n">
        <v>0</v>
      </c>
    </row>
    <row r="52" spans="1:3">
      <c s="4" r="A52" t="s">
        <v>388</v>
      </c>
      <c s="6" r="B52" t="n">
        <v>4396</v>
      </c>
      <c s="6" r="C52" t="n">
        <v>4659</v>
      </c>
    </row>
    <row r="53" spans="1:3">
      <c s="4" r="A53" t="s">
        <v>389</v>
      </c>
      <c s="6" r="B53" t="n">
        <v>0</v>
      </c>
      <c s="6" r="C53" t="n">
        <v>225</v>
      </c>
    </row>
    <row r="54" spans="1:3">
      <c s="4" r="A54" t="s">
        <v>390</v>
      </c>
      <c s="6" r="B54" t="n">
        <v>0</v>
      </c>
      <c s="6" r="C54" t="n">
        <v>2</v>
      </c>
    </row>
    <row r="55" spans="1:3">
      <c s="4" r="A55" t="s">
        <v>391</v>
      </c>
      <c s="6" r="B55" t="n">
        <v>0</v>
      </c>
      <c s="6" r="C55" t="n">
        <v>0</v>
      </c>
    </row>
    <row r="56" spans="1:3">
      <c s="4" r="A56" t="s">
        <v>82</v>
      </c>
      <c s="6" r="B56" t="n">
        <v>0</v>
      </c>
      <c s="6" r="C56" t="n">
        <v>227</v>
      </c>
    </row>
    <row r="57" spans="1:3">
      <c s="4" r="A57" t="s">
        <v>401</v>
      </c>
    </row>
    <row r="58" spans="1:3">
      <c s="3" r="A58" t="s">
        <v>297</v>
      </c>
    </row>
    <row r="59" spans="1:3">
      <c s="4" r="A59" t="s">
        <v>385</v>
      </c>
      <c s="6" r="B59" t="n">
        <v>2337</v>
      </c>
      <c s="6" r="C59" t="n">
        <v>2865</v>
      </c>
    </row>
    <row r="60" spans="1:3">
      <c s="4" r="A60" t="s">
        <v>386</v>
      </c>
      <c s="6" r="B60" t="n">
        <v>5</v>
      </c>
      <c s="6" r="C60" t="n">
        <v>8</v>
      </c>
    </row>
    <row r="61" spans="1:3">
      <c s="4" r="A61" t="s">
        <v>387</v>
      </c>
      <c s="6" r="B61" t="n">
        <v>-78</v>
      </c>
      <c s="6" r="C61" t="n">
        <v>-81</v>
      </c>
    </row>
    <row r="62" spans="1:3">
      <c s="4" r="A62" t="s">
        <v>388</v>
      </c>
      <c s="6" r="B62" t="n">
        <v>2264</v>
      </c>
      <c s="6" r="C62" t="n">
        <v>2792</v>
      </c>
    </row>
    <row r="63" spans="1:3">
      <c s="4" r="A63" t="s">
        <v>389</v>
      </c>
      <c s="6" r="B63" t="n">
        <v>1500</v>
      </c>
      <c s="6" r="C63" t="n">
        <v>1500</v>
      </c>
    </row>
    <row r="64" spans="1:3">
      <c s="4" r="A64" t="s">
        <v>390</v>
      </c>
      <c s="6" r="B64" t="n">
        <v>46</v>
      </c>
      <c s="6" r="C64" t="n">
        <v>22</v>
      </c>
    </row>
    <row r="65" spans="1:3">
      <c s="4" r="A65" t="s">
        <v>391</v>
      </c>
      <c s="6" r="B65" t="n">
        <v>0</v>
      </c>
      <c s="6" r="C65" t="n">
        <v>0</v>
      </c>
    </row>
    <row r="66" spans="1:3">
      <c s="4" r="A66" t="s">
        <v>82</v>
      </c>
      <c s="6" r="B66" t="n">
        <v>1546</v>
      </c>
      <c s="6" r="C66" t="n">
        <v>1522</v>
      </c>
    </row>
    <row r="67" spans="1:3">
      <c s="4" r="A67" t="s">
        <v>402</v>
      </c>
    </row>
    <row r="68" spans="1:3">
      <c s="3" r="A68" t="s">
        <v>297</v>
      </c>
    </row>
    <row r="69" spans="1:3">
      <c s="4" r="A69" t="s">
        <v>385</v>
      </c>
      <c s="6" r="B69" t="n">
        <v>2209</v>
      </c>
      <c s="6" r="C69" t="n">
        <v>2217</v>
      </c>
    </row>
    <row r="70" spans="1:3">
      <c s="4" r="A70" t="s">
        <v>386</v>
      </c>
      <c s="6" r="B70" t="n">
        <v>0</v>
      </c>
      <c s="6" r="C70" t="n">
        <v>0</v>
      </c>
    </row>
    <row r="71" spans="1:3">
      <c s="4" r="A71" t="s">
        <v>387</v>
      </c>
      <c s="6" r="B71" t="n">
        <v>-703</v>
      </c>
      <c s="6" r="C71" t="n">
        <v>-645</v>
      </c>
    </row>
    <row r="72" spans="1:3">
      <c s="4" r="A72" t="s">
        <v>388</v>
      </c>
      <c s="6" r="B72" t="n">
        <v>1506</v>
      </c>
      <c s="6" r="C72" t="n">
        <v>1572</v>
      </c>
    </row>
    <row r="73" spans="1:3">
      <c s="4" r="A73" t="s">
        <v>403</v>
      </c>
    </row>
    <row r="74" spans="1:3">
      <c s="3" r="A74" t="s">
        <v>297</v>
      </c>
    </row>
    <row r="75" spans="1:3">
      <c s="4" r="A75" t="s">
        <v>385</v>
      </c>
      <c s="6" r="B75" t="n">
        <v>39252</v>
      </c>
      <c s="6" r="C75" t="n">
        <v>40472</v>
      </c>
    </row>
    <row r="76" spans="1:3">
      <c s="4" r="A76" t="s">
        <v>386</v>
      </c>
      <c s="6" r="B76" t="n">
        <v>1212</v>
      </c>
      <c s="6" r="C76" t="n">
        <v>87</v>
      </c>
    </row>
    <row r="77" spans="1:3">
      <c s="4" r="A77" t="s">
        <v>387</v>
      </c>
      <c s="6" r="B77" t="n">
        <v>0</v>
      </c>
      <c s="6" r="C77" t="n">
        <v>-110</v>
      </c>
    </row>
    <row r="78" spans="1:3">
      <c s="4" r="A78" t="s">
        <v>388</v>
      </c>
      <c s="6" r="B78" t="n">
        <v>40464</v>
      </c>
      <c s="6" r="C78" t="n">
        <v>40449</v>
      </c>
    </row>
    <row r="79" spans="1:3">
      <c s="4" r="A79" t="s">
        <v>389</v>
      </c>
      <c s="6" r="B79" t="n">
        <v>33367</v>
      </c>
      <c s="6" r="C79" t="n">
        <v>35291</v>
      </c>
    </row>
    <row r="80" spans="1:3">
      <c s="4" r="A80" t="s">
        <v>390</v>
      </c>
      <c s="6" r="B80" t="n">
        <v>1282</v>
      </c>
      <c s="6" r="C80" t="n">
        <v>437</v>
      </c>
    </row>
    <row r="81" spans="1:3">
      <c s="4" r="A81" t="s">
        <v>391</v>
      </c>
      <c s="6" r="B81" t="n">
        <v>0</v>
      </c>
      <c s="6" r="C81" t="n">
        <v>-64</v>
      </c>
    </row>
    <row r="82" spans="1:3">
      <c s="4" r="A82" t="s">
        <v>82</v>
      </c>
      <c s="6" r="B82" t="n">
        <v>34649</v>
      </c>
      <c s="6" r="C82" t="n">
        <v>35664</v>
      </c>
    </row>
    <row r="83" spans="1:3">
      <c s="4" r="A83" t="s">
        <v>404</v>
      </c>
    </row>
    <row r="84" spans="1:3">
      <c s="3" r="A84" t="s">
        <v>297</v>
      </c>
    </row>
    <row r="85" spans="1:3">
      <c s="4" r="A85" t="s">
        <v>385</v>
      </c>
      <c s="6" r="B85" t="n">
        <v>14367</v>
      </c>
      <c s="6" r="C85" t="n">
        <v>13235</v>
      </c>
    </row>
    <row r="86" spans="1:3">
      <c s="4" r="A86" t="s">
        <v>386</v>
      </c>
      <c s="6" r="B86" t="n">
        <v>755</v>
      </c>
      <c s="6" r="C86" t="n">
        <v>374</v>
      </c>
    </row>
    <row r="87" spans="1:3">
      <c s="4" r="A87" t="s">
        <v>387</v>
      </c>
      <c s="6" r="B87" t="n">
        <v>-287</v>
      </c>
      <c s="6" r="C87" t="n">
        <v>-568</v>
      </c>
    </row>
    <row r="88" spans="1:3">
      <c s="4" r="A88" t="s">
        <v>388</v>
      </c>
      <c s="6" r="B88" t="n">
        <v>14835</v>
      </c>
      <c s="6" r="C88" t="n">
        <v>13041</v>
      </c>
    </row>
    <row r="89" spans="1:3">
      <c s="4" r="A89" t="s">
        <v>405</v>
      </c>
    </row>
    <row r="90" spans="1:3">
      <c s="3" r="A90" t="s">
        <v>297</v>
      </c>
    </row>
    <row r="91" spans="1:3">
      <c s="4" r="A91" t="s">
        <v>389</v>
      </c>
      <c s="6" r="B91" t="n">
        <v>0</v>
      </c>
      <c s="6" r="C91" t="n">
        <v>5000</v>
      </c>
    </row>
    <row r="92" spans="1:3">
      <c s="4" r="A92" t="s">
        <v>390</v>
      </c>
      <c s="6" r="B92" t="n">
        <v>0</v>
      </c>
      <c s="6" r="C92" t="n">
        <v>6</v>
      </c>
    </row>
    <row r="93" spans="1:3">
      <c s="4" r="A93" t="s">
        <v>391</v>
      </c>
      <c s="6" r="B93" t="n">
        <v>0</v>
      </c>
      <c s="6" r="C93" t="n">
        <v>0</v>
      </c>
    </row>
    <row r="94" spans="1:3">
      <c s="4" r="A94" t="s">
        <v>82</v>
      </c>
      <c s="7" r="B94" t="n">
        <v>0</v>
      </c>
      <c s="7" r="C94" t="n">
        <v>50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6</v>
      </c>
      <c s="2" r="B1" t="s">
        <v>2</v>
      </c>
      <c s="2" r="C1" t="s">
        <v>23</v>
      </c>
    </row>
    <row r="2" spans="1:3">
      <c s="3" r="A2" t="s">
        <v>407</v>
      </c>
    </row>
    <row r="3" spans="1:3">
      <c s="4" r="A3" t="s">
        <v>385</v>
      </c>
      <c s="7" r="B3" t="n">
        <v>378022</v>
      </c>
      <c s="7" r="C3" t="n">
        <v>365140</v>
      </c>
    </row>
    <row r="4" spans="1:3">
      <c s="3" r="A4" t="s">
        <v>408</v>
      </c>
    </row>
    <row r="5" spans="1:3">
      <c s="4" r="A5" t="s">
        <v>409</v>
      </c>
      <c s="6" r="B5" t="n">
        <v>389824</v>
      </c>
      <c s="6" r="C5" t="n">
        <v>367249</v>
      </c>
    </row>
    <row r="6" spans="1:3">
      <c s="3" r="A6" t="s">
        <v>410</v>
      </c>
    </row>
    <row r="7" spans="1:3">
      <c s="4" r="A7" t="s">
        <v>389</v>
      </c>
      <c s="6" r="B7" t="n">
        <v>438656</v>
      </c>
      <c s="6" r="C7" t="n">
        <v>477507</v>
      </c>
    </row>
    <row r="8" spans="1:3">
      <c s="3" r="A8" t="s">
        <v>411</v>
      </c>
    </row>
    <row r="9" spans="1:3">
      <c s="4" r="A9" t="s">
        <v>82</v>
      </c>
      <c s="6" r="B9" t="n">
        <v>451920</v>
      </c>
      <c s="7" r="C9" t="n">
        <v>478749</v>
      </c>
    </row>
    <row r="10" spans="1:3">
      <c s="4" r="A10" t="s">
        <v>412</v>
      </c>
    </row>
    <row r="11" spans="1:3">
      <c s="3" r="A11" t="s">
        <v>407</v>
      </c>
    </row>
    <row r="12" spans="1:3">
      <c s="4" r="A12" t="s">
        <v>413</v>
      </c>
      <c s="6" r="B12" t="n">
        <v>0</v>
      </c>
    </row>
    <row r="13" spans="1:3">
      <c s="4" r="A13" t="s">
        <v>414</v>
      </c>
      <c s="6" r="B13" t="n">
        <v>24601</v>
      </c>
    </row>
    <row r="14" spans="1:3">
      <c s="4" r="A14" t="s">
        <v>415</v>
      </c>
      <c s="6" r="B14" t="n">
        <v>96138</v>
      </c>
    </row>
    <row r="15" spans="1:3">
      <c s="4" r="A15" t="s">
        <v>416</v>
      </c>
      <c s="6" r="B15" t="n">
        <v>242916</v>
      </c>
    </row>
    <row r="16" spans="1:3">
      <c s="4" r="A16" t="s">
        <v>385</v>
      </c>
      <c s="6" r="B16" t="n">
        <v>363655</v>
      </c>
    </row>
    <row r="17" spans="1:3">
      <c s="3" r="A17" t="s">
        <v>408</v>
      </c>
    </row>
    <row r="18" spans="1:3">
      <c s="4" r="A18" t="s">
        <v>417</v>
      </c>
      <c s="6" r="B18" t="n">
        <v>0</v>
      </c>
    </row>
    <row r="19" spans="1:3">
      <c s="4" r="A19" t="s">
        <v>418</v>
      </c>
      <c s="6" r="B19" t="n">
        <v>25143</v>
      </c>
    </row>
    <row r="20" spans="1:3">
      <c s="4" r="A20" t="s">
        <v>419</v>
      </c>
      <c s="6" r="B20" t="n">
        <v>99926</v>
      </c>
    </row>
    <row r="21" spans="1:3">
      <c s="4" r="A21" t="s">
        <v>420</v>
      </c>
      <c s="6" r="B21" t="n">
        <v>249920</v>
      </c>
    </row>
    <row r="22" spans="1:3">
      <c s="4" r="A22" t="s">
        <v>409</v>
      </c>
      <c s="6" r="B22" t="n">
        <v>374989</v>
      </c>
    </row>
    <row r="23" spans="1:3">
      <c s="3" r="A23" t="s">
        <v>410</v>
      </c>
    </row>
    <row r="24" spans="1:3">
      <c s="4" r="A24" t="s">
        <v>421</v>
      </c>
      <c s="6" r="B24" t="n">
        <v>32</v>
      </c>
    </row>
    <row r="25" spans="1:3">
      <c s="4" r="A25" t="s">
        <v>422</v>
      </c>
      <c s="6" r="B25" t="n">
        <v>16186</v>
      </c>
    </row>
    <row r="26" spans="1:3">
      <c s="4" r="A26" t="s">
        <v>423</v>
      </c>
      <c s="6" r="B26" t="n">
        <v>26469</v>
      </c>
    </row>
    <row r="27" spans="1:3">
      <c s="4" r="A27" t="s">
        <v>424</v>
      </c>
      <c s="6" r="B27" t="n">
        <v>395969</v>
      </c>
    </row>
    <row r="28" spans="1:3">
      <c s="4" r="A28" t="s">
        <v>389</v>
      </c>
      <c s="6" r="B28" t="n">
        <v>438656</v>
      </c>
    </row>
    <row r="29" spans="1:3">
      <c s="3" r="A29" t="s">
        <v>411</v>
      </c>
    </row>
    <row r="30" spans="1:3">
      <c s="4" r="A30" t="s">
        <v>425</v>
      </c>
      <c s="6" r="B30" t="n">
        <v>32</v>
      </c>
    </row>
    <row r="31" spans="1:3">
      <c s="4" r="A31" t="s">
        <v>426</v>
      </c>
      <c s="6" r="B31" t="n">
        <v>16973</v>
      </c>
    </row>
    <row r="32" spans="1:3">
      <c s="4" r="A32" t="s">
        <v>427</v>
      </c>
      <c s="6" r="B32" t="n">
        <v>27595</v>
      </c>
    </row>
    <row r="33" spans="1:3">
      <c s="4" r="A33" t="s">
        <v>428</v>
      </c>
      <c s="6" r="B33" t="n">
        <v>407320</v>
      </c>
    </row>
    <row r="34" spans="1:3">
      <c s="4" r="A34" t="s">
        <v>82</v>
      </c>
      <c s="6" r="B34" t="n">
        <v>451920</v>
      </c>
    </row>
    <row r="35" spans="1:3">
      <c s="4" r="A35" t="s">
        <v>404</v>
      </c>
    </row>
    <row r="36" spans="1:3">
      <c s="3" r="A36" t="s">
        <v>407</v>
      </c>
    </row>
    <row r="37" spans="1:3">
      <c s="4" r="A37" t="s">
        <v>429</v>
      </c>
      <c s="6" r="B37" t="n">
        <v>14367</v>
      </c>
    </row>
    <row r="38" spans="1:3">
      <c s="3" r="A38" t="s">
        <v>408</v>
      </c>
    </row>
    <row r="39" spans="1:3">
      <c s="4" r="A39" t="s">
        <v>430</v>
      </c>
      <c s="6" r="B39" t="n">
        <v>14835</v>
      </c>
    </row>
    <row r="40" spans="1:3">
      <c s="3" r="A40" t="s">
        <v>410</v>
      </c>
    </row>
    <row r="41" spans="1:3">
      <c s="4" r="A41" t="s">
        <v>389</v>
      </c>
      <c s="6" r="B41" t="n">
        <v>0</v>
      </c>
    </row>
    <row r="42" spans="1:3">
      <c s="3" r="A42" t="s">
        <v>411</v>
      </c>
    </row>
    <row r="43" spans="1:3">
      <c s="4" r="A43" t="s">
        <v>82</v>
      </c>
      <c s="7" r="B43"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s="1" r="A1" t="s">
        <v>431</v>
      </c>
      <c s="2" r="B1" t="s">
        <v>432</v>
      </c>
      <c s="2" r="C1" t="s">
        <v>433</v>
      </c>
    </row>
    <row r="2" spans="1:3">
      <c s="3" r="A2" t="s">
        <v>434</v>
      </c>
    </row>
    <row r="3" spans="1:3">
      <c s="4" r="A3" t="s">
        <v>435</v>
      </c>
      <c s="6" r="B3" t="n">
        <v>36</v>
      </c>
      <c s="6" r="C3" t="n">
        <v>123</v>
      </c>
    </row>
    <row r="4" spans="1:3">
      <c s="4" r="A4" t="s">
        <v>436</v>
      </c>
      <c s="7" r="B4" t="n">
        <v>842</v>
      </c>
      <c s="7" r="C4" t="n">
        <v>304830</v>
      </c>
    </row>
    <row r="5" spans="1:3">
      <c s="4" r="A5" t="s">
        <v>437</v>
      </c>
      <c s="6" r="B5" t="n">
        <v>-25</v>
      </c>
      <c s="6" r="C5" t="n">
        <v>-2882</v>
      </c>
    </row>
    <row r="6" spans="1:3">
      <c s="4" r="A6" t="s">
        <v>438</v>
      </c>
      <c s="6" r="B6" t="n">
        <v>64378</v>
      </c>
      <c s="6" r="C6" t="n">
        <v>92785</v>
      </c>
    </row>
    <row r="7" spans="1:3">
      <c s="4" r="A7" t="s">
        <v>439</v>
      </c>
      <c s="6" r="B7" t="n">
        <v>-1615</v>
      </c>
      <c s="6" r="C7" t="n">
        <v>-4196</v>
      </c>
    </row>
    <row r="8" spans="1:3">
      <c s="4" r="A8" t="s">
        <v>440</v>
      </c>
      <c s="6" r="B8" t="n">
        <v>65220</v>
      </c>
      <c s="6" r="C8" t="n">
        <v>397615</v>
      </c>
    </row>
    <row r="9" spans="1:3">
      <c s="4" r="A9" t="s">
        <v>441</v>
      </c>
      <c s="7" r="B9" t="n">
        <v>-1640</v>
      </c>
      <c s="7" r="C9" t="n">
        <v>-7078</v>
      </c>
    </row>
    <row r="10" spans="1:3">
      <c s="4" r="A10" t="s">
        <v>396</v>
      </c>
    </row>
    <row r="11" spans="1:3">
      <c s="3" r="A11" t="s">
        <v>434</v>
      </c>
    </row>
    <row r="12" spans="1:3">
      <c s="4" r="A12" t="s">
        <v>435</v>
      </c>
      <c s="6" r="C12" t="n">
        <v>3</v>
      </c>
    </row>
    <row r="13" spans="1:3">
      <c s="4" r="A13" t="s">
        <v>436</v>
      </c>
      <c s="7" r="C13" t="n">
        <v>1990</v>
      </c>
    </row>
    <row r="14" spans="1:3">
      <c s="4" r="A14" t="s">
        <v>437</v>
      </c>
      <c s="6" r="C14" t="n">
        <v>-4</v>
      </c>
    </row>
    <row r="15" spans="1:3">
      <c s="4" r="A15" t="s">
        <v>438</v>
      </c>
      <c s="6" r="C15" t="n">
        <v>0</v>
      </c>
    </row>
    <row r="16" spans="1:3">
      <c s="4" r="A16" t="s">
        <v>439</v>
      </c>
      <c s="6" r="C16" t="n">
        <v>0</v>
      </c>
    </row>
    <row r="17" spans="1:3">
      <c s="4" r="A17" t="s">
        <v>440</v>
      </c>
      <c s="6" r="C17" t="n">
        <v>1990</v>
      </c>
    </row>
    <row r="18" spans="1:3">
      <c s="4" r="A18" t="s">
        <v>441</v>
      </c>
      <c s="7" r="C18" t="n">
        <v>-4</v>
      </c>
    </row>
    <row r="19" spans="1:3">
      <c s="4" r="A19" t="s">
        <v>398</v>
      </c>
    </row>
    <row r="20" spans="1:3">
      <c s="3" r="A20" t="s">
        <v>434</v>
      </c>
    </row>
    <row r="21" spans="1:3">
      <c s="4" r="A21" t="s">
        <v>435</v>
      </c>
      <c s="6" r="B21" t="n">
        <v>1</v>
      </c>
      <c s="6" r="C21" t="n">
        <v>57</v>
      </c>
    </row>
    <row r="22" spans="1:3">
      <c s="4" r="A22" t="s">
        <v>436</v>
      </c>
      <c s="7" r="B22" t="n">
        <v>434</v>
      </c>
      <c s="7" r="C22" t="n">
        <v>112648</v>
      </c>
    </row>
    <row r="23" spans="1:3">
      <c s="4" r="A23" t="s">
        <v>437</v>
      </c>
      <c s="6" r="B23" t="n">
        <v>-3</v>
      </c>
      <c s="6" r="C23" t="n">
        <v>-1062</v>
      </c>
    </row>
    <row r="24" spans="1:3">
      <c s="4" r="A24" t="s">
        <v>438</v>
      </c>
      <c s="6" r="B24" t="n">
        <v>0</v>
      </c>
      <c s="6" r="C24" t="n">
        <v>4297</v>
      </c>
    </row>
    <row r="25" spans="1:3">
      <c s="4" r="A25" t="s">
        <v>439</v>
      </c>
      <c s="6" r="B25" t="n">
        <v>0</v>
      </c>
      <c s="6" r="C25" t="n">
        <v>-140</v>
      </c>
    </row>
    <row r="26" spans="1:3">
      <c s="4" r="A26" t="s">
        <v>440</v>
      </c>
      <c s="6" r="B26" t="n">
        <v>434</v>
      </c>
      <c s="6" r="C26" t="n">
        <v>116945</v>
      </c>
    </row>
    <row r="27" spans="1:3">
      <c s="4" r="A27" t="s">
        <v>441</v>
      </c>
      <c s="7" r="B27" t="n">
        <v>-3</v>
      </c>
      <c s="7" r="C27" t="n">
        <v>-1202</v>
      </c>
    </row>
    <row r="28" spans="1:3">
      <c s="4" r="A28" t="s">
        <v>399</v>
      </c>
    </row>
    <row r="29" spans="1:3">
      <c s="3" r="A29" t="s">
        <v>434</v>
      </c>
    </row>
    <row r="30" spans="1:3">
      <c s="4" r="A30" t="s">
        <v>435</v>
      </c>
      <c s="6" r="B30" t="n">
        <v>7</v>
      </c>
      <c s="6" r="C30" t="n">
        <v>23</v>
      </c>
    </row>
    <row r="31" spans="1:3">
      <c s="4" r="A31" t="s">
        <v>436</v>
      </c>
      <c s="7" r="B31" t="n">
        <v>0</v>
      </c>
      <c s="7" r="C31" t="n">
        <v>147707</v>
      </c>
    </row>
    <row r="32" spans="1:3">
      <c s="4" r="A32" t="s">
        <v>437</v>
      </c>
      <c s="6" r="B32" t="n">
        <v>0</v>
      </c>
      <c s="6" r="C32" t="n">
        <v>-1420</v>
      </c>
    </row>
    <row r="33" spans="1:3">
      <c s="4" r="A33" t="s">
        <v>438</v>
      </c>
      <c s="6" r="B33" t="n">
        <v>54467</v>
      </c>
      <c s="6" r="C33" t="n">
        <v>80927</v>
      </c>
    </row>
    <row r="34" spans="1:3">
      <c s="4" r="A34" t="s">
        <v>439</v>
      </c>
      <c s="6" r="B34" t="n">
        <v>-569</v>
      </c>
      <c s="6" r="C34" t="n">
        <v>-2984</v>
      </c>
    </row>
    <row r="35" spans="1:3">
      <c s="4" r="A35" t="s">
        <v>440</v>
      </c>
      <c s="6" r="B35" t="n">
        <v>54467</v>
      </c>
      <c s="6" r="C35" t="n">
        <v>228634</v>
      </c>
    </row>
    <row r="36" spans="1:3">
      <c s="4" r="A36" t="s">
        <v>441</v>
      </c>
      <c s="7" r="B36" t="n">
        <v>-569</v>
      </c>
      <c s="7" r="C36" t="n">
        <v>-4404</v>
      </c>
    </row>
    <row r="37" spans="1:3">
      <c s="4" r="A37" t="s">
        <v>442</v>
      </c>
    </row>
    <row r="38" spans="1:3">
      <c s="3" r="A38" t="s">
        <v>434</v>
      </c>
    </row>
    <row r="39" spans="1:3">
      <c s="4" r="A39" t="s">
        <v>435</v>
      </c>
      <c s="6" r="B39" t="n">
        <v>2</v>
      </c>
      <c s="6" r="C39" t="n">
        <v>2</v>
      </c>
    </row>
    <row r="40" spans="1:3">
      <c s="4" r="A40" t="s">
        <v>436</v>
      </c>
      <c s="7" r="B40" t="n">
        <v>0</v>
      </c>
      <c s="7" r="C40" t="n">
        <v>1018</v>
      </c>
    </row>
    <row r="41" spans="1:3">
      <c s="4" r="A41" t="s">
        <v>437</v>
      </c>
      <c s="6" r="B41" t="n">
        <v>0</v>
      </c>
      <c s="6" r="C41" t="n">
        <v>-33</v>
      </c>
    </row>
    <row r="42" spans="1:3">
      <c s="4" r="A42" t="s">
        <v>438</v>
      </c>
      <c s="6" r="B42" t="n">
        <v>2014</v>
      </c>
      <c s="6" r="C42" t="n">
        <v>1018</v>
      </c>
    </row>
    <row r="43" spans="1:3">
      <c s="4" r="A43" t="s">
        <v>439</v>
      </c>
      <c s="6" r="B43" t="n">
        <v>-78</v>
      </c>
      <c s="6" r="C43" t="n">
        <v>-48</v>
      </c>
    </row>
    <row r="44" spans="1:3">
      <c s="4" r="A44" t="s">
        <v>440</v>
      </c>
      <c s="6" r="B44" t="n">
        <v>2014</v>
      </c>
      <c s="6" r="C44" t="n">
        <v>2036</v>
      </c>
    </row>
    <row r="45" spans="1:3">
      <c s="4" r="A45" t="s">
        <v>441</v>
      </c>
      <c s="7" r="B45" t="n">
        <v>-78</v>
      </c>
      <c s="7" r="C45" t="n">
        <v>-81</v>
      </c>
    </row>
    <row r="46" spans="1:3">
      <c s="4" r="A46" t="s">
        <v>402</v>
      </c>
    </row>
    <row r="47" spans="1:3">
      <c s="3" r="A47" t="s">
        <v>434</v>
      </c>
    </row>
    <row r="48" spans="1:3">
      <c s="4" r="A48" t="s">
        <v>435</v>
      </c>
      <c s="6" r="B48" t="n">
        <v>1</v>
      </c>
      <c s="6" r="C48" t="n">
        <v>1</v>
      </c>
    </row>
    <row r="49" spans="1:3">
      <c s="4" r="A49" t="s">
        <v>436</v>
      </c>
      <c s="7" r="B49" t="n">
        <v>0</v>
      </c>
      <c s="7" r="C49" t="n">
        <v>0</v>
      </c>
    </row>
    <row r="50" spans="1:3">
      <c s="4" r="A50" t="s">
        <v>437</v>
      </c>
      <c s="6" r="B50" t="n">
        <v>0</v>
      </c>
      <c s="6" r="C50" t="n">
        <v>0</v>
      </c>
    </row>
    <row r="51" spans="1:3">
      <c s="4" r="A51" t="s">
        <v>438</v>
      </c>
      <c s="6" r="B51" t="n">
        <v>1506</v>
      </c>
      <c s="6" r="C51" t="n">
        <v>1572</v>
      </c>
    </row>
    <row r="52" spans="1:3">
      <c s="4" r="A52" t="s">
        <v>439</v>
      </c>
      <c s="6" r="B52" t="n">
        <v>-703</v>
      </c>
      <c s="6" r="C52" t="n">
        <v>-645</v>
      </c>
    </row>
    <row r="53" spans="1:3">
      <c s="4" r="A53" t="s">
        <v>440</v>
      </c>
      <c s="6" r="B53" t="n">
        <v>1506</v>
      </c>
      <c s="6" r="C53" t="n">
        <v>1572</v>
      </c>
    </row>
    <row r="54" spans="1:3">
      <c s="4" r="A54" t="s">
        <v>441</v>
      </c>
      <c s="7" r="B54" t="n">
        <v>-703</v>
      </c>
      <c s="7" r="C54" t="n">
        <v>-645</v>
      </c>
    </row>
    <row r="55" spans="1:3">
      <c s="4" r="A55" t="s">
        <v>404</v>
      </c>
    </row>
    <row r="56" spans="1:3">
      <c s="3" r="A56" t="s">
        <v>434</v>
      </c>
    </row>
    <row r="57" spans="1:3">
      <c s="4" r="A57" t="s">
        <v>435</v>
      </c>
      <c s="6" r="B57" t="n">
        <v>25</v>
      </c>
      <c s="6" r="C57" t="n">
        <v>34</v>
      </c>
    </row>
    <row r="58" spans="1:3">
      <c s="4" r="A58" t="s">
        <v>436</v>
      </c>
      <c s="7" r="B58" t="n">
        <v>408</v>
      </c>
      <c s="7" r="C58" t="n">
        <v>3481</v>
      </c>
    </row>
    <row r="59" spans="1:3">
      <c s="4" r="A59" t="s">
        <v>437</v>
      </c>
      <c s="6" r="B59" t="n">
        <v>-22</v>
      </c>
      <c s="6" r="C59" t="n">
        <v>-189</v>
      </c>
    </row>
    <row r="60" spans="1:3">
      <c s="4" r="A60" t="s">
        <v>438</v>
      </c>
      <c s="6" r="B60" t="n">
        <v>6391</v>
      </c>
      <c s="6" r="C60" t="n">
        <v>4971</v>
      </c>
    </row>
    <row r="61" spans="1:3">
      <c s="4" r="A61" t="s">
        <v>439</v>
      </c>
      <c s="6" r="B61" t="n">
        <v>-265</v>
      </c>
      <c s="6" r="C61" t="n">
        <v>-379</v>
      </c>
    </row>
    <row r="62" spans="1:3">
      <c s="4" r="A62" t="s">
        <v>440</v>
      </c>
      <c s="6" r="B62" t="n">
        <v>6799</v>
      </c>
      <c s="6" r="C62" t="n">
        <v>8452</v>
      </c>
    </row>
    <row r="63" spans="1:3">
      <c s="4" r="A63" t="s">
        <v>441</v>
      </c>
      <c s="7" r="B63" t="n">
        <v>-287</v>
      </c>
      <c s="7" r="C63" t="n">
        <v>-568</v>
      </c>
    </row>
    <row r="64" spans="1:3">
      <c s="4" r="A64" t="s">
        <v>403</v>
      </c>
    </row>
    <row r="65" spans="1:3">
      <c s="3" r="A65" t="s">
        <v>434</v>
      </c>
    </row>
    <row r="66" spans="1:3">
      <c s="4" r="A66" t="s">
        <v>435</v>
      </c>
      <c s="6" r="C66" t="n">
        <v>3</v>
      </c>
    </row>
    <row r="67" spans="1:3">
      <c s="4" r="A67" t="s">
        <v>436</v>
      </c>
      <c s="7" r="C67" t="n">
        <v>37986</v>
      </c>
    </row>
    <row r="68" spans="1:3">
      <c s="4" r="A68" t="s">
        <v>437</v>
      </c>
      <c s="6" r="C68" t="n">
        <v>-174</v>
      </c>
    </row>
    <row r="69" spans="1:3">
      <c s="4" r="A69" t="s">
        <v>438</v>
      </c>
      <c s="6" r="C69" t="n">
        <v>0</v>
      </c>
    </row>
    <row r="70" spans="1:3">
      <c s="4" r="A70" t="s">
        <v>439</v>
      </c>
      <c s="6" r="C70" t="n">
        <v>0</v>
      </c>
    </row>
    <row r="71" spans="1:3">
      <c s="4" r="A71" t="s">
        <v>440</v>
      </c>
      <c s="6" r="C71" t="n">
        <v>37986</v>
      </c>
    </row>
    <row r="72" spans="1:3">
      <c s="4" r="A72" t="s">
        <v>441</v>
      </c>
      <c s="7" r="C72" t="n">
        <v>-1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3</v>
      </c>
      <c s="2" r="B1" t="s">
        <v>97</v>
      </c>
      <c s="2" r="D1" t="s">
        <v>1</v>
      </c>
    </row>
    <row r="2" spans="1:5">
      <c s="2" r="B2" t="s">
        <v>2</v>
      </c>
      <c s="2" r="C2" t="s">
        <v>98</v>
      </c>
      <c s="2" r="D2" t="s">
        <v>2</v>
      </c>
      <c s="2" r="E2" t="s">
        <v>98</v>
      </c>
    </row>
    <row r="3" spans="1:5">
      <c s="3" r="A3" t="s">
        <v>250</v>
      </c>
    </row>
    <row r="4" spans="1:5">
      <c s="4" r="A4" t="s">
        <v>444</v>
      </c>
      <c s="7" r="B4" t="n">
        <v>0</v>
      </c>
      <c s="7" r="C4" t="n">
        <v>0</v>
      </c>
      <c s="7" r="D4" t="n">
        <v>0</v>
      </c>
      <c s="7" r="E4" t="n">
        <v>84</v>
      </c>
    </row>
    <row r="5" spans="1:5">
      <c s="4" r="A5" t="s">
        <v>445</v>
      </c>
      <c s="6" r="B5" t="n">
        <v>0</v>
      </c>
      <c s="6" r="C5" t="n">
        <v>0</v>
      </c>
      <c s="6" r="D5" t="n">
        <v>0</v>
      </c>
      <c s="6" r="E5" t="n">
        <v>-84</v>
      </c>
    </row>
    <row r="6" spans="1:5">
      <c s="4" r="A6" t="s">
        <v>446</v>
      </c>
      <c s="7" r="B6" t="n">
        <v>0</v>
      </c>
      <c s="7" r="C6" t="n">
        <v>0</v>
      </c>
      <c s="7" r="D6" t="n">
        <v>0</v>
      </c>
      <c s="7" r="E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7</v>
      </c>
      <c s="2" r="B1" t="s">
        <v>97</v>
      </c>
      <c s="2" r="D1" t="s">
        <v>1</v>
      </c>
    </row>
    <row r="2" spans="1:5">
      <c s="2" r="B2" t="s">
        <v>2</v>
      </c>
      <c s="2" r="C2" t="s">
        <v>98</v>
      </c>
      <c s="2" r="D2" t="s">
        <v>2</v>
      </c>
      <c s="2" r="E2" t="s">
        <v>98</v>
      </c>
    </row>
    <row r="3" spans="1:5">
      <c s="3" r="A3" t="s">
        <v>305</v>
      </c>
    </row>
    <row r="4" spans="1:5">
      <c s="4" r="A4" t="s">
        <v>448</v>
      </c>
      <c s="7" r="B4" t="n">
        <v>0</v>
      </c>
      <c s="7" r="C4" t="n">
        <v>9997</v>
      </c>
      <c s="7" r="D4" t="n">
        <v>0</v>
      </c>
      <c s="7" r="E4" t="n">
        <v>9997</v>
      </c>
    </row>
    <row r="5" spans="1:5">
      <c s="3" r="A5" t="s">
        <v>449</v>
      </c>
    </row>
    <row r="6" spans="1:5">
      <c s="4" r="A6" t="s">
        <v>450</v>
      </c>
      <c s="6" r="B6" t="n">
        <v>0</v>
      </c>
      <c s="6" r="C6" t="n">
        <v>0</v>
      </c>
      <c s="6" r="D6" t="n">
        <v>0</v>
      </c>
      <c s="6" r="E6" t="n">
        <v>0</v>
      </c>
    </row>
    <row r="7" spans="1:5">
      <c s="4" r="A7" t="s">
        <v>451</v>
      </c>
      <c s="6" r="B7" t="n">
        <v>0</v>
      </c>
      <c s="6" r="C7" t="n">
        <v>0</v>
      </c>
      <c s="6" r="D7" t="n">
        <v>0</v>
      </c>
      <c s="6" r="E7" t="n">
        <v>0</v>
      </c>
    </row>
    <row r="8" spans="1:5">
      <c s="3" r="A8" t="s">
        <v>452</v>
      </c>
    </row>
    <row r="9" spans="1:5">
      <c s="4" r="A9" t="s">
        <v>453</v>
      </c>
      <c s="6" r="B9" t="n">
        <v>0</v>
      </c>
      <c s="6" r="C9" t="n">
        <v>9997</v>
      </c>
      <c s="6" r="D9" t="n">
        <v>0</v>
      </c>
      <c s="6" r="E9" t="n">
        <v>9997</v>
      </c>
    </row>
    <row r="10" spans="1:5">
      <c s="4" r="A10" t="s">
        <v>454</v>
      </c>
      <c s="6" r="B10" t="n">
        <v>0</v>
      </c>
      <c s="6" r="C10" t="n">
        <v>0</v>
      </c>
      <c s="6" r="D10" t="n">
        <v>0</v>
      </c>
      <c s="6" r="E10" t="n">
        <v>0</v>
      </c>
    </row>
    <row r="11" spans="1:5">
      <c s="4" r="A11" t="s">
        <v>455</v>
      </c>
      <c s="6" r="B11" t="n">
        <v>0</v>
      </c>
      <c s="6" r="C11" t="n">
        <v>0</v>
      </c>
      <c s="6" r="D11" t="n">
        <v>0</v>
      </c>
      <c s="6" r="E11" t="n">
        <v>0</v>
      </c>
    </row>
    <row r="12" spans="1:5">
      <c s="4" r="A12" t="s">
        <v>456</v>
      </c>
      <c s="7" r="B12" t="n">
        <v>0</v>
      </c>
      <c s="7" r="C12" t="n">
        <v>0</v>
      </c>
      <c s="7" r="D12" t="n">
        <v>0</v>
      </c>
      <c s="7" r="E12"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v>
      </c>
      <c s="2" r="C1" t="s">
        <v>23</v>
      </c>
    </row>
    <row r="2" spans="1:3">
      <c s="3" r="A2" t="s">
        <v>458</v>
      </c>
    </row>
    <row r="3" spans="1:3">
      <c s="4" r="A3" t="s">
        <v>459</v>
      </c>
      <c s="7" r="B3" t="n">
        <v>14400000</v>
      </c>
    </row>
    <row r="4" spans="1:3">
      <c s="4" r="A4" t="s">
        <v>460</v>
      </c>
      <c s="6" r="B4" t="n">
        <v>450400000</v>
      </c>
      <c s="7" r="C4" t="n">
        <v>444800000</v>
      </c>
    </row>
    <row r="5" spans="1:3">
      <c s="4" r="A5" t="s">
        <v>28</v>
      </c>
      <c s="6" r="B5" t="n">
        <v>799000</v>
      </c>
      <c s="6" r="C5" t="n">
        <v>356000</v>
      </c>
    </row>
    <row r="6" spans="1:3">
      <c s="4" r="A6" t="s">
        <v>461</v>
      </c>
      <c s="7" r="B6" t="n">
        <v>0</v>
      </c>
      <c s="7" r="C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96</v>
      </c>
      <c s="2" r="B1" t="s">
        <v>97</v>
      </c>
      <c s="2" r="D1" t="s">
        <v>1</v>
      </c>
    </row>
    <row r="2" spans="1:5">
      <c s="2" r="B2" t="s">
        <v>2</v>
      </c>
      <c s="2" r="C2" t="s">
        <v>98</v>
      </c>
      <c s="2" r="D2" t="s">
        <v>2</v>
      </c>
      <c s="2" r="E2" t="s">
        <v>98</v>
      </c>
    </row>
    <row r="3" spans="1:5">
      <c s="3" r="A3" t="s">
        <v>99</v>
      </c>
    </row>
    <row r="4" spans="1:5">
      <c s="4" r="A4" t="s">
        <v>100</v>
      </c>
      <c s="7" r="B4" t="n">
        <v>55636</v>
      </c>
      <c s="7" r="C4" t="n">
        <v>54016</v>
      </c>
      <c s="7" r="D4" t="n">
        <v>109905</v>
      </c>
      <c s="7" r="E4" t="n">
        <v>105704</v>
      </c>
    </row>
    <row r="5" spans="1:5">
      <c s="4" r="A5" t="s">
        <v>101</v>
      </c>
      <c s="6" r="B5" t="n">
        <v>5269</v>
      </c>
      <c s="6" r="C5" t="n">
        <v>4852</v>
      </c>
      <c s="6" r="D5" t="n">
        <v>10466</v>
      </c>
      <c s="6" r="E5" t="n">
        <v>9479</v>
      </c>
    </row>
    <row r="6" spans="1:5">
      <c s="4" r="A6" t="s">
        <v>102</v>
      </c>
      <c s="6" r="B6" t="n">
        <v>29</v>
      </c>
      <c s="6" r="C6" t="n">
        <v>30</v>
      </c>
      <c s="6" r="D6" t="n">
        <v>61</v>
      </c>
      <c s="6" r="E6" t="n">
        <v>64</v>
      </c>
    </row>
    <row r="7" spans="1:5">
      <c s="4" r="A7" t="s">
        <v>103</v>
      </c>
      <c s="6" r="B7" t="n">
        <v>57</v>
      </c>
      <c s="6" r="C7" t="n">
        <v>58</v>
      </c>
      <c s="6" r="D7" t="n">
        <v>89</v>
      </c>
      <c s="6" r="E7" t="n">
        <v>109</v>
      </c>
    </row>
    <row r="8" spans="1:5">
      <c s="4" r="A8" t="s">
        <v>104</v>
      </c>
      <c s="6" r="B8" t="n">
        <v>169</v>
      </c>
      <c s="6" r="C8" t="n">
        <v>60</v>
      </c>
      <c s="6" r="D8" t="n">
        <v>380</v>
      </c>
      <c s="6" r="E8" t="n">
        <v>91</v>
      </c>
    </row>
    <row r="9" spans="1:5">
      <c s="4" r="A9" t="s">
        <v>105</v>
      </c>
      <c s="6" r="B9" t="n">
        <v>61160</v>
      </c>
      <c s="6" r="C9" t="n">
        <v>59016</v>
      </c>
      <c s="6" r="D9" t="n">
        <v>120901</v>
      </c>
      <c s="6" r="E9" t="n">
        <v>115447</v>
      </c>
    </row>
    <row r="10" spans="1:5">
      <c s="3" r="A10" t="s">
        <v>106</v>
      </c>
    </row>
    <row r="11" spans="1:5">
      <c s="4" r="A11" t="s">
        <v>107</v>
      </c>
      <c s="6" r="B11" t="n">
        <v>2738</v>
      </c>
      <c s="6" r="C11" t="n">
        <v>2922</v>
      </c>
      <c s="6" r="D11" t="n">
        <v>5606</v>
      </c>
      <c s="6" r="E11" t="n">
        <v>5685</v>
      </c>
    </row>
    <row r="12" spans="1:5">
      <c s="4" r="A12" t="s">
        <v>108</v>
      </c>
      <c s="6" r="B12" t="n">
        <v>1889</v>
      </c>
      <c s="6" r="C12" t="n">
        <v>2347</v>
      </c>
      <c s="6" r="D12" t="n">
        <v>3871</v>
      </c>
      <c s="6" r="E12" t="n">
        <v>4765</v>
      </c>
    </row>
    <row r="13" spans="1:5">
      <c s="4" r="A13" t="s">
        <v>109</v>
      </c>
      <c s="6" r="B13" t="n">
        <v>4627</v>
      </c>
      <c s="6" r="C13" t="n">
        <v>5269</v>
      </c>
      <c s="6" r="D13" t="n">
        <v>9477</v>
      </c>
      <c s="6" r="E13" t="n">
        <v>10450</v>
      </c>
    </row>
    <row r="14" spans="1:5">
      <c s="4" r="A14" t="s">
        <v>110</v>
      </c>
      <c s="6" r="B14" t="n">
        <v>56533</v>
      </c>
      <c s="6" r="C14" t="n">
        <v>53747</v>
      </c>
      <c s="6" r="D14" t="n">
        <v>111424</v>
      </c>
      <c s="6" r="E14" t="n">
        <v>104997</v>
      </c>
    </row>
    <row r="15" spans="1:5">
      <c s="4" r="A15" t="s">
        <v>111</v>
      </c>
      <c s="6" r="B15" t="n">
        <v>600</v>
      </c>
      <c s="6" r="C15" t="n">
        <v>700</v>
      </c>
      <c s="6" r="D15" t="n">
        <v>1125</v>
      </c>
      <c s="6" r="E15" t="n">
        <v>200</v>
      </c>
    </row>
    <row r="16" spans="1:5">
      <c s="4" r="A16" t="s">
        <v>112</v>
      </c>
      <c s="6" r="B16" t="n">
        <v>55933</v>
      </c>
      <c s="6" r="C16" t="n">
        <v>53047</v>
      </c>
      <c s="6" r="D16" t="n">
        <v>110299</v>
      </c>
      <c s="6" r="E16" t="n">
        <v>104797</v>
      </c>
    </row>
    <row r="17" spans="1:5">
      <c s="3" r="A17" t="s">
        <v>113</v>
      </c>
    </row>
    <row r="18" spans="1:5">
      <c s="4" r="A18" t="s">
        <v>114</v>
      </c>
      <c s="6" r="B18" t="n">
        <v>4471</v>
      </c>
      <c s="6" r="C18" t="n">
        <v>4465</v>
      </c>
      <c s="6" r="D18" t="n">
        <v>8941</v>
      </c>
      <c s="6" r="E18" t="n">
        <v>8631</v>
      </c>
    </row>
    <row r="19" spans="1:5">
      <c s="4" r="A19" t="s">
        <v>115</v>
      </c>
      <c s="6" r="B19" t="n">
        <v>4136</v>
      </c>
      <c s="6" r="C19" t="n">
        <v>3767</v>
      </c>
      <c s="6" r="D19" t="n">
        <v>7860</v>
      </c>
      <c s="6" r="E19" t="n">
        <v>6868</v>
      </c>
    </row>
    <row r="20" spans="1:5">
      <c s="4" r="A20" t="s">
        <v>116</v>
      </c>
      <c s="6" r="B20" t="n">
        <v>5734</v>
      </c>
      <c s="6" r="C20" t="n">
        <v>5528</v>
      </c>
      <c s="6" r="D20" t="n">
        <v>10737</v>
      </c>
      <c s="6" r="E20" t="n">
        <v>10635</v>
      </c>
    </row>
    <row r="21" spans="1:5">
      <c s="4" r="A21" t="s">
        <v>117</v>
      </c>
      <c s="6" r="B21" t="n">
        <v>1363</v>
      </c>
      <c s="6" r="C21" t="n">
        <v>1226</v>
      </c>
      <c s="6" r="D21" t="n">
        <v>2495</v>
      </c>
      <c s="6" r="E21" t="n">
        <v>2352</v>
      </c>
    </row>
    <row r="22" spans="1:5">
      <c s="4" r="A22" t="s">
        <v>118</v>
      </c>
      <c s="6" r="B22" t="n">
        <v>5</v>
      </c>
      <c s="6" r="C22" t="n">
        <v>19</v>
      </c>
      <c s="6" r="D22" t="n">
        <v>5</v>
      </c>
      <c s="6" r="E22" t="n">
        <v>19</v>
      </c>
    </row>
    <row r="23" spans="1:5">
      <c s="4" r="A23" t="s">
        <v>119</v>
      </c>
      <c s="6" r="B23" t="n">
        <v>0</v>
      </c>
      <c s="6" r="C23" t="n">
        <v>798</v>
      </c>
      <c s="6" r="D23" t="n">
        <v>0</v>
      </c>
      <c s="6" r="E23" t="n">
        <v>798</v>
      </c>
    </row>
    <row r="24" spans="1:5">
      <c s="4" r="A24" t="s">
        <v>120</v>
      </c>
      <c s="6" r="B24" t="n">
        <v>982</v>
      </c>
      <c s="6" r="C24" t="n">
        <v>949</v>
      </c>
      <c s="6" r="D24" t="n">
        <v>1996</v>
      </c>
      <c s="6" r="E24" t="n">
        <v>1727</v>
      </c>
    </row>
    <row r="25" spans="1:5">
      <c s="4" r="A25" t="s">
        <v>121</v>
      </c>
      <c s="6" r="B25" t="n">
        <v>2095</v>
      </c>
      <c s="6" r="C25" t="n">
        <v>1430</v>
      </c>
      <c s="6" r="D25" t="n">
        <v>3817</v>
      </c>
      <c s="6" r="E25" t="n">
        <v>1848</v>
      </c>
    </row>
    <row r="26" spans="1:5">
      <c s="4" r="A26" t="s">
        <v>122</v>
      </c>
      <c s="6" r="B26" t="n">
        <v>2309</v>
      </c>
      <c s="6" r="C26" t="n">
        <v>2079</v>
      </c>
      <c s="6" r="D26" t="n">
        <v>4399</v>
      </c>
      <c s="6" r="E26" t="n">
        <v>3939</v>
      </c>
    </row>
    <row r="27" spans="1:5">
      <c s="4" r="A27" t="s">
        <v>123</v>
      </c>
      <c s="6" r="B27" t="n">
        <v>21095</v>
      </c>
      <c s="6" r="C27" t="n">
        <v>20261</v>
      </c>
      <c s="6" r="D27" t="n">
        <v>40250</v>
      </c>
      <c s="6" r="E27" t="n">
        <v>36817</v>
      </c>
    </row>
    <row r="28" spans="1:5">
      <c s="3" r="A28" t="s">
        <v>124</v>
      </c>
    </row>
    <row r="29" spans="1:5">
      <c s="4" r="A29" t="s">
        <v>125</v>
      </c>
      <c s="6" r="B29" t="n">
        <v>26977</v>
      </c>
      <c s="6" r="C29" t="n">
        <v>26318</v>
      </c>
      <c s="6" r="D29" t="n">
        <v>54166</v>
      </c>
      <c s="6" r="E29" t="n">
        <v>51606</v>
      </c>
    </row>
    <row r="30" spans="1:5">
      <c s="4" r="A30" t="s">
        <v>126</v>
      </c>
      <c s="6" r="B30" t="n">
        <v>5667</v>
      </c>
      <c s="6" r="C30" t="n">
        <v>5672</v>
      </c>
      <c s="6" r="D30" t="n">
        <v>11494</v>
      </c>
      <c s="6" r="E30" t="n">
        <v>12066</v>
      </c>
    </row>
    <row r="31" spans="1:5">
      <c s="4" r="A31" t="s">
        <v>127</v>
      </c>
      <c s="6" r="B31" t="n">
        <v>1225</v>
      </c>
      <c s="6" r="C31" t="n">
        <v>1228</v>
      </c>
      <c s="6" r="D31" t="n">
        <v>2431</v>
      </c>
      <c s="6" r="E31" t="n">
        <v>2350</v>
      </c>
    </row>
    <row r="32" spans="1:5">
      <c s="4" r="A32" t="s">
        <v>128</v>
      </c>
      <c s="6" r="B32" t="n">
        <v>920</v>
      </c>
      <c s="6" r="C32" t="n">
        <v>1017</v>
      </c>
      <c s="6" r="D32" t="n">
        <v>1930</v>
      </c>
      <c s="6" r="E32" t="n">
        <v>1973</v>
      </c>
    </row>
    <row r="33" spans="1:5">
      <c s="4" r="A33" t="s">
        <v>129</v>
      </c>
      <c s="6" r="B33" t="n">
        <v>1223</v>
      </c>
      <c s="6" r="C33" t="n">
        <v>1853</v>
      </c>
      <c s="6" r="D33" t="n">
        <v>2480</v>
      </c>
      <c s="6" r="E33" t="n">
        <v>2687</v>
      </c>
    </row>
    <row r="34" spans="1:5">
      <c s="4" r="A34" t="s">
        <v>130</v>
      </c>
      <c s="6" r="B34" t="n">
        <v>864</v>
      </c>
      <c s="6" r="C34" t="n">
        <v>829</v>
      </c>
      <c s="6" r="D34" t="n">
        <v>1465</v>
      </c>
      <c s="6" r="E34" t="n">
        <v>1585</v>
      </c>
    </row>
    <row r="35" spans="1:5">
      <c s="4" r="A35" t="s">
        <v>131</v>
      </c>
      <c s="6" r="B35" t="n">
        <v>0</v>
      </c>
      <c s="6" r="C35" t="n">
        <v>0</v>
      </c>
      <c s="6" r="D35" t="n">
        <v>437</v>
      </c>
      <c s="6" r="E35" t="n">
        <v>122</v>
      </c>
    </row>
    <row r="36" spans="1:5">
      <c s="4" r="A36" t="s">
        <v>132</v>
      </c>
      <c s="6" r="B36" t="n">
        <v>3</v>
      </c>
      <c s="6" r="C36" t="n">
        <v>8</v>
      </c>
      <c s="6" r="D36" t="n">
        <v>32</v>
      </c>
      <c s="6" r="E36" t="n">
        <v>8</v>
      </c>
    </row>
    <row r="37" spans="1:5">
      <c s="4" r="A37" t="s">
        <v>133</v>
      </c>
      <c s="6" r="B37" t="n">
        <v>0</v>
      </c>
      <c s="6" r="C37" t="n">
        <v>1124</v>
      </c>
      <c s="6" r="D37" t="n">
        <v>0</v>
      </c>
      <c s="6" r="E37" t="n">
        <v>1124</v>
      </c>
    </row>
    <row r="38" spans="1:5">
      <c s="4" r="A38" t="s">
        <v>134</v>
      </c>
      <c s="6" r="B38" t="n">
        <v>206</v>
      </c>
      <c s="6" r="C38" t="n">
        <v>271</v>
      </c>
      <c s="6" r="D38" t="n">
        <v>540</v>
      </c>
      <c s="6" r="E38" t="n">
        <v>10501</v>
      </c>
    </row>
    <row r="39" spans="1:5">
      <c s="4" r="A39" t="s">
        <v>135</v>
      </c>
      <c s="6" r="B39" t="n">
        <v>735</v>
      </c>
      <c s="6" r="C39" t="n">
        <v>677</v>
      </c>
      <c s="6" r="D39" t="n">
        <v>1489</v>
      </c>
      <c s="6" r="E39" t="n">
        <v>1302</v>
      </c>
    </row>
    <row r="40" spans="1:5">
      <c s="4" r="A40" t="s">
        <v>136</v>
      </c>
      <c s="6" r="B40" t="n">
        <v>9326</v>
      </c>
      <c s="6" r="C40" t="n">
        <v>9647</v>
      </c>
      <c s="6" r="D40" t="n">
        <v>17164</v>
      </c>
      <c s="6" r="E40" t="n">
        <v>18298</v>
      </c>
    </row>
    <row r="41" spans="1:5">
      <c s="4" r="A41" t="s">
        <v>137</v>
      </c>
      <c s="6" r="B41" t="n">
        <v>47146</v>
      </c>
      <c s="6" r="C41" t="n">
        <v>48644</v>
      </c>
      <c s="6" r="D41" t="n">
        <v>93628</v>
      </c>
      <c s="6" r="E41" t="n">
        <v>103622</v>
      </c>
    </row>
    <row r="42" spans="1:5">
      <c s="4" r="A42" t="s">
        <v>138</v>
      </c>
      <c s="6" r="B42" t="n">
        <v>29882</v>
      </c>
      <c s="6" r="C42" t="n">
        <v>24664</v>
      </c>
      <c s="6" r="D42" t="n">
        <v>56921</v>
      </c>
      <c s="6" r="E42" t="n">
        <v>37992</v>
      </c>
    </row>
    <row r="43" spans="1:5">
      <c s="4" r="A43" t="s">
        <v>139</v>
      </c>
      <c s="6" r="B43" t="n">
        <v>9508</v>
      </c>
      <c s="6" r="C43" t="n">
        <v>7213</v>
      </c>
      <c s="6" r="D43" t="n">
        <v>17936</v>
      </c>
      <c s="6" r="E43" t="n">
        <v>11082</v>
      </c>
    </row>
    <row r="44" spans="1:5">
      <c s="4" r="A44" t="s">
        <v>140</v>
      </c>
      <c s="7" r="B44" t="n">
        <v>20374</v>
      </c>
      <c s="7" r="C44" t="n">
        <v>17451</v>
      </c>
      <c s="7" r="D44" t="n">
        <v>38985</v>
      </c>
      <c s="7" r="E44" t="n">
        <v>26910</v>
      </c>
    </row>
    <row r="45" spans="1:5">
      <c s="4" r="A45" t="s">
        <v>141</v>
      </c>
      <c s="8" r="B45" t="n">
        <v>0.77</v>
      </c>
      <c s="8" r="C45" t="n">
        <v>0.67</v>
      </c>
      <c s="8" r="D45" t="n">
        <v>1.48</v>
      </c>
      <c s="8" r="E45" t="n">
        <v>1.05</v>
      </c>
    </row>
    <row r="46" spans="1:5">
      <c s="4" r="A46" t="s">
        <v>142</v>
      </c>
      <c s="8" r="B46" t="n">
        <v>0.77</v>
      </c>
      <c s="8" r="C46" t="n">
        <v>0.67</v>
      </c>
      <c s="8" r="D46" t="n">
        <v>1.48</v>
      </c>
      <c s="8" r="E46" t="n">
        <v>1.05</v>
      </c>
    </row>
    <row r="47" spans="1:5">
      <c s="4" r="A47" t="s">
        <v>143</v>
      </c>
      <c s="6" r="B47" t="n">
        <v>26304129</v>
      </c>
      <c s="6" r="C47" t="n">
        <v>26149593</v>
      </c>
      <c s="6" r="D47" t="n">
        <v>26289726</v>
      </c>
      <c s="6" r="E47" t="n">
        <v>25558016</v>
      </c>
    </row>
    <row r="48" spans="1:5">
      <c s="4" r="A48" t="s">
        <v>144</v>
      </c>
      <c s="6" r="B48" t="n">
        <v>47885</v>
      </c>
      <c s="6" r="C48" t="n">
        <v>71819</v>
      </c>
      <c s="6" r="D48" t="n">
        <v>45679</v>
      </c>
      <c s="6" r="E48" t="n">
        <v>76626</v>
      </c>
    </row>
    <row r="49" spans="1:5">
      <c s="4" r="A49" t="s">
        <v>145</v>
      </c>
      <c s="6" r="B49" t="n">
        <v>26352014</v>
      </c>
      <c s="6" r="C49" t="n">
        <v>26221412</v>
      </c>
      <c s="6" r="D49" t="n">
        <v>26335405</v>
      </c>
      <c s="6" r="E49" t="n">
        <v>25634642</v>
      </c>
    </row>
    <row r="50" spans="1:5">
      <c s="4" r="A50" t="s">
        <v>146</v>
      </c>
    </row>
    <row r="51" spans="1:5">
      <c s="3" r="A51" t="s">
        <v>124</v>
      </c>
    </row>
    <row r="52" spans="1:5">
      <c s="4" r="A52" t="s">
        <v>140</v>
      </c>
      <c s="7" r="D52" t="n">
        <v>38985</v>
      </c>
      <c s="7" r="E52" t="n">
        <v>26910</v>
      </c>
    </row>
    <row r="53" spans="1:5">
      <c s="4" r="A53" t="s">
        <v>147</v>
      </c>
      <c s="8" r="B53" t="n">
        <v>0.29</v>
      </c>
      <c s="8" r="C53" t="n">
        <v>0.26</v>
      </c>
      <c s="8" r="D53" t="n">
        <v>0.58</v>
      </c>
      <c s="8" r="E53" t="n">
        <v>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2</v>
      </c>
      <c s="2" r="B1" t="s">
        <v>2</v>
      </c>
      <c s="2" r="C1" t="s">
        <v>23</v>
      </c>
    </row>
    <row r="2" spans="1:3">
      <c s="3" r="A2" t="s">
        <v>463</v>
      </c>
    </row>
    <row r="3" spans="1:3">
      <c s="4" r="A3" t="s">
        <v>464</v>
      </c>
      <c s="7" r="B3" t="n">
        <v>5608879</v>
      </c>
      <c s="7" r="C3" t="n">
        <v>5475716</v>
      </c>
    </row>
    <row r="4" spans="1:3">
      <c s="4" r="A4" t="s">
        <v>465</v>
      </c>
      <c s="6" r="B4" t="n">
        <v>45373</v>
      </c>
      <c s="6" r="C4" t="n">
        <v>51410</v>
      </c>
    </row>
    <row r="5" spans="1:3">
      <c s="4" r="A5" t="s">
        <v>466</v>
      </c>
      <c s="6" r="B5" t="n">
        <v>4080901</v>
      </c>
      <c s="6" r="C5" t="n">
        <v>3966324</v>
      </c>
    </row>
    <row r="6" spans="1:3">
      <c s="4" r="A6" t="s">
        <v>467</v>
      </c>
      <c s="6" r="B6" t="n">
        <v>5674253</v>
      </c>
      <c s="6" r="C6" t="n">
        <v>5547721</v>
      </c>
    </row>
    <row r="7" spans="1:3">
      <c s="4" r="A7" t="s">
        <v>468</v>
      </c>
    </row>
    <row r="8" spans="1:3">
      <c s="3" r="A8" t="s">
        <v>463</v>
      </c>
    </row>
    <row r="9" spans="1:3">
      <c s="4" r="A9" t="s">
        <v>466</v>
      </c>
      <c s="6" r="B9" t="n">
        <v>20001</v>
      </c>
      <c s="6" r="C9" t="n">
        <v>20595</v>
      </c>
    </row>
    <row r="10" spans="1:3">
      <c s="4" r="A10" t="s">
        <v>469</v>
      </c>
    </row>
    <row r="11" spans="1:3">
      <c s="3" r="A11" t="s">
        <v>463</v>
      </c>
    </row>
    <row r="12" spans="1:3">
      <c s="4" r="A12" t="s">
        <v>464</v>
      </c>
      <c s="6" r="B12" t="n">
        <v>870533</v>
      </c>
      <c s="6" r="C12" t="n">
        <v>838129</v>
      </c>
    </row>
    <row r="13" spans="1:3">
      <c s="4" r="A13" t="s">
        <v>465</v>
      </c>
      <c s="6" r="B13" t="n">
        <v>4631</v>
      </c>
      <c s="6" r="C13" t="n">
        <v>5147</v>
      </c>
    </row>
    <row r="14" spans="1:3">
      <c s="4" r="A14" t="s">
        <v>466</v>
      </c>
      <c s="6" r="B14" t="n">
        <v>875164</v>
      </c>
      <c s="6" r="C14" t="n">
        <v>843276</v>
      </c>
    </row>
    <row r="15" spans="1:3">
      <c s="4" r="A15" t="s">
        <v>467</v>
      </c>
      <c s="6" r="B15" t="n">
        <v>875164</v>
      </c>
      <c s="6" r="C15" t="n">
        <v>843276</v>
      </c>
    </row>
    <row r="16" spans="1:3">
      <c s="4" r="A16" t="s">
        <v>470</v>
      </c>
    </row>
    <row r="17" spans="1:3">
      <c s="3" r="A17" t="s">
        <v>463</v>
      </c>
    </row>
    <row r="18" spans="1:3">
      <c s="4" r="A18" t="s">
        <v>466</v>
      </c>
      <c s="6" r="B18" t="n">
        <v>0</v>
      </c>
      <c s="6" r="C18" t="n">
        <v>0</v>
      </c>
    </row>
    <row r="19" spans="1:3">
      <c s="4" r="A19" t="s">
        <v>471</v>
      </c>
    </row>
    <row r="20" spans="1:3">
      <c s="3" r="A20" t="s">
        <v>463</v>
      </c>
    </row>
    <row r="21" spans="1:3">
      <c s="4" r="A21" t="s">
        <v>464</v>
      </c>
      <c s="6" r="B21" t="n">
        <v>2697559</v>
      </c>
      <c s="6" r="C21" t="n">
        <v>2619294</v>
      </c>
    </row>
    <row r="22" spans="1:3">
      <c s="4" r="A22" t="s">
        <v>465</v>
      </c>
      <c s="6" r="B22" t="n">
        <v>18775</v>
      </c>
      <c s="6" r="C22" t="n">
        <v>22986</v>
      </c>
    </row>
    <row r="23" spans="1:3">
      <c s="4" r="A23" t="s">
        <v>466</v>
      </c>
      <c s="6" r="B23" t="n">
        <v>2727143</v>
      </c>
      <c s="6" r="C23" t="n">
        <v>2653434</v>
      </c>
    </row>
    <row r="24" spans="1:3">
      <c s="4" r="A24" t="s">
        <v>467</v>
      </c>
      <c s="6" r="B24" t="n">
        <v>2727143</v>
      </c>
      <c s="6" r="C24" t="n">
        <v>2653434</v>
      </c>
    </row>
    <row r="25" spans="1:3">
      <c s="4" r="A25" t="s">
        <v>472</v>
      </c>
    </row>
    <row r="26" spans="1:3">
      <c s="3" r="A26" t="s">
        <v>463</v>
      </c>
    </row>
    <row r="27" spans="1:3">
      <c s="4" r="A27" t="s">
        <v>466</v>
      </c>
      <c s="6" r="B27" t="n">
        <v>10809</v>
      </c>
      <c s="6" r="C27" t="n">
        <v>11154</v>
      </c>
    </row>
    <row r="28" spans="1:3">
      <c s="4" r="A28" t="s">
        <v>473</v>
      </c>
    </row>
    <row r="29" spans="1:3">
      <c s="3" r="A29" t="s">
        <v>463</v>
      </c>
    </row>
    <row r="30" spans="1:3">
      <c s="4" r="A30" t="s">
        <v>464</v>
      </c>
      <c s="6" r="B30" t="n">
        <v>367559</v>
      </c>
      <c s="6" r="C30" t="n">
        <v>373064</v>
      </c>
    </row>
    <row r="31" spans="1:3">
      <c s="4" r="A31" t="s">
        <v>465</v>
      </c>
      <c s="6" r="B31" t="n">
        <v>0</v>
      </c>
      <c s="6" r="C31" t="n">
        <v>304</v>
      </c>
    </row>
    <row r="32" spans="1:3">
      <c s="4" r="A32" t="s">
        <v>466</v>
      </c>
      <c s="6" r="B32" t="n">
        <v>367559</v>
      </c>
      <c s="6" r="C32" t="n">
        <v>373368</v>
      </c>
    </row>
    <row r="33" spans="1:3">
      <c s="4" r="A33" t="s">
        <v>467</v>
      </c>
      <c s="6" r="B33" t="n">
        <v>367559</v>
      </c>
      <c s="6" r="C33" t="n">
        <v>373368</v>
      </c>
    </row>
    <row r="34" spans="1:3">
      <c s="4" r="A34" t="s">
        <v>474</v>
      </c>
    </row>
    <row r="35" spans="1:3">
      <c s="3" r="A35" t="s">
        <v>463</v>
      </c>
    </row>
    <row r="36" spans="1:3">
      <c s="4" r="A36" t="s">
        <v>466</v>
      </c>
      <c s="6" r="B36" t="n">
        <v>0</v>
      </c>
      <c s="6" r="C36" t="n">
        <v>0</v>
      </c>
    </row>
    <row r="37" spans="1:3">
      <c s="4" r="A37" t="s">
        <v>475</v>
      </c>
    </row>
    <row r="38" spans="1:3">
      <c s="3" r="A38" t="s">
        <v>463</v>
      </c>
    </row>
    <row r="39" spans="1:3">
      <c s="4" r="A39" t="s">
        <v>464</v>
      </c>
      <c s="6" r="B39" t="n">
        <v>109958</v>
      </c>
      <c s="6" r="C39" t="n">
        <v>95225</v>
      </c>
    </row>
    <row r="40" spans="1:3">
      <c s="4" r="A40" t="s">
        <v>465</v>
      </c>
      <c s="6" r="B40" t="n">
        <v>1077</v>
      </c>
      <c s="6" r="C40" t="n">
        <v>1021</v>
      </c>
    </row>
    <row r="41" spans="1:3">
      <c s="4" r="A41" t="s">
        <v>466</v>
      </c>
      <c s="6" r="B41" t="n">
        <v>111035</v>
      </c>
      <c s="6" r="C41" t="n">
        <v>96246</v>
      </c>
    </row>
    <row r="42" spans="1:3">
      <c s="4" r="A42" t="s">
        <v>467</v>
      </c>
      <c s="6" r="B42" t="n">
        <v>111035</v>
      </c>
      <c s="6" r="C42" t="n">
        <v>96246</v>
      </c>
    </row>
    <row r="43" spans="1:3">
      <c s="4" r="A43" t="s">
        <v>476</v>
      </c>
    </row>
    <row r="44" spans="1:3">
      <c s="3" r="A44" t="s">
        <v>463</v>
      </c>
    </row>
    <row r="45" spans="1:3">
      <c s="4" r="A45" t="s">
        <v>466</v>
      </c>
      <c s="6" r="B45" t="n">
        <v>0</v>
      </c>
      <c s="6" r="C45" t="n">
        <v>0</v>
      </c>
    </row>
    <row r="46" spans="1:3">
      <c s="4" r="A46" t="s">
        <v>477</v>
      </c>
    </row>
    <row r="47" spans="1:3">
      <c s="3" r="A47" t="s">
        <v>463</v>
      </c>
    </row>
    <row r="48" spans="1:3">
      <c s="4" r="A48" t="s">
        <v>464</v>
      </c>
      <c s="6" r="B48" t="n">
        <v>604724</v>
      </c>
      <c s="6" r="C48" t="n">
        <v>614014</v>
      </c>
    </row>
    <row r="49" spans="1:3">
      <c s="4" r="A49" t="s">
        <v>465</v>
      </c>
      <c s="6" r="B49" t="n">
        <v>14642</v>
      </c>
      <c s="6" r="C49" t="n">
        <v>15405</v>
      </c>
    </row>
    <row r="50" spans="1:3">
      <c s="4" r="A50" t="s">
        <v>467</v>
      </c>
      <c s="6" r="B50" t="n">
        <v>628348</v>
      </c>
      <c s="6" r="C50" t="n">
        <v>638606</v>
      </c>
    </row>
    <row r="51" spans="1:3">
      <c s="4" r="A51" t="s">
        <v>478</v>
      </c>
    </row>
    <row r="52" spans="1:3">
      <c s="3" r="A52" t="s">
        <v>463</v>
      </c>
    </row>
    <row r="53" spans="1:3">
      <c s="4" r="A53" t="s">
        <v>466</v>
      </c>
      <c s="6" r="B53" t="n">
        <v>8982</v>
      </c>
      <c s="6" r="C53" t="n">
        <v>9187</v>
      </c>
    </row>
    <row r="54" spans="1:3">
      <c s="4" r="A54" t="s">
        <v>479</v>
      </c>
    </row>
    <row r="55" spans="1:3">
      <c s="3" r="A55" t="s">
        <v>463</v>
      </c>
    </row>
    <row r="56" spans="1:3">
      <c s="4" r="A56" t="s">
        <v>464</v>
      </c>
      <c s="6" r="B56" t="n">
        <v>942604</v>
      </c>
      <c s="6" r="C56" t="n">
        <v>921563</v>
      </c>
    </row>
    <row r="57" spans="1:3">
      <c s="4" r="A57" t="s">
        <v>465</v>
      </c>
      <c s="6" r="B57" t="n">
        <v>5764</v>
      </c>
      <c s="6" r="C57" t="n">
        <v>5989</v>
      </c>
    </row>
    <row r="58" spans="1:3">
      <c s="4" r="A58" t="s">
        <v>467</v>
      </c>
      <c s="6" r="B58" t="n">
        <v>948576</v>
      </c>
      <c s="6" r="C58" t="n">
        <v>927803</v>
      </c>
    </row>
    <row r="59" spans="1:3">
      <c s="4" r="A59" t="s">
        <v>480</v>
      </c>
    </row>
    <row r="60" spans="1:3">
      <c s="3" r="A60" t="s">
        <v>463</v>
      </c>
    </row>
    <row r="61" spans="1:3">
      <c s="4" r="A61" t="s">
        <v>466</v>
      </c>
      <c s="6" r="B61" t="n">
        <v>208</v>
      </c>
      <c s="6" r="C61" t="n">
        <v>251</v>
      </c>
    </row>
    <row r="62" spans="1:3">
      <c s="4" r="A62" t="s">
        <v>481</v>
      </c>
    </row>
    <row r="63" spans="1:3">
      <c s="3" r="A63" t="s">
        <v>463</v>
      </c>
    </row>
    <row r="64" spans="1:3">
      <c s="4" r="A64" t="s">
        <v>464</v>
      </c>
      <c s="6" r="B64" t="n">
        <v>15942</v>
      </c>
      <c s="6" r="C64" t="n">
        <v>14427</v>
      </c>
    </row>
    <row r="65" spans="1:3">
      <c s="4" r="A65" t="s">
        <v>465</v>
      </c>
      <c s="6" r="B65" t="n">
        <v>484</v>
      </c>
      <c s="6" r="C65" t="n">
        <v>558</v>
      </c>
    </row>
    <row r="66" spans="1:3">
      <c s="4" r="A66" t="s">
        <v>467</v>
      </c>
      <c s="6" r="B66" t="n">
        <v>16428</v>
      </c>
      <c s="6" r="C66" t="n">
        <v>14988</v>
      </c>
    </row>
    <row r="67" spans="1:3">
      <c s="4" r="A67" t="s">
        <v>482</v>
      </c>
    </row>
    <row r="68" spans="1:3">
      <c s="3" r="A68" t="s">
        <v>463</v>
      </c>
    </row>
    <row r="69" spans="1:3">
      <c s="4" r="A69" t="s">
        <v>466</v>
      </c>
      <c s="7" r="B69" t="n">
        <v>2</v>
      </c>
      <c s="7" r="C69" t="n">
        <v>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83</v>
      </c>
      <c s="2" r="B1" t="s">
        <v>97</v>
      </c>
      <c s="2" r="D1" t="s">
        <v>1</v>
      </c>
    </row>
    <row r="2" spans="1:6">
      <c s="2" r="B2" t="s">
        <v>2</v>
      </c>
      <c s="2" r="C2" t="s">
        <v>98</v>
      </c>
      <c s="2" r="D2" t="s">
        <v>2</v>
      </c>
      <c s="2" r="E2" t="s">
        <v>98</v>
      </c>
      <c s="2" r="F2" t="s">
        <v>23</v>
      </c>
    </row>
    <row r="3" spans="1:6">
      <c s="3" r="A3" t="s">
        <v>310</v>
      </c>
    </row>
    <row r="4" spans="1:6">
      <c s="4" r="A4" t="s">
        <v>484</v>
      </c>
      <c s="7" r="B4" t="n">
        <v>56432</v>
      </c>
      <c s="7" r="C4" t="n">
        <v>54515</v>
      </c>
      <c s="7" r="D4" t="n">
        <v>55825</v>
      </c>
      <c s="7" r="E4" t="n">
        <v>55100</v>
      </c>
    </row>
    <row r="5" spans="1:6">
      <c s="4" r="A5" t="s">
        <v>485</v>
      </c>
      <c s="6" r="B5" t="n">
        <v>-577</v>
      </c>
      <c s="6" r="C5" t="n">
        <v>-1099</v>
      </c>
      <c s="6" r="D5" t="n">
        <v>-1114</v>
      </c>
      <c s="6" r="E5" t="n">
        <v>-2624</v>
      </c>
    </row>
    <row r="6" spans="1:6">
      <c s="4" r="A6" t="s">
        <v>486</v>
      </c>
      <c s="6" r="B6" t="n">
        <v>1272</v>
      </c>
      <c s="6" r="C6" t="n">
        <v>879</v>
      </c>
      <c s="6" r="D6" t="n">
        <v>1891</v>
      </c>
      <c s="6" r="E6" t="n">
        <v>2319</v>
      </c>
    </row>
    <row r="7" spans="1:6">
      <c s="4" r="A7" t="s">
        <v>111</v>
      </c>
      <c s="6" r="B7" t="n">
        <v>600</v>
      </c>
      <c s="6" r="C7" t="n">
        <v>700</v>
      </c>
      <c s="6" r="D7" t="n">
        <v>1125</v>
      </c>
      <c s="6" r="E7" t="n">
        <v>200</v>
      </c>
    </row>
    <row r="8" spans="1:6">
      <c s="4" r="A8" t="s">
        <v>487</v>
      </c>
      <c s="6" r="B8" t="n">
        <v>57727</v>
      </c>
      <c s="6" r="C8" t="n">
        <v>54995</v>
      </c>
      <c s="6" r="D8" t="n">
        <v>57727</v>
      </c>
      <c s="6" r="E8" t="n">
        <v>54995</v>
      </c>
    </row>
    <row r="9" spans="1:6">
      <c s="4" r="A9" t="s">
        <v>465</v>
      </c>
      <c s="6" r="B9" t="n">
        <v>2492</v>
      </c>
      <c s="6" r="C9" t="n">
        <v>2132</v>
      </c>
      <c s="6" r="D9" t="n">
        <v>2492</v>
      </c>
      <c s="6" r="E9" t="n">
        <v>2132</v>
      </c>
      <c s="7" r="F9" t="n">
        <v>1930</v>
      </c>
    </row>
    <row r="10" spans="1:6">
      <c s="4" r="A10" t="s">
        <v>464</v>
      </c>
      <c s="6" r="B10" t="n">
        <v>55235</v>
      </c>
      <c s="6" r="C10" t="n">
        <v>52863</v>
      </c>
      <c s="6" r="D10" t="n">
        <v>55235</v>
      </c>
      <c s="6" r="E10" t="n">
        <v>52863</v>
      </c>
    </row>
    <row r="11" spans="1:6">
      <c s="4" r="A11" t="s">
        <v>469</v>
      </c>
    </row>
    <row r="12" spans="1:6">
      <c s="3" r="A12" t="s">
        <v>310</v>
      </c>
    </row>
    <row r="13" spans="1:6">
      <c s="4" r="A13" t="s">
        <v>484</v>
      </c>
      <c s="6" r="B13" t="n">
        <v>13485</v>
      </c>
      <c s="6" r="C13" t="n">
        <v>14557</v>
      </c>
      <c s="6" r="D13" t="n">
        <v>13802</v>
      </c>
      <c s="6" r="E13" t="n">
        <v>15573</v>
      </c>
    </row>
    <row r="14" spans="1:6">
      <c s="4" r="A14" t="s">
        <v>485</v>
      </c>
      <c s="6" r="B14" t="n">
        <v>-2</v>
      </c>
      <c s="6" r="C14" t="n">
        <v>-473</v>
      </c>
      <c s="6" r="D14" t="n">
        <v>-4</v>
      </c>
      <c s="6" r="E14" t="n">
        <v>-1034</v>
      </c>
    </row>
    <row r="15" spans="1:6">
      <c s="4" r="A15" t="s">
        <v>486</v>
      </c>
      <c s="6" r="B15" t="n">
        <v>649</v>
      </c>
      <c s="6" r="C15" t="n">
        <v>502</v>
      </c>
      <c s="6" r="D15" t="n">
        <v>787</v>
      </c>
      <c s="6" r="E15" t="n">
        <v>881</v>
      </c>
    </row>
    <row r="16" spans="1:6">
      <c s="4" r="A16" t="s">
        <v>111</v>
      </c>
      <c s="6" r="B16" t="n">
        <v>-105</v>
      </c>
      <c s="6" r="C16" t="n">
        <v>693</v>
      </c>
      <c s="6" r="D16" t="n">
        <v>-558</v>
      </c>
      <c s="6" r="E16" t="n">
        <v>-141</v>
      </c>
    </row>
    <row r="17" spans="1:6">
      <c s="4" r="A17" t="s">
        <v>487</v>
      </c>
      <c s="6" r="B17" t="n">
        <v>14027</v>
      </c>
      <c s="6" r="C17" t="n">
        <v>15279</v>
      </c>
      <c s="6" r="D17" t="n">
        <v>14027</v>
      </c>
      <c s="6" r="E17" t="n">
        <v>15279</v>
      </c>
    </row>
    <row r="18" spans="1:6">
      <c s="4" r="A18" t="s">
        <v>465</v>
      </c>
      <c s="6" r="B18" t="n">
        <v>255</v>
      </c>
      <c s="6" r="C18" t="n">
        <v>310</v>
      </c>
      <c s="6" r="D18" t="n">
        <v>255</v>
      </c>
      <c s="6" r="E18" t="n">
        <v>310</v>
      </c>
      <c s="6" r="F18" t="n">
        <v>183</v>
      </c>
    </row>
    <row r="19" spans="1:6">
      <c s="4" r="A19" t="s">
        <v>464</v>
      </c>
      <c s="6" r="B19" t="n">
        <v>13772</v>
      </c>
      <c s="6" r="C19" t="n">
        <v>14969</v>
      </c>
      <c s="6" r="D19" t="n">
        <v>13772</v>
      </c>
      <c s="6" r="E19" t="n">
        <v>14969</v>
      </c>
    </row>
    <row r="20" spans="1:6">
      <c s="4" r="A20" t="s">
        <v>471</v>
      </c>
    </row>
    <row r="21" spans="1:6">
      <c s="3" r="A21" t="s">
        <v>310</v>
      </c>
    </row>
    <row r="22" spans="1:6">
      <c s="4" r="A22" t="s">
        <v>484</v>
      </c>
      <c s="6" r="B22" t="n">
        <v>28595</v>
      </c>
      <c s="6" r="C22" t="n">
        <v>26285</v>
      </c>
      <c s="6" r="D22" t="n">
        <v>27327</v>
      </c>
      <c s="6" r="E22" t="n">
        <v>25873</v>
      </c>
    </row>
    <row r="23" spans="1:6">
      <c s="4" r="A23" t="s">
        <v>485</v>
      </c>
      <c s="6" r="B23" t="n">
        <v>-25</v>
      </c>
      <c s="6" r="C23" t="n">
        <v>-67</v>
      </c>
      <c s="6" r="D23" t="n">
        <v>-25</v>
      </c>
      <c s="6" r="E23" t="n">
        <v>-208</v>
      </c>
    </row>
    <row r="24" spans="1:6">
      <c s="4" r="A24" t="s">
        <v>486</v>
      </c>
      <c s="6" r="B24" t="n">
        <v>223</v>
      </c>
      <c s="6" r="C24" t="n">
        <v>169</v>
      </c>
      <c s="6" r="D24" t="n">
        <v>412</v>
      </c>
      <c s="6" r="E24" t="n">
        <v>854</v>
      </c>
    </row>
    <row r="25" spans="1:6">
      <c s="4" r="A25" t="s">
        <v>111</v>
      </c>
      <c s="6" r="B25" t="n">
        <v>218</v>
      </c>
      <c s="6" r="C25" t="n">
        <v>-28</v>
      </c>
      <c s="6" r="D25" t="n">
        <v>1297</v>
      </c>
      <c s="6" r="E25" t="n">
        <v>-160</v>
      </c>
    </row>
    <row r="26" spans="1:6">
      <c s="4" r="A26" t="s">
        <v>487</v>
      </c>
      <c s="6" r="B26" t="n">
        <v>29011</v>
      </c>
      <c s="6" r="C26" t="n">
        <v>26359</v>
      </c>
      <c s="6" r="D26" t="n">
        <v>29011</v>
      </c>
      <c s="6" r="E26" t="n">
        <v>26359</v>
      </c>
    </row>
    <row r="27" spans="1:6">
      <c s="4" r="A27" t="s">
        <v>465</v>
      </c>
      <c s="6" r="B27" t="n">
        <v>791</v>
      </c>
      <c s="6" r="C27" t="n">
        <v>201</v>
      </c>
      <c s="6" r="D27" t="n">
        <v>791</v>
      </c>
      <c s="6" r="E27" t="n">
        <v>201</v>
      </c>
      <c s="6" r="F27" t="n">
        <v>204</v>
      </c>
    </row>
    <row r="28" spans="1:6">
      <c s="4" r="A28" t="s">
        <v>464</v>
      </c>
      <c s="6" r="B28" t="n">
        <v>28220</v>
      </c>
      <c s="6" r="C28" t="n">
        <v>26158</v>
      </c>
      <c s="6" r="D28" t="n">
        <v>28220</v>
      </c>
      <c s="6" r="E28" t="n">
        <v>26158</v>
      </c>
    </row>
    <row r="29" spans="1:6">
      <c s="4" r="A29" t="s">
        <v>473</v>
      </c>
    </row>
    <row r="30" spans="1:6">
      <c s="3" r="A30" t="s">
        <v>310</v>
      </c>
    </row>
    <row r="31" spans="1:6">
      <c s="4" r="A31" t="s">
        <v>484</v>
      </c>
      <c s="6" r="B31" t="n">
        <v>5100</v>
      </c>
      <c s="6" r="C31" t="n">
        <v>4142</v>
      </c>
      <c s="6" r="D31" t="n">
        <v>5366</v>
      </c>
      <c s="6" r="E31" t="n">
        <v>3945</v>
      </c>
    </row>
    <row r="32" spans="1:6">
      <c s="4" r="A32" t="s">
        <v>485</v>
      </c>
      <c s="6" r="B32" t="n">
        <v>0</v>
      </c>
      <c s="6" r="C32" t="n">
        <v>0</v>
      </c>
      <c s="6" r="D32" t="n">
        <v>0</v>
      </c>
      <c s="6" r="E32" t="n">
        <v>0</v>
      </c>
    </row>
    <row r="33" spans="1:6">
      <c s="4" r="A33" t="s">
        <v>486</v>
      </c>
      <c s="6" r="B33" t="n">
        <v>0</v>
      </c>
      <c s="6" r="C33" t="n">
        <v>0</v>
      </c>
      <c s="6" r="D33" t="n">
        <v>0</v>
      </c>
      <c s="6" r="E33" t="n">
        <v>0</v>
      </c>
    </row>
    <row r="34" spans="1:6">
      <c s="4" r="A34" t="s">
        <v>111</v>
      </c>
      <c s="6" r="B34" t="n">
        <v>116</v>
      </c>
      <c s="6" r="C34" t="n">
        <v>-71</v>
      </c>
      <c s="6" r="D34" t="n">
        <v>-150</v>
      </c>
      <c s="6" r="E34" t="n">
        <v>126</v>
      </c>
    </row>
    <row r="35" spans="1:6">
      <c s="4" r="A35" t="s">
        <v>487</v>
      </c>
      <c s="6" r="B35" t="n">
        <v>5216</v>
      </c>
      <c s="6" r="C35" t="n">
        <v>4071</v>
      </c>
      <c s="6" r="D35" t="n">
        <v>5216</v>
      </c>
      <c s="6" r="E35" t="n">
        <v>4071</v>
      </c>
    </row>
    <row r="36" spans="1:6">
      <c s="4" r="A36" t="s">
        <v>465</v>
      </c>
      <c s="6" r="B36" t="n">
        <v>0</v>
      </c>
      <c s="6" r="C36" t="n">
        <v>0</v>
      </c>
      <c s="6" r="D36" t="n">
        <v>0</v>
      </c>
      <c s="6" r="E36" t="n">
        <v>0</v>
      </c>
    </row>
    <row r="37" spans="1:6">
      <c s="4" r="A37" t="s">
        <v>464</v>
      </c>
      <c s="6" r="B37" t="n">
        <v>5216</v>
      </c>
      <c s="6" r="C37" t="n">
        <v>4071</v>
      </c>
      <c s="6" r="D37" t="n">
        <v>5216</v>
      </c>
      <c s="6" r="E37" t="n">
        <v>4071</v>
      </c>
    </row>
    <row r="38" spans="1:6">
      <c s="4" r="A38" t="s">
        <v>475</v>
      </c>
    </row>
    <row r="39" spans="1:6">
      <c s="3" r="A39" t="s">
        <v>310</v>
      </c>
    </row>
    <row r="40" spans="1:6">
      <c s="4" r="A40" t="s">
        <v>484</v>
      </c>
      <c s="6" r="B40" t="n">
        <v>1341</v>
      </c>
      <c s="6" r="C40" t="n">
        <v>1222</v>
      </c>
      <c s="6" r="D40" t="n">
        <v>1264</v>
      </c>
      <c s="6" r="E40" t="n">
        <v>1171</v>
      </c>
    </row>
    <row r="41" spans="1:6">
      <c s="4" r="A41" t="s">
        <v>485</v>
      </c>
      <c s="6" r="B41" t="n">
        <v>-30</v>
      </c>
      <c s="6" r="C41" t="n">
        <v>-47</v>
      </c>
      <c s="6" r="D41" t="n">
        <v>-93</v>
      </c>
      <c s="6" r="E41" t="n">
        <v>-196</v>
      </c>
    </row>
    <row r="42" spans="1:6">
      <c s="4" r="A42" t="s">
        <v>486</v>
      </c>
      <c s="6" r="B42" t="n">
        <v>73</v>
      </c>
      <c s="6" r="C42" t="n">
        <v>66</v>
      </c>
      <c s="6" r="D42" t="n">
        <v>94</v>
      </c>
      <c s="6" r="E42" t="n">
        <v>132</v>
      </c>
    </row>
    <row r="43" spans="1:6">
      <c s="4" r="A43" t="s">
        <v>111</v>
      </c>
      <c s="6" r="B43" t="n">
        <v>57</v>
      </c>
      <c s="6" r="C43" t="n">
        <v>7</v>
      </c>
      <c s="6" r="D43" t="n">
        <v>176</v>
      </c>
      <c s="6" r="E43" t="n">
        <v>141</v>
      </c>
    </row>
    <row r="44" spans="1:6">
      <c s="4" r="A44" t="s">
        <v>487</v>
      </c>
      <c s="6" r="B44" t="n">
        <v>1441</v>
      </c>
      <c s="6" r="C44" t="n">
        <v>1248</v>
      </c>
      <c s="6" r="D44" t="n">
        <v>1441</v>
      </c>
      <c s="6" r="E44" t="n">
        <v>1248</v>
      </c>
    </row>
    <row r="45" spans="1:6">
      <c s="4" r="A45" t="s">
        <v>465</v>
      </c>
      <c s="6" r="B45" t="n">
        <v>3</v>
      </c>
      <c s="6" r="C45" t="n">
        <v>4</v>
      </c>
      <c s="6" r="D45" t="n">
        <v>3</v>
      </c>
      <c s="6" r="E45" t="n">
        <v>4</v>
      </c>
      <c s="6" r="F45" t="n">
        <v>4</v>
      </c>
    </row>
    <row r="46" spans="1:6">
      <c s="4" r="A46" t="s">
        <v>464</v>
      </c>
      <c s="6" r="B46" t="n">
        <v>1438</v>
      </c>
      <c s="6" r="C46" t="n">
        <v>1244</v>
      </c>
      <c s="6" r="D46" t="n">
        <v>1438</v>
      </c>
      <c s="6" r="E46" t="n">
        <v>1244</v>
      </c>
    </row>
    <row r="47" spans="1:6">
      <c s="4" r="A47" t="s">
        <v>477</v>
      </c>
    </row>
    <row r="48" spans="1:6">
      <c s="3" r="A48" t="s">
        <v>310</v>
      </c>
    </row>
    <row r="49" spans="1:6">
      <c s="4" r="A49" t="s">
        <v>484</v>
      </c>
      <c s="6" r="B49" t="n">
        <v>2567</v>
      </c>
      <c s="6" r="C49" t="n">
        <v>2726</v>
      </c>
      <c s="6" r="D49" t="n">
        <v>2590</v>
      </c>
      <c s="6" r="E49" t="n">
        <v>2834</v>
      </c>
    </row>
    <row r="50" spans="1:6">
      <c s="4" r="A50" t="s">
        <v>485</v>
      </c>
      <c s="6" r="B50" t="n">
        <v>-8</v>
      </c>
      <c s="6" r="C50" t="n">
        <v>-17</v>
      </c>
      <c s="6" r="D50" t="n">
        <v>-27</v>
      </c>
      <c s="6" r="E50" t="n">
        <v>-202</v>
      </c>
    </row>
    <row r="51" spans="1:6">
      <c s="4" r="A51" t="s">
        <v>486</v>
      </c>
      <c s="6" r="B51" t="n">
        <v>51</v>
      </c>
      <c s="6" r="C51" t="n">
        <v>1</v>
      </c>
      <c s="6" r="D51" t="n">
        <v>51</v>
      </c>
      <c s="6" r="E51" t="n">
        <v>46</v>
      </c>
    </row>
    <row r="52" spans="1:6">
      <c s="4" r="A52" t="s">
        <v>111</v>
      </c>
      <c s="6" r="B52" t="n">
        <v>-32</v>
      </c>
      <c s="6" r="C52" t="n">
        <v>-159</v>
      </c>
      <c s="6" r="D52" t="n">
        <v>-36</v>
      </c>
      <c s="6" r="E52" t="n">
        <v>-127</v>
      </c>
    </row>
    <row r="53" spans="1:6">
      <c s="4" r="A53" t="s">
        <v>487</v>
      </c>
      <c s="6" r="B53" t="n">
        <v>2578</v>
      </c>
      <c s="6" r="C53" t="n">
        <v>2551</v>
      </c>
      <c s="6" r="D53" t="n">
        <v>2578</v>
      </c>
      <c s="6" r="E53" t="n">
        <v>2551</v>
      </c>
    </row>
    <row r="54" spans="1:6">
      <c s="4" r="A54" t="s">
        <v>465</v>
      </c>
      <c s="6" r="B54" t="n">
        <v>1188</v>
      </c>
      <c s="6" r="C54" t="n">
        <v>1337</v>
      </c>
      <c s="6" r="D54" t="n">
        <v>1188</v>
      </c>
      <c s="6" r="E54" t="n">
        <v>1337</v>
      </c>
      <c s="6" r="F54" t="n">
        <v>1278</v>
      </c>
    </row>
    <row r="55" spans="1:6">
      <c s="4" r="A55" t="s">
        <v>464</v>
      </c>
      <c s="6" r="B55" t="n">
        <v>1390</v>
      </c>
      <c s="6" r="C55" t="n">
        <v>1214</v>
      </c>
      <c s="6" r="D55" t="n">
        <v>1390</v>
      </c>
      <c s="6" r="E55" t="n">
        <v>1214</v>
      </c>
    </row>
    <row r="56" spans="1:6">
      <c s="4" r="A56" t="s">
        <v>479</v>
      </c>
    </row>
    <row r="57" spans="1:6">
      <c s="3" r="A57" t="s">
        <v>310</v>
      </c>
    </row>
    <row r="58" spans="1:6">
      <c s="4" r="A58" t="s">
        <v>484</v>
      </c>
      <c s="6" r="B58" t="n">
        <v>4915</v>
      </c>
      <c s="6" r="C58" t="n">
        <v>4906</v>
      </c>
      <c s="6" r="D58" t="n">
        <v>4889</v>
      </c>
      <c s="6" r="E58" t="n">
        <v>4956</v>
      </c>
    </row>
    <row r="59" spans="1:6">
      <c s="4" r="A59" t="s">
        <v>485</v>
      </c>
      <c s="6" r="B59" t="n">
        <v>-190</v>
      </c>
      <c s="6" r="C59" t="n">
        <v>-248</v>
      </c>
      <c s="6" r="D59" t="n">
        <v>-337</v>
      </c>
      <c s="6" r="E59" t="n">
        <v>-411</v>
      </c>
    </row>
    <row r="60" spans="1:6">
      <c s="4" r="A60" t="s">
        <v>486</v>
      </c>
      <c s="6" r="B60" t="n">
        <v>26</v>
      </c>
      <c s="6" r="C60" t="n">
        <v>31</v>
      </c>
      <c s="6" r="D60" t="n">
        <v>53</v>
      </c>
      <c s="6" r="E60" t="n">
        <v>105</v>
      </c>
    </row>
    <row r="61" spans="1:6">
      <c s="4" r="A61" t="s">
        <v>111</v>
      </c>
      <c s="6" r="B61" t="n">
        <v>235</v>
      </c>
      <c s="6" r="C61" t="n">
        <v>182</v>
      </c>
      <c s="6" r="D61" t="n">
        <v>381</v>
      </c>
      <c s="6" r="E61" t="n">
        <v>221</v>
      </c>
    </row>
    <row r="62" spans="1:6">
      <c s="4" r="A62" t="s">
        <v>487</v>
      </c>
      <c s="6" r="B62" t="n">
        <v>4986</v>
      </c>
      <c s="6" r="C62" t="n">
        <v>4871</v>
      </c>
      <c s="6" r="D62" t="n">
        <v>4986</v>
      </c>
      <c s="6" r="E62" t="n">
        <v>4871</v>
      </c>
    </row>
    <row r="63" spans="1:6">
      <c s="4" r="A63" t="s">
        <v>465</v>
      </c>
      <c s="6" r="B63" t="n">
        <v>228</v>
      </c>
      <c s="6" r="C63" t="n">
        <v>250</v>
      </c>
      <c s="6" r="D63" t="n">
        <v>228</v>
      </c>
      <c s="6" r="E63" t="n">
        <v>250</v>
      </c>
      <c s="6" r="F63" t="n">
        <v>238</v>
      </c>
    </row>
    <row r="64" spans="1:6">
      <c s="4" r="A64" t="s">
        <v>464</v>
      </c>
      <c s="6" r="B64" t="n">
        <v>4758</v>
      </c>
      <c s="6" r="C64" t="n">
        <v>4621</v>
      </c>
      <c s="6" r="D64" t="n">
        <v>4758</v>
      </c>
      <c s="6" r="E64" t="n">
        <v>4621</v>
      </c>
    </row>
    <row r="65" spans="1:6">
      <c s="4" r="A65" t="s">
        <v>481</v>
      </c>
    </row>
    <row r="66" spans="1:6">
      <c s="3" r="A66" t="s">
        <v>310</v>
      </c>
    </row>
    <row r="67" spans="1:6">
      <c s="4" r="A67" t="s">
        <v>484</v>
      </c>
      <c s="6" r="B67" t="n">
        <v>429</v>
      </c>
      <c s="6" r="C67" t="n">
        <v>677</v>
      </c>
      <c s="6" r="D67" t="n">
        <v>587</v>
      </c>
      <c s="6" r="E67" t="n">
        <v>748</v>
      </c>
    </row>
    <row r="68" spans="1:6">
      <c s="4" r="A68" t="s">
        <v>485</v>
      </c>
      <c s="6" r="B68" t="n">
        <v>-322</v>
      </c>
      <c s="6" r="C68" t="n">
        <v>-247</v>
      </c>
      <c s="6" r="D68" t="n">
        <v>-628</v>
      </c>
      <c s="6" r="E68" t="n">
        <v>-573</v>
      </c>
    </row>
    <row r="69" spans="1:6">
      <c s="4" r="A69" t="s">
        <v>486</v>
      </c>
      <c s="6" r="B69" t="n">
        <v>250</v>
      </c>
      <c s="6" r="C69" t="n">
        <v>110</v>
      </c>
      <c s="6" r="D69" t="n">
        <v>494</v>
      </c>
      <c s="6" r="E69" t="n">
        <v>301</v>
      </c>
    </row>
    <row r="70" spans="1:6">
      <c s="4" r="A70" t="s">
        <v>111</v>
      </c>
      <c s="6" r="B70" t="n">
        <v>111</v>
      </c>
      <c s="6" r="C70" t="n">
        <v>76</v>
      </c>
      <c s="6" r="D70" t="n">
        <v>15</v>
      </c>
      <c s="6" r="E70" t="n">
        <v>140</v>
      </c>
    </row>
    <row r="71" spans="1:6">
      <c s="4" r="A71" t="s">
        <v>487</v>
      </c>
      <c s="6" r="B71" t="n">
        <v>468</v>
      </c>
      <c s="6" r="C71" t="n">
        <v>616</v>
      </c>
      <c s="6" r="D71" t="n">
        <v>468</v>
      </c>
      <c s="6" r="E71" t="n">
        <v>616</v>
      </c>
    </row>
    <row r="72" spans="1:6">
      <c s="4" r="A72" t="s">
        <v>465</v>
      </c>
      <c s="6" r="B72" t="n">
        <v>27</v>
      </c>
      <c s="6" r="C72" t="n">
        <v>30</v>
      </c>
      <c s="6" r="D72" t="n">
        <v>27</v>
      </c>
      <c s="6" r="E72" t="n">
        <v>30</v>
      </c>
      <c s="7" r="F72" t="n">
        <v>23</v>
      </c>
    </row>
    <row r="73" spans="1:6">
      <c s="4" r="A73" t="s">
        <v>464</v>
      </c>
      <c s="7" r="B73" t="n">
        <v>441</v>
      </c>
      <c s="7" r="C73" t="n">
        <v>586</v>
      </c>
      <c s="7" r="D73" t="n">
        <v>441</v>
      </c>
      <c s="7" r="E73" t="n">
        <v>5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88</v>
      </c>
      <c s="2" r="B1" t="s">
        <v>1</v>
      </c>
    </row>
    <row r="2" spans="1:3">
      <c s="2" r="B2" t="s">
        <v>2</v>
      </c>
      <c s="2" r="C2" t="s">
        <v>23</v>
      </c>
    </row>
    <row r="3" spans="1:3">
      <c s="3" r="A3" t="s">
        <v>489</v>
      </c>
    </row>
    <row r="4" spans="1:3">
      <c s="4" r="A4" t="s">
        <v>490</v>
      </c>
      <c s="7" r="B4" t="n">
        <v>50000</v>
      </c>
    </row>
    <row r="5" spans="1:3">
      <c s="3" r="A5" t="s">
        <v>312</v>
      </c>
    </row>
    <row r="6" spans="1:3">
      <c s="4" r="A6" t="s">
        <v>491</v>
      </c>
      <c s="6" r="B6" t="n">
        <v>4080901000</v>
      </c>
      <c s="7" r="C6" t="n">
        <v>3966324000</v>
      </c>
    </row>
    <row r="7" spans="1:3">
      <c s="4" r="A7" t="s">
        <v>469</v>
      </c>
    </row>
    <row r="8" spans="1:3">
      <c s="3" r="A8" t="s">
        <v>312</v>
      </c>
    </row>
    <row r="9" spans="1:3">
      <c s="4" r="A9" t="s">
        <v>491</v>
      </c>
      <c s="6" r="B9" t="n">
        <v>875164000</v>
      </c>
      <c s="6" r="C9" t="n">
        <v>843276000</v>
      </c>
    </row>
    <row r="10" spans="1:3">
      <c s="4" r="A10" t="s">
        <v>471</v>
      </c>
    </row>
    <row r="11" spans="1:3">
      <c s="3" r="A11" t="s">
        <v>312</v>
      </c>
    </row>
    <row r="12" spans="1:3">
      <c s="4" r="A12" t="s">
        <v>491</v>
      </c>
      <c s="6" r="B12" t="n">
        <v>2727143000</v>
      </c>
      <c s="6" r="C12" t="n">
        <v>2653434000</v>
      </c>
    </row>
    <row r="13" spans="1:3">
      <c s="4" r="A13" t="s">
        <v>492</v>
      </c>
    </row>
    <row r="14" spans="1:3">
      <c s="3" r="A14" t="s">
        <v>312</v>
      </c>
    </row>
    <row r="15" spans="1:3">
      <c s="4" r="A15" t="s">
        <v>491</v>
      </c>
      <c s="6" r="B15" t="n">
        <v>367559000</v>
      </c>
      <c s="6" r="C15" t="n">
        <v>373368000</v>
      </c>
    </row>
    <row r="16" spans="1:3">
      <c s="4" r="A16" t="s">
        <v>475</v>
      </c>
    </row>
    <row r="17" spans="1:3">
      <c s="3" r="A17" t="s">
        <v>312</v>
      </c>
    </row>
    <row r="18" spans="1:3">
      <c s="4" r="A18" t="s">
        <v>491</v>
      </c>
      <c s="6" r="B18" t="n">
        <v>111035000</v>
      </c>
      <c s="6" r="C18" t="n">
        <v>96246000</v>
      </c>
    </row>
    <row r="19" spans="1:3">
      <c s="4" r="A19" t="s">
        <v>493</v>
      </c>
    </row>
    <row r="20" spans="1:3">
      <c s="3" r="A20" t="s">
        <v>312</v>
      </c>
    </row>
    <row r="21" spans="1:3">
      <c s="4" r="A21" t="s">
        <v>491</v>
      </c>
      <c s="6" r="B21" t="n">
        <v>3862653000</v>
      </c>
      <c s="6" r="C21" t="n">
        <v>3706567000</v>
      </c>
    </row>
    <row r="22" spans="1:3">
      <c s="4" r="A22" t="s">
        <v>494</v>
      </c>
    </row>
    <row r="23" spans="1:3">
      <c s="3" r="A23" t="s">
        <v>312</v>
      </c>
    </row>
    <row r="24" spans="1:3">
      <c s="4" r="A24" t="s">
        <v>491</v>
      </c>
      <c s="6" r="B24" t="n">
        <v>811834000</v>
      </c>
      <c s="6" r="C24" t="n">
        <v>765753000</v>
      </c>
    </row>
    <row r="25" spans="1:3">
      <c s="4" r="A25" t="s">
        <v>495</v>
      </c>
    </row>
    <row r="26" spans="1:3">
      <c s="3" r="A26" t="s">
        <v>312</v>
      </c>
    </row>
    <row r="27" spans="1:3">
      <c s="4" r="A27" t="s">
        <v>491</v>
      </c>
      <c s="6" r="B27" t="n">
        <v>2581659000</v>
      </c>
      <c s="6" r="C27" t="n">
        <v>2484025000</v>
      </c>
    </row>
    <row r="28" spans="1:3">
      <c s="4" r="A28" t="s">
        <v>496</v>
      </c>
    </row>
    <row r="29" spans="1:3">
      <c s="3" r="A29" t="s">
        <v>312</v>
      </c>
    </row>
    <row r="30" spans="1:3">
      <c s="4" r="A30" t="s">
        <v>491</v>
      </c>
      <c s="6" r="B30" t="n">
        <v>361211000</v>
      </c>
      <c s="6" r="C30" t="n">
        <v>363781000</v>
      </c>
    </row>
    <row r="31" spans="1:3">
      <c s="4" r="A31" t="s">
        <v>497</v>
      </c>
    </row>
    <row r="32" spans="1:3">
      <c s="3" r="A32" t="s">
        <v>312</v>
      </c>
    </row>
    <row r="33" spans="1:3">
      <c s="4" r="A33" t="s">
        <v>491</v>
      </c>
      <c s="6" r="B33" t="n">
        <v>107949000</v>
      </c>
      <c s="6" r="C33" t="n">
        <v>93008000</v>
      </c>
    </row>
    <row r="34" spans="1:3">
      <c s="4" r="A34" t="s">
        <v>498</v>
      </c>
    </row>
    <row r="35" spans="1:3">
      <c s="3" r="A35" t="s">
        <v>312</v>
      </c>
    </row>
    <row r="36" spans="1:3">
      <c s="4" r="A36" t="s">
        <v>491</v>
      </c>
      <c s="6" r="B36" t="n">
        <v>142587000</v>
      </c>
      <c s="6" r="C36" t="n">
        <v>176519000</v>
      </c>
    </row>
    <row r="37" spans="1:3">
      <c s="4" r="A37" t="s">
        <v>499</v>
      </c>
    </row>
    <row r="38" spans="1:3">
      <c s="3" r="A38" t="s">
        <v>312</v>
      </c>
    </row>
    <row r="39" spans="1:3">
      <c s="4" r="A39" t="s">
        <v>491</v>
      </c>
      <c s="6" r="B39" t="n">
        <v>44942000</v>
      </c>
      <c s="6" r="C39" t="n">
        <v>54375000</v>
      </c>
    </row>
    <row r="40" spans="1:3">
      <c s="4" r="A40" t="s">
        <v>500</v>
      </c>
    </row>
    <row r="41" spans="1:3">
      <c s="3" r="A41" t="s">
        <v>312</v>
      </c>
    </row>
    <row r="42" spans="1:3">
      <c s="4" r="A42" t="s">
        <v>491</v>
      </c>
      <c s="6" r="B42" t="n">
        <v>90371000</v>
      </c>
      <c s="6" r="C42" t="n">
        <v>112022000</v>
      </c>
    </row>
    <row r="43" spans="1:3">
      <c s="4" r="A43" t="s">
        <v>501</v>
      </c>
    </row>
    <row r="44" spans="1:3">
      <c s="3" r="A44" t="s">
        <v>312</v>
      </c>
    </row>
    <row r="45" spans="1:3">
      <c s="4" r="A45" t="s">
        <v>491</v>
      </c>
      <c s="6" r="B45" t="n">
        <v>4964000</v>
      </c>
      <c s="6" r="C45" t="n">
        <v>7678000</v>
      </c>
    </row>
    <row r="46" spans="1:3">
      <c s="4" r="A46" t="s">
        <v>502</v>
      </c>
    </row>
    <row r="47" spans="1:3">
      <c s="3" r="A47" t="s">
        <v>312</v>
      </c>
    </row>
    <row r="48" spans="1:3">
      <c s="4" r="A48" t="s">
        <v>491</v>
      </c>
      <c s="6" r="B48" t="n">
        <v>2310000</v>
      </c>
      <c s="6" r="C48" t="n">
        <v>2444000</v>
      </c>
    </row>
    <row r="49" spans="1:3">
      <c s="4" r="A49" t="s">
        <v>503</v>
      </c>
    </row>
    <row r="50" spans="1:3">
      <c s="3" r="A50" t="s">
        <v>312</v>
      </c>
    </row>
    <row r="51" spans="1:3">
      <c s="4" r="A51" t="s">
        <v>491</v>
      </c>
      <c s="6" r="B51" t="n">
        <v>74517000</v>
      </c>
      <c s="6" r="C51" t="n">
        <v>81990000</v>
      </c>
    </row>
    <row r="52" spans="1:3">
      <c s="4" r="A52" t="s">
        <v>504</v>
      </c>
    </row>
    <row r="53" spans="1:3">
      <c s="3" r="A53" t="s">
        <v>312</v>
      </c>
    </row>
    <row r="54" spans="1:3">
      <c s="4" r="A54" t="s">
        <v>491</v>
      </c>
      <c s="6" r="B54" t="n">
        <v>18363000</v>
      </c>
      <c s="6" r="C54" t="n">
        <v>23073000</v>
      </c>
    </row>
    <row r="55" spans="1:3">
      <c s="4" r="A55" t="s">
        <v>505</v>
      </c>
    </row>
    <row r="56" spans="1:3">
      <c s="3" r="A56" t="s">
        <v>312</v>
      </c>
    </row>
    <row r="57" spans="1:3">
      <c s="4" r="A57" t="s">
        <v>491</v>
      </c>
      <c s="6" r="B57" t="n">
        <v>54076000</v>
      </c>
      <c s="6" r="C57" t="n">
        <v>56276000</v>
      </c>
    </row>
    <row r="58" spans="1:3">
      <c s="4" r="A58" t="s">
        <v>506</v>
      </c>
    </row>
    <row r="59" spans="1:3">
      <c s="3" r="A59" t="s">
        <v>312</v>
      </c>
    </row>
    <row r="60" spans="1:3">
      <c s="4" r="A60" t="s">
        <v>491</v>
      </c>
      <c s="6" r="B60" t="n">
        <v>1384000</v>
      </c>
      <c s="6" r="C60" t="n">
        <v>1909000</v>
      </c>
    </row>
    <row r="61" spans="1:3">
      <c s="4" r="A61" t="s">
        <v>507</v>
      </c>
    </row>
    <row r="62" spans="1:3">
      <c s="3" r="A62" t="s">
        <v>312</v>
      </c>
    </row>
    <row r="63" spans="1:3">
      <c s="4" r="A63" t="s">
        <v>491</v>
      </c>
      <c s="6" r="B63" t="n">
        <v>694000</v>
      </c>
      <c s="6" r="C63" t="n">
        <v>732000</v>
      </c>
    </row>
    <row r="64" spans="1:3">
      <c s="4" r="A64" t="s">
        <v>508</v>
      </c>
    </row>
    <row r="65" spans="1:3">
      <c s="3" r="A65" t="s">
        <v>312</v>
      </c>
    </row>
    <row r="66" spans="1:3">
      <c s="4" r="A66" t="s">
        <v>491</v>
      </c>
      <c s="6" r="B66" t="n">
        <v>1144000</v>
      </c>
      <c s="6" r="C66" t="n">
        <v>1248000</v>
      </c>
    </row>
    <row r="67" spans="1:3">
      <c s="4" r="A67" t="s">
        <v>509</v>
      </c>
    </row>
    <row r="68" spans="1:3">
      <c s="3" r="A68" t="s">
        <v>312</v>
      </c>
    </row>
    <row r="69" spans="1:3">
      <c s="4" r="A69" t="s">
        <v>491</v>
      </c>
      <c s="6" r="B69" t="n">
        <v>25000</v>
      </c>
      <c s="6" r="C69" t="n">
        <v>75000</v>
      </c>
    </row>
    <row r="70" spans="1:3">
      <c s="4" r="A70" t="s">
        <v>510</v>
      </c>
    </row>
    <row r="71" spans="1:3">
      <c s="3" r="A71" t="s">
        <v>312</v>
      </c>
    </row>
    <row r="72" spans="1:3">
      <c s="4" r="A72" t="s">
        <v>491</v>
      </c>
      <c s="6" r="B72" t="n">
        <v>1037000</v>
      </c>
      <c s="6" r="C72" t="n">
        <v>1111000</v>
      </c>
    </row>
    <row r="73" spans="1:3">
      <c s="4" r="A73" t="s">
        <v>511</v>
      </c>
    </row>
    <row r="74" spans="1:3">
      <c s="3" r="A74" t="s">
        <v>312</v>
      </c>
    </row>
    <row r="75" spans="1:3">
      <c s="4" r="A75" t="s">
        <v>491</v>
      </c>
      <c s="6" r="B75" t="n">
        <v>0</v>
      </c>
      <c s="6" r="C75" t="n">
        <v>0</v>
      </c>
    </row>
    <row r="76" spans="1:3">
      <c s="4" r="A76" t="s">
        <v>512</v>
      </c>
    </row>
    <row r="77" spans="1:3">
      <c s="3" r="A77" t="s">
        <v>312</v>
      </c>
    </row>
    <row r="78" spans="1:3">
      <c s="4" r="A78" t="s">
        <v>491</v>
      </c>
      <c s="6" r="B78" t="n">
        <v>82000</v>
      </c>
      <c s="6" r="C78" t="n">
        <v>62000</v>
      </c>
    </row>
    <row r="79" spans="1:3">
      <c s="4" r="A79" t="s">
        <v>513</v>
      </c>
    </row>
    <row r="80" spans="1:3">
      <c s="3" r="A80" t="s">
        <v>312</v>
      </c>
    </row>
    <row r="81" spans="1:3">
      <c s="4" r="A81" t="s">
        <v>491</v>
      </c>
      <c s="6" r="B81" t="n">
        <v>0</v>
      </c>
      <c s="6" r="C81" t="n">
        <v>0</v>
      </c>
    </row>
    <row r="82" spans="1:3">
      <c s="4" r="A82" t="s">
        <v>514</v>
      </c>
    </row>
    <row r="83" spans="1:3">
      <c s="3" r="A83" t="s">
        <v>312</v>
      </c>
    </row>
    <row r="84" spans="1:3">
      <c s="4" r="A84" t="s">
        <v>491</v>
      </c>
      <c s="6" r="B84" t="n">
        <v>0</v>
      </c>
      <c s="6" r="C84" t="n">
        <v>0</v>
      </c>
    </row>
    <row r="85" spans="1:3">
      <c s="4" r="A85" t="s">
        <v>515</v>
      </c>
    </row>
    <row r="86" spans="1:3">
      <c s="3" r="A86" t="s">
        <v>312</v>
      </c>
    </row>
    <row r="87" spans="1:3">
      <c s="4" r="A87" t="s">
        <v>491</v>
      </c>
      <c s="6" r="B87" t="n">
        <v>0</v>
      </c>
      <c s="6" r="C87" t="n">
        <v>0</v>
      </c>
    </row>
    <row r="88" spans="1:3">
      <c s="4" r="A88" t="s">
        <v>516</v>
      </c>
    </row>
    <row r="89" spans="1:3">
      <c s="3" r="A89" t="s">
        <v>312</v>
      </c>
    </row>
    <row r="90" spans="1:3">
      <c s="4" r="A90" t="s">
        <v>491</v>
      </c>
      <c s="6" r="B90" t="n">
        <v>0</v>
      </c>
      <c s="6" r="C90" t="n">
        <v>0</v>
      </c>
    </row>
    <row r="91" spans="1:3">
      <c s="4" r="A91" t="s">
        <v>517</v>
      </c>
    </row>
    <row r="92" spans="1:3">
      <c s="3" r="A92" t="s">
        <v>312</v>
      </c>
    </row>
    <row r="93" spans="1:3">
      <c s="4" r="A93" t="s">
        <v>491</v>
      </c>
      <c s="7" r="B93" t="n">
        <v>0</v>
      </c>
      <c s="7" r="C93"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8</v>
      </c>
      <c s="2" r="B1" t="s">
        <v>2</v>
      </c>
      <c s="2" r="C1" t="s">
        <v>23</v>
      </c>
    </row>
    <row r="2" spans="1:3">
      <c s="4" r="A2" t="s">
        <v>519</v>
      </c>
    </row>
    <row r="3" spans="1:3">
      <c s="3" r="A3" t="s">
        <v>489</v>
      </c>
    </row>
    <row r="4" spans="1:3">
      <c s="4" r="A4" t="s">
        <v>520</v>
      </c>
      <c s="6" r="B4" t="n">
        <v>742</v>
      </c>
      <c s="6" r="C4" t="n">
        <v>742</v>
      </c>
    </row>
    <row r="5" spans="1:3">
      <c s="4" r="A5" t="s">
        <v>521</v>
      </c>
      <c s="4" r="B5" t="s">
        <v>522</v>
      </c>
      <c s="4" r="C5" t="s">
        <v>523</v>
      </c>
    </row>
    <row r="6" spans="1:3">
      <c s="4" r="A6" t="s">
        <v>479</v>
      </c>
    </row>
    <row r="7" spans="1:3">
      <c s="3" r="A7" t="s">
        <v>489</v>
      </c>
    </row>
    <row r="8" spans="1:3">
      <c s="4" r="A8" t="s">
        <v>520</v>
      </c>
      <c s="6" r="B8" t="n">
        <v>766</v>
      </c>
      <c s="6" r="C8" t="n">
        <v>765</v>
      </c>
    </row>
    <row r="9" spans="1:3">
      <c s="4" r="A9" t="s">
        <v>521</v>
      </c>
      <c s="4" r="B9" t="s">
        <v>524</v>
      </c>
      <c s="4" r="C9" t="s">
        <v>5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6</v>
      </c>
      <c s="2" r="B1" t="s">
        <v>2</v>
      </c>
      <c s="2" r="C1" t="s">
        <v>23</v>
      </c>
    </row>
    <row r="2" spans="1:3">
      <c s="3" r="A2" t="s">
        <v>527</v>
      </c>
    </row>
    <row r="3" spans="1:3">
      <c s="4" r="A3" t="s">
        <v>528</v>
      </c>
      <c s="7" r="B3" t="n">
        <v>25627</v>
      </c>
      <c s="7" r="C3" t="n">
        <v>27690</v>
      </c>
    </row>
    <row r="4" spans="1:3">
      <c s="4" r="A4" t="s">
        <v>469</v>
      </c>
    </row>
    <row r="5" spans="1:3">
      <c s="3" r="A5" t="s">
        <v>527</v>
      </c>
    </row>
    <row r="6" spans="1:3">
      <c s="4" r="A6" t="s">
        <v>528</v>
      </c>
      <c s="6" r="B6" t="n">
        <v>3177</v>
      </c>
      <c s="6" r="C6" t="n">
        <v>3699</v>
      </c>
    </row>
    <row r="7" spans="1:3">
      <c s="4" r="A7" t="s">
        <v>471</v>
      </c>
    </row>
    <row r="8" spans="1:3">
      <c s="3" r="A8" t="s">
        <v>527</v>
      </c>
    </row>
    <row r="9" spans="1:3">
      <c s="4" r="A9" t="s">
        <v>528</v>
      </c>
      <c s="6" r="B9" t="n">
        <v>8220</v>
      </c>
      <c s="6" r="C9" t="n">
        <v>7856</v>
      </c>
    </row>
    <row r="10" spans="1:3">
      <c s="4" r="A10" t="s">
        <v>473</v>
      </c>
    </row>
    <row r="11" spans="1:3">
      <c s="3" r="A11" t="s">
        <v>527</v>
      </c>
    </row>
    <row r="12" spans="1:3">
      <c s="4" r="A12" t="s">
        <v>528</v>
      </c>
      <c s="6" r="B12" t="n">
        <v>0</v>
      </c>
      <c s="6" r="C12" t="n">
        <v>304</v>
      </c>
    </row>
    <row r="13" spans="1:3">
      <c s="4" r="A13" t="s">
        <v>475</v>
      </c>
    </row>
    <row r="14" spans="1:3">
      <c s="3" r="A14" t="s">
        <v>527</v>
      </c>
    </row>
    <row r="15" spans="1:3">
      <c s="4" r="A15" t="s">
        <v>528</v>
      </c>
      <c s="6" r="B15" t="n">
        <v>349</v>
      </c>
      <c s="6" r="C15" t="n">
        <v>239</v>
      </c>
    </row>
    <row r="16" spans="1:3">
      <c s="4" r="A16" t="s">
        <v>477</v>
      </c>
    </row>
    <row r="17" spans="1:3">
      <c s="3" r="A17" t="s">
        <v>527</v>
      </c>
    </row>
    <row r="18" spans="1:3">
      <c s="4" r="A18" t="s">
        <v>528</v>
      </c>
      <c s="6" r="B18" t="n">
        <v>7116</v>
      </c>
      <c s="6" r="C18" t="n">
        <v>8795</v>
      </c>
    </row>
    <row r="19" spans="1:3">
      <c s="4" r="A19" t="s">
        <v>479</v>
      </c>
    </row>
    <row r="20" spans="1:3">
      <c s="3" r="A20" t="s">
        <v>527</v>
      </c>
    </row>
    <row r="21" spans="1:3">
      <c s="4" r="A21" t="s">
        <v>528</v>
      </c>
      <c s="6" r="B21" t="n">
        <v>6684</v>
      </c>
      <c s="6" r="C21" t="n">
        <v>6742</v>
      </c>
    </row>
    <row r="22" spans="1:3">
      <c s="4" r="A22" t="s">
        <v>529</v>
      </c>
    </row>
    <row r="23" spans="1:3">
      <c s="3" r="A23" t="s">
        <v>527</v>
      </c>
    </row>
    <row r="24" spans="1:3">
      <c s="4" r="A24" t="s">
        <v>528</v>
      </c>
      <c s="7" r="B24" t="n">
        <v>81</v>
      </c>
      <c s="7" r="C24" t="n">
        <v>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30</v>
      </c>
      <c s="2" r="B1" t="s">
        <v>531</v>
      </c>
      <c s="2" r="C1" t="s">
        <v>532</v>
      </c>
    </row>
    <row r="2" spans="1:3">
      <c s="3" r="A2" t="s">
        <v>533</v>
      </c>
    </row>
    <row r="3" spans="1:3">
      <c s="4" r="A3" t="s">
        <v>534</v>
      </c>
      <c s="6" r="B3" t="n">
        <v>309</v>
      </c>
      <c s="6" r="C3" t="n">
        <v>377</v>
      </c>
    </row>
    <row r="4" spans="1:3">
      <c s="4" r="A4" t="s">
        <v>535</v>
      </c>
      <c s="6" r="B4" t="n">
        <v>42</v>
      </c>
      <c s="6" r="C4" t="n">
        <v>48</v>
      </c>
    </row>
    <row r="5" spans="1:3">
      <c s="4" r="A5" t="s">
        <v>536</v>
      </c>
      <c s="6" r="B5" t="n">
        <v>101</v>
      </c>
      <c s="6" r="C5" t="n">
        <v>87</v>
      </c>
    </row>
    <row r="6" spans="1:3">
      <c s="4" r="A6" t="s">
        <v>537</v>
      </c>
      <c s="6" r="B6" t="n">
        <v>452</v>
      </c>
      <c s="6" r="C6" t="n">
        <v>512</v>
      </c>
    </row>
    <row r="7" spans="1:3">
      <c s="4" r="A7" t="s">
        <v>538</v>
      </c>
      <c s="7" r="B7" t="n">
        <v>26944</v>
      </c>
      <c s="7" r="C7" t="n">
        <v>31057</v>
      </c>
    </row>
    <row r="8" spans="1:3">
      <c s="4" r="A8" t="s">
        <v>539</v>
      </c>
      <c s="6" r="B8" t="n">
        <v>5647309</v>
      </c>
      <c s="6" r="C8" t="n">
        <v>5516664</v>
      </c>
    </row>
    <row r="9" spans="1:3">
      <c s="4" r="A9" t="s">
        <v>42</v>
      </c>
      <c s="6" r="B9" t="n">
        <v>5674253</v>
      </c>
      <c s="6" r="C9" t="n">
        <v>5547721</v>
      </c>
    </row>
    <row r="10" spans="1:3">
      <c s="4" r="A10" t="s">
        <v>540</v>
      </c>
      <c s="7" r="B10" t="n">
        <v>1</v>
      </c>
      <c s="7" r="C10" t="n">
        <v>0</v>
      </c>
    </row>
    <row r="11" spans="1:3">
      <c s="4" r="A11" t="s">
        <v>469</v>
      </c>
    </row>
    <row r="12" spans="1:3">
      <c s="3" r="A12" t="s">
        <v>533</v>
      </c>
    </row>
    <row r="13" spans="1:3">
      <c s="4" r="A13" t="s">
        <v>534</v>
      </c>
      <c s="6" r="B13" t="n">
        <v>3</v>
      </c>
      <c s="6" r="C13" t="n">
        <v>9</v>
      </c>
    </row>
    <row r="14" spans="1:3">
      <c s="4" r="A14" t="s">
        <v>535</v>
      </c>
      <c s="6" r="B14" t="n">
        <v>0</v>
      </c>
      <c s="6" r="C14" t="n">
        <v>4</v>
      </c>
    </row>
    <row r="15" spans="1:3">
      <c s="4" r="A15" t="s">
        <v>536</v>
      </c>
      <c s="6" r="B15" t="n">
        <v>10</v>
      </c>
      <c s="6" r="C15" t="n">
        <v>8</v>
      </c>
    </row>
    <row r="16" spans="1:3">
      <c s="4" r="A16" t="s">
        <v>537</v>
      </c>
      <c s="6" r="B16" t="n">
        <v>13</v>
      </c>
      <c s="6" r="C16" t="n">
        <v>21</v>
      </c>
    </row>
    <row r="17" spans="1:3">
      <c s="4" r="A17" t="s">
        <v>538</v>
      </c>
      <c s="7" r="B17" t="n">
        <v>2888</v>
      </c>
      <c s="7" r="C17" t="n">
        <v>4459</v>
      </c>
    </row>
    <row r="18" spans="1:3">
      <c s="4" r="A18" t="s">
        <v>539</v>
      </c>
      <c s="6" r="B18" t="n">
        <v>872276</v>
      </c>
      <c s="6" r="C18" t="n">
        <v>838817</v>
      </c>
    </row>
    <row r="19" spans="1:3">
      <c s="4" r="A19" t="s">
        <v>42</v>
      </c>
      <c s="6" r="B19" t="n">
        <v>875164</v>
      </c>
      <c s="6" r="C19" t="n">
        <v>843276</v>
      </c>
    </row>
    <row r="20" spans="1:3">
      <c s="4" r="A20" t="s">
        <v>540</v>
      </c>
      <c s="7" r="B20" t="n">
        <v>0</v>
      </c>
      <c s="7" r="C20" t="n">
        <v>0</v>
      </c>
    </row>
    <row r="21" spans="1:3">
      <c s="4" r="A21" t="s">
        <v>471</v>
      </c>
    </row>
    <row r="22" spans="1:3">
      <c s="3" r="A22" t="s">
        <v>533</v>
      </c>
    </row>
    <row r="23" spans="1:3">
      <c s="4" r="A23" t="s">
        <v>534</v>
      </c>
      <c s="6" r="B23" t="n">
        <v>14</v>
      </c>
      <c s="6" r="C23" t="n">
        <v>19</v>
      </c>
    </row>
    <row r="24" spans="1:3">
      <c s="4" r="A24" t="s">
        <v>535</v>
      </c>
      <c s="6" r="B24" t="n">
        <v>3</v>
      </c>
      <c s="6" r="C24" t="n">
        <v>6</v>
      </c>
    </row>
    <row r="25" spans="1:3">
      <c s="4" r="A25" t="s">
        <v>536</v>
      </c>
      <c s="6" r="B25" t="n">
        <v>9</v>
      </c>
      <c s="6" r="C25" t="n">
        <v>13</v>
      </c>
    </row>
    <row r="26" spans="1:3">
      <c s="4" r="A26" t="s">
        <v>537</v>
      </c>
      <c s="6" r="B26" t="n">
        <v>26</v>
      </c>
      <c s="6" r="C26" t="n">
        <v>38</v>
      </c>
    </row>
    <row r="27" spans="1:3">
      <c s="4" r="A27" t="s">
        <v>538</v>
      </c>
      <c s="7" r="B27" t="n">
        <v>12056</v>
      </c>
      <c s="7" r="C27" t="n">
        <v>13434</v>
      </c>
    </row>
    <row r="28" spans="1:3">
      <c s="4" r="A28" t="s">
        <v>539</v>
      </c>
      <c s="6" r="B28" t="n">
        <v>2715087</v>
      </c>
      <c s="6" r="C28" t="n">
        <v>2640000</v>
      </c>
    </row>
    <row r="29" spans="1:3">
      <c s="4" r="A29" t="s">
        <v>42</v>
      </c>
      <c s="6" r="B29" t="n">
        <v>2727143</v>
      </c>
      <c s="6" r="C29" t="n">
        <v>2653434</v>
      </c>
    </row>
    <row r="30" spans="1:3">
      <c s="4" r="A30" t="s">
        <v>540</v>
      </c>
      <c s="7" r="B30" t="n">
        <v>0</v>
      </c>
      <c s="7" r="C30" t="n">
        <v>0</v>
      </c>
    </row>
    <row r="31" spans="1:3">
      <c s="4" r="A31" t="s">
        <v>473</v>
      </c>
    </row>
    <row r="32" spans="1:3">
      <c s="3" r="A32" t="s">
        <v>533</v>
      </c>
    </row>
    <row r="33" spans="1:3">
      <c s="4" r="A33" t="s">
        <v>534</v>
      </c>
      <c s="6" r="B33" t="n">
        <v>0</v>
      </c>
      <c s="6" r="C33" t="n">
        <v>0</v>
      </c>
    </row>
    <row r="34" spans="1:3">
      <c s="4" r="A34" t="s">
        <v>535</v>
      </c>
      <c s="6" r="B34" t="n">
        <v>0</v>
      </c>
      <c s="6" r="C34" t="n">
        <v>0</v>
      </c>
    </row>
    <row r="35" spans="1:3">
      <c s="4" r="A35" t="s">
        <v>536</v>
      </c>
      <c s="6" r="B35" t="n">
        <v>0</v>
      </c>
      <c s="6" r="C35" t="n">
        <v>1</v>
      </c>
    </row>
    <row r="36" spans="1:3">
      <c s="4" r="A36" t="s">
        <v>537</v>
      </c>
      <c s="6" r="B36" t="n">
        <v>0</v>
      </c>
      <c s="6" r="C36" t="n">
        <v>1</v>
      </c>
    </row>
    <row r="37" spans="1:3">
      <c s="4" r="A37" t="s">
        <v>538</v>
      </c>
      <c s="7" r="B37" t="n">
        <v>0</v>
      </c>
      <c s="7" r="C37" t="n">
        <v>304</v>
      </c>
    </row>
    <row r="38" spans="1:3">
      <c s="4" r="A38" t="s">
        <v>539</v>
      </c>
      <c s="6" r="B38" t="n">
        <v>367559</v>
      </c>
      <c s="6" r="C38" t="n">
        <v>373064</v>
      </c>
    </row>
    <row r="39" spans="1:3">
      <c s="4" r="A39" t="s">
        <v>42</v>
      </c>
      <c s="6" r="B39" t="n">
        <v>367559</v>
      </c>
      <c s="6" r="C39" t="n">
        <v>373368</v>
      </c>
    </row>
    <row r="40" spans="1:3">
      <c s="4" r="A40" t="s">
        <v>540</v>
      </c>
      <c s="7" r="B40" t="n">
        <v>0</v>
      </c>
      <c s="7" r="C40" t="n">
        <v>0</v>
      </c>
    </row>
    <row r="41" spans="1:3">
      <c s="4" r="A41" t="s">
        <v>475</v>
      </c>
    </row>
    <row r="42" spans="1:3">
      <c s="3" r="A42" t="s">
        <v>533</v>
      </c>
    </row>
    <row r="43" spans="1:3">
      <c s="4" r="A43" t="s">
        <v>534</v>
      </c>
      <c s="6" r="B43" t="n">
        <v>10</v>
      </c>
      <c s="6" r="C43" t="n">
        <v>11</v>
      </c>
    </row>
    <row r="44" spans="1:3">
      <c s="4" r="A44" t="s">
        <v>535</v>
      </c>
      <c s="6" r="B44" t="n">
        <v>3</v>
      </c>
      <c s="6" r="C44" t="n">
        <v>4</v>
      </c>
    </row>
    <row r="45" spans="1:3">
      <c s="4" r="A45" t="s">
        <v>536</v>
      </c>
      <c s="6" r="B45" t="n">
        <v>17</v>
      </c>
      <c s="6" r="C45" t="n">
        <v>13</v>
      </c>
    </row>
    <row r="46" spans="1:3">
      <c s="4" r="A46" t="s">
        <v>537</v>
      </c>
      <c s="6" r="B46" t="n">
        <v>30</v>
      </c>
      <c s="6" r="C46" t="n">
        <v>28</v>
      </c>
    </row>
    <row r="47" spans="1:3">
      <c s="4" r="A47" t="s">
        <v>538</v>
      </c>
      <c s="7" r="B47" t="n">
        <v>280</v>
      </c>
      <c s="7" r="C47" t="n">
        <v>171</v>
      </c>
    </row>
    <row r="48" spans="1:3">
      <c s="4" r="A48" t="s">
        <v>539</v>
      </c>
      <c s="6" r="B48" t="n">
        <v>110755</v>
      </c>
      <c s="6" r="C48" t="n">
        <v>96075</v>
      </c>
    </row>
    <row r="49" spans="1:3">
      <c s="4" r="A49" t="s">
        <v>42</v>
      </c>
      <c s="6" r="B49" t="n">
        <v>111035</v>
      </c>
      <c s="6" r="C49" t="n">
        <v>96246</v>
      </c>
    </row>
    <row r="50" spans="1:3">
      <c s="4" r="A50" t="s">
        <v>540</v>
      </c>
      <c s="7" r="B50" t="n">
        <v>0</v>
      </c>
      <c s="7" r="C50" t="n">
        <v>0</v>
      </c>
    </row>
    <row r="51" spans="1:3">
      <c s="4" r="A51" t="s">
        <v>477</v>
      </c>
    </row>
    <row r="52" spans="1:3">
      <c s="3" r="A52" t="s">
        <v>533</v>
      </c>
    </row>
    <row r="53" spans="1:3">
      <c s="4" r="A53" t="s">
        <v>534</v>
      </c>
      <c s="6" r="B53" t="n">
        <v>19</v>
      </c>
      <c s="6" r="C53" t="n">
        <v>20</v>
      </c>
    </row>
    <row r="54" spans="1:3">
      <c s="4" r="A54" t="s">
        <v>535</v>
      </c>
      <c s="6" r="B54" t="n">
        <v>8</v>
      </c>
      <c s="6" r="C54" t="n">
        <v>11</v>
      </c>
    </row>
    <row r="55" spans="1:3">
      <c s="4" r="A55" t="s">
        <v>536</v>
      </c>
      <c s="6" r="B55" t="n">
        <v>23</v>
      </c>
      <c s="6" r="C55" t="n">
        <v>19</v>
      </c>
    </row>
    <row r="56" spans="1:3">
      <c s="4" r="A56" t="s">
        <v>537</v>
      </c>
      <c s="6" r="B56" t="n">
        <v>50</v>
      </c>
      <c s="6" r="C56" t="n">
        <v>50</v>
      </c>
    </row>
    <row r="57" spans="1:3">
      <c s="4" r="A57" t="s">
        <v>538</v>
      </c>
      <c s="7" r="B57" t="n">
        <v>7574</v>
      </c>
      <c s="7" r="C57" t="n">
        <v>8601</v>
      </c>
    </row>
    <row r="58" spans="1:3">
      <c s="4" r="A58" t="s">
        <v>539</v>
      </c>
      <c s="6" r="B58" t="n">
        <v>620774</v>
      </c>
      <c s="6" r="C58" t="n">
        <v>630005</v>
      </c>
    </row>
    <row r="59" spans="1:3">
      <c s="4" r="A59" t="s">
        <v>42</v>
      </c>
      <c s="6" r="B59" t="n">
        <v>628348</v>
      </c>
      <c s="6" r="C59" t="n">
        <v>638606</v>
      </c>
    </row>
    <row r="60" spans="1:3">
      <c s="4" r="A60" t="s">
        <v>540</v>
      </c>
      <c s="7" r="B60" t="n">
        <v>0</v>
      </c>
      <c s="7" r="C60" t="n">
        <v>0</v>
      </c>
    </row>
    <row r="61" spans="1:3">
      <c s="4" r="A61" t="s">
        <v>479</v>
      </c>
    </row>
    <row r="62" spans="1:3">
      <c s="3" r="A62" t="s">
        <v>533</v>
      </c>
    </row>
    <row r="63" spans="1:3">
      <c s="4" r="A63" t="s">
        <v>534</v>
      </c>
      <c s="6" r="B63" t="n">
        <v>20</v>
      </c>
      <c s="6" r="C63" t="n">
        <v>21</v>
      </c>
    </row>
    <row r="64" spans="1:3">
      <c s="4" r="A64" t="s">
        <v>535</v>
      </c>
      <c s="6" r="B64" t="n">
        <v>12</v>
      </c>
      <c s="6" r="C64" t="n">
        <v>11</v>
      </c>
    </row>
    <row r="65" spans="1:3">
      <c s="4" r="A65" t="s">
        <v>536</v>
      </c>
      <c s="6" r="B65" t="n">
        <v>26</v>
      </c>
      <c s="6" r="C65" t="n">
        <v>20</v>
      </c>
    </row>
    <row r="66" spans="1:3">
      <c s="4" r="A66" t="s">
        <v>537</v>
      </c>
      <c s="6" r="B66" t="n">
        <v>58</v>
      </c>
      <c s="6" r="C66" t="n">
        <v>52</v>
      </c>
    </row>
    <row r="67" spans="1:3">
      <c s="4" r="A67" t="s">
        <v>538</v>
      </c>
      <c s="7" r="B67" t="n">
        <v>3861</v>
      </c>
      <c s="7" r="C67" t="n">
        <v>3767</v>
      </c>
    </row>
    <row r="68" spans="1:3">
      <c s="4" r="A68" t="s">
        <v>539</v>
      </c>
      <c s="6" r="B68" t="n">
        <v>944715</v>
      </c>
      <c s="6" r="C68" t="n">
        <v>924036</v>
      </c>
    </row>
    <row r="69" spans="1:3">
      <c s="4" r="A69" t="s">
        <v>42</v>
      </c>
      <c s="6" r="B69" t="n">
        <v>948576</v>
      </c>
      <c s="6" r="C69" t="n">
        <v>927803</v>
      </c>
    </row>
    <row r="70" spans="1:3">
      <c s="4" r="A70" t="s">
        <v>540</v>
      </c>
      <c s="7" r="B70" t="n">
        <v>0</v>
      </c>
      <c s="7" r="C70" t="n">
        <v>0</v>
      </c>
    </row>
    <row r="71" spans="1:3">
      <c s="4" r="A71" t="s">
        <v>529</v>
      </c>
    </row>
    <row r="72" spans="1:3">
      <c s="3" r="A72" t="s">
        <v>533</v>
      </c>
    </row>
    <row r="73" spans="1:3">
      <c s="4" r="A73" t="s">
        <v>534</v>
      </c>
      <c s="6" r="B73" t="n">
        <v>243</v>
      </c>
      <c s="6" r="C73" t="n">
        <v>297</v>
      </c>
    </row>
    <row r="74" spans="1:3">
      <c s="4" r="A74" t="s">
        <v>535</v>
      </c>
      <c s="6" r="B74" t="n">
        <v>16</v>
      </c>
      <c s="6" r="C74" t="n">
        <v>12</v>
      </c>
    </row>
    <row r="75" spans="1:3">
      <c s="4" r="A75" t="s">
        <v>536</v>
      </c>
      <c s="6" r="B75" t="n">
        <v>16</v>
      </c>
      <c s="6" r="C75" t="n">
        <v>13</v>
      </c>
    </row>
    <row r="76" spans="1:3">
      <c s="4" r="A76" t="s">
        <v>537</v>
      </c>
      <c s="6" r="B76" t="n">
        <v>275</v>
      </c>
      <c s="6" r="C76" t="n">
        <v>322</v>
      </c>
    </row>
    <row r="77" spans="1:3">
      <c s="4" r="A77" t="s">
        <v>538</v>
      </c>
      <c s="7" r="B77" t="n">
        <v>285</v>
      </c>
      <c s="7" r="C77" t="n">
        <v>321</v>
      </c>
    </row>
    <row r="78" spans="1:3">
      <c s="4" r="A78" t="s">
        <v>539</v>
      </c>
      <c s="6" r="B78" t="n">
        <v>16143</v>
      </c>
      <c s="6" r="C78" t="n">
        <v>14667</v>
      </c>
    </row>
    <row r="79" spans="1:3">
      <c s="4" r="A79" t="s">
        <v>42</v>
      </c>
      <c s="6" r="B79" t="n">
        <v>16428</v>
      </c>
      <c s="6" r="C79" t="n">
        <v>14988</v>
      </c>
    </row>
    <row r="80" spans="1:3">
      <c s="4" r="A80" t="s">
        <v>540</v>
      </c>
      <c s="6" r="B80" t="n">
        <v>1</v>
      </c>
      <c s="6" r="C80" t="n">
        <v>0</v>
      </c>
    </row>
    <row r="81" spans="1:3">
      <c s="4" r="A81" t="s">
        <v>541</v>
      </c>
    </row>
    <row r="82" spans="1:3">
      <c s="3" r="A82" t="s">
        <v>533</v>
      </c>
    </row>
    <row r="83" spans="1:3">
      <c s="4" r="A83" t="s">
        <v>538</v>
      </c>
      <c s="6" r="B83" t="n">
        <v>10972</v>
      </c>
      <c s="6" r="C83" t="n">
        <v>12717</v>
      </c>
    </row>
    <row r="84" spans="1:3">
      <c s="4" r="A84" t="s">
        <v>542</v>
      </c>
    </row>
    <row r="85" spans="1:3">
      <c s="3" r="A85" t="s">
        <v>533</v>
      </c>
    </row>
    <row r="86" spans="1:3">
      <c s="4" r="A86" t="s">
        <v>538</v>
      </c>
      <c s="6" r="B86" t="n">
        <v>243</v>
      </c>
      <c s="6" r="C86" t="n">
        <v>399</v>
      </c>
    </row>
    <row r="87" spans="1:3">
      <c s="4" r="A87" t="s">
        <v>543</v>
      </c>
    </row>
    <row r="88" spans="1:3">
      <c s="3" r="A88" t="s">
        <v>533</v>
      </c>
    </row>
    <row r="89" spans="1:3">
      <c s="4" r="A89" t="s">
        <v>538</v>
      </c>
      <c s="6" r="B89" t="n">
        <v>6360</v>
      </c>
      <c s="6" r="C89" t="n">
        <v>7349</v>
      </c>
    </row>
    <row r="90" spans="1:3">
      <c s="4" r="A90" t="s">
        <v>544</v>
      </c>
    </row>
    <row r="91" spans="1:3">
      <c s="3" r="A91" t="s">
        <v>533</v>
      </c>
    </row>
    <row r="92" spans="1:3">
      <c s="4" r="A92" t="s">
        <v>538</v>
      </c>
      <c s="6" r="B92" t="n">
        <v>0</v>
      </c>
      <c s="6" r="C92" t="n">
        <v>0</v>
      </c>
    </row>
    <row r="93" spans="1:3">
      <c s="4" r="A93" t="s">
        <v>545</v>
      </c>
    </row>
    <row r="94" spans="1:3">
      <c s="3" r="A94" t="s">
        <v>533</v>
      </c>
    </row>
    <row r="95" spans="1:3">
      <c s="4" r="A95" t="s">
        <v>538</v>
      </c>
      <c s="6" r="B95" t="n">
        <v>26</v>
      </c>
      <c s="6" r="C95" t="n">
        <v>93</v>
      </c>
    </row>
    <row r="96" spans="1:3">
      <c s="4" r="A96" t="s">
        <v>546</v>
      </c>
    </row>
    <row r="97" spans="1:3">
      <c s="3" r="A97" t="s">
        <v>533</v>
      </c>
    </row>
    <row r="98" spans="1:3">
      <c s="4" r="A98" t="s">
        <v>538</v>
      </c>
      <c s="6" r="B98" t="n">
        <v>2763</v>
      </c>
      <c s="6" r="C98" t="n">
        <v>3119</v>
      </c>
    </row>
    <row r="99" spans="1:3">
      <c s="4" r="A99" t="s">
        <v>547</v>
      </c>
    </row>
    <row r="100" spans="1:3">
      <c s="3" r="A100" t="s">
        <v>533</v>
      </c>
    </row>
    <row r="101" spans="1:3">
      <c s="4" r="A101" t="s">
        <v>538</v>
      </c>
      <c s="6" r="B101" t="n">
        <v>1371</v>
      </c>
      <c s="6" r="C101" t="n">
        <v>1526</v>
      </c>
    </row>
    <row r="102" spans="1:3">
      <c s="4" r="A102" t="s">
        <v>548</v>
      </c>
    </row>
    <row r="103" spans="1:3">
      <c s="3" r="A103" t="s">
        <v>533</v>
      </c>
    </row>
    <row r="104" spans="1:3">
      <c s="4" r="A104" t="s">
        <v>538</v>
      </c>
      <c s="6" r="B104" t="n">
        <v>209</v>
      </c>
      <c s="6" r="C104" t="n">
        <v>231</v>
      </c>
    </row>
    <row r="105" spans="1:3">
      <c s="4" r="A105" t="s">
        <v>549</v>
      </c>
    </row>
    <row r="106" spans="1:3">
      <c s="3" r="A106" t="s">
        <v>533</v>
      </c>
    </row>
    <row r="107" spans="1:3">
      <c s="4" r="A107" t="s">
        <v>538</v>
      </c>
      <c s="6" r="B107" t="n">
        <v>3321</v>
      </c>
      <c s="6" r="C107" t="n">
        <v>5674</v>
      </c>
    </row>
    <row r="108" spans="1:3">
      <c s="4" r="A108" t="s">
        <v>550</v>
      </c>
    </row>
    <row r="109" spans="1:3">
      <c s="3" r="A109" t="s">
        <v>533</v>
      </c>
    </row>
    <row r="110" spans="1:3">
      <c s="4" r="A110" t="s">
        <v>538</v>
      </c>
      <c s="6" r="B110" t="n">
        <v>0</v>
      </c>
      <c s="6" r="C110" t="n">
        <v>1021</v>
      </c>
    </row>
    <row r="111" spans="1:3">
      <c s="4" r="A111" t="s">
        <v>551</v>
      </c>
    </row>
    <row r="112" spans="1:3">
      <c s="3" r="A112" t="s">
        <v>533</v>
      </c>
    </row>
    <row r="113" spans="1:3">
      <c s="4" r="A113" t="s">
        <v>538</v>
      </c>
      <c s="6" r="B113" t="n">
        <v>1576</v>
      </c>
      <c s="6" r="C113" t="n">
        <v>1627</v>
      </c>
    </row>
    <row r="114" spans="1:3">
      <c s="4" r="A114" t="s">
        <v>552</v>
      </c>
    </row>
    <row r="115" spans="1:3">
      <c s="3" r="A115" t="s">
        <v>533</v>
      </c>
    </row>
    <row r="116" spans="1:3">
      <c s="4" r="A116" t="s">
        <v>538</v>
      </c>
      <c s="6" r="B116" t="n">
        <v>0</v>
      </c>
      <c s="6" r="C116" t="n">
        <v>0</v>
      </c>
    </row>
    <row r="117" spans="1:3">
      <c s="4" r="A117" t="s">
        <v>553</v>
      </c>
    </row>
    <row r="118" spans="1:3">
      <c s="3" r="A118" t="s">
        <v>533</v>
      </c>
    </row>
    <row r="119" spans="1:3">
      <c s="4" r="A119" t="s">
        <v>538</v>
      </c>
      <c s="6" r="B119" t="n">
        <v>68</v>
      </c>
      <c s="6" r="C119" t="n">
        <v>9</v>
      </c>
    </row>
    <row r="120" spans="1:3">
      <c s="4" r="A120" t="s">
        <v>554</v>
      </c>
    </row>
    <row r="121" spans="1:3">
      <c s="3" r="A121" t="s">
        <v>533</v>
      </c>
    </row>
    <row r="122" spans="1:3">
      <c s="4" r="A122" t="s">
        <v>538</v>
      </c>
      <c s="6" r="B122" t="n">
        <v>1172</v>
      </c>
      <c s="6" r="C122" t="n">
        <v>2049</v>
      </c>
    </row>
    <row r="123" spans="1:3">
      <c s="4" r="A123" t="s">
        <v>555</v>
      </c>
    </row>
    <row r="124" spans="1:3">
      <c s="3" r="A124" t="s">
        <v>533</v>
      </c>
    </row>
    <row r="125" spans="1:3">
      <c s="4" r="A125" t="s">
        <v>538</v>
      </c>
      <c s="6" r="B125" t="n">
        <v>478</v>
      </c>
      <c s="6" r="C125" t="n">
        <v>903</v>
      </c>
    </row>
    <row r="126" spans="1:3">
      <c s="4" r="A126" t="s">
        <v>556</v>
      </c>
    </row>
    <row r="127" spans="1:3">
      <c s="3" r="A127" t="s">
        <v>533</v>
      </c>
    </row>
    <row r="128" spans="1:3">
      <c s="4" r="A128" t="s">
        <v>538</v>
      </c>
      <c s="6" r="B128" t="n">
        <v>27</v>
      </c>
      <c s="6" r="C128" t="n">
        <v>65</v>
      </c>
    </row>
    <row r="129" spans="1:3">
      <c s="4" r="A129" t="s">
        <v>557</v>
      </c>
    </row>
    <row r="130" spans="1:3">
      <c s="3" r="A130" t="s">
        <v>533</v>
      </c>
    </row>
    <row r="131" spans="1:3">
      <c s="4" r="A131" t="s">
        <v>538</v>
      </c>
      <c s="6" r="B131" t="n">
        <v>12651</v>
      </c>
      <c s="6" r="C131" t="n">
        <v>12666</v>
      </c>
    </row>
    <row r="132" spans="1:3">
      <c s="4" r="A132" t="s">
        <v>558</v>
      </c>
    </row>
    <row r="133" spans="1:3">
      <c s="3" r="A133" t="s">
        <v>533</v>
      </c>
    </row>
    <row r="134" spans="1:3">
      <c s="4" r="A134" t="s">
        <v>538</v>
      </c>
      <c s="6" r="B134" t="n">
        <v>2645</v>
      </c>
      <c s="6" r="C134" t="n">
        <v>3039</v>
      </c>
    </row>
    <row r="135" spans="1:3">
      <c s="4" r="A135" t="s">
        <v>559</v>
      </c>
    </row>
    <row r="136" spans="1:3">
      <c s="3" r="A136" t="s">
        <v>533</v>
      </c>
    </row>
    <row r="137" spans="1:3">
      <c s="4" r="A137" t="s">
        <v>538</v>
      </c>
      <c s="6" r="B137" t="n">
        <v>4120</v>
      </c>
      <c s="6" r="C137" t="n">
        <v>4458</v>
      </c>
    </row>
    <row r="138" spans="1:3">
      <c s="4" r="A138" t="s">
        <v>560</v>
      </c>
    </row>
    <row r="139" spans="1:3">
      <c s="3" r="A139" t="s">
        <v>533</v>
      </c>
    </row>
    <row r="140" spans="1:3">
      <c s="4" r="A140" t="s">
        <v>538</v>
      </c>
      <c s="6" r="B140" t="n">
        <v>0</v>
      </c>
      <c s="6" r="C140" t="n">
        <v>304</v>
      </c>
    </row>
    <row r="141" spans="1:3">
      <c s="4" r="A141" t="s">
        <v>561</v>
      </c>
    </row>
    <row r="142" spans="1:3">
      <c s="3" r="A142" t="s">
        <v>533</v>
      </c>
    </row>
    <row r="143" spans="1:3">
      <c s="4" r="A143" t="s">
        <v>538</v>
      </c>
      <c s="6" r="B143" t="n">
        <v>186</v>
      </c>
      <c s="6" r="C143" t="n">
        <v>69</v>
      </c>
    </row>
    <row r="144" spans="1:3">
      <c s="4" r="A144" t="s">
        <v>562</v>
      </c>
    </row>
    <row r="145" spans="1:3">
      <c s="3" r="A145" t="s">
        <v>533</v>
      </c>
    </row>
    <row r="146" spans="1:3">
      <c s="4" r="A146" t="s">
        <v>538</v>
      </c>
      <c s="6" r="B146" t="n">
        <v>3639</v>
      </c>
      <c s="6" r="C146" t="n">
        <v>3433</v>
      </c>
    </row>
    <row r="147" spans="1:3">
      <c s="4" r="A147" t="s">
        <v>563</v>
      </c>
    </row>
    <row r="148" spans="1:3">
      <c s="3" r="A148" t="s">
        <v>533</v>
      </c>
    </row>
    <row r="149" spans="1:3">
      <c s="4" r="A149" t="s">
        <v>538</v>
      </c>
      <c s="6" r="B149" t="n">
        <v>2012</v>
      </c>
      <c s="6" r="C149" t="n">
        <v>1338</v>
      </c>
    </row>
    <row r="150" spans="1:3">
      <c s="4" r="A150" t="s">
        <v>564</v>
      </c>
    </row>
    <row r="151" spans="1:3">
      <c s="3" r="A151" t="s">
        <v>533</v>
      </c>
    </row>
    <row r="152" spans="1:3">
      <c s="4" r="A152" t="s">
        <v>538</v>
      </c>
      <c s="7" r="B152" t="n">
        <v>49</v>
      </c>
      <c s="7" r="C152" t="n">
        <v>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5</v>
      </c>
      <c s="2" r="B1" t="s">
        <v>2</v>
      </c>
      <c s="2" r="C1" t="s">
        <v>23</v>
      </c>
    </row>
    <row r="2" spans="1:3">
      <c s="3" r="A2" t="s">
        <v>566</v>
      </c>
    </row>
    <row r="3" spans="1:3">
      <c s="4" r="A3" t="s">
        <v>567</v>
      </c>
      <c s="7" r="B3" t="n">
        <v>28319</v>
      </c>
      <c s="7" r="C3" t="n">
        <v>32849</v>
      </c>
    </row>
    <row r="4" spans="1:3">
      <c s="4" r="A4" t="s">
        <v>568</v>
      </c>
      <c s="6" r="B4" t="n">
        <v>5121</v>
      </c>
      <c s="6" r="C4" t="n">
        <v>5225</v>
      </c>
    </row>
    <row r="5" spans="1:3">
      <c s="4" r="A5" t="s">
        <v>569</v>
      </c>
      <c s="6" r="B5" t="n">
        <v>33440</v>
      </c>
      <c s="6" r="C5" t="n">
        <v>38074</v>
      </c>
    </row>
    <row r="6" spans="1:3">
      <c s="4" r="A6" t="s">
        <v>570</v>
      </c>
      <c s="6" r="B6" t="n">
        <v>1592</v>
      </c>
      <c s="6" r="C6" t="n">
        <v>1628</v>
      </c>
    </row>
    <row r="7" spans="1:3">
      <c s="4" r="A7" t="s">
        <v>571</v>
      </c>
      <c s="7" r="B7" t="n">
        <v>1104</v>
      </c>
      <c s="7" r="C7" t="n">
        <v>9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s="1" r="A1" t="s">
        <v>572</v>
      </c>
      <c s="2" r="B1" t="s">
        <v>97</v>
      </c>
      <c s="2" r="D1" t="s">
        <v>1</v>
      </c>
      <c s="2" r="E1" t="s">
        <v>573</v>
      </c>
    </row>
    <row r="2" spans="1:5">
      <c s="2" r="B2" t="s">
        <v>574</v>
      </c>
      <c s="2" r="C2" t="s">
        <v>575</v>
      </c>
      <c s="2" r="D2" t="s">
        <v>574</v>
      </c>
      <c s="2" r="E2" t="s">
        <v>576</v>
      </c>
    </row>
    <row r="3" spans="1:5">
      <c s="3" r="A3" t="s">
        <v>577</v>
      </c>
    </row>
    <row r="4" spans="1:5">
      <c s="4" r="A4" t="s">
        <v>578</v>
      </c>
      <c s="6" r="B4" t="n">
        <v>17</v>
      </c>
      <c s="6" r="C4" t="n">
        <v>15</v>
      </c>
      <c s="6" r="D4" t="n">
        <v>29</v>
      </c>
      <c s="6" r="E4" t="n">
        <v>26</v>
      </c>
    </row>
    <row r="5" spans="1:5">
      <c s="3" r="A5" t="s">
        <v>579</v>
      </c>
    </row>
    <row r="6" spans="1:5">
      <c s="4" r="A6" t="s">
        <v>580</v>
      </c>
      <c s="7" r="B6" t="n">
        <v>2169</v>
      </c>
      <c s="7" r="C6" t="n">
        <v>3415</v>
      </c>
      <c s="7" r="D6" t="n">
        <v>3558</v>
      </c>
      <c s="7" r="E6" t="n">
        <v>4201</v>
      </c>
    </row>
    <row r="7" spans="1:5">
      <c s="4" r="A7" t="s">
        <v>581</v>
      </c>
      <c s="7" r="B7" t="n">
        <v>2169</v>
      </c>
      <c s="7" r="C7" t="n">
        <v>3415</v>
      </c>
      <c s="7" r="D7" t="n">
        <v>3600</v>
      </c>
      <c s="7" r="E7" t="n">
        <v>4201</v>
      </c>
    </row>
    <row r="8" spans="1:5">
      <c s="4" r="A8" t="s">
        <v>469</v>
      </c>
    </row>
    <row r="9" spans="1:5">
      <c s="3" r="A9" t="s">
        <v>577</v>
      </c>
    </row>
    <row r="10" spans="1:5">
      <c s="4" r="A10" t="s">
        <v>578</v>
      </c>
      <c s="6" r="B10" t="n">
        <v>4</v>
      </c>
      <c s="6" r="C10" t="n">
        <v>7</v>
      </c>
      <c s="6" r="D10" t="n">
        <v>7</v>
      </c>
      <c s="6" r="E10" t="n">
        <v>10</v>
      </c>
    </row>
    <row r="11" spans="1:5">
      <c s="3" r="A11" t="s">
        <v>579</v>
      </c>
    </row>
    <row r="12" spans="1:5">
      <c s="4" r="A12" t="s">
        <v>580</v>
      </c>
      <c s="7" r="B12" t="n">
        <v>253</v>
      </c>
      <c s="7" r="C12" t="n">
        <v>1197</v>
      </c>
      <c s="7" r="D12" t="n">
        <v>528</v>
      </c>
      <c s="7" r="E12" t="n">
        <v>1353</v>
      </c>
    </row>
    <row r="13" spans="1:5">
      <c s="4" r="A13" t="s">
        <v>581</v>
      </c>
      <c s="7" r="B13" t="n">
        <v>253</v>
      </c>
      <c s="7" r="C13" t="n">
        <v>1197</v>
      </c>
      <c s="7" r="D13" t="n">
        <v>528</v>
      </c>
      <c s="7" r="E13" t="n">
        <v>1353</v>
      </c>
    </row>
    <row r="14" spans="1:5">
      <c s="4" r="A14" t="s">
        <v>471</v>
      </c>
    </row>
    <row r="15" spans="1:5">
      <c s="3" r="A15" t="s">
        <v>577</v>
      </c>
    </row>
    <row r="16" spans="1:5">
      <c s="4" r="A16" t="s">
        <v>578</v>
      </c>
      <c s="6" r="B16" t="n">
        <v>4</v>
      </c>
      <c s="6" r="C16" t="n">
        <v>4</v>
      </c>
      <c s="6" r="D16" t="n">
        <v>6</v>
      </c>
      <c s="6" r="E16" t="n">
        <v>5</v>
      </c>
    </row>
    <row r="17" spans="1:5">
      <c s="3" r="A17" t="s">
        <v>579</v>
      </c>
    </row>
    <row r="18" spans="1:5">
      <c s="4" r="A18" t="s">
        <v>580</v>
      </c>
      <c s="7" r="B18" t="n">
        <v>918</v>
      </c>
      <c s="7" r="C18" t="n">
        <v>2071</v>
      </c>
      <c s="7" r="D18" t="n">
        <v>1343</v>
      </c>
      <c s="7" r="E18" t="n">
        <v>2310</v>
      </c>
    </row>
    <row r="19" spans="1:5">
      <c s="4" r="A19" t="s">
        <v>581</v>
      </c>
      <c s="7" r="B19" t="n">
        <v>918</v>
      </c>
      <c s="7" r="C19" t="n">
        <v>2071</v>
      </c>
      <c s="7" r="D19" t="n">
        <v>1343</v>
      </c>
      <c s="7" r="E19" t="n">
        <v>2310</v>
      </c>
    </row>
    <row r="20" spans="1:5">
      <c s="4" r="A20" t="s">
        <v>475</v>
      </c>
    </row>
    <row r="21" spans="1:5">
      <c s="3" r="A21" t="s">
        <v>577</v>
      </c>
    </row>
    <row r="22" spans="1:5">
      <c s="4" r="A22" t="s">
        <v>578</v>
      </c>
      <c s="6" r="B22" t="n">
        <v>2</v>
      </c>
      <c s="6" r="C22" t="n">
        <v>3</v>
      </c>
      <c s="6" r="D22" t="n">
        <v>2</v>
      </c>
      <c s="6" r="E22" t="n">
        <v>5</v>
      </c>
    </row>
    <row r="23" spans="1:5">
      <c s="3" r="A23" t="s">
        <v>579</v>
      </c>
    </row>
    <row r="24" spans="1:5">
      <c s="4" r="A24" t="s">
        <v>580</v>
      </c>
      <c s="7" r="B24" t="n">
        <v>109</v>
      </c>
      <c s="7" r="C24" t="n">
        <v>116</v>
      </c>
      <c s="7" r="D24" t="n">
        <v>109</v>
      </c>
      <c s="7" r="E24" t="n">
        <v>166</v>
      </c>
    </row>
    <row r="25" spans="1:5">
      <c s="4" r="A25" t="s">
        <v>581</v>
      </c>
      <c s="7" r="B25" t="n">
        <v>109</v>
      </c>
      <c s="7" r="C25" t="n">
        <v>116</v>
      </c>
      <c s="7" r="D25" t="n">
        <v>109</v>
      </c>
      <c s="7" r="E25" t="n">
        <v>166</v>
      </c>
    </row>
    <row r="26" spans="1:5">
      <c s="4" r="A26" t="s">
        <v>477</v>
      </c>
    </row>
    <row r="27" spans="1:5">
      <c s="3" r="A27" t="s">
        <v>577</v>
      </c>
    </row>
    <row r="28" spans="1:5">
      <c s="4" r="A28" t="s">
        <v>578</v>
      </c>
      <c s="6" r="B28" t="n">
        <v>3</v>
      </c>
      <c s="6" r="C28" t="n">
        <v>0</v>
      </c>
      <c s="6" r="D28" t="n">
        <v>5</v>
      </c>
      <c s="6" r="E28" t="n">
        <v>3</v>
      </c>
    </row>
    <row r="29" spans="1:5">
      <c s="3" r="A29" t="s">
        <v>579</v>
      </c>
    </row>
    <row r="30" spans="1:5">
      <c s="4" r="A30" t="s">
        <v>580</v>
      </c>
      <c s="7" r="B30" t="n">
        <v>744</v>
      </c>
      <c s="7" r="C30" t="n">
        <v>0</v>
      </c>
      <c s="7" r="D30" t="n">
        <v>1167</v>
      </c>
      <c s="7" r="E30" t="n">
        <v>157</v>
      </c>
    </row>
    <row r="31" spans="1:5">
      <c s="4" r="A31" t="s">
        <v>581</v>
      </c>
      <c s="7" r="B31" t="n">
        <v>744</v>
      </c>
      <c s="7" r="C31" t="n">
        <v>0</v>
      </c>
      <c s="7" r="D31" t="n">
        <v>1209</v>
      </c>
      <c s="7" r="E31" t="n">
        <v>157</v>
      </c>
    </row>
    <row r="32" spans="1:5">
      <c s="4" r="A32" t="s">
        <v>582</v>
      </c>
    </row>
    <row r="33" spans="1:5">
      <c s="3" r="A33" t="s">
        <v>577</v>
      </c>
    </row>
    <row r="34" spans="1:5">
      <c s="4" r="A34" t="s">
        <v>578</v>
      </c>
      <c s="6" r="B34" t="n">
        <v>3</v>
      </c>
      <c s="6" r="C34" t="n">
        <v>1</v>
      </c>
      <c s="6" r="D34" t="n">
        <v>4</v>
      </c>
      <c s="6" r="E34" t="n">
        <v>3</v>
      </c>
    </row>
    <row r="35" spans="1:5">
      <c s="3" r="A35" t="s">
        <v>579</v>
      </c>
    </row>
    <row r="36" spans="1:5">
      <c s="4" r="A36" t="s">
        <v>580</v>
      </c>
      <c s="7" r="B36" t="n">
        <v>123</v>
      </c>
      <c s="7" r="C36" t="n">
        <v>31</v>
      </c>
      <c s="7" r="D36" t="n">
        <v>304</v>
      </c>
      <c s="7" r="E36" t="n">
        <v>215</v>
      </c>
    </row>
    <row r="37" spans="1:5">
      <c s="4" r="A37" t="s">
        <v>581</v>
      </c>
      <c s="7" r="B37" t="n">
        <v>123</v>
      </c>
      <c s="7" r="C37" t="n">
        <v>31</v>
      </c>
      <c s="7" r="D37" t="n">
        <v>304</v>
      </c>
      <c s="7" r="E37" t="n">
        <v>215</v>
      </c>
    </row>
    <row r="38" spans="1:5">
      <c s="4" r="A38" t="s">
        <v>529</v>
      </c>
    </row>
    <row r="39" spans="1:5">
      <c s="3" r="A39" t="s">
        <v>577</v>
      </c>
    </row>
    <row r="40" spans="1:5">
      <c s="4" r="A40" t="s">
        <v>578</v>
      </c>
      <c s="6" r="B40" t="n">
        <v>1</v>
      </c>
      <c s="6" r="D40" t="n">
        <v>5</v>
      </c>
    </row>
    <row r="41" spans="1:5">
      <c s="3" r="A41" t="s">
        <v>579</v>
      </c>
    </row>
    <row r="42" spans="1:5">
      <c s="4" r="A42" t="s">
        <v>580</v>
      </c>
      <c s="7" r="B42" t="n">
        <v>22</v>
      </c>
      <c s="7" r="D42" t="n">
        <v>107</v>
      </c>
    </row>
    <row r="43" spans="1:5">
      <c s="4" r="A43" t="s">
        <v>581</v>
      </c>
      <c s="7" r="B43" t="n">
        <v>22</v>
      </c>
      <c s="7" r="D43" t="n">
        <v>1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s="1" r="A1" t="s">
        <v>583</v>
      </c>
      <c s="2" r="B1" t="s">
        <v>97</v>
      </c>
      <c s="2" r="D1" t="s">
        <v>1</v>
      </c>
      <c s="2" r="E1" t="s">
        <v>573</v>
      </c>
    </row>
    <row r="2" spans="1:5">
      <c s="2" r="B2" t="s">
        <v>2</v>
      </c>
      <c s="2" r="C2" t="s">
        <v>98</v>
      </c>
      <c s="2" r="D2" t="s">
        <v>2</v>
      </c>
      <c s="2" r="E2" t="s">
        <v>23</v>
      </c>
    </row>
    <row r="3" spans="1:5">
      <c s="3" r="A3" t="s">
        <v>326</v>
      </c>
    </row>
    <row r="4" spans="1:5">
      <c s="4" r="A4" t="s">
        <v>584</v>
      </c>
      <c s="7" r="B4" t="n">
        <v>1189</v>
      </c>
      <c s="7" r="C4" t="n">
        <v>1005</v>
      </c>
      <c s="7" r="D4" t="n">
        <v>2382</v>
      </c>
      <c s="7" r="E4" t="n">
        <v>1648</v>
      </c>
    </row>
    <row r="5" spans="1:5">
      <c s="4" r="A5" t="s">
        <v>585</v>
      </c>
      <c s="6" r="B5" t="n">
        <v>92</v>
      </c>
      <c s="6" r="C5" t="n">
        <v>0</v>
      </c>
      <c s="6" r="D5" t="n">
        <v>92</v>
      </c>
      <c s="6" r="E5" t="n">
        <v>0</v>
      </c>
    </row>
    <row r="6" spans="1:5">
      <c s="4" r="A6" t="s">
        <v>586</v>
      </c>
      <c s="6" r="B6" t="n">
        <v>22</v>
      </c>
      <c s="6" r="C6" t="n">
        <v>2410</v>
      </c>
      <c s="6" r="D6" t="n">
        <v>260</v>
      </c>
      <c s="6" r="E6" t="n">
        <v>2523</v>
      </c>
    </row>
    <row r="7" spans="1:5">
      <c s="4" r="A7" t="s">
        <v>587</v>
      </c>
      <c s="6" r="B7" t="n">
        <v>866</v>
      </c>
      <c s="6" r="C7" t="n">
        <v>0</v>
      </c>
      <c s="6" r="D7" t="n">
        <v>866</v>
      </c>
      <c s="6" r="E7" t="n">
        <v>30</v>
      </c>
    </row>
    <row r="8" spans="1:5">
      <c s="4" r="A8" t="s">
        <v>491</v>
      </c>
      <c s="7" r="B8" t="n">
        <v>2169</v>
      </c>
      <c s="7" r="C8" t="n">
        <v>3415</v>
      </c>
      <c s="7" r="D8" t="n">
        <v>3600</v>
      </c>
      <c s="7" r="E8" t="n">
        <v>42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s="1" r="A1" t="s">
        <v>588</v>
      </c>
      <c s="2" r="B1" t="s">
        <v>97</v>
      </c>
      <c s="2" r="D1" t="s">
        <v>1</v>
      </c>
    </row>
    <row r="2" spans="1:5">
      <c s="2" r="B2" t="s">
        <v>574</v>
      </c>
      <c s="2" r="C2" t="s">
        <v>575</v>
      </c>
      <c s="2" r="D2" t="s">
        <v>574</v>
      </c>
      <c s="2" r="E2" t="s">
        <v>575</v>
      </c>
    </row>
    <row r="3" spans="1:5">
      <c s="3" r="A3" t="s">
        <v>577</v>
      </c>
    </row>
    <row r="4" spans="1:5">
      <c s="4" r="A4" t="s">
        <v>589</v>
      </c>
      <c s="6" r="B4" t="n">
        <v>0</v>
      </c>
      <c s="6" r="C4" t="n">
        <v>0</v>
      </c>
      <c s="6" r="D4" t="n">
        <v>0</v>
      </c>
      <c s="6" r="E4" t="n">
        <v>5</v>
      </c>
    </row>
    <row r="5" spans="1:5">
      <c s="4" r="A5" t="s">
        <v>590</v>
      </c>
      <c s="7" r="B5" t="n">
        <v>0</v>
      </c>
      <c s="7" r="C5" t="n">
        <v>0</v>
      </c>
      <c s="7" r="D5" t="n">
        <v>0</v>
      </c>
      <c s="7" r="E5" t="n">
        <v>1219</v>
      </c>
    </row>
    <row r="6" spans="1:5">
      <c s="4" r="A6" t="s">
        <v>471</v>
      </c>
    </row>
    <row r="7" spans="1:5">
      <c s="3" r="A7" t="s">
        <v>577</v>
      </c>
    </row>
    <row r="8" spans="1:5">
      <c s="4" r="A8" t="s">
        <v>589</v>
      </c>
      <c s="6" r="B8" t="n">
        <v>0</v>
      </c>
      <c s="6" r="C8" t="n">
        <v>0</v>
      </c>
      <c s="6" r="D8" t="n">
        <v>0</v>
      </c>
      <c s="6" r="E8" t="n">
        <v>2</v>
      </c>
    </row>
    <row r="9" spans="1:5">
      <c s="4" r="A9" t="s">
        <v>590</v>
      </c>
      <c s="7" r="B9" t="n">
        <v>0</v>
      </c>
      <c s="7" r="C9" t="n">
        <v>0</v>
      </c>
      <c s="7" r="D9" t="n">
        <v>0</v>
      </c>
      <c s="7" r="E9" t="n">
        <v>880</v>
      </c>
    </row>
    <row r="10" spans="1:5">
      <c s="4" r="A10" t="s">
        <v>469</v>
      </c>
    </row>
    <row r="11" spans="1:5">
      <c s="3" r="A11" t="s">
        <v>577</v>
      </c>
    </row>
    <row r="12" spans="1:5">
      <c s="4" r="A12" t="s">
        <v>589</v>
      </c>
      <c s="6" r="B12" t="n">
        <v>0</v>
      </c>
      <c s="6" r="C12" t="n">
        <v>0</v>
      </c>
      <c s="6" r="D12" t="n">
        <v>0</v>
      </c>
      <c s="6" r="E12" t="n">
        <v>3</v>
      </c>
    </row>
    <row r="13" spans="1:5">
      <c s="4" r="A13" t="s">
        <v>590</v>
      </c>
      <c s="7" r="B13" t="n">
        <v>0</v>
      </c>
      <c s="7" r="C13" t="n">
        <v>0</v>
      </c>
      <c s="7" r="D13" t="n">
        <v>0</v>
      </c>
      <c s="7" r="E13" t="n">
        <v>339</v>
      </c>
    </row>
    <row r="14" spans="1:5">
      <c s="4" r="A14" t="s">
        <v>477</v>
      </c>
    </row>
    <row r="15" spans="1:5">
      <c s="3" r="A15" t="s">
        <v>577</v>
      </c>
    </row>
    <row r="16" spans="1:5">
      <c s="4" r="A16" t="s">
        <v>589</v>
      </c>
      <c s="6" r="B16" t="n">
        <v>0</v>
      </c>
      <c s="6" r="C16" t="n">
        <v>0</v>
      </c>
    </row>
    <row r="17" spans="1:5">
      <c s="4" r="A17" t="s">
        <v>590</v>
      </c>
      <c s="7" r="B17" t="n">
        <v>0</v>
      </c>
      <c s="7" r="C1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8</v>
      </c>
      <c s="2" r="B1" t="s">
        <v>97</v>
      </c>
      <c s="2" r="D1" t="s">
        <v>1</v>
      </c>
    </row>
    <row r="2" spans="1:5">
      <c s="2" r="B2" t="s">
        <v>2</v>
      </c>
      <c s="2" r="C2" t="s">
        <v>98</v>
      </c>
      <c s="2" r="D2" t="s">
        <v>2</v>
      </c>
      <c s="2" r="E2" t="s">
        <v>98</v>
      </c>
    </row>
    <row r="3" spans="1:5">
      <c s="3" r="A3" t="s">
        <v>149</v>
      </c>
    </row>
    <row r="4" spans="1:5">
      <c s="4" r="A4" t="s">
        <v>140</v>
      </c>
      <c s="7" r="B4" t="n">
        <v>20374</v>
      </c>
      <c s="7" r="C4" t="n">
        <v>17451</v>
      </c>
      <c s="7" r="D4" t="n">
        <v>38985</v>
      </c>
      <c s="7" r="E4" t="n">
        <v>26910</v>
      </c>
    </row>
    <row r="5" spans="1:5">
      <c s="3" r="A5" t="s">
        <v>150</v>
      </c>
    </row>
    <row r="6" spans="1:5">
      <c s="4" r="A6" t="s">
        <v>151</v>
      </c>
      <c s="6" r="B6" t="n">
        <v>1854</v>
      </c>
      <c s="6" r="C6" t="n">
        <v>-2228</v>
      </c>
      <c s="6" r="D6" t="n">
        <v>5935</v>
      </c>
      <c s="6" r="E6" t="n">
        <v>-667</v>
      </c>
    </row>
    <row r="7" spans="1:5">
      <c s="4" r="A7" t="s">
        <v>152</v>
      </c>
      <c s="6" r="B7" t="n">
        <v>-144</v>
      </c>
      <c s="6" r="C7" t="n">
        <v>382</v>
      </c>
      <c s="6" r="D7" t="n">
        <v>-21</v>
      </c>
      <c s="6" r="E7" t="n">
        <v>464</v>
      </c>
    </row>
    <row r="8" spans="1:5">
      <c s="4" r="A8" t="s">
        <v>153</v>
      </c>
      <c s="6" r="B8" t="n">
        <v>61</v>
      </c>
      <c s="6" r="C8" t="n">
        <v>123</v>
      </c>
      <c s="6" r="D8" t="n">
        <v>121</v>
      </c>
      <c s="6" r="E8" t="n">
        <v>199</v>
      </c>
    </row>
    <row r="9" spans="1:5">
      <c s="4" r="A9" t="s">
        <v>154</v>
      </c>
      <c s="6" r="B9" t="n">
        <v>1771</v>
      </c>
      <c s="6" r="C9" t="n">
        <v>-1723</v>
      </c>
      <c s="6" r="D9" t="n">
        <v>6035</v>
      </c>
      <c s="6" r="E9" t="n">
        <v>-4</v>
      </c>
    </row>
    <row r="10" spans="1:5">
      <c s="4" r="A10" t="s">
        <v>155</v>
      </c>
      <c s="7" r="B10" t="n">
        <v>22145</v>
      </c>
      <c s="7" r="C10" t="n">
        <v>15728</v>
      </c>
      <c s="7" r="D10" t="n">
        <v>45020</v>
      </c>
      <c s="7" r="E10" t="n">
        <v>269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1</v>
      </c>
      <c s="2" r="B1" t="s">
        <v>2</v>
      </c>
      <c s="2" r="C1" t="s">
        <v>23</v>
      </c>
      <c s="2" r="D1" t="s">
        <v>98</v>
      </c>
    </row>
    <row r="2" spans="1:4">
      <c s="3" r="A2" t="s">
        <v>330</v>
      </c>
    </row>
    <row r="3" spans="1:4">
      <c s="4" r="A3" t="s">
        <v>592</v>
      </c>
      <c s="7" r="B3" t="n">
        <v>2492</v>
      </c>
      <c s="7" r="C3" t="n">
        <v>1930</v>
      </c>
      <c s="7" r="D3" t="n">
        <v>2132</v>
      </c>
    </row>
    <row r="4" spans="1:4">
      <c s="4" r="A4" t="s">
        <v>593</v>
      </c>
      <c s="6" r="B4" t="n">
        <v>2492</v>
      </c>
      <c s="6" r="C4" t="n">
        <v>1930</v>
      </c>
    </row>
    <row r="5" spans="1:4">
      <c s="4" r="A5" t="s">
        <v>594</v>
      </c>
      <c s="6" r="B5" t="n">
        <v>45373</v>
      </c>
      <c s="6" r="C5" t="n">
        <v>51410</v>
      </c>
    </row>
    <row r="6" spans="1:4">
      <c s="4" r="A6" t="s">
        <v>595</v>
      </c>
      <c s="6" r="B6" t="n">
        <v>48917</v>
      </c>
      <c s="6" r="C6" t="n">
        <v>54822</v>
      </c>
    </row>
    <row r="7" spans="1:4">
      <c s="4" r="A7" t="s">
        <v>596</v>
      </c>
    </row>
    <row r="8" spans="1:4">
      <c s="3" r="A8" t="s">
        <v>330</v>
      </c>
    </row>
    <row r="9" spans="1:4">
      <c s="4" r="A9" t="s">
        <v>597</v>
      </c>
      <c s="6" r="B9" t="n">
        <v>23900</v>
      </c>
      <c s="6" r="C9" t="n">
        <v>24403</v>
      </c>
    </row>
    <row r="10" spans="1:4">
      <c s="4" r="A10" t="s">
        <v>598</v>
      </c>
      <c s="6" r="B10" t="n">
        <v>25983</v>
      </c>
      <c s="6" r="C10" t="n">
        <v>26276</v>
      </c>
    </row>
    <row r="11" spans="1:4">
      <c s="4" r="A11" t="s">
        <v>593</v>
      </c>
      <c s="6" r="B11" t="n">
        <v>0</v>
      </c>
      <c s="6" r="C11" t="n">
        <v>0</v>
      </c>
    </row>
    <row r="12" spans="1:4">
      <c s="4" r="A12" t="s">
        <v>599</v>
      </c>
    </row>
    <row r="13" spans="1:4">
      <c s="3" r="A13" t="s">
        <v>330</v>
      </c>
    </row>
    <row r="14" spans="1:4">
      <c s="4" r="A14" t="s">
        <v>597</v>
      </c>
      <c s="6" r="B14" t="n">
        <v>21473</v>
      </c>
      <c s="6" r="C14" t="n">
        <v>27007</v>
      </c>
    </row>
    <row r="15" spans="1:4">
      <c s="4" r="A15" t="s">
        <v>598</v>
      </c>
      <c s="6" r="B15" t="n">
        <v>22934</v>
      </c>
      <c s="6" r="C15" t="n">
        <v>28546</v>
      </c>
    </row>
    <row r="16" spans="1:4">
      <c s="4" r="A16" t="s">
        <v>469</v>
      </c>
    </row>
    <row r="17" spans="1:4">
      <c s="3" r="A17" t="s">
        <v>330</v>
      </c>
    </row>
    <row r="18" spans="1:4">
      <c s="4" r="A18" t="s">
        <v>592</v>
      </c>
      <c s="6" r="B18" t="n">
        <v>255</v>
      </c>
      <c s="6" r="C18" t="n">
        <v>183</v>
      </c>
      <c s="6" r="D18" t="n">
        <v>310</v>
      </c>
    </row>
    <row r="19" spans="1:4">
      <c s="4" r="A19" t="s">
        <v>600</v>
      </c>
    </row>
    <row r="20" spans="1:4">
      <c s="3" r="A20" t="s">
        <v>330</v>
      </c>
    </row>
    <row r="21" spans="1:4">
      <c s="4" r="A21" t="s">
        <v>597</v>
      </c>
      <c s="6" r="B21" t="n">
        <v>2201</v>
      </c>
      <c s="6" r="C21" t="n">
        <v>2613</v>
      </c>
    </row>
    <row r="22" spans="1:4">
      <c s="4" r="A22" t="s">
        <v>598</v>
      </c>
      <c s="6" r="B22" t="n">
        <v>2572</v>
      </c>
      <c s="6" r="C22" t="n">
        <v>3002</v>
      </c>
    </row>
    <row r="23" spans="1:4">
      <c s="4" r="A23" t="s">
        <v>593</v>
      </c>
      <c s="6" r="B23" t="n">
        <v>0</v>
      </c>
      <c s="6" r="C23" t="n">
        <v>0</v>
      </c>
    </row>
    <row r="24" spans="1:4">
      <c s="4" r="A24" t="s">
        <v>601</v>
      </c>
    </row>
    <row r="25" spans="1:4">
      <c s="3" r="A25" t="s">
        <v>330</v>
      </c>
    </row>
    <row r="26" spans="1:4">
      <c s="4" r="A26" t="s">
        <v>597</v>
      </c>
      <c s="6" r="B26" t="n">
        <v>2430</v>
      </c>
      <c s="6" r="C26" t="n">
        <v>2534</v>
      </c>
    </row>
    <row r="27" spans="1:4">
      <c s="4" r="A27" t="s">
        <v>598</v>
      </c>
      <c s="6" r="B27" t="n">
        <v>2579</v>
      </c>
      <c s="6" r="C27" t="n">
        <v>2648</v>
      </c>
    </row>
    <row r="28" spans="1:4">
      <c s="4" r="A28" t="s">
        <v>471</v>
      </c>
    </row>
    <row r="29" spans="1:4">
      <c s="3" r="A29" t="s">
        <v>330</v>
      </c>
    </row>
    <row r="30" spans="1:4">
      <c s="4" r="A30" t="s">
        <v>592</v>
      </c>
      <c s="6" r="B30" t="n">
        <v>791</v>
      </c>
      <c s="6" r="C30" t="n">
        <v>204</v>
      </c>
      <c s="6" r="D30" t="n">
        <v>201</v>
      </c>
    </row>
    <row r="31" spans="1:4">
      <c s="4" r="A31" t="s">
        <v>602</v>
      </c>
    </row>
    <row r="32" spans="1:4">
      <c s="3" r="A32" t="s">
        <v>330</v>
      </c>
    </row>
    <row r="33" spans="1:4">
      <c s="4" r="A33" t="s">
        <v>597</v>
      </c>
      <c s="6" r="B33" t="n">
        <v>12093</v>
      </c>
      <c s="6" r="C33" t="n">
        <v>12008</v>
      </c>
    </row>
    <row r="34" spans="1:4">
      <c s="4" r="A34" t="s">
        <v>598</v>
      </c>
      <c s="6" r="B34" t="n">
        <v>13272</v>
      </c>
      <c s="6" r="C34" t="n">
        <v>13128</v>
      </c>
    </row>
    <row r="35" spans="1:4">
      <c s="4" r="A35" t="s">
        <v>593</v>
      </c>
      <c s="6" r="B35" t="n">
        <v>0</v>
      </c>
      <c s="6" r="C35" t="n">
        <v>0</v>
      </c>
    </row>
    <row r="36" spans="1:4">
      <c s="4" r="A36" t="s">
        <v>603</v>
      </c>
    </row>
    <row r="37" spans="1:4">
      <c s="3" r="A37" t="s">
        <v>330</v>
      </c>
    </row>
    <row r="38" spans="1:4">
      <c s="4" r="A38" t="s">
        <v>597</v>
      </c>
      <c s="6" r="B38" t="n">
        <v>6682</v>
      </c>
      <c s="6" r="C38" t="n">
        <v>10978</v>
      </c>
    </row>
    <row r="39" spans="1:4">
      <c s="4" r="A39" t="s">
        <v>598</v>
      </c>
      <c s="6" r="B39" t="n">
        <v>6766</v>
      </c>
      <c s="6" r="C39" t="n">
        <v>11047</v>
      </c>
    </row>
    <row r="40" spans="1:4">
      <c s="4" r="A40" t="s">
        <v>473</v>
      </c>
    </row>
    <row r="41" spans="1:4">
      <c s="3" r="A41" t="s">
        <v>330</v>
      </c>
    </row>
    <row r="42" spans="1:4">
      <c s="4" r="A42" t="s">
        <v>592</v>
      </c>
      <c s="6" r="B42" t="n">
        <v>0</v>
      </c>
      <c s="6" r="D42" t="n">
        <v>0</v>
      </c>
    </row>
    <row r="43" spans="1:4">
      <c s="4" r="A43" t="s">
        <v>604</v>
      </c>
    </row>
    <row r="44" spans="1:4">
      <c s="3" r="A44" t="s">
        <v>330</v>
      </c>
    </row>
    <row r="45" spans="1:4">
      <c s="4" r="A45" t="s">
        <v>597</v>
      </c>
      <c s="6" r="C45" t="n">
        <v>304</v>
      </c>
    </row>
    <row r="46" spans="1:4">
      <c s="4" r="A46" t="s">
        <v>598</v>
      </c>
      <c s="6" r="C46" t="n">
        <v>305</v>
      </c>
    </row>
    <row r="47" spans="1:4">
      <c s="4" r="A47" t="s">
        <v>593</v>
      </c>
      <c s="6" r="C47" t="n">
        <v>0</v>
      </c>
    </row>
    <row r="48" spans="1:4">
      <c s="4" r="A48" t="s">
        <v>475</v>
      </c>
    </row>
    <row r="49" spans="1:4">
      <c s="3" r="A49" t="s">
        <v>330</v>
      </c>
    </row>
    <row r="50" spans="1:4">
      <c s="4" r="A50" t="s">
        <v>592</v>
      </c>
      <c s="6" r="B50" t="n">
        <v>3</v>
      </c>
      <c s="6" r="C50" t="n">
        <v>4</v>
      </c>
      <c s="6" r="D50" t="n">
        <v>4</v>
      </c>
    </row>
    <row r="51" spans="1:4">
      <c s="4" r="A51" t="s">
        <v>605</v>
      </c>
    </row>
    <row r="52" spans="1:4">
      <c s="3" r="A52" t="s">
        <v>330</v>
      </c>
    </row>
    <row r="53" spans="1:4">
      <c s="4" r="A53" t="s">
        <v>597</v>
      </c>
      <c s="6" r="B53" t="n">
        <v>684</v>
      </c>
      <c s="6" r="C53" t="n">
        <v>527</v>
      </c>
    </row>
    <row r="54" spans="1:4">
      <c s="4" r="A54" t="s">
        <v>598</v>
      </c>
      <c s="6" r="B54" t="n">
        <v>777</v>
      </c>
      <c s="6" r="C54" t="n">
        <v>618</v>
      </c>
    </row>
    <row r="55" spans="1:4">
      <c s="4" r="A55" t="s">
        <v>593</v>
      </c>
      <c s="6" r="B55" t="n">
        <v>0</v>
      </c>
      <c s="6" r="C55" t="n">
        <v>0</v>
      </c>
    </row>
    <row r="56" spans="1:4">
      <c s="4" r="A56" t="s">
        <v>606</v>
      </c>
    </row>
    <row r="57" spans="1:4">
      <c s="3" r="A57" t="s">
        <v>330</v>
      </c>
    </row>
    <row r="58" spans="1:4">
      <c s="4" r="A58" t="s">
        <v>597</v>
      </c>
      <c s="6" r="B58" t="n">
        <v>393</v>
      </c>
      <c s="6" r="C58" t="n">
        <v>494</v>
      </c>
    </row>
    <row r="59" spans="1:4">
      <c s="4" r="A59" t="s">
        <v>598</v>
      </c>
      <c s="6" r="B59" t="n">
        <v>415</v>
      </c>
      <c s="6" r="C59" t="n">
        <v>523</v>
      </c>
    </row>
    <row r="60" spans="1:4">
      <c s="4" r="A60" t="s">
        <v>477</v>
      </c>
    </row>
    <row r="61" spans="1:4">
      <c s="3" r="A61" t="s">
        <v>330</v>
      </c>
    </row>
    <row r="62" spans="1:4">
      <c s="4" r="A62" t="s">
        <v>592</v>
      </c>
      <c s="6" r="B62" t="n">
        <v>1188</v>
      </c>
      <c s="6" r="C62" t="n">
        <v>1278</v>
      </c>
      <c s="6" r="D62" t="n">
        <v>1337</v>
      </c>
    </row>
    <row r="63" spans="1:4">
      <c s="4" r="A63" t="s">
        <v>607</v>
      </c>
    </row>
    <row r="64" spans="1:4">
      <c s="3" r="A64" t="s">
        <v>330</v>
      </c>
    </row>
    <row r="65" spans="1:4">
      <c s="4" r="A65" t="s">
        <v>597</v>
      </c>
      <c s="6" r="B65" t="n">
        <v>4283</v>
      </c>
      <c s="6" r="C65" t="n">
        <v>3874</v>
      </c>
    </row>
    <row r="66" spans="1:4">
      <c s="4" r="A66" t="s">
        <v>598</v>
      </c>
      <c s="6" r="B66" t="n">
        <v>4601</v>
      </c>
      <c s="6" r="C66" t="n">
        <v>4033</v>
      </c>
    </row>
    <row r="67" spans="1:4">
      <c s="4" r="A67" t="s">
        <v>593</v>
      </c>
      <c s="6" r="B67" t="n">
        <v>0</v>
      </c>
      <c s="6" r="C67" t="n">
        <v>0</v>
      </c>
    </row>
    <row r="68" spans="1:4">
      <c s="4" r="A68" t="s">
        <v>608</v>
      </c>
    </row>
    <row r="69" spans="1:4">
      <c s="3" r="A69" t="s">
        <v>330</v>
      </c>
    </row>
    <row r="70" spans="1:4">
      <c s="4" r="A70" t="s">
        <v>597</v>
      </c>
      <c s="6" r="B70" t="n">
        <v>10359</v>
      </c>
      <c s="6" r="C70" t="n">
        <v>11531</v>
      </c>
    </row>
    <row r="71" spans="1:4">
      <c s="4" r="A71" t="s">
        <v>598</v>
      </c>
      <c s="6" r="B71" t="n">
        <v>11338</v>
      </c>
      <c s="6" r="C71" t="n">
        <v>12652</v>
      </c>
    </row>
    <row r="72" spans="1:4">
      <c s="4" r="A72" t="s">
        <v>582</v>
      </c>
    </row>
    <row r="73" spans="1:4">
      <c s="3" r="A73" t="s">
        <v>330</v>
      </c>
    </row>
    <row r="74" spans="1:4">
      <c s="4" r="A74" t="s">
        <v>592</v>
      </c>
      <c s="6" r="B74" t="n">
        <v>228</v>
      </c>
      <c s="6" r="C74" t="n">
        <v>238</v>
      </c>
      <c s="6" r="D74" t="n">
        <v>250</v>
      </c>
    </row>
    <row r="75" spans="1:4">
      <c s="4" r="A75" t="s">
        <v>609</v>
      </c>
    </row>
    <row r="76" spans="1:4">
      <c s="3" r="A76" t="s">
        <v>330</v>
      </c>
    </row>
    <row r="77" spans="1:4">
      <c s="4" r="A77" t="s">
        <v>597</v>
      </c>
      <c s="6" r="B77" t="n">
        <v>4504</v>
      </c>
      <c s="6" r="C77" t="n">
        <v>4893</v>
      </c>
    </row>
    <row r="78" spans="1:4">
      <c s="4" r="A78" t="s">
        <v>598</v>
      </c>
      <c s="6" r="B78" t="n">
        <v>4626</v>
      </c>
      <c s="6" r="C78" t="n">
        <v>5005</v>
      </c>
    </row>
    <row r="79" spans="1:4">
      <c s="4" r="A79" t="s">
        <v>593</v>
      </c>
      <c s="6" r="B79" t="n">
        <v>0</v>
      </c>
      <c s="6" r="C79" t="n">
        <v>0</v>
      </c>
    </row>
    <row r="80" spans="1:4">
      <c s="4" r="A80" t="s">
        <v>610</v>
      </c>
    </row>
    <row r="81" spans="1:4">
      <c s="3" r="A81" t="s">
        <v>330</v>
      </c>
    </row>
    <row r="82" spans="1:4">
      <c s="4" r="A82" t="s">
        <v>597</v>
      </c>
      <c s="6" r="B82" t="n">
        <v>1260</v>
      </c>
      <c s="6" r="C82" t="n">
        <v>1096</v>
      </c>
    </row>
    <row r="83" spans="1:4">
      <c s="4" r="A83" t="s">
        <v>598</v>
      </c>
      <c s="6" r="B83" t="n">
        <v>1468</v>
      </c>
      <c s="6" r="C83" t="n">
        <v>1287</v>
      </c>
    </row>
    <row r="84" spans="1:4">
      <c s="4" r="A84" t="s">
        <v>529</v>
      </c>
    </row>
    <row r="85" spans="1:4">
      <c s="3" r="A85" t="s">
        <v>330</v>
      </c>
    </row>
    <row r="86" spans="1:4">
      <c s="4" r="A86" t="s">
        <v>592</v>
      </c>
      <c s="6" r="B86" t="n">
        <v>27</v>
      </c>
      <c s="6" r="C86" t="n">
        <v>23</v>
      </c>
      <c s="7" r="D86" t="n">
        <v>30</v>
      </c>
    </row>
    <row r="87" spans="1:4">
      <c s="4" r="A87" t="s">
        <v>611</v>
      </c>
    </row>
    <row r="88" spans="1:4">
      <c s="3" r="A88" t="s">
        <v>330</v>
      </c>
    </row>
    <row r="89" spans="1:4">
      <c s="4" r="A89" t="s">
        <v>597</v>
      </c>
      <c s="6" r="B89" t="n">
        <v>135</v>
      </c>
      <c s="6" r="C89" t="n">
        <v>184</v>
      </c>
    </row>
    <row r="90" spans="1:4">
      <c s="4" r="A90" t="s">
        <v>598</v>
      </c>
      <c s="6" r="B90" t="n">
        <v>135</v>
      </c>
      <c s="6" r="C90" t="n">
        <v>185</v>
      </c>
    </row>
    <row r="91" spans="1:4">
      <c s="4" r="A91" t="s">
        <v>593</v>
      </c>
      <c s="6" r="B91" t="n">
        <v>0</v>
      </c>
      <c s="6" r="C91" t="n">
        <v>0</v>
      </c>
    </row>
    <row r="92" spans="1:4">
      <c s="4" r="A92" t="s">
        <v>612</v>
      </c>
    </row>
    <row r="93" spans="1:4">
      <c s="3" r="A93" t="s">
        <v>330</v>
      </c>
    </row>
    <row r="94" spans="1:4">
      <c s="4" r="A94" t="s">
        <v>597</v>
      </c>
      <c s="6" r="B94" t="n">
        <v>349</v>
      </c>
      <c s="6" r="C94" t="n">
        <v>374</v>
      </c>
    </row>
    <row r="95" spans="1:4">
      <c s="4" r="A95" t="s">
        <v>598</v>
      </c>
      <c s="7" r="B95" t="n">
        <v>368</v>
      </c>
      <c s="7" r="C95" t="n">
        <v>3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3</v>
      </c>
      <c s="2" r="B1" t="s">
        <v>97</v>
      </c>
      <c s="2" r="D1" t="s">
        <v>1</v>
      </c>
    </row>
    <row r="2" spans="1:5">
      <c s="2" r="B2" t="s">
        <v>2</v>
      </c>
      <c s="2" r="C2" t="s">
        <v>98</v>
      </c>
      <c s="2" r="D2" t="s">
        <v>2</v>
      </c>
      <c s="2" r="E2" t="s">
        <v>98</v>
      </c>
    </row>
    <row r="3" spans="1:5">
      <c s="3" r="A3" t="s">
        <v>332</v>
      </c>
    </row>
    <row r="4" spans="1:5">
      <c s="4" r="A4" t="s">
        <v>614</v>
      </c>
      <c s="7" r="B4" t="n">
        <v>45858</v>
      </c>
      <c s="7" r="C4" t="n">
        <v>59053</v>
      </c>
      <c s="7" r="D4" t="n">
        <v>46216</v>
      </c>
      <c s="7" r="E4" t="n">
        <v>59834</v>
      </c>
    </row>
    <row r="5" spans="1:5">
      <c s="4" r="A5" t="s">
        <v>615</v>
      </c>
      <c s="6" r="B5" t="n">
        <v>392</v>
      </c>
      <c s="6" r="C5" t="n">
        <v>764</v>
      </c>
      <c s="6" r="D5" t="n">
        <v>785</v>
      </c>
      <c s="6" r="E5" t="n">
        <v>1582</v>
      </c>
    </row>
    <row r="6" spans="1:5">
      <c s="4" r="A6" t="s">
        <v>596</v>
      </c>
    </row>
    <row r="7" spans="1:5">
      <c s="3" r="A7" t="s">
        <v>332</v>
      </c>
    </row>
    <row r="8" spans="1:5">
      <c s="4" r="A8" t="s">
        <v>614</v>
      </c>
      <c s="6" r="B8" t="n">
        <v>24221</v>
      </c>
      <c s="6" r="C8" t="n">
        <v>27252</v>
      </c>
      <c s="6" r="D8" t="n">
        <v>24473</v>
      </c>
      <c s="6" r="E8" t="n">
        <v>27843</v>
      </c>
    </row>
    <row r="9" spans="1:5">
      <c s="4" r="A9" t="s">
        <v>615</v>
      </c>
      <c s="6" r="B9" t="n">
        <v>223</v>
      </c>
      <c s="6" r="C9" t="n">
        <v>373</v>
      </c>
      <c s="6" r="D9" t="n">
        <v>447</v>
      </c>
      <c s="6" r="E9" t="n">
        <v>764</v>
      </c>
    </row>
    <row r="10" spans="1:5">
      <c s="4" r="A10" t="s">
        <v>599</v>
      </c>
    </row>
    <row r="11" spans="1:5">
      <c s="3" r="A11" t="s">
        <v>332</v>
      </c>
    </row>
    <row r="12" spans="1:5">
      <c s="4" r="A12" t="s">
        <v>614</v>
      </c>
      <c s="6" r="B12" t="n">
        <v>21637</v>
      </c>
      <c s="6" r="C12" t="n">
        <v>31801</v>
      </c>
      <c s="6" r="D12" t="n">
        <v>21743</v>
      </c>
      <c s="6" r="E12" t="n">
        <v>31991</v>
      </c>
    </row>
    <row r="13" spans="1:5">
      <c s="4" r="A13" t="s">
        <v>615</v>
      </c>
      <c s="6" r="B13" t="n">
        <v>169</v>
      </c>
      <c s="6" r="C13" t="n">
        <v>391</v>
      </c>
      <c s="6" r="D13" t="n">
        <v>338</v>
      </c>
      <c s="6" r="E13" t="n">
        <v>818</v>
      </c>
    </row>
    <row r="14" spans="1:5">
      <c s="4" r="A14" t="s">
        <v>600</v>
      </c>
    </row>
    <row r="15" spans="1:5">
      <c s="3" r="A15" t="s">
        <v>332</v>
      </c>
    </row>
    <row r="16" spans="1:5">
      <c s="4" r="A16" t="s">
        <v>614</v>
      </c>
      <c s="6" r="B16" t="n">
        <v>2349</v>
      </c>
      <c s="6" r="C16" t="n">
        <v>2842</v>
      </c>
      <c s="6" r="D16" t="n">
        <v>2415</v>
      </c>
      <c s="6" r="E16" t="n">
        <v>2927</v>
      </c>
    </row>
    <row r="17" spans="1:5">
      <c s="4" r="A17" t="s">
        <v>615</v>
      </c>
      <c s="6" r="B17" t="n">
        <v>15</v>
      </c>
      <c s="6" r="C17" t="n">
        <v>40</v>
      </c>
      <c s="6" r="D17" t="n">
        <v>30</v>
      </c>
      <c s="6" r="E17" t="n">
        <v>81</v>
      </c>
    </row>
    <row r="18" spans="1:5">
      <c s="4" r="A18" t="s">
        <v>601</v>
      </c>
    </row>
    <row r="19" spans="1:5">
      <c s="3" r="A19" t="s">
        <v>332</v>
      </c>
    </row>
    <row r="20" spans="1:5">
      <c s="4" r="A20" t="s">
        <v>614</v>
      </c>
      <c s="6" r="B20" t="n">
        <v>2458</v>
      </c>
      <c s="6" r="C20" t="n">
        <v>2712</v>
      </c>
      <c s="6" r="D20" t="n">
        <v>2487</v>
      </c>
      <c s="6" r="E20" t="n">
        <v>2749</v>
      </c>
    </row>
    <row r="21" spans="1:5">
      <c s="4" r="A21" t="s">
        <v>615</v>
      </c>
      <c s="6" r="B21" t="n">
        <v>6</v>
      </c>
      <c s="6" r="C21" t="n">
        <v>31</v>
      </c>
      <c s="6" r="D21" t="n">
        <v>12</v>
      </c>
      <c s="6" r="E21" t="n">
        <v>62</v>
      </c>
    </row>
    <row r="22" spans="1:5">
      <c s="4" r="A22" t="s">
        <v>602</v>
      </c>
    </row>
    <row r="23" spans="1:5">
      <c s="3" r="A23" t="s">
        <v>332</v>
      </c>
    </row>
    <row r="24" spans="1:5">
      <c s="4" r="A24" t="s">
        <v>614</v>
      </c>
      <c s="6" r="B24" t="n">
        <v>12205</v>
      </c>
      <c s="6" r="C24" t="n">
        <v>14467</v>
      </c>
      <c s="6" r="D24" t="n">
        <v>12327</v>
      </c>
      <c s="6" r="E24" t="n">
        <v>15044</v>
      </c>
    </row>
    <row r="25" spans="1:5">
      <c s="4" r="A25" t="s">
        <v>615</v>
      </c>
      <c s="6" r="B25" t="n">
        <v>103</v>
      </c>
      <c s="6" r="C25" t="n">
        <v>227</v>
      </c>
      <c s="6" r="D25" t="n">
        <v>207</v>
      </c>
      <c s="6" r="E25" t="n">
        <v>471</v>
      </c>
    </row>
    <row r="26" spans="1:5">
      <c s="4" r="A26" t="s">
        <v>603</v>
      </c>
    </row>
    <row r="27" spans="1:5">
      <c s="3" r="A27" t="s">
        <v>332</v>
      </c>
    </row>
    <row r="28" spans="1:5">
      <c s="4" r="A28" t="s">
        <v>614</v>
      </c>
      <c s="6" r="B28" t="n">
        <v>6716</v>
      </c>
      <c s="6" r="C28" t="n">
        <v>15231</v>
      </c>
      <c s="6" r="D28" t="n">
        <v>6744</v>
      </c>
      <c s="6" r="E28" t="n">
        <v>15292</v>
      </c>
    </row>
    <row r="29" spans="1:5">
      <c s="4" r="A29" t="s">
        <v>615</v>
      </c>
      <c s="6" r="B29" t="n">
        <v>51</v>
      </c>
      <c s="6" r="C29" t="n">
        <v>204</v>
      </c>
      <c s="6" r="D29" t="n">
        <v>102</v>
      </c>
      <c s="6" r="E29" t="n">
        <v>406</v>
      </c>
    </row>
    <row r="30" spans="1:5">
      <c s="4" r="A30" t="s">
        <v>604</v>
      </c>
    </row>
    <row r="31" spans="1:5">
      <c s="3" r="A31" t="s">
        <v>332</v>
      </c>
    </row>
    <row r="32" spans="1:5">
      <c s="4" r="A32" t="s">
        <v>614</v>
      </c>
      <c s="6" r="C32" t="n">
        <v>310</v>
      </c>
      <c s="6" r="E32" t="n">
        <v>311</v>
      </c>
    </row>
    <row r="33" spans="1:5">
      <c s="4" r="A33" t="s">
        <v>615</v>
      </c>
      <c s="6" r="C33" t="n">
        <v>3</v>
      </c>
      <c s="6" r="E33" t="n">
        <v>7</v>
      </c>
    </row>
    <row r="34" spans="1:5">
      <c s="4" r="A34" t="s">
        <v>605</v>
      </c>
    </row>
    <row r="35" spans="1:5">
      <c s="3" r="A35" t="s">
        <v>332</v>
      </c>
    </row>
    <row r="36" spans="1:5">
      <c s="4" r="A36" t="s">
        <v>614</v>
      </c>
      <c s="6" r="B36" t="n">
        <v>677</v>
      </c>
      <c s="6" r="C36" t="n">
        <v>459</v>
      </c>
      <c s="6" r="D36" t="n">
        <v>691</v>
      </c>
      <c s="6" r="E36" t="n">
        <v>471</v>
      </c>
    </row>
    <row r="37" spans="1:5">
      <c s="4" r="A37" t="s">
        <v>615</v>
      </c>
      <c s="6" r="B37" t="n">
        <v>5</v>
      </c>
      <c s="6" r="C37" t="n">
        <v>6</v>
      </c>
      <c s="6" r="D37" t="n">
        <v>11</v>
      </c>
      <c s="6" r="E37" t="n">
        <v>13</v>
      </c>
    </row>
    <row r="38" spans="1:5">
      <c s="4" r="A38" t="s">
        <v>606</v>
      </c>
    </row>
    <row r="39" spans="1:5">
      <c s="3" r="A39" t="s">
        <v>332</v>
      </c>
    </row>
    <row r="40" spans="1:5">
      <c s="4" r="A40" t="s">
        <v>614</v>
      </c>
      <c s="6" r="B40" t="n">
        <v>401</v>
      </c>
      <c s="6" r="C40" t="n">
        <v>442</v>
      </c>
      <c s="6" r="D40" t="n">
        <v>410</v>
      </c>
      <c s="6" r="E40" t="n">
        <v>453</v>
      </c>
    </row>
    <row r="41" spans="1:5">
      <c s="4" r="A41" t="s">
        <v>615</v>
      </c>
      <c s="6" r="B41" t="n">
        <v>6</v>
      </c>
      <c s="6" r="C41" t="n">
        <v>7</v>
      </c>
      <c s="6" r="D41" t="n">
        <v>13</v>
      </c>
      <c s="6" r="E41" t="n">
        <v>15</v>
      </c>
    </row>
    <row r="42" spans="1:5">
      <c s="4" r="A42" t="s">
        <v>607</v>
      </c>
    </row>
    <row r="43" spans="1:5">
      <c s="3" r="A43" t="s">
        <v>332</v>
      </c>
    </row>
    <row r="44" spans="1:5">
      <c s="4" r="A44" t="s">
        <v>614</v>
      </c>
      <c s="6" r="B44" t="n">
        <v>4315</v>
      </c>
      <c s="6" r="C44" t="n">
        <v>3385</v>
      </c>
      <c s="6" r="D44" t="n">
        <v>4331</v>
      </c>
      <c s="6" r="E44" t="n">
        <v>3403</v>
      </c>
    </row>
    <row r="45" spans="1:5">
      <c s="4" r="A45" t="s">
        <v>615</v>
      </c>
      <c s="6" r="B45" t="n">
        <v>51</v>
      </c>
      <c s="6" r="C45" t="n">
        <v>40</v>
      </c>
      <c s="6" r="D45" t="n">
        <v>101</v>
      </c>
      <c s="6" r="E45" t="n">
        <v>79</v>
      </c>
    </row>
    <row r="46" spans="1:5">
      <c s="4" r="A46" t="s">
        <v>608</v>
      </c>
    </row>
    <row r="47" spans="1:5">
      <c s="3" r="A47" t="s">
        <v>332</v>
      </c>
    </row>
    <row r="48" spans="1:5">
      <c s="4" r="A48" t="s">
        <v>614</v>
      </c>
      <c s="6" r="B48" t="n">
        <v>10394</v>
      </c>
      <c s="6" r="C48" t="n">
        <v>11608</v>
      </c>
      <c s="6" r="D48" t="n">
        <v>10424</v>
      </c>
      <c s="6" r="E48" t="n">
        <v>11662</v>
      </c>
    </row>
    <row r="49" spans="1:5">
      <c s="4" r="A49" t="s">
        <v>615</v>
      </c>
      <c s="6" r="B49" t="n">
        <v>91</v>
      </c>
      <c s="6" r="C49" t="n">
        <v>128</v>
      </c>
      <c s="6" r="D49" t="n">
        <v>184</v>
      </c>
      <c s="6" r="E49" t="n">
        <v>295</v>
      </c>
    </row>
    <row r="50" spans="1:5">
      <c s="4" r="A50" t="s">
        <v>609</v>
      </c>
    </row>
    <row r="51" spans="1:5">
      <c s="3" r="A51" t="s">
        <v>332</v>
      </c>
    </row>
    <row r="52" spans="1:5">
      <c s="4" r="A52" t="s">
        <v>614</v>
      </c>
      <c s="6" r="B52" t="n">
        <v>4537</v>
      </c>
      <c s="6" r="C52" t="n">
        <v>4585</v>
      </c>
      <c s="6" r="D52" t="n">
        <v>4567</v>
      </c>
      <c s="6" r="E52" t="n">
        <v>4613</v>
      </c>
    </row>
    <row r="53" spans="1:5">
      <c s="4" r="A53" t="s">
        <v>615</v>
      </c>
      <c s="6" r="B53" t="n">
        <v>46</v>
      </c>
      <c s="6" r="C53" t="n">
        <v>51</v>
      </c>
      <c s="6" r="D53" t="n">
        <v>93</v>
      </c>
      <c s="6" r="E53" t="n">
        <v>102</v>
      </c>
    </row>
    <row r="54" spans="1:5">
      <c s="4" r="A54" t="s">
        <v>610</v>
      </c>
    </row>
    <row r="55" spans="1:5">
      <c s="3" r="A55" t="s">
        <v>332</v>
      </c>
    </row>
    <row r="56" spans="1:5">
      <c s="4" r="A56" t="s">
        <v>614</v>
      </c>
      <c s="6" r="B56" t="n">
        <v>1311</v>
      </c>
      <c s="6" r="C56" t="n">
        <v>1336</v>
      </c>
      <c s="6" r="D56" t="n">
        <v>1316</v>
      </c>
      <c s="6" r="E56" t="n">
        <v>1345</v>
      </c>
    </row>
    <row r="57" spans="1:5">
      <c s="4" r="A57" t="s">
        <v>615</v>
      </c>
      <c s="6" r="B57" t="n">
        <v>13</v>
      </c>
      <c s="6" r="C57" t="n">
        <v>16</v>
      </c>
      <c s="6" r="D57" t="n">
        <v>23</v>
      </c>
      <c s="6" r="E57" t="n">
        <v>31</v>
      </c>
    </row>
    <row r="58" spans="1:5">
      <c s="4" r="A58" t="s">
        <v>611</v>
      </c>
    </row>
    <row r="59" spans="1:5">
      <c s="3" r="A59" t="s">
        <v>332</v>
      </c>
    </row>
    <row r="60" spans="1:5">
      <c s="4" r="A60" t="s">
        <v>614</v>
      </c>
      <c s="6" r="B60" t="n">
        <v>138</v>
      </c>
      <c s="6" r="C60" t="n">
        <v>1204</v>
      </c>
      <c s="6" r="D60" t="n">
        <v>142</v>
      </c>
      <c s="6" r="E60" t="n">
        <v>1074</v>
      </c>
    </row>
    <row r="61" spans="1:5">
      <c s="4" r="A61" t="s">
        <v>615</v>
      </c>
      <c s="6" r="B61" t="n">
        <v>3</v>
      </c>
      <c s="6" r="C61" t="n">
        <v>6</v>
      </c>
      <c s="6" r="D61" t="n">
        <v>5</v>
      </c>
      <c s="6" r="E61" t="n">
        <v>11</v>
      </c>
    </row>
    <row r="62" spans="1:5">
      <c s="4" r="A62" t="s">
        <v>612</v>
      </c>
    </row>
    <row r="63" spans="1:5">
      <c s="3" r="A63" t="s">
        <v>332</v>
      </c>
    </row>
    <row r="64" spans="1:5">
      <c s="4" r="A64" t="s">
        <v>614</v>
      </c>
      <c s="6" r="B64" t="n">
        <v>357</v>
      </c>
      <c s="6" r="C64" t="n">
        <v>472</v>
      </c>
      <c s="6" r="D64" t="n">
        <v>362</v>
      </c>
      <c s="6" r="E64" t="n">
        <v>490</v>
      </c>
    </row>
    <row r="65" spans="1:5">
      <c s="4" r="A65" t="s">
        <v>615</v>
      </c>
      <c s="7" r="B65" t="n">
        <v>2</v>
      </c>
      <c s="7" r="C65" t="n">
        <v>5</v>
      </c>
      <c s="7" r="D65" t="n">
        <v>4</v>
      </c>
      <c s="7" r="E65" t="n">
        <v>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6</v>
      </c>
      <c s="2" r="B1" t="s">
        <v>2</v>
      </c>
      <c s="2" r="C1" t="s">
        <v>23</v>
      </c>
    </row>
    <row r="2" spans="1:3">
      <c s="3" r="A2" t="s">
        <v>617</v>
      </c>
    </row>
    <row r="3" spans="1:3">
      <c s="4" r="A3" t="s">
        <v>618</v>
      </c>
      <c s="7" r="B3" t="n">
        <v>22293</v>
      </c>
      <c s="7" r="C3" t="n">
        <v>23199</v>
      </c>
    </row>
    <row r="4" spans="1:3">
      <c s="4" r="A4" t="s">
        <v>466</v>
      </c>
      <c s="6" r="B4" t="n">
        <v>4080901</v>
      </c>
      <c s="6" r="C4" t="n">
        <v>3966324</v>
      </c>
    </row>
    <row r="5" spans="1:3">
      <c s="4" r="A5" t="s">
        <v>468</v>
      </c>
    </row>
    <row r="6" spans="1:3">
      <c s="3" r="A6" t="s">
        <v>617</v>
      </c>
    </row>
    <row r="7" spans="1:3">
      <c s="4" r="A7" t="s">
        <v>466</v>
      </c>
      <c s="7" r="B7" t="n">
        <v>20001</v>
      </c>
      <c s="7" r="C7" t="n">
        <v>205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9</v>
      </c>
      <c s="2" r="B1" t="s">
        <v>97</v>
      </c>
      <c s="2" r="D1" t="s">
        <v>1</v>
      </c>
    </row>
    <row r="2" spans="1:5">
      <c s="2" r="B2" t="s">
        <v>2</v>
      </c>
      <c s="2" r="C2" t="s">
        <v>98</v>
      </c>
      <c s="2" r="D2" t="s">
        <v>2</v>
      </c>
      <c s="2" r="E2" t="s">
        <v>98</v>
      </c>
    </row>
    <row r="3" spans="1:5">
      <c s="3" r="A3" t="s">
        <v>620</v>
      </c>
    </row>
    <row r="4" spans="1:5">
      <c s="4" r="A4" t="s">
        <v>621</v>
      </c>
      <c s="7" r="B4" t="n">
        <v>2779</v>
      </c>
      <c s="7" r="C4" t="n">
        <v>2628</v>
      </c>
      <c s="7" r="D4" t="n">
        <v>2827</v>
      </c>
      <c s="7" r="E4" t="n">
        <v>2974</v>
      </c>
    </row>
    <row r="5" spans="1:5">
      <c s="4" r="A5" t="s">
        <v>622</v>
      </c>
      <c s="6" r="B5" t="n">
        <v>0</v>
      </c>
      <c s="6" r="C5" t="n">
        <v>0</v>
      </c>
      <c s="6" r="D5" t="n">
        <v>0</v>
      </c>
      <c s="6" r="E5" t="n">
        <v>319</v>
      </c>
    </row>
    <row r="6" spans="1:5">
      <c s="4" r="A6" t="s">
        <v>623</v>
      </c>
      <c s="6" r="B6" t="n">
        <v>-420</v>
      </c>
      <c s="6" r="C6" t="n">
        <v>-583</v>
      </c>
      <c s="6" r="D6" t="n">
        <v>-829</v>
      </c>
      <c s="6" r="E6" t="n">
        <v>-1546</v>
      </c>
    </row>
    <row r="7" spans="1:5">
      <c s="4" r="A7" t="s">
        <v>624</v>
      </c>
      <c s="6" r="B7" t="n">
        <v>234</v>
      </c>
      <c s="6" r="C7" t="n">
        <v>481</v>
      </c>
      <c s="6" r="D7" t="n">
        <v>531</v>
      </c>
      <c s="6" r="E7" t="n">
        <v>700</v>
      </c>
    </row>
    <row r="8" spans="1:5">
      <c s="4" r="A8" t="s">
        <v>625</v>
      </c>
      <c s="6" r="B8" t="n">
        <v>32</v>
      </c>
      <c s="6" r="C8" t="n">
        <v>1</v>
      </c>
      <c s="6" r="D8" t="n">
        <v>96</v>
      </c>
      <c s="6" r="E8" t="n">
        <v>80</v>
      </c>
    </row>
    <row r="9" spans="1:5">
      <c s="4" r="A9" t="s">
        <v>626</v>
      </c>
      <c s="7" r="B9" t="n">
        <v>2625</v>
      </c>
      <c s="7" r="C9" t="n">
        <v>2527</v>
      </c>
      <c s="7" r="D9" t="n">
        <v>2625</v>
      </c>
      <c s="7" r="E9" t="n">
        <v>25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7</v>
      </c>
      <c s="2" r="B1" t="s">
        <v>1</v>
      </c>
    </row>
    <row r="2" spans="1:3">
      <c s="2" r="B2" t="s">
        <v>2</v>
      </c>
      <c s="2" r="C2" t="s">
        <v>23</v>
      </c>
    </row>
    <row r="3" spans="1:3">
      <c s="3" r="A3" t="s">
        <v>628</v>
      </c>
    </row>
    <row r="4" spans="1:3">
      <c s="4" r="A4" t="s">
        <v>629</v>
      </c>
      <c s="7" r="B4" t="n">
        <v>10600000</v>
      </c>
      <c s="7" r="C4" t="n">
        <v>10900000</v>
      </c>
    </row>
    <row r="5" spans="1:3">
      <c s="4" r="A5" t="s">
        <v>490</v>
      </c>
      <c s="7" r="B5" t="n">
        <v>50000</v>
      </c>
    </row>
    <row r="6" spans="1:3">
      <c s="4" r="A6" t="s">
        <v>630</v>
      </c>
      <c s="4" r="B6" t="s">
        <v>631</v>
      </c>
    </row>
    <row r="7" spans="1:3">
      <c s="4" r="A7" t="s">
        <v>632</v>
      </c>
      <c s="7" r="B7" t="n">
        <v>5121000</v>
      </c>
      <c s="7" r="C7" t="n">
        <v>522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3</v>
      </c>
      <c s="2" r="B1" t="s">
        <v>2</v>
      </c>
      <c s="2" r="C1" t="s">
        <v>23</v>
      </c>
    </row>
    <row r="2" spans="1:3">
      <c s="3" r="A2" t="s">
        <v>628</v>
      </c>
    </row>
    <row r="3" spans="1:3">
      <c s="4" r="A3" t="s">
        <v>634</v>
      </c>
      <c s="7" r="B3" t="n">
        <v>1467</v>
      </c>
      <c s="7" r="C3" t="n">
        <v>1430</v>
      </c>
    </row>
    <row r="4" spans="1:3">
      <c s="4" r="A4" t="s">
        <v>635</v>
      </c>
      <c s="7" r="B4" t="n">
        <v>1137</v>
      </c>
      <c s="7" r="C4" t="n">
        <v>10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6</v>
      </c>
      <c s="2" r="B1" t="s">
        <v>97</v>
      </c>
      <c s="2" r="D1" t="s">
        <v>1</v>
      </c>
    </row>
    <row r="2" spans="1:5">
      <c s="2" r="B2" t="s">
        <v>2</v>
      </c>
      <c s="2" r="C2" t="s">
        <v>98</v>
      </c>
      <c s="2" r="D2" t="s">
        <v>2</v>
      </c>
      <c s="2" r="E2" t="s">
        <v>98</v>
      </c>
    </row>
    <row r="3" spans="1:5">
      <c s="3" r="A3" t="s">
        <v>339</v>
      </c>
    </row>
    <row r="4" spans="1:5">
      <c s="4" r="A4" t="s">
        <v>140</v>
      </c>
      <c s="7" r="B4" t="n">
        <v>20374</v>
      </c>
      <c s="7" r="C4" t="n">
        <v>17451</v>
      </c>
      <c s="7" r="D4" t="n">
        <v>38985</v>
      </c>
      <c s="7" r="E4" t="n">
        <v>26910</v>
      </c>
    </row>
    <row r="5" spans="1:5">
      <c s="3" r="A5" t="s">
        <v>637</v>
      </c>
    </row>
    <row r="6" spans="1:5">
      <c s="4" r="A6" t="s">
        <v>638</v>
      </c>
      <c s="6" r="B6" t="n">
        <v>26304129</v>
      </c>
      <c s="6" r="C6" t="n">
        <v>26149593</v>
      </c>
      <c s="6" r="D6" t="n">
        <v>26289726</v>
      </c>
      <c s="6" r="E6" t="n">
        <v>25558016</v>
      </c>
    </row>
    <row r="7" spans="1:5">
      <c s="4" r="A7" t="s">
        <v>639</v>
      </c>
      <c s="6" r="B7" t="n">
        <v>47885</v>
      </c>
      <c s="6" r="C7" t="n">
        <v>71819</v>
      </c>
      <c s="6" r="D7" t="n">
        <v>45679</v>
      </c>
      <c s="6" r="E7" t="n">
        <v>76626</v>
      </c>
    </row>
    <row r="8" spans="1:5">
      <c s="4" r="A8" t="s">
        <v>640</v>
      </c>
      <c s="6" r="B8" t="n">
        <v>26352014</v>
      </c>
      <c s="6" r="C8" t="n">
        <v>26221412</v>
      </c>
      <c s="6" r="D8" t="n">
        <v>26335405</v>
      </c>
      <c s="6" r="E8" t="n">
        <v>25634642</v>
      </c>
    </row>
    <row r="9" spans="1:5">
      <c s="3" r="A9" t="s">
        <v>641</v>
      </c>
    </row>
    <row r="10" spans="1:5">
      <c s="4" r="A10" t="s">
        <v>642</v>
      </c>
      <c s="8" r="B10" t="n">
        <v>0.77</v>
      </c>
      <c s="8" r="C10" t="n">
        <v>0.67</v>
      </c>
      <c s="8" r="D10" t="n">
        <v>1.48</v>
      </c>
      <c s="8" r="E10" t="n">
        <v>1.05</v>
      </c>
    </row>
    <row r="11" spans="1:5">
      <c s="4" r="A11" t="s">
        <v>639</v>
      </c>
      <c s="6" r="B11" t="n">
        <v>0</v>
      </c>
      <c s="6" r="C11" t="n">
        <v>0</v>
      </c>
      <c s="6" r="D11" t="n">
        <v>0</v>
      </c>
      <c s="6" r="E11" t="n">
        <v>0</v>
      </c>
    </row>
    <row r="12" spans="1:5">
      <c s="4" r="A12" t="s">
        <v>643</v>
      </c>
      <c s="8" r="B12" t="n">
        <v>0.77</v>
      </c>
      <c s="8" r="C12" t="n">
        <v>0.67</v>
      </c>
      <c s="8" r="D12" t="n">
        <v>1.48</v>
      </c>
      <c s="8" r="E12" t="n">
        <v>1.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4</v>
      </c>
      <c s="2" r="B1" t="s">
        <v>97</v>
      </c>
      <c s="2" r="D1" t="s">
        <v>1</v>
      </c>
    </row>
    <row r="2" spans="1:5">
      <c s="2" r="B2" t="s">
        <v>2</v>
      </c>
      <c s="2" r="C2" t="s">
        <v>98</v>
      </c>
      <c s="2" r="D2" t="s">
        <v>2</v>
      </c>
      <c s="2" r="E2" t="s">
        <v>98</v>
      </c>
    </row>
    <row r="3" spans="1:5">
      <c s="4" r="A3" t="s">
        <v>645</v>
      </c>
    </row>
    <row r="4" spans="1:5">
      <c s="3" r="A4" t="s">
        <v>646</v>
      </c>
    </row>
    <row r="5" spans="1:5">
      <c s="4" r="A5" t="s">
        <v>647</v>
      </c>
      <c s="6" r="B5" t="n">
        <v>0</v>
      </c>
      <c s="6" r="C5" t="n">
        <v>0</v>
      </c>
    </row>
    <row r="6" spans="1:5">
      <c s="4" r="A6" t="s">
        <v>648</v>
      </c>
    </row>
    <row r="7" spans="1:5">
      <c s="3" r="A7" t="s">
        <v>646</v>
      </c>
    </row>
    <row r="8" spans="1:5">
      <c s="4" r="A8" t="s">
        <v>647</v>
      </c>
      <c s="6" r="D8" t="n">
        <v>3626</v>
      </c>
      <c s="6" r="E8" t="n">
        <v>0</v>
      </c>
    </row>
    <row r="9" spans="1:5">
      <c s="4" r="A9" t="s">
        <v>649</v>
      </c>
    </row>
    <row r="10" spans="1:5">
      <c s="3" r="A10" t="s">
        <v>646</v>
      </c>
    </row>
    <row r="11" spans="1:5">
      <c s="4" r="A11" t="s">
        <v>647</v>
      </c>
      <c s="6" r="B11" t="n">
        <v>0</v>
      </c>
      <c s="6" r="C11" t="n">
        <v>0</v>
      </c>
    </row>
    <row r="12" spans="1:5">
      <c s="4" r="A12" t="s">
        <v>650</v>
      </c>
    </row>
    <row r="13" spans="1:5">
      <c s="3" r="A13" t="s">
        <v>646</v>
      </c>
    </row>
    <row r="14" spans="1:5">
      <c s="4" r="A14" t="s">
        <v>647</v>
      </c>
      <c s="6" r="D14" t="n">
        <v>0</v>
      </c>
      <c s="6" r="E14"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39"/>
  </cols>
  <sheetData>
    <row r="1" spans="1:2">
      <c s="1" r="A1" t="s">
        <v>651</v>
      </c>
      <c s="2" r="B1" t="s">
        <v>1</v>
      </c>
    </row>
    <row r="2" spans="1:2">
      <c s="2" r="B2" t="s">
        <v>652</v>
      </c>
    </row>
    <row r="3" spans="1:2">
      <c s="3" r="A3" t="s">
        <v>653</v>
      </c>
    </row>
    <row r="4" spans="1:2">
      <c s="4" r="A4" t="s">
        <v>654</v>
      </c>
      <c s="6" r="B4" t="n">
        <v>20450</v>
      </c>
    </row>
    <row r="5" spans="1:2">
      <c s="4" r="A5" t="s">
        <v>655</v>
      </c>
      <c s="8" r="B5" t="n">
        <v>41.96</v>
      </c>
    </row>
    <row r="6" spans="1:2">
      <c s="4" r="A6" t="s">
        <v>656</v>
      </c>
    </row>
    <row r="7" spans="1:2">
      <c s="3" r="A7" t="s">
        <v>653</v>
      </c>
    </row>
    <row r="8" spans="1:2">
      <c s="4" r="A8" t="s">
        <v>654</v>
      </c>
      <c s="6" r="B8" t="n">
        <v>51475</v>
      </c>
    </row>
    <row r="9" spans="1:2">
      <c s="4" r="A9" t="s">
        <v>655</v>
      </c>
      <c s="8" r="B9" t="n">
        <v>41.96</v>
      </c>
    </row>
    <row r="10" spans="1:2">
      <c s="4" r="A10" t="s">
        <v>657</v>
      </c>
      <c s="4" r="B10" t="s">
        <v>658</v>
      </c>
    </row>
    <row r="11" spans="1:2">
      <c s="4" r="A11" t="s">
        <v>659</v>
      </c>
    </row>
    <row r="12" spans="1:2">
      <c s="3" r="A12" t="s">
        <v>653</v>
      </c>
    </row>
    <row r="13" spans="1:2">
      <c s="4" r="A13" t="s">
        <v>654</v>
      </c>
      <c s="6" r="B13" t="n">
        <v>600</v>
      </c>
    </row>
    <row r="14" spans="1:2">
      <c s="4" r="A14" t="s">
        <v>655</v>
      </c>
      <c s="8" r="B14" t="n">
        <v>44.37</v>
      </c>
    </row>
    <row r="15" spans="1:2">
      <c s="4" r="A15" t="s">
        <v>657</v>
      </c>
      <c s="4" r="B15" t="s">
        <v>658</v>
      </c>
    </row>
    <row r="16" spans="1:2">
      <c s="4" r="A16" t="s">
        <v>660</v>
      </c>
    </row>
    <row r="17" spans="1:2">
      <c s="3" r="A17" t="s">
        <v>653</v>
      </c>
    </row>
    <row r="18" spans="1:2">
      <c s="4" r="A18" t="s">
        <v>654</v>
      </c>
      <c s="6" r="B18" t="n">
        <v>8700</v>
      </c>
    </row>
    <row r="19" spans="1:2">
      <c s="4" r="A19" t="s">
        <v>655</v>
      </c>
      <c s="8" r="B19" t="n">
        <v>48.34</v>
      </c>
    </row>
    <row r="20" spans="1:2">
      <c s="4" r="A20" t="s">
        <v>657</v>
      </c>
      <c s="4" r="B20" t="s">
        <v>6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s="1" r="A1" t="s">
        <v>662</v>
      </c>
      <c s="2" r="B1" t="s">
        <v>1</v>
      </c>
    </row>
    <row r="2" spans="1:2">
      <c s="2" r="B2" t="s">
        <v>652</v>
      </c>
    </row>
    <row r="3" spans="1:2">
      <c s="3" r="A3" t="s">
        <v>262</v>
      </c>
    </row>
    <row r="4" spans="1:2">
      <c s="4" r="A4" t="s">
        <v>663</v>
      </c>
      <c s="6" r="B4" t="n">
        <v>20450</v>
      </c>
    </row>
    <row r="5" spans="1:2">
      <c s="4" r="A5" t="s">
        <v>664</v>
      </c>
      <c s="8" r="B5" t="n">
        <v>41.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3"/>
    <col customWidth="1" max="5" min="5" width="44"/>
    <col customWidth="1" max="6" min="6" width="63"/>
    <col customWidth="1" max="7" min="7" width="27"/>
    <col customWidth="1" max="8" min="8" width="18"/>
    <col customWidth="1" max="9" min="9" width="46"/>
  </cols>
  <sheetData>
    <row r="1" spans="1:9">
      <c s="1" r="A1" t="s">
        <v>156</v>
      </c>
      <c s="2" r="B1" t="s">
        <v>157</v>
      </c>
      <c s="2" r="C1" t="s">
        <v>91</v>
      </c>
      <c s="2" r="D1" t="s">
        <v>158</v>
      </c>
      <c s="2" r="E1" t="s">
        <v>159</v>
      </c>
      <c s="2" r="F1" t="s">
        <v>160</v>
      </c>
      <c s="2" r="G1" t="s">
        <v>161</v>
      </c>
      <c s="2" r="H1" t="s">
        <v>162</v>
      </c>
      <c s="2" r="I1" t="s">
        <v>163</v>
      </c>
    </row>
    <row r="2" spans="1:9">
      <c s="4" r="A2" t="s">
        <v>164</v>
      </c>
      <c s="6" r="C2" t="n">
        <v>23998738</v>
      </c>
    </row>
    <row r="3" spans="1:9">
      <c s="4" r="A3" t="s">
        <v>165</v>
      </c>
      <c s="7" r="B3" t="n">
        <v>640527</v>
      </c>
      <c s="7" r="D3" t="n">
        <v>237</v>
      </c>
      <c s="7" r="E3" t="n">
        <v>-3666</v>
      </c>
      <c s="7" r="F3" t="n">
        <v>3666</v>
      </c>
      <c s="7" r="G3" t="n">
        <v>311978</v>
      </c>
      <c s="7" r="H3" t="n">
        <v>330444</v>
      </c>
      <c s="7" r="I3" t="n">
        <v>-2132</v>
      </c>
    </row>
    <row r="4" spans="1:9">
      <c s="4" r="A4" t="s">
        <v>140</v>
      </c>
      <c s="6" r="B4" t="n">
        <v>26910</v>
      </c>
      <c s="6" r="H4" t="n">
        <v>26910</v>
      </c>
    </row>
    <row r="5" spans="1:9">
      <c s="4" r="A5" t="s">
        <v>166</v>
      </c>
      <c s="6" r="B5" t="n">
        <v>-4</v>
      </c>
      <c s="6" r="I5" t="n">
        <v>-4</v>
      </c>
    </row>
    <row r="6" spans="1:9">
      <c s="4" r="A6" t="s">
        <v>167</v>
      </c>
      <c s="6" r="B6" t="n">
        <v>-13597</v>
      </c>
      <c s="6" r="H6" t="n">
        <v>-13597</v>
      </c>
    </row>
    <row r="7" spans="1:9">
      <c s="4" r="A7" t="s">
        <v>168</v>
      </c>
      <c s="6" r="C7" t="n">
        <v>2052137</v>
      </c>
    </row>
    <row r="8" spans="1:9">
      <c s="4" r="A8" t="s">
        <v>168</v>
      </c>
      <c s="6" r="B8" t="n">
        <v>86415</v>
      </c>
      <c s="6" r="D8" t="n">
        <v>21</v>
      </c>
      <c s="6" r="G8" t="n">
        <v>86394</v>
      </c>
    </row>
    <row r="9" spans="1:9">
      <c s="4" r="A9" t="s">
        <v>169</v>
      </c>
      <c s="6" r="C9" t="n">
        <v>40314</v>
      </c>
    </row>
    <row r="10" spans="1:9">
      <c s="4" r="A10" t="s">
        <v>169</v>
      </c>
      <c s="6" r="B10" t="n">
        <v>311</v>
      </c>
      <c s="6" r="D10" t="n">
        <v>0</v>
      </c>
      <c s="6" r="G10" t="n">
        <v>311</v>
      </c>
    </row>
    <row r="11" spans="1:9">
      <c s="4" r="A11" t="s">
        <v>170</v>
      </c>
      <c s="6" r="B11" t="n">
        <v>546</v>
      </c>
      <c s="6" r="G11" t="n">
        <v>546</v>
      </c>
    </row>
    <row r="12" spans="1:9">
      <c s="4" r="A12" t="s">
        <v>171</v>
      </c>
      <c s="6" r="B12" t="n">
        <v>1362</v>
      </c>
      <c s="6" r="G12" t="n">
        <v>1362</v>
      </c>
    </row>
    <row r="13" spans="1:9">
      <c s="4" r="A13" t="s">
        <v>172</v>
      </c>
      <c s="6" r="C13" t="n">
        <v>36101</v>
      </c>
    </row>
    <row r="14" spans="1:9">
      <c s="4" r="A14" t="s">
        <v>172</v>
      </c>
      <c s="6" r="B14" t="n">
        <v>-645</v>
      </c>
      <c s="6" r="D14" t="n">
        <v>1</v>
      </c>
      <c s="6" r="G14" t="n">
        <v>-646</v>
      </c>
    </row>
    <row r="15" spans="1:9">
      <c s="4" r="A15" t="s">
        <v>173</v>
      </c>
      <c s="6" r="C15" t="n">
        <v>31536</v>
      </c>
    </row>
    <row r="16" spans="1:9">
      <c s="4" r="A16" t="s">
        <v>173</v>
      </c>
      <c s="6" r="B16" t="n">
        <v>1327</v>
      </c>
      <c s="6" r="G16" t="n">
        <v>1327</v>
      </c>
    </row>
    <row r="17" spans="1:9">
      <c s="4" r="A17" t="s">
        <v>174</v>
      </c>
      <c s="6" r="E17" t="n">
        <v>-119</v>
      </c>
      <c s="6" r="F17" t="n">
        <v>119</v>
      </c>
    </row>
    <row r="18" spans="1:9">
      <c s="4" r="A18" t="s">
        <v>175</v>
      </c>
      <c s="6" r="B18" t="n">
        <v>0</v>
      </c>
    </row>
    <row r="19" spans="1:9">
      <c s="4" r="A19" t="s">
        <v>176</v>
      </c>
      <c s="6" r="B19" t="n">
        <v>165</v>
      </c>
      <c s="6" r="G19" t="n">
        <v>165</v>
      </c>
    </row>
    <row r="20" spans="1:9">
      <c s="4" r="A20" t="s">
        <v>177</v>
      </c>
      <c s="6" r="B20" t="n">
        <v>743317</v>
      </c>
      <c s="6" r="D20" t="n">
        <v>259</v>
      </c>
      <c s="6" r="E20" t="n">
        <v>-3785</v>
      </c>
      <c s="6" r="F20" t="n">
        <v>3785</v>
      </c>
      <c s="6" r="G20" t="n">
        <v>401437</v>
      </c>
      <c s="6" r="H20" t="n">
        <v>343757</v>
      </c>
      <c s="6" r="I20" t="n">
        <v>-2136</v>
      </c>
    </row>
    <row r="21" spans="1:9">
      <c s="4" r="A21" t="s">
        <v>178</v>
      </c>
      <c s="6" r="C21" t="n">
        <v>26158826</v>
      </c>
    </row>
    <row r="22" spans="1:9">
      <c s="4" r="A22" t="s">
        <v>179</v>
      </c>
      <c s="6" r="C22" t="n">
        <v>26236352</v>
      </c>
    </row>
    <row r="23" spans="1:9">
      <c s="4" r="A23" t="s">
        <v>180</v>
      </c>
      <c s="6" r="B23" t="n">
        <v>771463</v>
      </c>
      <c s="6" r="D23" t="n">
        <v>260</v>
      </c>
      <c s="6" r="E23" t="n">
        <v>-3958</v>
      </c>
      <c s="6" r="F23" t="n">
        <v>3958</v>
      </c>
      <c s="6" r="G23" t="n">
        <v>405486</v>
      </c>
      <c s="6" r="H23" t="n">
        <v>368169</v>
      </c>
      <c s="6" r="I23" t="n">
        <v>-2452</v>
      </c>
    </row>
    <row r="24" spans="1:9">
      <c s="4" r="A24" t="s">
        <v>140</v>
      </c>
      <c s="6" r="B24" t="n">
        <v>38985</v>
      </c>
      <c s="6" r="H24" t="n">
        <v>38985</v>
      </c>
    </row>
    <row r="25" spans="1:9">
      <c s="4" r="A25" t="s">
        <v>166</v>
      </c>
      <c s="6" r="B25" t="n">
        <v>6035</v>
      </c>
      <c s="6" r="I25" t="n">
        <v>6035</v>
      </c>
    </row>
    <row r="26" spans="1:9">
      <c s="4" r="A26" t="s">
        <v>167</v>
      </c>
      <c s="6" r="B26" t="n">
        <v>-15256</v>
      </c>
      <c s="6" r="H26" t="n">
        <v>-15256</v>
      </c>
    </row>
    <row r="27" spans="1:9">
      <c s="4" r="A27" t="s">
        <v>168</v>
      </c>
      <c s="6" r="B27" t="n">
        <v>0</v>
      </c>
    </row>
    <row r="28" spans="1:9">
      <c s="4" r="A28" t="s">
        <v>169</v>
      </c>
      <c s="6" r="C28" t="n">
        <v>6652</v>
      </c>
    </row>
    <row r="29" spans="1:9">
      <c s="4" r="A29" t="s">
        <v>169</v>
      </c>
      <c s="6" r="B29" t="n">
        <v>144</v>
      </c>
      <c s="6" r="G29" t="n">
        <v>144</v>
      </c>
    </row>
    <row r="30" spans="1:9">
      <c s="4" r="A30" t="s">
        <v>170</v>
      </c>
      <c s="6" r="B30" t="n">
        <v>327</v>
      </c>
      <c s="6" r="G30" t="n">
        <v>327</v>
      </c>
    </row>
    <row r="31" spans="1:9">
      <c s="4" r="A31" t="s">
        <v>171</v>
      </c>
      <c s="6" r="B31" t="n">
        <v>1633</v>
      </c>
      <c s="6" r="G31" t="n">
        <v>1633</v>
      </c>
    </row>
    <row r="32" spans="1:9">
      <c s="4" r="A32" t="s">
        <v>172</v>
      </c>
      <c s="6" r="C32" t="n">
        <v>42967</v>
      </c>
    </row>
    <row r="33" spans="1:9">
      <c s="4" r="A33" t="s">
        <v>172</v>
      </c>
      <c s="6" r="B33" t="n">
        <v>-673</v>
      </c>
      <c s="6" r="D33" t="n">
        <v>1</v>
      </c>
      <c s="6" r="G33" t="n">
        <v>-674</v>
      </c>
    </row>
    <row r="34" spans="1:9">
      <c s="4" r="A34" t="s">
        <v>173</v>
      </c>
      <c s="6" r="C34" t="n">
        <v>23916</v>
      </c>
    </row>
    <row r="35" spans="1:9">
      <c s="4" r="A35" t="s">
        <v>173</v>
      </c>
      <c s="6" r="B35" t="n">
        <v>1060</v>
      </c>
      <c s="6" r="G35" t="n">
        <v>1060</v>
      </c>
    </row>
    <row r="36" spans="1:9">
      <c s="4" r="A36" t="s">
        <v>174</v>
      </c>
      <c s="6" r="E36" t="n">
        <v>-155</v>
      </c>
      <c s="6" r="F36" t="n">
        <v>155</v>
      </c>
    </row>
    <row r="37" spans="1:9">
      <c s="4" r="A37" t="s">
        <v>176</v>
      </c>
      <c s="6" r="B37" t="n">
        <v>179</v>
      </c>
      <c s="6" r="G37" t="n">
        <v>179</v>
      </c>
    </row>
    <row r="38" spans="1:9">
      <c s="4" r="A38" t="s">
        <v>181</v>
      </c>
      <c s="7" r="B38" t="n">
        <v>803897</v>
      </c>
      <c s="7" r="D38" t="n">
        <v>261</v>
      </c>
      <c s="7" r="E38" t="n">
        <v>-4113</v>
      </c>
      <c s="7" r="F38" t="n">
        <v>4113</v>
      </c>
      <c s="7" r="G38" t="n">
        <v>408155</v>
      </c>
      <c s="7" r="H38" t="n">
        <v>391898</v>
      </c>
      <c s="7" r="I38" t="n">
        <v>3583</v>
      </c>
    </row>
    <row r="39" spans="1:9">
      <c s="4" r="A39" t="s">
        <v>182</v>
      </c>
      <c s="6" r="C39" t="n">
        <v>263098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s="1" r="A1" t="s">
        <v>665</v>
      </c>
      <c s="2" r="B1" t="s">
        <v>1</v>
      </c>
    </row>
    <row r="2" spans="1:2">
      <c s="2" r="B2" t="s">
        <v>652</v>
      </c>
    </row>
    <row r="3" spans="1:2">
      <c s="3" r="A3" t="s">
        <v>653</v>
      </c>
    </row>
    <row r="4" spans="1:2">
      <c s="4" r="A4" t="s">
        <v>666</v>
      </c>
      <c s="6" r="B4" t="n">
        <v>5000</v>
      </c>
    </row>
    <row r="5" spans="1:2">
      <c s="4" r="A5" t="s">
        <v>667</v>
      </c>
      <c s="4" r="B5" t="s">
        <v>668</v>
      </c>
    </row>
    <row r="6" spans="1:2">
      <c s="4" r="A6" t="s">
        <v>669</v>
      </c>
      <c s="4" r="B6" t="s">
        <v>670</v>
      </c>
    </row>
    <row r="7" spans="1:2">
      <c s="4" r="A7" t="s">
        <v>671</v>
      </c>
      <c s="4" r="B7" t="s">
        <v>672</v>
      </c>
    </row>
    <row r="8" spans="1:2">
      <c s="4" r="A8" t="s">
        <v>673</v>
      </c>
      <c s="4" r="B8" t="s">
        <v>674</v>
      </c>
    </row>
    <row r="9" spans="1:2">
      <c s="4" r="A9" t="s">
        <v>675</v>
      </c>
      <c s="4" r="B9" t="s">
        <v>676</v>
      </c>
    </row>
    <row r="10" spans="1:2">
      <c s="4" r="A10" t="s">
        <v>677</v>
      </c>
      <c s="4" r="B10" t="s">
        <v>678</v>
      </c>
    </row>
    <row r="11" spans="1:2">
      <c s="4" r="A11" t="s">
        <v>679</v>
      </c>
      <c s="8" r="B11" t="n">
        <v>10.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0</v>
      </c>
      <c s="2" r="B1" t="s">
        <v>2</v>
      </c>
      <c s="2" r="C1" t="s">
        <v>23</v>
      </c>
    </row>
    <row r="2" spans="1:3">
      <c s="3" r="A2" t="s">
        <v>681</v>
      </c>
    </row>
    <row r="3" spans="1:3">
      <c s="4" r="A3" t="s">
        <v>682</v>
      </c>
      <c s="7" r="B3" t="n">
        <v>139716</v>
      </c>
      <c s="7" r="C3" t="n">
        <v>133958</v>
      </c>
    </row>
    <row r="4" spans="1:3">
      <c s="4" r="A4" t="s">
        <v>683</v>
      </c>
    </row>
    <row r="5" spans="1:3">
      <c s="3" r="A5" t="s">
        <v>681</v>
      </c>
    </row>
    <row r="6" spans="1:3">
      <c s="4" r="A6" t="s">
        <v>682</v>
      </c>
      <c s="6" r="B6" t="n">
        <v>10380</v>
      </c>
      <c s="6" r="C6" t="n">
        <v>10157</v>
      </c>
    </row>
    <row r="7" spans="1:3">
      <c s="4" r="A7" t="s">
        <v>684</v>
      </c>
    </row>
    <row r="8" spans="1:3">
      <c s="3" r="A8" t="s">
        <v>681</v>
      </c>
    </row>
    <row r="9" spans="1:3">
      <c s="4" r="A9" t="s">
        <v>682</v>
      </c>
      <c s="6" r="B9" t="n">
        <v>67271</v>
      </c>
      <c s="6" r="C9" t="n">
        <v>69142</v>
      </c>
    </row>
    <row r="10" spans="1:3">
      <c s="4" r="A10" t="s">
        <v>685</v>
      </c>
    </row>
    <row r="11" spans="1:3">
      <c s="3" r="A11" t="s">
        <v>681</v>
      </c>
    </row>
    <row r="12" spans="1:3">
      <c s="4" r="A12" t="s">
        <v>682</v>
      </c>
      <c s="6" r="B12" t="n">
        <v>62065</v>
      </c>
      <c s="6" r="C12" t="n">
        <v>54659</v>
      </c>
    </row>
    <row r="13" spans="1:3">
      <c s="4" r="A13" t="s">
        <v>686</v>
      </c>
    </row>
    <row r="14" spans="1:3">
      <c s="3" r="A14" t="s">
        <v>681</v>
      </c>
    </row>
    <row r="15" spans="1:3">
      <c s="4" r="A15" t="s">
        <v>682</v>
      </c>
      <c s="6" r="B15" t="n">
        <v>139716</v>
      </c>
      <c s="6" r="C15" t="n">
        <v>133958</v>
      </c>
    </row>
    <row r="16" spans="1:3">
      <c s="4" r="A16" t="s">
        <v>687</v>
      </c>
    </row>
    <row r="17" spans="1:3">
      <c s="3" r="A17" t="s">
        <v>681</v>
      </c>
    </row>
    <row r="18" spans="1:3">
      <c s="4" r="A18" t="s">
        <v>682</v>
      </c>
      <c s="6" r="B18" t="n">
        <v>10380</v>
      </c>
      <c s="6" r="C18" t="n">
        <v>10157</v>
      </c>
    </row>
    <row r="19" spans="1:3">
      <c s="4" r="A19" t="s">
        <v>688</v>
      </c>
    </row>
    <row r="20" spans="1:3">
      <c s="3" r="A20" t="s">
        <v>681</v>
      </c>
    </row>
    <row r="21" spans="1:3">
      <c s="4" r="A21" t="s">
        <v>682</v>
      </c>
      <c s="6" r="B21" t="n">
        <v>67271</v>
      </c>
      <c s="6" r="C21" t="n">
        <v>69142</v>
      </c>
    </row>
    <row r="22" spans="1:3">
      <c s="4" r="A22" t="s">
        <v>689</v>
      </c>
    </row>
    <row r="23" spans="1:3">
      <c s="3" r="A23" t="s">
        <v>681</v>
      </c>
    </row>
    <row r="24" spans="1:3">
      <c s="4" r="A24" t="s">
        <v>682</v>
      </c>
      <c s="6" r="B24" t="n">
        <v>62065</v>
      </c>
      <c s="6" r="C24" t="n">
        <v>54659</v>
      </c>
    </row>
    <row r="25" spans="1:3">
      <c s="4" r="A25" t="s">
        <v>690</v>
      </c>
    </row>
    <row r="26" spans="1:3">
      <c s="3" r="A26" t="s">
        <v>681</v>
      </c>
    </row>
    <row r="27" spans="1:3">
      <c s="4" r="A27" t="s">
        <v>682</v>
      </c>
      <c s="6" r="B27" t="n">
        <v>0</v>
      </c>
      <c s="6" r="C27" t="n">
        <v>0</v>
      </c>
    </row>
    <row r="28" spans="1:3">
      <c s="4" r="A28" t="s">
        <v>691</v>
      </c>
    </row>
    <row r="29" spans="1:3">
      <c s="3" r="A29" t="s">
        <v>681</v>
      </c>
    </row>
    <row r="30" spans="1:3">
      <c s="4" r="A30" t="s">
        <v>682</v>
      </c>
      <c s="6" r="B30" t="n">
        <v>0</v>
      </c>
      <c s="6" r="C30" t="n">
        <v>0</v>
      </c>
    </row>
    <row r="31" spans="1:3">
      <c s="4" r="A31" t="s">
        <v>692</v>
      </c>
    </row>
    <row r="32" spans="1:3">
      <c s="3" r="A32" t="s">
        <v>681</v>
      </c>
    </row>
    <row r="33" spans="1:3">
      <c s="4" r="A33" t="s">
        <v>682</v>
      </c>
      <c s="6" r="B33" t="n">
        <v>0</v>
      </c>
      <c s="6" r="C33" t="n">
        <v>0</v>
      </c>
    </row>
    <row r="34" spans="1:3">
      <c s="4" r="A34" t="s">
        <v>693</v>
      </c>
    </row>
    <row r="35" spans="1:3">
      <c s="3" r="A35" t="s">
        <v>681</v>
      </c>
    </row>
    <row r="36" spans="1:3">
      <c s="4" r="A36" t="s">
        <v>682</v>
      </c>
      <c s="6" r="B36" t="n">
        <v>0</v>
      </c>
      <c s="6" r="C36" t="n">
        <v>0</v>
      </c>
    </row>
    <row r="37" spans="1:3">
      <c s="4" r="A37" t="s">
        <v>694</v>
      </c>
    </row>
    <row r="38" spans="1:3">
      <c s="3" r="A38" t="s">
        <v>681</v>
      </c>
    </row>
    <row r="39" spans="1:3">
      <c s="4" r="A39" t="s">
        <v>682</v>
      </c>
      <c s="6" r="B39" t="n">
        <v>0</v>
      </c>
      <c s="6" r="C39" t="n">
        <v>0</v>
      </c>
    </row>
    <row r="40" spans="1:3">
      <c s="4" r="A40" t="s">
        <v>695</v>
      </c>
    </row>
    <row r="41" spans="1:3">
      <c s="3" r="A41" t="s">
        <v>681</v>
      </c>
    </row>
    <row r="42" spans="1:3">
      <c s="4" r="A42" t="s">
        <v>682</v>
      </c>
      <c s="6" r="B42" t="n">
        <v>0</v>
      </c>
      <c s="6" r="C42" t="n">
        <v>0</v>
      </c>
    </row>
    <row r="43" spans="1:3">
      <c s="4" r="A43" t="s">
        <v>696</v>
      </c>
    </row>
    <row r="44" spans="1:3">
      <c s="3" r="A44" t="s">
        <v>681</v>
      </c>
    </row>
    <row r="45" spans="1:3">
      <c s="4" r="A45" t="s">
        <v>682</v>
      </c>
      <c s="6" r="B45" t="n">
        <v>0</v>
      </c>
      <c s="6" r="C45" t="n">
        <v>0</v>
      </c>
    </row>
    <row r="46" spans="1:3">
      <c s="4" r="A46" t="s">
        <v>697</v>
      </c>
    </row>
    <row r="47" spans="1:3">
      <c s="3" r="A47" t="s">
        <v>681</v>
      </c>
    </row>
    <row r="48" spans="1:3">
      <c s="4" r="A48" t="s">
        <v>682</v>
      </c>
      <c s="6" r="B48" t="n">
        <v>0</v>
      </c>
      <c s="6" r="C48" t="n">
        <v>0</v>
      </c>
    </row>
    <row r="49" spans="1:3">
      <c s="4" r="A49" t="s">
        <v>698</v>
      </c>
    </row>
    <row r="50" spans="1:3">
      <c s="3" r="A50" t="s">
        <v>681</v>
      </c>
    </row>
    <row r="51" spans="1:3">
      <c s="4" r="A51" t="s">
        <v>682</v>
      </c>
      <c s="6" r="B51" t="n">
        <v>0</v>
      </c>
      <c s="6" r="C51" t="n">
        <v>0</v>
      </c>
    </row>
    <row r="52" spans="1:3">
      <c s="4" r="A52" t="s">
        <v>699</v>
      </c>
    </row>
    <row r="53" spans="1:3">
      <c s="3" r="A53" t="s">
        <v>681</v>
      </c>
    </row>
    <row r="54" spans="1:3">
      <c s="4" r="A54" t="s">
        <v>682</v>
      </c>
      <c s="6" r="B54" t="n">
        <v>0</v>
      </c>
      <c s="6" r="C54" t="n">
        <v>0</v>
      </c>
    </row>
    <row r="55" spans="1:3">
      <c s="4" r="A55" t="s">
        <v>700</v>
      </c>
    </row>
    <row r="56" spans="1:3">
      <c s="3" r="A56" t="s">
        <v>681</v>
      </c>
    </row>
    <row r="57" spans="1:3">
      <c s="4" r="A57" t="s">
        <v>682</v>
      </c>
      <c s="6" r="B57" t="n">
        <v>0</v>
      </c>
      <c s="6" r="C57" t="n">
        <v>0</v>
      </c>
    </row>
    <row r="58" spans="1:3">
      <c s="4" r="A58" t="s">
        <v>701</v>
      </c>
    </row>
    <row r="59" spans="1:3">
      <c s="3" r="A59" t="s">
        <v>681</v>
      </c>
    </row>
    <row r="60" spans="1:3">
      <c s="4" r="A60" t="s">
        <v>682</v>
      </c>
      <c s="7" r="B60" t="n">
        <v>0</v>
      </c>
      <c s="7" r="C60"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6"/>
  </cols>
  <sheetData>
    <row r="1" spans="1:7">
      <c s="1" r="A1" t="s">
        <v>702</v>
      </c>
      <c s="2" r="C1" t="s">
        <v>97</v>
      </c>
      <c s="2" r="E1" t="s">
        <v>1</v>
      </c>
      <c s="2" r="G1" t="s">
        <v>573</v>
      </c>
    </row>
    <row r="2" spans="1:7">
      <c s="2" r="C2" t="s">
        <v>2</v>
      </c>
      <c s="2" r="D2" t="s">
        <v>98</v>
      </c>
      <c s="2" r="E2" t="s">
        <v>2</v>
      </c>
      <c s="2" r="F2" t="s">
        <v>98</v>
      </c>
      <c s="2" r="G2" t="s">
        <v>23</v>
      </c>
    </row>
    <row r="3" spans="1:7">
      <c s="3" r="A3" t="s">
        <v>352</v>
      </c>
    </row>
    <row r="4" spans="1:7">
      <c s="4" r="A4" t="s">
        <v>703</v>
      </c>
      <c s="7" r="C4" t="n">
        <v>125000000</v>
      </c>
      <c s="7" r="E4" t="n">
        <v>125000000</v>
      </c>
      <c s="7" r="G4" t="n">
        <v>75000000</v>
      </c>
    </row>
    <row r="5" spans="1:7">
      <c s="4" r="A5" t="s">
        <v>395</v>
      </c>
      <c s="6" r="C5" t="n">
        <v>-3188000</v>
      </c>
      <c s="6" r="E5" t="n">
        <v>-3188000</v>
      </c>
      <c s="6" r="G5" t="n">
        <v>-3273000</v>
      </c>
    </row>
    <row r="6" spans="1:7">
      <c s="4" r="A6" t="s">
        <v>704</v>
      </c>
      <c s="6" r="C6" t="n">
        <v>61000</v>
      </c>
      <c s="7" r="D6" t="n">
        <v>61000</v>
      </c>
      <c s="6" r="E6" t="n">
        <v>122000</v>
      </c>
      <c s="7" r="F6" t="n">
        <v>61000</v>
      </c>
    </row>
    <row r="7" spans="1:7">
      <c s="4" r="A7" t="s">
        <v>705</v>
      </c>
      <c s="6" r="C7" t="n">
        <v>-41000</v>
      </c>
      <c s="7" r="D7" t="n">
        <v>157000</v>
      </c>
      <c s="6" r="E7" t="n">
        <v>13000</v>
      </c>
      <c s="7" r="F7" t="n">
        <v>184000</v>
      </c>
    </row>
    <row r="8" spans="1:7">
      <c s="4" r="A8" t="s">
        <v>706</v>
      </c>
    </row>
    <row r="9" spans="1:7">
      <c s="3" r="A9" t="s">
        <v>352</v>
      </c>
    </row>
    <row r="10" spans="1:7">
      <c s="4" r="A10" t="s">
        <v>703</v>
      </c>
      <c s="7" r="C10" t="n">
        <v>25000000</v>
      </c>
      <c s="7" r="E10" t="n">
        <v>25000000</v>
      </c>
      <c s="7" r="G10" t="n">
        <v>25000000</v>
      </c>
    </row>
    <row r="11" spans="1:7">
      <c s="4" r="A11" t="s">
        <v>707</v>
      </c>
      <c s="4" r="E11" t="s">
        <v>708</v>
      </c>
      <c s="4" r="G11" t="s">
        <v>708</v>
      </c>
    </row>
    <row r="12" spans="1:7">
      <c s="4" r="A12" t="s">
        <v>709</v>
      </c>
      <c s="4" r="E12" t="s">
        <v>710</v>
      </c>
      <c s="4" r="G12" t="s">
        <v>710</v>
      </c>
    </row>
    <row r="13" spans="1:7">
      <c s="4" r="A13" t="s">
        <v>711</v>
      </c>
      <c s="4" r="E13" t="s">
        <v>712</v>
      </c>
      <c s="4" r="G13" t="s">
        <v>712</v>
      </c>
    </row>
    <row r="14" spans="1:7">
      <c s="4" r="A14" t="s">
        <v>713</v>
      </c>
      <c s="4" r="E14" t="s">
        <v>714</v>
      </c>
      <c s="4" r="G14" t="s">
        <v>714</v>
      </c>
    </row>
    <row r="15" spans="1:7">
      <c s="4" r="A15" t="s">
        <v>715</v>
      </c>
      <c s="4" r="C15" t="s">
        <v>716</v>
      </c>
      <c s="4" r="E15" t="s">
        <v>716</v>
      </c>
      <c s="4" r="G15" t="s">
        <v>717</v>
      </c>
    </row>
    <row r="16" spans="1:7">
      <c s="4" r="A16" t="s">
        <v>718</v>
      </c>
      <c s="4" r="C16" t="s">
        <v>719</v>
      </c>
      <c s="4" r="E16" t="s">
        <v>719</v>
      </c>
      <c s="4" r="G16" t="s">
        <v>719</v>
      </c>
    </row>
    <row r="17" spans="1:7">
      <c s="4" r="A17" t="s">
        <v>395</v>
      </c>
      <c s="7" r="C17" t="n">
        <v>-547000</v>
      </c>
      <c s="7" r="E17" t="n">
        <v>-547000</v>
      </c>
      <c s="7" r="G17" t="n">
        <v>-1054000</v>
      </c>
    </row>
    <row r="18" spans="1:7">
      <c s="4" r="A18" t="s">
        <v>720</v>
      </c>
    </row>
    <row r="19" spans="1:7">
      <c s="3" r="A19" t="s">
        <v>352</v>
      </c>
    </row>
    <row r="20" spans="1:7">
      <c s="4" r="A20" t="s">
        <v>703</v>
      </c>
      <c s="7" r="C20" t="n">
        <v>25000000</v>
      </c>
      <c s="7" r="E20" t="n">
        <v>25000000</v>
      </c>
      <c s="7" r="G20" t="n">
        <v>25000000</v>
      </c>
    </row>
    <row r="21" spans="1:7">
      <c s="4" r="A21" t="s">
        <v>707</v>
      </c>
      <c s="4" r="E21" t="s">
        <v>708</v>
      </c>
      <c s="4" r="G21" t="s">
        <v>708</v>
      </c>
    </row>
    <row r="22" spans="1:7">
      <c s="4" r="A22" t="s">
        <v>709</v>
      </c>
      <c s="4" r="E22" t="s">
        <v>710</v>
      </c>
      <c s="4" r="G22" t="s">
        <v>710</v>
      </c>
    </row>
    <row r="23" spans="1:7">
      <c s="4" r="A23" t="s">
        <v>711</v>
      </c>
      <c s="4" r="E23" t="s">
        <v>712</v>
      </c>
      <c s="4" r="G23" t="s">
        <v>712</v>
      </c>
    </row>
    <row r="24" spans="1:7">
      <c s="4" r="A24" t="s">
        <v>713</v>
      </c>
      <c s="4" r="E24" t="s">
        <v>714</v>
      </c>
      <c s="4" r="G24" t="s">
        <v>714</v>
      </c>
    </row>
    <row r="25" spans="1:7">
      <c s="4" r="A25" t="s">
        <v>715</v>
      </c>
      <c s="4" r="C25" t="s">
        <v>716</v>
      </c>
      <c s="4" r="E25" t="s">
        <v>716</v>
      </c>
      <c s="4" r="G25" t="s">
        <v>717</v>
      </c>
    </row>
    <row r="26" spans="1:7">
      <c s="4" r="A26" t="s">
        <v>718</v>
      </c>
      <c s="4" r="C26" t="s">
        <v>719</v>
      </c>
      <c s="4" r="E26" t="s">
        <v>719</v>
      </c>
      <c s="4" r="G26" t="s">
        <v>719</v>
      </c>
    </row>
    <row r="27" spans="1:7">
      <c s="4" r="A27" t="s">
        <v>395</v>
      </c>
      <c s="7" r="C27" t="n">
        <v>-547000</v>
      </c>
      <c s="7" r="E27" t="n">
        <v>-547000</v>
      </c>
      <c s="7" r="G27" t="n">
        <v>-1055000</v>
      </c>
    </row>
    <row r="28" spans="1:7">
      <c s="4" r="A28" t="s">
        <v>721</v>
      </c>
    </row>
    <row r="29" spans="1:7">
      <c s="3" r="A29" t="s">
        <v>352</v>
      </c>
    </row>
    <row r="30" spans="1:7">
      <c s="4" r="A30" t="s">
        <v>703</v>
      </c>
      <c s="7" r="C30" t="n">
        <v>25000000</v>
      </c>
      <c s="7" r="E30" t="n">
        <v>25000000</v>
      </c>
      <c s="7" r="G30" t="n">
        <v>25000000</v>
      </c>
    </row>
    <row r="31" spans="1:7">
      <c s="4" r="A31" t="s">
        <v>707</v>
      </c>
      <c s="4" r="E31" t="s">
        <v>708</v>
      </c>
      <c s="4" r="G31" t="s">
        <v>708</v>
      </c>
    </row>
    <row r="32" spans="1:7">
      <c s="4" r="A32" t="s">
        <v>709</v>
      </c>
      <c s="4" r="E32" t="s">
        <v>722</v>
      </c>
      <c s="4" r="G32" t="s">
        <v>722</v>
      </c>
    </row>
    <row r="33" spans="1:7">
      <c s="4" r="A33" t="s">
        <v>711</v>
      </c>
      <c s="4" r="E33" t="s">
        <v>723</v>
      </c>
      <c s="4" r="G33" t="s">
        <v>723</v>
      </c>
    </row>
    <row r="34" spans="1:7">
      <c s="4" r="A34" t="s">
        <v>713</v>
      </c>
      <c s="4" r="E34" t="s">
        <v>724</v>
      </c>
      <c s="4" r="G34" t="s">
        <v>724</v>
      </c>
    </row>
    <row r="35" spans="1:7">
      <c s="4" r="A35" t="s">
        <v>715</v>
      </c>
      <c s="4" r="C35" t="s">
        <v>725</v>
      </c>
      <c s="4" r="E35" t="s">
        <v>725</v>
      </c>
      <c s="4" r="G35" t="s">
        <v>726</v>
      </c>
    </row>
    <row r="36" spans="1:7">
      <c s="4" r="A36" t="s">
        <v>718</v>
      </c>
      <c s="4" r="C36" t="s">
        <v>727</v>
      </c>
      <c s="4" r="E36" t="s">
        <v>727</v>
      </c>
      <c s="4" r="G36" t="s">
        <v>727</v>
      </c>
    </row>
    <row r="37" spans="1:7">
      <c s="4" r="A37" t="s">
        <v>395</v>
      </c>
      <c s="7" r="C37" t="n">
        <v>-1345000</v>
      </c>
      <c s="7" r="E37" t="n">
        <v>-1345000</v>
      </c>
      <c s="7" r="G37" t="n">
        <v>-1164000</v>
      </c>
    </row>
    <row r="38" spans="1:7">
      <c s="4" r="A38" t="s">
        <v>728</v>
      </c>
    </row>
    <row r="39" spans="1:7">
      <c s="3" r="A39" t="s">
        <v>352</v>
      </c>
    </row>
    <row r="40" spans="1:7">
      <c s="4" r="A40" t="s">
        <v>703</v>
      </c>
      <c s="4" r="B40" t="s">
        <v>729</v>
      </c>
      <c s="7" r="C40" t="n">
        <v>25000000</v>
      </c>
      <c s="7" r="E40" t="n">
        <v>25000000</v>
      </c>
    </row>
    <row r="41" spans="1:7">
      <c s="4" r="A41" t="s">
        <v>707</v>
      </c>
      <c s="4" r="E41" t="s">
        <v>708</v>
      </c>
    </row>
    <row r="42" spans="1:7">
      <c s="4" r="A42" t="s">
        <v>709</v>
      </c>
      <c s="4" r="E42" t="s">
        <v>730</v>
      </c>
    </row>
    <row r="43" spans="1:7">
      <c s="4" r="A43" t="s">
        <v>711</v>
      </c>
      <c s="4" r="E43" t="s">
        <v>731</v>
      </c>
    </row>
    <row r="44" spans="1:7">
      <c s="4" r="A44" t="s">
        <v>713</v>
      </c>
      <c s="4" r="E44" t="s">
        <v>732</v>
      </c>
    </row>
    <row r="45" spans="1:7">
      <c s="4" r="A45" t="s">
        <v>715</v>
      </c>
      <c s="4" r="C45" t="s">
        <v>733</v>
      </c>
      <c s="4" r="E45" t="s">
        <v>733</v>
      </c>
    </row>
    <row r="46" spans="1:7">
      <c s="4" r="A46" t="s">
        <v>718</v>
      </c>
      <c s="4" r="C46" t="s">
        <v>734</v>
      </c>
      <c s="4" r="E46" t="s">
        <v>734</v>
      </c>
    </row>
    <row r="47" spans="1:7">
      <c s="4" r="A47" t="s">
        <v>395</v>
      </c>
      <c s="7" r="C47" t="n">
        <v>-375000</v>
      </c>
      <c s="7" r="E47" t="n">
        <v>-375000</v>
      </c>
    </row>
    <row r="48" spans="1:7">
      <c s="4" r="A48" t="s">
        <v>735</v>
      </c>
    </row>
    <row r="49" spans="1:7">
      <c s="3" r="A49" t="s">
        <v>352</v>
      </c>
    </row>
    <row r="50" spans="1:7">
      <c s="4" r="A50" t="s">
        <v>703</v>
      </c>
      <c s="4" r="B50" t="s">
        <v>729</v>
      </c>
      <c s="7" r="C50" t="n">
        <v>25000000</v>
      </c>
      <c s="7" r="E50" t="n">
        <v>25000000</v>
      </c>
    </row>
    <row r="51" spans="1:7">
      <c s="4" r="A51" t="s">
        <v>707</v>
      </c>
      <c s="4" r="E51" t="s">
        <v>708</v>
      </c>
    </row>
    <row r="52" spans="1:7">
      <c s="4" r="A52" t="s">
        <v>709</v>
      </c>
      <c s="4" r="E52" t="s">
        <v>730</v>
      </c>
    </row>
    <row r="53" spans="1:7">
      <c s="4" r="A53" t="s">
        <v>711</v>
      </c>
      <c s="4" r="E53" t="s">
        <v>731</v>
      </c>
    </row>
    <row r="54" spans="1:7">
      <c s="4" r="A54" t="s">
        <v>713</v>
      </c>
      <c s="4" r="E54" t="s">
        <v>732</v>
      </c>
    </row>
    <row r="55" spans="1:7">
      <c s="4" r="A55" t="s">
        <v>715</v>
      </c>
      <c s="4" r="C55" t="s">
        <v>733</v>
      </c>
      <c s="4" r="E55" t="s">
        <v>733</v>
      </c>
    </row>
    <row r="56" spans="1:7">
      <c s="4" r="A56" t="s">
        <v>718</v>
      </c>
      <c s="4" r="C56" t="s">
        <v>734</v>
      </c>
      <c s="4" r="E56" t="s">
        <v>734</v>
      </c>
    </row>
    <row r="57" spans="1:7">
      <c s="4" r="A57" t="s">
        <v>395</v>
      </c>
      <c s="7" r="C57" t="n">
        <v>-374000</v>
      </c>
      <c s="7" r="E57" t="n">
        <v>-374000</v>
      </c>
    </row>
    <row r="58" spans="1:7">
      <c r="A58" t="n"/>
    </row>
    <row r="59" spans="1:7">
      <c s="4" r="A59" t="s">
        <v>729</v>
      </c>
      <c s="4" r="B59" t="s">
        <v>736</v>
      </c>
    </row>
  </sheetData>
  <mergeCells count="5">
    <mergeCell ref="A1:B2"/>
    <mergeCell ref="C1:D1"/>
    <mergeCell ref="E1:F1"/>
    <mergeCell ref="A58:F58"/>
    <mergeCell ref="B59:F5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737</v>
      </c>
      <c s="2" r="B1" t="s">
        <v>738</v>
      </c>
      <c s="2" r="C1" t="s">
        <v>739</v>
      </c>
    </row>
    <row r="2" spans="1:3">
      <c s="3" r="A2" t="s">
        <v>354</v>
      </c>
    </row>
    <row r="3" spans="1:3">
      <c s="4" r="A3" t="s">
        <v>157</v>
      </c>
      <c s="7" r="B3" t="n">
        <v>125000</v>
      </c>
      <c s="7" r="C3" t="n">
        <v>75000</v>
      </c>
    </row>
    <row r="4" spans="1:3">
      <c s="4" r="A4" t="s">
        <v>740</v>
      </c>
      <c s="6" r="B4" t="n">
        <v>47582</v>
      </c>
      <c s="6" r="C4" t="n">
        <v>23072</v>
      </c>
    </row>
    <row r="5" spans="1:3">
      <c s="4" r="A5" t="s">
        <v>395</v>
      </c>
      <c s="6" r="B5" t="n">
        <v>-3188</v>
      </c>
      <c s="6" r="C5" t="n">
        <v>-3273</v>
      </c>
    </row>
    <row r="6" spans="1:3">
      <c s="4" r="A6" t="s">
        <v>741</v>
      </c>
    </row>
    <row r="7" spans="1:3">
      <c s="3" r="A7" t="s">
        <v>354</v>
      </c>
    </row>
    <row r="8" spans="1:3">
      <c s="4" r="A8" t="s">
        <v>740</v>
      </c>
      <c s="6" r="B8" t="n">
        <v>46820</v>
      </c>
      <c s="6" r="C8" t="n">
        <v>22470</v>
      </c>
    </row>
    <row r="9" spans="1:3">
      <c s="4" r="A9" t="s">
        <v>742</v>
      </c>
    </row>
    <row r="10" spans="1:3">
      <c s="3" r="A10" t="s">
        <v>354</v>
      </c>
    </row>
    <row r="11" spans="1:3">
      <c s="4" r="A11" t="s">
        <v>740</v>
      </c>
      <c s="7" r="B11" t="n">
        <v>762</v>
      </c>
      <c s="7" r="C11" t="n">
        <v>602</v>
      </c>
    </row>
    <row r="12" spans="1:3">
      <c s="4" r="A12" t="s">
        <v>743</v>
      </c>
    </row>
    <row r="13" spans="1:3">
      <c s="3" r="A13" t="s">
        <v>354</v>
      </c>
    </row>
    <row r="14" spans="1:3">
      <c s="4" r="A14" t="s">
        <v>744</v>
      </c>
      <c s="6" r="B14" t="n">
        <v>194</v>
      </c>
      <c s="6" r="C14" t="n">
        <v>171</v>
      </c>
    </row>
    <row r="15" spans="1:3">
      <c s="4" r="A15" t="s">
        <v>745</v>
      </c>
      <c s="7" r="B15" t="n">
        <v>25764</v>
      </c>
      <c s="7" r="C15" t="n">
        <v>37732</v>
      </c>
    </row>
    <row r="16" spans="1:3">
      <c s="4" r="A16" t="s">
        <v>746</v>
      </c>
      <c s="6" r="B16" t="n">
        <v>36089</v>
      </c>
      <c s="6" r="C16" t="n">
        <v>34424</v>
      </c>
    </row>
    <row r="17" spans="1:3">
      <c s="4" r="A17" t="s">
        <v>747</v>
      </c>
      <c s="6" r="B17" t="n">
        <v>61431</v>
      </c>
      <c s="6" r="C17" t="n">
        <v>29629</v>
      </c>
    </row>
    <row r="18" spans="1:3">
      <c s="4" r="A18" t="s">
        <v>748</v>
      </c>
      <c s="6" r="B18" t="n">
        <v>77242</v>
      </c>
      <c s="6" r="C18" t="n">
        <v>77041</v>
      </c>
    </row>
    <row r="19" spans="1:3">
      <c s="4" r="A19" t="s">
        <v>749</v>
      </c>
      <c s="6" r="B19" t="n">
        <v>555329</v>
      </c>
      <c s="6" r="C19" t="n">
        <v>488110</v>
      </c>
    </row>
    <row r="20" spans="1:3">
      <c s="4" r="A20" t="s">
        <v>157</v>
      </c>
      <c s="6" r="B20" t="n">
        <v>755855</v>
      </c>
      <c s="6" r="C20" t="n">
        <v>666936</v>
      </c>
    </row>
    <row r="21" spans="1:3">
      <c s="4" r="A21" t="s">
        <v>395</v>
      </c>
      <c s="7" r="B21" t="n">
        <v>46820</v>
      </c>
      <c s="7" r="C21" t="n">
        <v>22467</v>
      </c>
    </row>
    <row r="22" spans="1:3">
      <c s="4" r="A22" t="s">
        <v>750</v>
      </c>
    </row>
    <row r="23" spans="1:3">
      <c s="3" r="A23" t="s">
        <v>354</v>
      </c>
    </row>
    <row r="24" spans="1:3">
      <c s="4" r="A24" t="s">
        <v>744</v>
      </c>
      <c s="6" r="B24" t="n">
        <v>179</v>
      </c>
      <c s="6" r="C24" t="n">
        <v>165</v>
      </c>
    </row>
    <row r="25" spans="1:3">
      <c s="4" r="A25" t="s">
        <v>745</v>
      </c>
      <c s="7" r="B25" t="n">
        <v>25764</v>
      </c>
      <c s="7" r="C25" t="n">
        <v>37732</v>
      </c>
    </row>
    <row r="26" spans="1:3">
      <c s="4" r="A26" t="s">
        <v>746</v>
      </c>
      <c s="6" r="B26" t="n">
        <v>36089</v>
      </c>
      <c s="6" r="C26" t="n">
        <v>34424</v>
      </c>
    </row>
    <row r="27" spans="1:3">
      <c s="4" r="A27" t="s">
        <v>747</v>
      </c>
      <c s="6" r="B27" t="n">
        <v>61431</v>
      </c>
      <c s="6" r="C27" t="n">
        <v>29629</v>
      </c>
    </row>
    <row r="28" spans="1:3">
      <c s="4" r="A28" t="s">
        <v>748</v>
      </c>
      <c s="6" r="B28" t="n">
        <v>77242</v>
      </c>
      <c s="6" r="C28" t="n">
        <v>77041</v>
      </c>
    </row>
    <row r="29" spans="1:3">
      <c s="4" r="A29" t="s">
        <v>749</v>
      </c>
      <c s="6" r="B29" t="n">
        <v>555329</v>
      </c>
      <c s="6" r="C29" t="n">
        <v>488110</v>
      </c>
    </row>
    <row r="30" spans="1:3">
      <c s="4" r="A30" t="s">
        <v>157</v>
      </c>
      <c s="6" r="B30" t="n">
        <v>755855</v>
      </c>
      <c s="6" r="C30" t="n">
        <v>666936</v>
      </c>
    </row>
    <row r="31" spans="1:3">
      <c s="4" r="A31" t="s">
        <v>395</v>
      </c>
      <c s="7" r="B31" t="n">
        <v>-46723</v>
      </c>
      <c s="7" r="C31" t="n">
        <v>-22462</v>
      </c>
    </row>
    <row r="32" spans="1:3">
      <c s="4" r="A32" t="s">
        <v>751</v>
      </c>
    </row>
    <row r="33" spans="1:3">
      <c s="3" r="A33" t="s">
        <v>354</v>
      </c>
    </row>
    <row r="34" spans="1:3">
      <c s="4" r="A34" t="s">
        <v>744</v>
      </c>
      <c s="6" r="B34" t="n">
        <v>32</v>
      </c>
      <c s="6" r="C34" t="n">
        <v>21</v>
      </c>
    </row>
    <row r="35" spans="1:3">
      <c s="4" r="A35" t="s">
        <v>745</v>
      </c>
      <c s="7" r="B35" t="n">
        <v>54095</v>
      </c>
      <c s="7" r="C35" t="n">
        <v>38416</v>
      </c>
    </row>
    <row r="36" spans="1:3">
      <c s="4" r="A36" t="s">
        <v>157</v>
      </c>
      <c s="6" r="B36" t="n">
        <v>54095</v>
      </c>
      <c s="6" r="C36" t="n">
        <v>38416</v>
      </c>
    </row>
    <row r="37" spans="1:3">
      <c s="4" r="A37" t="s">
        <v>395</v>
      </c>
      <c s="7" r="B37" t="n">
        <v>87</v>
      </c>
      <c s="7" r="C37" t="n">
        <v>-354</v>
      </c>
    </row>
    <row r="38" spans="1:3">
      <c s="4" r="A38" t="s">
        <v>752</v>
      </c>
    </row>
    <row r="39" spans="1:3">
      <c s="3" r="A39" t="s">
        <v>354</v>
      </c>
    </row>
    <row r="40" spans="1:3">
      <c s="4" r="A40" t="s">
        <v>744</v>
      </c>
      <c s="6" r="B40" t="n">
        <v>32</v>
      </c>
      <c s="6" r="C40" t="n">
        <v>21</v>
      </c>
    </row>
    <row r="41" spans="1:3">
      <c s="4" r="A41" t="s">
        <v>745</v>
      </c>
      <c s="7" r="B41" t="n">
        <v>54095</v>
      </c>
      <c s="7" r="C41" t="n">
        <v>38416</v>
      </c>
    </row>
    <row r="42" spans="1:3">
      <c s="4" r="A42" t="s">
        <v>157</v>
      </c>
      <c s="6" r="B42" t="n">
        <v>54095</v>
      </c>
      <c s="6" r="C42" t="n">
        <v>38416</v>
      </c>
    </row>
    <row r="43" spans="1:3">
      <c s="4" r="A43" t="s">
        <v>395</v>
      </c>
      <c s="7" r="B43" t="n">
        <v>-72</v>
      </c>
      <c s="7" r="C43" t="n">
        <v>3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3</v>
      </c>
      <c s="2" r="B1" t="s">
        <v>2</v>
      </c>
      <c s="2" r="C1" t="s">
        <v>23</v>
      </c>
    </row>
    <row r="2" spans="1:3">
      <c s="3" r="A2" t="s">
        <v>754</v>
      </c>
    </row>
    <row r="3" spans="1:3">
      <c s="4" r="A3" t="s">
        <v>740</v>
      </c>
      <c s="7" r="B3" t="n">
        <v>47582</v>
      </c>
      <c s="7" r="C3" t="n">
        <v>23072</v>
      </c>
    </row>
    <row r="4" spans="1:3">
      <c s="4" r="A4" t="s">
        <v>755</v>
      </c>
      <c s="6" r="B4" t="n">
        <v>190374</v>
      </c>
      <c s="6" r="C4" t="n">
        <v>160270</v>
      </c>
    </row>
    <row r="5" spans="1:3">
      <c s="4" r="A5" t="s">
        <v>756</v>
      </c>
    </row>
    <row r="6" spans="1:3">
      <c s="3" r="A6" t="s">
        <v>754</v>
      </c>
    </row>
    <row r="7" spans="1:3">
      <c s="4" r="A7" t="s">
        <v>757</v>
      </c>
      <c s="6" r="B7" t="n">
        <v>48118</v>
      </c>
      <c s="6" r="C7" t="n">
        <v>23305</v>
      </c>
    </row>
    <row r="8" spans="1:3">
      <c s="4" r="A8" t="s">
        <v>740</v>
      </c>
      <c s="6" r="B8" t="n">
        <v>48118</v>
      </c>
      <c s="6" r="C8" t="n">
        <v>23305</v>
      </c>
    </row>
    <row r="9" spans="1:3">
      <c s="4" r="A9" t="s">
        <v>758</v>
      </c>
    </row>
    <row r="10" spans="1:3">
      <c s="3" r="A10" t="s">
        <v>754</v>
      </c>
    </row>
    <row r="11" spans="1:3">
      <c s="4" r="A11" t="s">
        <v>759</v>
      </c>
      <c s="6" r="B11" t="n">
        <v>47470</v>
      </c>
      <c s="6" r="C11" t="n">
        <v>23040</v>
      </c>
    </row>
    <row r="12" spans="1:3">
      <c s="4" r="A12" t="s">
        <v>755</v>
      </c>
      <c s="6" r="B12" t="n">
        <v>50658</v>
      </c>
      <c s="6" r="C12" t="n">
        <v>26313</v>
      </c>
    </row>
    <row r="13" spans="1:3">
      <c s="4" r="A13" t="s">
        <v>760</v>
      </c>
    </row>
    <row r="14" spans="1:3">
      <c s="3" r="A14" t="s">
        <v>754</v>
      </c>
    </row>
    <row r="15" spans="1:3">
      <c s="4" r="A15" t="s">
        <v>755</v>
      </c>
      <c s="6" r="B15" t="n">
        <v>3188</v>
      </c>
      <c s="6" r="C15" t="n">
        <v>3273</v>
      </c>
    </row>
    <row r="16" spans="1:3">
      <c s="4" r="A16" t="s">
        <v>761</v>
      </c>
    </row>
    <row r="17" spans="1:3">
      <c s="3" r="A17" t="s">
        <v>754</v>
      </c>
    </row>
    <row r="18" spans="1:3">
      <c s="4" r="A18" t="s">
        <v>762</v>
      </c>
      <c s="6" r="C18" t="n">
        <v>3273</v>
      </c>
    </row>
    <row r="19" spans="1:3">
      <c s="4" r="A19" t="s">
        <v>763</v>
      </c>
    </row>
    <row r="20" spans="1:3">
      <c s="3" r="A20" t="s">
        <v>754</v>
      </c>
    </row>
    <row r="21" spans="1:3">
      <c s="4" r="A21" t="s">
        <v>740</v>
      </c>
      <c s="6" r="B21" t="n">
        <v>46820</v>
      </c>
      <c s="6" r="C21" t="n">
        <v>22470</v>
      </c>
    </row>
    <row r="22" spans="1:3">
      <c s="4" r="A22" t="s">
        <v>755</v>
      </c>
      <c s="6" r="B22" t="n">
        <v>46723</v>
      </c>
      <c s="6" r="C22" t="n">
        <v>22465</v>
      </c>
    </row>
    <row r="23" spans="1:3">
      <c s="4" r="A23" t="s">
        <v>764</v>
      </c>
    </row>
    <row r="24" spans="1:3">
      <c s="3" r="A24" t="s">
        <v>754</v>
      </c>
    </row>
    <row r="25" spans="1:3">
      <c s="4" r="A25" t="s">
        <v>765</v>
      </c>
      <c s="6" r="C25" t="n">
        <v>22470</v>
      </c>
    </row>
    <row r="26" spans="1:3">
      <c s="4" r="A26" t="s">
        <v>766</v>
      </c>
    </row>
    <row r="27" spans="1:3">
      <c s="3" r="A27" t="s">
        <v>754</v>
      </c>
    </row>
    <row r="28" spans="1:3">
      <c s="4" r="A28" t="s">
        <v>767</v>
      </c>
      <c s="6" r="C28" t="n">
        <v>22465</v>
      </c>
    </row>
    <row r="29" spans="1:3">
      <c s="4" r="A29" t="s">
        <v>742</v>
      </c>
    </row>
    <row r="30" spans="1:3">
      <c s="3" r="A30" t="s">
        <v>754</v>
      </c>
    </row>
    <row r="31" spans="1:3">
      <c s="4" r="A31" t="s">
        <v>740</v>
      </c>
      <c s="6" r="B31" t="n">
        <v>762</v>
      </c>
      <c s="6" r="C31" t="n">
        <v>602</v>
      </c>
    </row>
    <row r="32" spans="1:3">
      <c s="4" r="A32" t="s">
        <v>755</v>
      </c>
      <c s="6" r="B32" t="n">
        <v>747</v>
      </c>
      <c s="6" r="C32" t="n">
        <v>574</v>
      </c>
    </row>
    <row r="33" spans="1:3">
      <c s="4" r="A33" t="s">
        <v>768</v>
      </c>
    </row>
    <row r="34" spans="1:3">
      <c s="3" r="A34" t="s">
        <v>754</v>
      </c>
    </row>
    <row r="35" spans="1:3">
      <c s="4" r="A35" t="s">
        <v>769</v>
      </c>
      <c s="6" r="C35" t="n">
        <v>602</v>
      </c>
    </row>
    <row r="36" spans="1:3">
      <c s="4" r="A36" t="s">
        <v>770</v>
      </c>
    </row>
    <row r="37" spans="1:3">
      <c s="3" r="A37" t="s">
        <v>754</v>
      </c>
    </row>
    <row r="38" spans="1:3">
      <c s="4" r="A38" t="s">
        <v>771</v>
      </c>
      <c s="6" r="C38" t="n">
        <v>574</v>
      </c>
    </row>
    <row r="39" spans="1:3">
      <c s="4" r="A39" t="s">
        <v>772</v>
      </c>
    </row>
    <row r="40" spans="1:3">
      <c s="3" r="A40" t="s">
        <v>754</v>
      </c>
    </row>
    <row r="41" spans="1:3">
      <c s="4" r="A41" t="s">
        <v>773</v>
      </c>
      <c s="6" r="B41" t="n">
        <v>206</v>
      </c>
      <c s="6" r="C41" t="n">
        <v>233</v>
      </c>
    </row>
    <row r="42" spans="1:3">
      <c s="4" r="A42" t="s">
        <v>774</v>
      </c>
      <c s="6" r="B42" t="n">
        <v>330</v>
      </c>
      <c s="6" r="C42" t="n">
        <v>0</v>
      </c>
    </row>
    <row r="43" spans="1:3">
      <c s="4" r="A43" t="s">
        <v>775</v>
      </c>
    </row>
    <row r="44" spans="1:3">
      <c s="3" r="A44" t="s">
        <v>754</v>
      </c>
    </row>
    <row r="45" spans="1:3">
      <c s="4" r="A45" t="s">
        <v>776</v>
      </c>
      <c s="6" r="B45" t="n">
        <v>0</v>
      </c>
      <c s="6" r="C45" t="n">
        <v>0</v>
      </c>
    </row>
    <row r="46" spans="1:3">
      <c s="4" r="A46" t="s">
        <v>777</v>
      </c>
      <c s="7" r="B46" t="n">
        <v>0</v>
      </c>
      <c s="7" r="C46"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8</v>
      </c>
      <c s="2" r="B1" t="s">
        <v>97</v>
      </c>
      <c s="2" r="D1" t="s">
        <v>1</v>
      </c>
    </row>
    <row r="2" spans="1:5">
      <c s="2" r="B2" t="s">
        <v>2</v>
      </c>
      <c s="2" r="C2" t="s">
        <v>98</v>
      </c>
      <c s="2" r="D2" t="s">
        <v>2</v>
      </c>
      <c s="2" r="E2" t="s">
        <v>98</v>
      </c>
    </row>
    <row r="3" spans="1:5">
      <c s="3" r="A3" t="s">
        <v>779</v>
      </c>
    </row>
    <row r="4" spans="1:5">
      <c s="4" r="A4" t="s">
        <v>780</v>
      </c>
      <c s="7" r="B4" t="n">
        <v>-522</v>
      </c>
      <c s="7" r="C4" t="n">
        <v>-39</v>
      </c>
      <c s="7" r="D4" t="n">
        <v>-790</v>
      </c>
      <c s="7" r="E4" t="n">
        <v>-375</v>
      </c>
    </row>
    <row r="5" spans="1:5">
      <c s="4" r="A5" t="s">
        <v>781</v>
      </c>
    </row>
    <row r="6" spans="1:5">
      <c s="3" r="A6" t="s">
        <v>779</v>
      </c>
    </row>
    <row r="7" spans="1:5">
      <c s="4" r="A7" t="s">
        <v>780</v>
      </c>
      <c s="6" r="B7" t="n">
        <v>-144</v>
      </c>
      <c s="6" r="C7" t="n">
        <v>382</v>
      </c>
      <c s="6" r="D7" t="n">
        <v>-21</v>
      </c>
      <c s="6" r="E7" t="n">
        <v>464</v>
      </c>
    </row>
    <row r="8" spans="1:5">
      <c s="4" r="A8" t="s">
        <v>782</v>
      </c>
      <c s="6" r="B8" t="n">
        <v>-640</v>
      </c>
      <c s="6" r="C8" t="n">
        <v>-709</v>
      </c>
      <c s="6" r="D8" t="n">
        <v>-1301</v>
      </c>
      <c s="6" r="E8" t="n">
        <v>-1415</v>
      </c>
    </row>
    <row r="9" spans="1:5">
      <c s="4" r="A9" t="s">
        <v>783</v>
      </c>
      <c s="6" r="B9" t="n">
        <v>0</v>
      </c>
      <c s="6" r="C9" t="n">
        <v>0</v>
      </c>
    </row>
    <row r="10" spans="1:5">
      <c s="4" r="A10" t="s">
        <v>784</v>
      </c>
    </row>
    <row r="11" spans="1:5">
      <c s="3" r="A11" t="s">
        <v>779</v>
      </c>
    </row>
    <row r="12" spans="1:5">
      <c s="4" r="A12" t="s">
        <v>785</v>
      </c>
      <c s="6" r="B12" t="n">
        <v>213</v>
      </c>
      <c s="6" r="C12" t="n">
        <v>-336</v>
      </c>
      <c s="6" r="D12" t="n">
        <v>383</v>
      </c>
      <c s="6" r="E12" t="n">
        <v>-141</v>
      </c>
    </row>
    <row r="13" spans="1:5">
      <c s="4" r="A13" t="s">
        <v>786</v>
      </c>
    </row>
    <row r="14" spans="1:5">
      <c s="3" r="A14" t="s">
        <v>779</v>
      </c>
    </row>
    <row r="15" spans="1:5">
      <c s="4" r="A15" t="s">
        <v>783</v>
      </c>
      <c s="6" r="B15" t="n">
        <v>0</v>
      </c>
      <c s="6" r="C15" t="n">
        <v>0</v>
      </c>
    </row>
    <row r="16" spans="1:5">
      <c s="4" r="A16" t="s">
        <v>787</v>
      </c>
    </row>
    <row r="17" spans="1:5">
      <c s="3" r="A17" t="s">
        <v>779</v>
      </c>
    </row>
    <row r="18" spans="1:5">
      <c s="4" r="A18" t="s">
        <v>785</v>
      </c>
      <c s="6" r="B18" t="n">
        <v>41</v>
      </c>
      <c s="6" r="C18" t="n">
        <v>-4</v>
      </c>
      <c s="6" r="D18" t="n">
        <v>113</v>
      </c>
      <c s="6" r="E18" t="n">
        <v>17</v>
      </c>
    </row>
    <row r="19" spans="1:5">
      <c s="4" r="A19" t="s">
        <v>788</v>
      </c>
    </row>
    <row r="20" spans="1:5">
      <c s="3" r="A20" t="s">
        <v>779</v>
      </c>
    </row>
    <row r="21" spans="1:5">
      <c s="4" r="A21" t="s">
        <v>783</v>
      </c>
      <c s="6" r="B21" t="n">
        <v>0</v>
      </c>
      <c s="6" r="C21" t="n">
        <v>0</v>
      </c>
    </row>
    <row r="22" spans="1:5">
      <c s="4" r="A22" t="s">
        <v>789</v>
      </c>
    </row>
    <row r="23" spans="1:5">
      <c s="3" r="A23" t="s">
        <v>779</v>
      </c>
    </row>
    <row r="24" spans="1:5">
      <c s="4" r="A24" t="s">
        <v>785</v>
      </c>
      <c s="6" r="B24" t="n">
        <v>-18</v>
      </c>
      <c s="6" r="C24" t="n">
        <v>-33</v>
      </c>
      <c s="6" r="D24" t="n">
        <v>-34</v>
      </c>
      <c s="6" r="E24" t="n">
        <v>-51</v>
      </c>
    </row>
    <row r="25" spans="1:5">
      <c s="4" r="A25" t="s">
        <v>790</v>
      </c>
    </row>
    <row r="26" spans="1:5">
      <c s="3" r="A26" t="s">
        <v>779</v>
      </c>
    </row>
    <row r="27" spans="1:5">
      <c s="4" r="A27" t="s">
        <v>117</v>
      </c>
      <c s="7" r="B27" t="n">
        <v>190</v>
      </c>
      <c s="7" r="C27" t="n">
        <v>-299</v>
      </c>
      <c s="7" r="D27" t="n">
        <v>304</v>
      </c>
      <c s="7" r="E27" t="n">
        <v>-1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791</v>
      </c>
      <c s="2" r="B1" t="s">
        <v>97</v>
      </c>
      <c s="2" r="D1" t="s">
        <v>1</v>
      </c>
    </row>
    <row r="2" spans="1:6">
      <c s="2" r="B2" t="s">
        <v>2</v>
      </c>
      <c s="2" r="C2" t="s">
        <v>98</v>
      </c>
      <c s="2" r="D2" t="s">
        <v>2</v>
      </c>
      <c s="2" r="E2" t="s">
        <v>98</v>
      </c>
      <c s="2" r="F2" t="s">
        <v>23</v>
      </c>
    </row>
    <row r="3" spans="1:6">
      <c s="3" r="A3" t="s">
        <v>270</v>
      </c>
    </row>
    <row r="4" spans="1:6">
      <c s="4" r="A4" t="s">
        <v>792</v>
      </c>
      <c s="7" r="B4" t="n">
        <v>50000000</v>
      </c>
      <c s="7" r="D4" t="n">
        <v>50000000</v>
      </c>
    </row>
    <row r="5" spans="1:6">
      <c s="4" r="A5" t="s">
        <v>793</v>
      </c>
      <c s="6" r="B5" t="n">
        <v>0</v>
      </c>
      <c s="6" r="D5" t="n">
        <v>0</v>
      </c>
      <c s="7" r="F5" t="n">
        <v>272000</v>
      </c>
    </row>
    <row r="6" spans="1:6">
      <c s="4" r="A6" t="s">
        <v>704</v>
      </c>
      <c s="6" r="B6" t="n">
        <v>61000</v>
      </c>
      <c s="7" r="C6" t="n">
        <v>61000</v>
      </c>
      <c s="7" r="D6" t="n">
        <v>122000</v>
      </c>
      <c s="7" r="E6" t="n">
        <v>61000</v>
      </c>
    </row>
    <row r="7" spans="1:6">
      <c s="4" r="A7" t="s">
        <v>794</v>
      </c>
      <c s="4" r="D7" t="s">
        <v>795</v>
      </c>
    </row>
    <row r="8" spans="1:6">
      <c s="4" r="A8" t="s">
        <v>796</v>
      </c>
      <c s="7" r="D8" t="n">
        <v>1600000</v>
      </c>
    </row>
    <row r="9" spans="1:6">
      <c s="4" r="A9" t="s">
        <v>797</v>
      </c>
      <c s="6" r="B9" t="n">
        <v>0</v>
      </c>
      <c s="6" r="D9" t="n">
        <v>0</v>
      </c>
    </row>
    <row r="10" spans="1:6">
      <c s="4" r="A10" t="s">
        <v>798</v>
      </c>
      <c s="6" r="B10" t="n">
        <v>47500000</v>
      </c>
      <c s="6" r="D10" t="n">
        <v>47500000</v>
      </c>
      <c s="6" r="F10" t="n">
        <v>23200000</v>
      </c>
    </row>
    <row r="11" spans="1:6">
      <c s="4" r="A11" t="s">
        <v>705</v>
      </c>
      <c s="6" r="B11" t="n">
        <v>-41000</v>
      </c>
      <c s="7" r="C11" t="n">
        <v>157000</v>
      </c>
      <c s="6" r="D11" t="n">
        <v>13000</v>
      </c>
      <c s="7" r="E11" t="n">
        <v>184000</v>
      </c>
    </row>
    <row r="12" spans="1:6">
      <c s="4" r="A12" t="s">
        <v>799</v>
      </c>
      <c s="7" r="B12" t="n">
        <v>125000000</v>
      </c>
      <c s="7" r="D12" t="n">
        <v>125000000</v>
      </c>
      <c s="7" r="F12" t="n">
        <v>75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0</v>
      </c>
      <c s="2" r="B1" t="s">
        <v>2</v>
      </c>
      <c s="2" r="C1" t="s">
        <v>23</v>
      </c>
    </row>
    <row r="2" spans="1:3">
      <c s="3" r="A2" t="s">
        <v>801</v>
      </c>
    </row>
    <row r="3" spans="1:3">
      <c s="4" r="A3" t="s">
        <v>740</v>
      </c>
      <c s="7" r="B3" t="n">
        <v>47582</v>
      </c>
      <c s="7" r="C3" t="n">
        <v>23072</v>
      </c>
    </row>
    <row r="4" spans="1:3">
      <c s="4" r="A4" t="s">
        <v>802</v>
      </c>
      <c s="6" r="B4" t="n">
        <v>0</v>
      </c>
      <c s="6" r="C4" t="n">
        <v>0</v>
      </c>
    </row>
    <row r="5" spans="1:3">
      <c s="4" r="A5" t="s">
        <v>803</v>
      </c>
      <c s="6" r="B5" t="n">
        <v>47582</v>
      </c>
      <c s="6" r="C5" t="n">
        <v>23072</v>
      </c>
    </row>
    <row r="6" spans="1:3">
      <c s="4" r="A6" t="s">
        <v>804</v>
      </c>
      <c s="6" r="B6" t="n">
        <v>0</v>
      </c>
      <c s="6" r="C6" t="n">
        <v>2</v>
      </c>
    </row>
    <row r="7" spans="1:3">
      <c s="4" r="A7" t="s">
        <v>805</v>
      </c>
      <c s="6" r="B7" t="n">
        <v>0</v>
      </c>
      <c s="6" r="C7" t="n">
        <v>0</v>
      </c>
    </row>
    <row r="8" spans="1:3">
      <c s="4" r="A8" t="s">
        <v>806</v>
      </c>
      <c s="6" r="B8" t="n">
        <v>47582</v>
      </c>
      <c s="6" r="C8" t="n">
        <v>23070</v>
      </c>
    </row>
    <row r="9" spans="1:3">
      <c s="4" r="A9" t="s">
        <v>807</v>
      </c>
      <c s="6" r="B9" t="n">
        <v>190374</v>
      </c>
      <c s="6" r="C9" t="n">
        <v>160270</v>
      </c>
    </row>
    <row r="10" spans="1:3">
      <c s="4" r="A10" t="s">
        <v>808</v>
      </c>
      <c s="6" r="B10" t="n">
        <v>0</v>
      </c>
      <c s="6" r="C10" t="n">
        <v>0</v>
      </c>
    </row>
    <row r="11" spans="1:3">
      <c s="4" r="A11" t="s">
        <v>809</v>
      </c>
      <c s="6" r="B11" t="n">
        <v>190374</v>
      </c>
      <c s="6" r="C11" t="n">
        <v>160270</v>
      </c>
    </row>
    <row r="12" spans="1:3">
      <c s="4" r="A12" t="s">
        <v>810</v>
      </c>
      <c s="6" r="B12" t="n">
        <v>0</v>
      </c>
      <c s="6" r="C12" t="n">
        <v>2</v>
      </c>
    </row>
    <row r="13" spans="1:3">
      <c s="4" r="A13" t="s">
        <v>811</v>
      </c>
      <c s="6" r="B13" t="n">
        <v>189627</v>
      </c>
      <c s="6" r="C13" t="n">
        <v>159692</v>
      </c>
    </row>
    <row r="14" spans="1:3">
      <c s="4" r="A14" t="s">
        <v>812</v>
      </c>
      <c s="6" r="B14" t="n">
        <v>747</v>
      </c>
      <c s="6" r="C14" t="n">
        <v>576</v>
      </c>
    </row>
    <row r="15" spans="1:3">
      <c s="4" r="A15" t="s">
        <v>813</v>
      </c>
    </row>
    <row r="16" spans="1:3">
      <c s="3" r="A16" t="s">
        <v>801</v>
      </c>
    </row>
    <row r="17" spans="1:3">
      <c s="4" r="A17" t="s">
        <v>807</v>
      </c>
      <c s="6" r="B17" t="n">
        <v>3188</v>
      </c>
      <c s="6" r="C17" t="n">
        <v>3273</v>
      </c>
    </row>
    <row r="18" spans="1:3">
      <c s="4" r="A18" t="s">
        <v>808</v>
      </c>
      <c s="6" r="B18" t="n">
        <v>0</v>
      </c>
      <c s="6" r="C18" t="n">
        <v>0</v>
      </c>
    </row>
    <row r="19" spans="1:3">
      <c s="4" r="A19" t="s">
        <v>809</v>
      </c>
      <c s="6" r="B19" t="n">
        <v>3188</v>
      </c>
      <c s="6" r="C19" t="n">
        <v>3273</v>
      </c>
    </row>
    <row r="20" spans="1:3">
      <c s="4" r="A20" t="s">
        <v>810</v>
      </c>
      <c s="6" r="B20" t="n">
        <v>0</v>
      </c>
      <c s="6" r="C20" t="n">
        <v>0</v>
      </c>
    </row>
    <row r="21" spans="1:3">
      <c s="4" r="A21" t="s">
        <v>811</v>
      </c>
      <c s="6" r="B21" t="n">
        <v>3188</v>
      </c>
      <c s="6" r="C21" t="n">
        <v>3273</v>
      </c>
    </row>
    <row r="22" spans="1:3">
      <c s="4" r="A22" t="s">
        <v>812</v>
      </c>
      <c s="6" r="B22" t="n">
        <v>0</v>
      </c>
      <c s="6" r="C22" t="n">
        <v>0</v>
      </c>
    </row>
    <row r="23" spans="1:3">
      <c s="4" r="A23" t="s">
        <v>741</v>
      </c>
    </row>
    <row r="24" spans="1:3">
      <c s="3" r="A24" t="s">
        <v>801</v>
      </c>
    </row>
    <row r="25" spans="1:3">
      <c s="4" r="A25" t="s">
        <v>740</v>
      </c>
      <c s="6" r="B25" t="n">
        <v>46820</v>
      </c>
      <c s="6" r="C25" t="n">
        <v>22470</v>
      </c>
    </row>
    <row r="26" spans="1:3">
      <c s="4" r="A26" t="s">
        <v>802</v>
      </c>
      <c s="6" r="B26" t="n">
        <v>0</v>
      </c>
      <c s="6" r="C26" t="n">
        <v>0</v>
      </c>
    </row>
    <row r="27" spans="1:3">
      <c s="4" r="A27" t="s">
        <v>803</v>
      </c>
      <c s="6" r="B27" t="n">
        <v>46820</v>
      </c>
      <c s="6" r="C27" t="n">
        <v>22470</v>
      </c>
    </row>
    <row r="28" spans="1:3">
      <c s="4" r="A28" t="s">
        <v>804</v>
      </c>
      <c s="6" r="B28" t="n">
        <v>0</v>
      </c>
      <c s="6" r="C28" t="n">
        <v>2</v>
      </c>
    </row>
    <row r="29" spans="1:3">
      <c s="4" r="A29" t="s">
        <v>805</v>
      </c>
      <c s="6" r="B29" t="n">
        <v>0</v>
      </c>
      <c s="6" r="C29" t="n">
        <v>0</v>
      </c>
    </row>
    <row r="30" spans="1:3">
      <c s="4" r="A30" t="s">
        <v>806</v>
      </c>
      <c s="6" r="B30" t="n">
        <v>46820</v>
      </c>
      <c s="6" r="C30" t="n">
        <v>22468</v>
      </c>
    </row>
    <row r="31" spans="1:3">
      <c s="4" r="A31" t="s">
        <v>807</v>
      </c>
      <c s="6" r="B31" t="n">
        <v>46723</v>
      </c>
      <c s="6" r="C31" t="n">
        <v>22465</v>
      </c>
    </row>
    <row r="32" spans="1:3">
      <c s="4" r="A32" t="s">
        <v>808</v>
      </c>
      <c s="6" r="B32" t="n">
        <v>0</v>
      </c>
      <c s="6" r="C32" t="n">
        <v>0</v>
      </c>
    </row>
    <row r="33" spans="1:3">
      <c s="4" r="A33" t="s">
        <v>809</v>
      </c>
      <c s="6" r="B33" t="n">
        <v>46723</v>
      </c>
      <c s="6" r="C33" t="n">
        <v>22465</v>
      </c>
    </row>
    <row r="34" spans="1:3">
      <c s="4" r="A34" t="s">
        <v>810</v>
      </c>
      <c s="6" r="B34" t="n">
        <v>0</v>
      </c>
      <c s="6" r="C34" t="n">
        <v>2</v>
      </c>
    </row>
    <row r="35" spans="1:3">
      <c s="4" r="A35" t="s">
        <v>811</v>
      </c>
      <c s="6" r="B35" t="n">
        <v>46723</v>
      </c>
      <c s="6" r="C35" t="n">
        <v>22461</v>
      </c>
    </row>
    <row r="36" spans="1:3">
      <c s="4" r="A36" t="s">
        <v>812</v>
      </c>
      <c s="6" r="B36" t="n">
        <v>0</v>
      </c>
      <c s="6" r="C36" t="n">
        <v>2</v>
      </c>
    </row>
    <row r="37" spans="1:3">
      <c s="4" r="A37" t="s">
        <v>814</v>
      </c>
    </row>
    <row r="38" spans="1:3">
      <c s="3" r="A38" t="s">
        <v>801</v>
      </c>
    </row>
    <row r="39" spans="1:3">
      <c s="4" r="A39" t="s">
        <v>740</v>
      </c>
      <c s="6" r="B39" t="n">
        <v>762</v>
      </c>
      <c s="6" r="C39" t="n">
        <v>602</v>
      </c>
    </row>
    <row r="40" spans="1:3">
      <c s="4" r="A40" t="s">
        <v>802</v>
      </c>
      <c s="6" r="B40" t="n">
        <v>0</v>
      </c>
      <c s="6" r="C40" t="n">
        <v>0</v>
      </c>
    </row>
    <row r="41" spans="1:3">
      <c s="4" r="A41" t="s">
        <v>803</v>
      </c>
      <c s="6" r="B41" t="n">
        <v>762</v>
      </c>
      <c s="6" r="C41" t="n">
        <v>602</v>
      </c>
    </row>
    <row r="42" spans="1:3">
      <c s="4" r="A42" t="s">
        <v>804</v>
      </c>
      <c s="6" r="B42" t="n">
        <v>0</v>
      </c>
      <c s="6" r="C42" t="n">
        <v>0</v>
      </c>
    </row>
    <row r="43" spans="1:3">
      <c s="4" r="A43" t="s">
        <v>805</v>
      </c>
      <c s="6" r="B43" t="n">
        <v>0</v>
      </c>
      <c s="6" r="C43" t="n">
        <v>0</v>
      </c>
    </row>
    <row r="44" spans="1:3">
      <c s="4" r="A44" t="s">
        <v>806</v>
      </c>
      <c s="6" r="B44" t="n">
        <v>762</v>
      </c>
      <c s="6" r="C44" t="n">
        <v>602</v>
      </c>
    </row>
    <row r="45" spans="1:3">
      <c s="4" r="A45" t="s">
        <v>807</v>
      </c>
      <c s="6" r="B45" t="n">
        <v>747</v>
      </c>
      <c s="6" r="C45" t="n">
        <v>574</v>
      </c>
    </row>
    <row r="46" spans="1:3">
      <c s="4" r="A46" t="s">
        <v>808</v>
      </c>
      <c s="6" r="B46" t="n">
        <v>0</v>
      </c>
      <c s="6" r="C46" t="n">
        <v>0</v>
      </c>
    </row>
    <row r="47" spans="1:3">
      <c s="4" r="A47" t="s">
        <v>809</v>
      </c>
      <c s="6" r="B47" t="n">
        <v>747</v>
      </c>
      <c s="6" r="C47" t="n">
        <v>574</v>
      </c>
    </row>
    <row r="48" spans="1:3">
      <c s="4" r="A48" t="s">
        <v>810</v>
      </c>
      <c s="6" r="B48" t="n">
        <v>0</v>
      </c>
      <c s="6" r="C48" t="n">
        <v>0</v>
      </c>
    </row>
    <row r="49" spans="1:3">
      <c s="4" r="A49" t="s">
        <v>811</v>
      </c>
      <c s="6" r="B49" t="n">
        <v>0</v>
      </c>
      <c s="6" r="C49" t="n">
        <v>0</v>
      </c>
    </row>
    <row r="50" spans="1:3">
      <c s="4" r="A50" t="s">
        <v>812</v>
      </c>
      <c s="6" r="B50" t="n">
        <v>747</v>
      </c>
      <c s="6" r="C50" t="n">
        <v>574</v>
      </c>
    </row>
    <row r="51" spans="1:3">
      <c s="4" r="A51" t="s">
        <v>815</v>
      </c>
    </row>
    <row r="52" spans="1:3">
      <c s="3" r="A52" t="s">
        <v>801</v>
      </c>
    </row>
    <row r="53" spans="1:3">
      <c s="4" r="A53" t="s">
        <v>807</v>
      </c>
      <c s="6" r="B53" t="n">
        <v>139716</v>
      </c>
      <c s="6" r="C53" t="n">
        <v>133958</v>
      </c>
    </row>
    <row r="54" spans="1:3">
      <c s="4" r="A54" t="s">
        <v>808</v>
      </c>
      <c s="6" r="B54" t="n">
        <v>0</v>
      </c>
      <c s="6" r="C54" t="n">
        <v>0</v>
      </c>
    </row>
    <row r="55" spans="1:3">
      <c s="4" r="A55" t="s">
        <v>809</v>
      </c>
      <c s="6" r="B55" t="n">
        <v>139716</v>
      </c>
      <c s="6" r="C55" t="n">
        <v>133958</v>
      </c>
    </row>
    <row r="56" spans="1:3">
      <c s="4" r="A56" t="s">
        <v>810</v>
      </c>
      <c s="6" r="B56" t="n">
        <v>0</v>
      </c>
      <c s="6" r="C56" t="n">
        <v>0</v>
      </c>
    </row>
    <row r="57" spans="1:3">
      <c s="4" r="A57" t="s">
        <v>811</v>
      </c>
      <c s="6" r="B57" t="n">
        <v>139716</v>
      </c>
      <c s="6" r="C57" t="n">
        <v>133958</v>
      </c>
    </row>
    <row r="58" spans="1:3">
      <c s="4" r="A58" t="s">
        <v>812</v>
      </c>
      <c s="6" r="B58" t="n">
        <v>0</v>
      </c>
      <c s="6" r="C58" t="n">
        <v>0</v>
      </c>
    </row>
    <row r="59" spans="1:3">
      <c s="4" r="A59" t="s">
        <v>758</v>
      </c>
    </row>
    <row r="60" spans="1:3">
      <c s="3" r="A60" t="s">
        <v>801</v>
      </c>
    </row>
    <row r="61" spans="1:3">
      <c s="4" r="A61" t="s">
        <v>807</v>
      </c>
      <c s="7" r="B61" t="n">
        <v>50658</v>
      </c>
      <c s="7" r="C61" t="n">
        <v>2631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6</v>
      </c>
      <c s="2" r="B1" t="s">
        <v>2</v>
      </c>
      <c s="2" r="C1" t="s">
        <v>23</v>
      </c>
    </row>
    <row r="2" spans="1:3">
      <c s="3" r="A2" t="s">
        <v>817</v>
      </c>
    </row>
    <row r="3" spans="1:3">
      <c s="4" r="A3" t="s">
        <v>28</v>
      </c>
      <c s="7" r="B3" t="n">
        <v>799000</v>
      </c>
      <c s="7" r="C3" t="n">
        <v>356000</v>
      </c>
    </row>
    <row r="4" spans="1:3">
      <c s="4" r="A4" t="s">
        <v>29</v>
      </c>
      <c s="6" r="B4" t="n">
        <v>389824000</v>
      </c>
      <c s="6" r="C4" t="n">
        <v>367249000</v>
      </c>
    </row>
    <row r="5" spans="1:3">
      <c s="4" r="A5" t="s">
        <v>32</v>
      </c>
      <c s="6" r="B5" t="n">
        <v>12927000</v>
      </c>
      <c s="6" r="C5" t="n">
        <v>5990000</v>
      </c>
    </row>
    <row r="6" spans="1:3">
      <c s="4" r="A6" t="s">
        <v>740</v>
      </c>
      <c s="6" r="B6" t="n">
        <v>47582000</v>
      </c>
      <c s="6" r="C6" t="n">
        <v>23072000</v>
      </c>
    </row>
    <row r="7" spans="1:3">
      <c s="4" r="A7" t="s">
        <v>818</v>
      </c>
    </row>
    <row r="8" spans="1:3">
      <c s="3" r="A8" t="s">
        <v>819</v>
      </c>
    </row>
    <row r="9" spans="1:3">
      <c s="4" r="A9" t="s">
        <v>820</v>
      </c>
      <c s="6" r="B9" t="n">
        <v>401010000</v>
      </c>
      <c s="6" r="C9" t="n">
        <v>370587000</v>
      </c>
    </row>
    <row r="10" spans="1:3">
      <c s="4" r="A10" t="s">
        <v>821</v>
      </c>
    </row>
    <row r="11" spans="1:3">
      <c s="3" r="A11" t="s">
        <v>817</v>
      </c>
    </row>
    <row r="12" spans="1:3">
      <c s="4" r="A12" t="s">
        <v>28</v>
      </c>
      <c s="6" r="B12" t="n">
        <v>799000</v>
      </c>
      <c s="6" r="C12" t="n">
        <v>356000</v>
      </c>
    </row>
    <row r="13" spans="1:3">
      <c s="4" r="A13" t="s">
        <v>822</v>
      </c>
    </row>
    <row r="14" spans="1:3">
      <c s="3" r="A14" t="s">
        <v>817</v>
      </c>
    </row>
    <row r="15" spans="1:3">
      <c s="4" r="A15" t="s">
        <v>29</v>
      </c>
      <c s="6" r="B15" t="n">
        <v>27941000</v>
      </c>
      <c s="6" r="C15" t="n">
        <v>30215000</v>
      </c>
    </row>
    <row r="16" spans="1:3">
      <c s="4" r="A16" t="s">
        <v>823</v>
      </c>
    </row>
    <row r="17" spans="1:3">
      <c s="3" r="A17" t="s">
        <v>817</v>
      </c>
    </row>
    <row r="18" spans="1:3">
      <c s="4" r="A18" t="s">
        <v>29</v>
      </c>
      <c s="6" r="B18" t="n">
        <v>194448000</v>
      </c>
      <c s="6" r="C18" t="n">
        <v>210937000</v>
      </c>
    </row>
    <row r="19" spans="1:3">
      <c s="4" r="A19" t="s">
        <v>824</v>
      </c>
    </row>
    <row r="20" spans="1:3">
      <c s="3" r="A20" t="s">
        <v>817</v>
      </c>
    </row>
    <row r="21" spans="1:3">
      <c s="4" r="A21" t="s">
        <v>29</v>
      </c>
      <c s="6" r="B21" t="n">
        <v>103970000</v>
      </c>
      <c s="6" r="C21" t="n">
        <v>63584000</v>
      </c>
    </row>
    <row r="22" spans="1:3">
      <c s="4" r="A22" t="s">
        <v>825</v>
      </c>
    </row>
    <row r="23" spans="1:3">
      <c s="3" r="A23" t="s">
        <v>817</v>
      </c>
    </row>
    <row r="24" spans="1:3">
      <c s="4" r="A24" t="s">
        <v>29</v>
      </c>
      <c s="6" r="B24" t="n">
        <v>4396000</v>
      </c>
      <c s="6" r="C24" t="n">
        <v>4659000</v>
      </c>
    </row>
    <row r="25" spans="1:3">
      <c s="4" r="A25" t="s">
        <v>826</v>
      </c>
    </row>
    <row r="26" spans="1:3">
      <c s="3" r="A26" t="s">
        <v>817</v>
      </c>
    </row>
    <row r="27" spans="1:3">
      <c s="4" r="A27" t="s">
        <v>29</v>
      </c>
      <c s="6" r="B27" t="n">
        <v>2264000</v>
      </c>
      <c s="6" r="C27" t="n">
        <v>2792000</v>
      </c>
    </row>
    <row r="28" spans="1:3">
      <c s="4" r="A28" t="s">
        <v>827</v>
      </c>
    </row>
    <row r="29" spans="1:3">
      <c s="3" r="A29" t="s">
        <v>817</v>
      </c>
    </row>
    <row r="30" spans="1:3">
      <c s="4" r="A30" t="s">
        <v>29</v>
      </c>
      <c s="6" r="B30" t="n">
        <v>1506000</v>
      </c>
      <c s="6" r="C30" t="n">
        <v>1572000</v>
      </c>
    </row>
    <row r="31" spans="1:3">
      <c s="4" r="A31" t="s">
        <v>828</v>
      </c>
    </row>
    <row r="32" spans="1:3">
      <c s="3" r="A32" t="s">
        <v>817</v>
      </c>
    </row>
    <row r="33" spans="1:3">
      <c s="4" r="A33" t="s">
        <v>29</v>
      </c>
      <c s="6" r="B33" t="n">
        <v>40464000</v>
      </c>
      <c s="6" r="C33" t="n">
        <v>40449000</v>
      </c>
    </row>
    <row r="34" spans="1:3">
      <c s="4" r="A34" t="s">
        <v>829</v>
      </c>
    </row>
    <row r="35" spans="1:3">
      <c s="3" r="A35" t="s">
        <v>817</v>
      </c>
    </row>
    <row r="36" spans="1:3">
      <c s="4" r="A36" t="s">
        <v>29</v>
      </c>
      <c s="6" r="B36" t="n">
        <v>14835000</v>
      </c>
      <c s="6" r="C36" t="n">
        <v>13041000</v>
      </c>
    </row>
    <row r="37" spans="1:3">
      <c s="4" r="A37" t="s">
        <v>830</v>
      </c>
    </row>
    <row r="38" spans="1:3">
      <c s="3" r="A38" t="s">
        <v>817</v>
      </c>
    </row>
    <row r="39" spans="1:3">
      <c s="4" r="A39" t="s">
        <v>32</v>
      </c>
      <c s="6" r="B39" t="n">
        <v>12927000</v>
      </c>
      <c s="6" r="C39" t="n">
        <v>5990000</v>
      </c>
    </row>
    <row r="40" spans="1:3">
      <c s="4" r="A40" t="s">
        <v>831</v>
      </c>
    </row>
    <row r="41" spans="1:3">
      <c s="3" r="A41" t="s">
        <v>817</v>
      </c>
    </row>
    <row r="42" spans="1:3">
      <c s="4" r="A42" t="s">
        <v>740</v>
      </c>
      <c s="6" r="B42" t="n">
        <v>48118000</v>
      </c>
      <c s="6" r="C42" t="n">
        <v>23305000</v>
      </c>
    </row>
    <row r="43" spans="1:3">
      <c s="4" r="A43" t="s">
        <v>832</v>
      </c>
    </row>
    <row r="44" spans="1:3">
      <c s="3" r="A44" t="s">
        <v>819</v>
      </c>
    </row>
    <row r="45" spans="1:3">
      <c s="4" r="A45" t="s">
        <v>833</v>
      </c>
      <c s="6" r="B45" t="n">
        <v>50658000</v>
      </c>
      <c s="6" r="C45" t="n">
        <v>26313000</v>
      </c>
    </row>
    <row r="46" spans="1:3">
      <c s="4" r="A46" t="s">
        <v>834</v>
      </c>
    </row>
    <row r="47" spans="1:3">
      <c s="3" r="A47" t="s">
        <v>819</v>
      </c>
    </row>
    <row r="48" spans="1:3">
      <c s="4" r="A48" t="s">
        <v>835</v>
      </c>
      <c s="6" r="B48" t="n">
        <v>7051000</v>
      </c>
      <c s="6" r="C48" t="n">
        <v>6757000</v>
      </c>
    </row>
    <row r="49" spans="1:3">
      <c s="4" r="A49" t="s">
        <v>836</v>
      </c>
    </row>
    <row r="50" spans="1:3">
      <c s="3" r="A50" t="s">
        <v>817</v>
      </c>
    </row>
    <row r="51" spans="1:3">
      <c s="4" r="A51" t="s">
        <v>837</v>
      </c>
      <c s="6" r="B51" t="n">
        <v>5206000</v>
      </c>
      <c s="6" r="C51" t="n">
        <v>4598000</v>
      </c>
    </row>
    <row r="52" spans="1:3">
      <c s="4" r="A52" t="s">
        <v>838</v>
      </c>
    </row>
    <row r="53" spans="1:3">
      <c s="3" r="A53" t="s">
        <v>817</v>
      </c>
    </row>
    <row r="54" spans="1:3">
      <c s="4" r="A54" t="s">
        <v>837</v>
      </c>
      <c s="6" r="B54" t="n">
        <v>1845000</v>
      </c>
      <c s="6" r="C54" t="n">
        <v>2159000</v>
      </c>
    </row>
    <row r="55" spans="1:3">
      <c s="4" r="A55" t="s">
        <v>839</v>
      </c>
    </row>
    <row r="56" spans="1:3">
      <c s="3" r="A56" t="s">
        <v>819</v>
      </c>
    </row>
    <row r="57" spans="1:3">
      <c s="4" r="A57" t="s">
        <v>820</v>
      </c>
      <c s="6" r="B57" t="n">
        <v>15634000</v>
      </c>
      <c s="6" r="C57" t="n">
        <v>13397000</v>
      </c>
    </row>
    <row r="58" spans="1:3">
      <c s="4" r="A58" t="s">
        <v>840</v>
      </c>
    </row>
    <row r="59" spans="1:3">
      <c s="3" r="A59" t="s">
        <v>817</v>
      </c>
    </row>
    <row r="60" spans="1:3">
      <c s="4" r="A60" t="s">
        <v>28</v>
      </c>
      <c s="6" r="B60" t="n">
        <v>799000</v>
      </c>
      <c s="6" r="C60" t="n">
        <v>356000</v>
      </c>
    </row>
    <row r="61" spans="1:3">
      <c s="4" r="A61" t="s">
        <v>841</v>
      </c>
    </row>
    <row r="62" spans="1:3">
      <c s="3" r="A62" t="s">
        <v>817</v>
      </c>
    </row>
    <row r="63" spans="1:3">
      <c s="4" r="A63" t="s">
        <v>29</v>
      </c>
      <c s="6" r="C63" t="n">
        <v>0</v>
      </c>
    </row>
    <row r="64" spans="1:3">
      <c s="4" r="A64" t="s">
        <v>842</v>
      </c>
    </row>
    <row r="65" spans="1:3">
      <c s="3" r="A65" t="s">
        <v>817</v>
      </c>
    </row>
    <row r="66" spans="1:3">
      <c s="4" r="A66" t="s">
        <v>29</v>
      </c>
      <c s="6" r="B66" t="n">
        <v>0</v>
      </c>
      <c s="6" r="C66" t="n">
        <v>0</v>
      </c>
    </row>
    <row r="67" spans="1:3">
      <c s="4" r="A67" t="s">
        <v>843</v>
      </c>
    </row>
    <row r="68" spans="1:3">
      <c s="3" r="A68" t="s">
        <v>817</v>
      </c>
    </row>
    <row r="69" spans="1:3">
      <c s="4" r="A69" t="s">
        <v>29</v>
      </c>
      <c s="6" r="B69" t="n">
        <v>14835000</v>
      </c>
      <c s="6" r="C69" t="n">
        <v>13041000</v>
      </c>
    </row>
    <row r="70" spans="1:3">
      <c s="4" r="A70" t="s">
        <v>844</v>
      </c>
    </row>
    <row r="71" spans="1:3">
      <c s="3" r="A71" t="s">
        <v>819</v>
      </c>
    </row>
    <row r="72" spans="1:3">
      <c s="4" r="A72" t="s">
        <v>835</v>
      </c>
      <c s="6" r="B72" t="n">
        <v>0</v>
      </c>
      <c s="6" r="C72" t="n">
        <v>0</v>
      </c>
    </row>
    <row r="73" spans="1:3">
      <c s="4" r="A73" t="s">
        <v>845</v>
      </c>
    </row>
    <row r="74" spans="1:3">
      <c s="3" r="A74" t="s">
        <v>819</v>
      </c>
    </row>
    <row r="75" spans="1:3">
      <c s="4" r="A75" t="s">
        <v>820</v>
      </c>
      <c s="6" r="B75" t="n">
        <v>383870000</v>
      </c>
      <c s="6" r="C75" t="n">
        <v>355618000</v>
      </c>
    </row>
    <row r="76" spans="1:3">
      <c s="4" r="A76" t="s">
        <v>846</v>
      </c>
    </row>
    <row r="77" spans="1:3">
      <c s="3" r="A77" t="s">
        <v>817</v>
      </c>
    </row>
    <row r="78" spans="1:3">
      <c s="4" r="A78" t="s">
        <v>29</v>
      </c>
      <c s="6" r="B78" t="n">
        <v>27941000</v>
      </c>
      <c s="6" r="C78" t="n">
        <v>30215000</v>
      </c>
    </row>
    <row r="79" spans="1:3">
      <c s="4" r="A79" t="s">
        <v>847</v>
      </c>
    </row>
    <row r="80" spans="1:3">
      <c s="3" r="A80" t="s">
        <v>817</v>
      </c>
    </row>
    <row r="81" spans="1:3">
      <c s="4" r="A81" t="s">
        <v>29</v>
      </c>
      <c s="6" r="B81" t="n">
        <v>194448000</v>
      </c>
      <c s="6" r="C81" t="n">
        <v>210937000</v>
      </c>
    </row>
    <row r="82" spans="1:3">
      <c s="4" r="A82" t="s">
        <v>848</v>
      </c>
    </row>
    <row r="83" spans="1:3">
      <c s="3" r="A83" t="s">
        <v>817</v>
      </c>
    </row>
    <row r="84" spans="1:3">
      <c s="4" r="A84" t="s">
        <v>29</v>
      </c>
      <c s="6" r="B84" t="n">
        <v>103970000</v>
      </c>
      <c s="6" r="C84" t="n">
        <v>63584000</v>
      </c>
    </row>
    <row r="85" spans="1:3">
      <c s="4" r="A85" t="s">
        <v>849</v>
      </c>
    </row>
    <row r="86" spans="1:3">
      <c s="3" r="A86" t="s">
        <v>817</v>
      </c>
    </row>
    <row r="87" spans="1:3">
      <c s="4" r="A87" t="s">
        <v>29</v>
      </c>
      <c s="6" r="B87" t="n">
        <v>4396000</v>
      </c>
      <c s="6" r="C87" t="n">
        <v>4659000</v>
      </c>
    </row>
    <row r="88" spans="1:3">
      <c s="4" r="A88" t="s">
        <v>850</v>
      </c>
    </row>
    <row r="89" spans="1:3">
      <c s="3" r="A89" t="s">
        <v>817</v>
      </c>
    </row>
    <row r="90" spans="1:3">
      <c s="4" r="A90" t="s">
        <v>29</v>
      </c>
      <c s="6" r="B90" t="n">
        <v>2264000</v>
      </c>
      <c s="6" r="C90" t="n">
        <v>2792000</v>
      </c>
    </row>
    <row r="91" spans="1:3">
      <c s="4" r="A91" t="s">
        <v>851</v>
      </c>
    </row>
    <row r="92" spans="1:3">
      <c s="3" r="A92" t="s">
        <v>817</v>
      </c>
    </row>
    <row r="93" spans="1:3">
      <c s="4" r="A93" t="s">
        <v>29</v>
      </c>
      <c s="6" r="B93" t="n">
        <v>40464000</v>
      </c>
      <c s="6" r="C93" t="n">
        <v>40449000</v>
      </c>
    </row>
    <row r="94" spans="1:3">
      <c s="4" r="A94" t="s">
        <v>852</v>
      </c>
    </row>
    <row r="95" spans="1:3">
      <c s="3" r="A95" t="s">
        <v>817</v>
      </c>
    </row>
    <row r="96" spans="1:3">
      <c s="4" r="A96" t="s">
        <v>29</v>
      </c>
      <c s="6" r="B96" t="n">
        <v>12927000</v>
      </c>
      <c s="6" r="C96" t="n">
        <v>5990000</v>
      </c>
    </row>
    <row r="97" spans="1:3">
      <c s="4" r="A97" t="s">
        <v>853</v>
      </c>
    </row>
    <row r="98" spans="1:3">
      <c s="3" r="A98" t="s">
        <v>817</v>
      </c>
    </row>
    <row r="99" spans="1:3">
      <c s="4" r="A99" t="s">
        <v>740</v>
      </c>
      <c s="6" r="B99" t="n">
        <v>48118000</v>
      </c>
      <c s="6" r="C99" t="n">
        <v>23305000</v>
      </c>
    </row>
    <row r="100" spans="1:3">
      <c s="4" r="A100" t="s">
        <v>854</v>
      </c>
    </row>
    <row r="101" spans="1:3">
      <c s="3" r="A101" t="s">
        <v>819</v>
      </c>
    </row>
    <row r="102" spans="1:3">
      <c s="4" r="A102" t="s">
        <v>833</v>
      </c>
      <c s="6" r="B102" t="n">
        <v>50658000</v>
      </c>
      <c s="6" r="C102" t="n">
        <v>26313000</v>
      </c>
    </row>
    <row r="103" spans="1:3">
      <c s="4" r="A103" t="s">
        <v>855</v>
      </c>
    </row>
    <row r="104" spans="1:3">
      <c s="3" r="A104" t="s">
        <v>819</v>
      </c>
    </row>
    <row r="105" spans="1:3">
      <c s="4" r="A105" t="s">
        <v>835</v>
      </c>
      <c s="6" r="B105" t="n">
        <v>0</v>
      </c>
      <c s="6" r="C105" t="n">
        <v>0</v>
      </c>
    </row>
    <row r="106" spans="1:3">
      <c s="4" r="A106" t="s">
        <v>856</v>
      </c>
    </row>
    <row r="107" spans="1:3">
      <c s="3" r="A107" t="s">
        <v>819</v>
      </c>
    </row>
    <row r="108" spans="1:3">
      <c s="4" r="A108" t="s">
        <v>820</v>
      </c>
      <c s="6" r="B108" t="n">
        <v>1506000</v>
      </c>
      <c s="6" r="C108" t="n">
        <v>1572000</v>
      </c>
    </row>
    <row r="109" spans="1:3">
      <c s="4" r="A109" t="s">
        <v>857</v>
      </c>
    </row>
    <row r="110" spans="1:3">
      <c s="3" r="A110" t="s">
        <v>817</v>
      </c>
    </row>
    <row r="111" spans="1:3">
      <c s="4" r="A111" t="s">
        <v>29</v>
      </c>
      <c s="4" r="B111" t="s">
        <v>69</v>
      </c>
      <c s="4" r="C111" t="s">
        <v>69</v>
      </c>
    </row>
    <row r="112" spans="1:3">
      <c s="4" r="A112" t="s">
        <v>858</v>
      </c>
    </row>
    <row r="113" spans="1:3">
      <c s="3" r="A113" t="s">
        <v>817</v>
      </c>
    </row>
    <row r="114" spans="1:3">
      <c s="4" r="A114" t="s">
        <v>29</v>
      </c>
      <c s="6" r="C114" t="n">
        <v>0</v>
      </c>
    </row>
    <row r="115" spans="1:3">
      <c s="4" r="A115" t="s">
        <v>859</v>
      </c>
    </row>
    <row r="116" spans="1:3">
      <c s="3" r="A116" t="s">
        <v>817</v>
      </c>
    </row>
    <row r="117" spans="1:3">
      <c s="4" r="A117" t="s">
        <v>29</v>
      </c>
      <c s="6" r="B117" t="n">
        <v>1506000</v>
      </c>
      <c s="6" r="C117" t="n">
        <v>1572000</v>
      </c>
    </row>
    <row r="118" spans="1:3">
      <c s="4" r="A118" t="s">
        <v>860</v>
      </c>
    </row>
    <row r="119" spans="1:3">
      <c s="3" r="A119" t="s">
        <v>817</v>
      </c>
    </row>
    <row r="120" spans="1:3">
      <c s="4" r="A120" t="s">
        <v>29</v>
      </c>
      <c s="6" r="B120" t="n">
        <v>0</v>
      </c>
      <c s="6" r="C120" t="n">
        <v>0</v>
      </c>
    </row>
    <row r="121" spans="1:3">
      <c s="4" r="A121" t="s">
        <v>861</v>
      </c>
    </row>
    <row r="122" spans="1:3">
      <c s="3" r="A122" t="s">
        <v>819</v>
      </c>
    </row>
    <row r="123" spans="1:3">
      <c s="4" r="A123" t="s">
        <v>835</v>
      </c>
      <c s="6" r="B123" t="n">
        <v>7051000</v>
      </c>
      <c s="6" r="C123" t="n">
        <v>6757000</v>
      </c>
    </row>
    <row r="124" spans="1:3">
      <c s="4" r="A124" t="s">
        <v>862</v>
      </c>
    </row>
    <row r="125" spans="1:3">
      <c s="3" r="A125" t="s">
        <v>817</v>
      </c>
    </row>
    <row r="126" spans="1:3">
      <c s="4" r="A126" t="s">
        <v>837</v>
      </c>
      <c s="6" r="B126" t="n">
        <v>5206000</v>
      </c>
      <c s="6" r="C126" t="n">
        <v>4598000</v>
      </c>
    </row>
    <row r="127" spans="1:3">
      <c s="4" r="A127" t="s">
        <v>863</v>
      </c>
    </row>
    <row r="128" spans="1:3">
      <c s="3" r="A128" t="s">
        <v>817</v>
      </c>
    </row>
    <row r="129" spans="1:3">
      <c s="4" r="A129" t="s">
        <v>837</v>
      </c>
      <c s="7" r="B129" t="n">
        <v>1845000</v>
      </c>
      <c s="7" r="C129" t="n">
        <v>2159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s="1" r="A1" t="s">
        <v>864</v>
      </c>
      <c s="2" r="B1" t="s">
        <v>97</v>
      </c>
      <c s="2" r="D1" t="s">
        <v>1</v>
      </c>
      <c s="2" r="E1" t="s">
        <v>573</v>
      </c>
    </row>
    <row r="2" spans="1:5">
      <c s="2" r="B2" t="s">
        <v>2</v>
      </c>
      <c s="2" r="C2" t="s">
        <v>98</v>
      </c>
      <c s="2" r="D2" t="s">
        <v>2</v>
      </c>
      <c s="2" r="E2" t="s">
        <v>23</v>
      </c>
    </row>
    <row r="3" spans="1:5">
      <c s="3" r="A3" t="s">
        <v>366</v>
      </c>
    </row>
    <row r="4" spans="1:5">
      <c s="4" r="A4" t="s">
        <v>484</v>
      </c>
      <c s="7" r="B4" t="n">
        <v>1500</v>
      </c>
      <c s="7" r="C4" t="n">
        <v>6272</v>
      </c>
      <c s="7" r="D4" t="n">
        <v>1572</v>
      </c>
      <c s="7" r="E4" t="n">
        <v>6321</v>
      </c>
    </row>
    <row r="5" spans="1:5">
      <c s="4" r="A5" t="s">
        <v>865</v>
      </c>
      <c s="6" r="B5" t="n">
        <v>13</v>
      </c>
      <c s="6" r="C5" t="n">
        <v>12</v>
      </c>
      <c s="6" r="D5" t="n">
        <v>-58</v>
      </c>
      <c s="6" r="E5" t="n">
        <v>8</v>
      </c>
    </row>
    <row r="6" spans="1:5">
      <c s="4" r="A6" t="s">
        <v>866</v>
      </c>
      <c s="6" r="B6" t="n">
        <v>0</v>
      </c>
      <c s="6" r="C6" t="n">
        <v>-4679</v>
      </c>
      <c s="6" r="D6" t="n">
        <v>0</v>
      </c>
      <c s="6" r="E6" t="n">
        <v>-4679</v>
      </c>
    </row>
    <row r="7" spans="1:5">
      <c s="4" r="A7" t="s">
        <v>867</v>
      </c>
      <c s="6" r="B7" t="n">
        <v>-7</v>
      </c>
      <c s="6" r="C7" t="n">
        <v>-10</v>
      </c>
      <c s="6" r="D7" t="n">
        <v>-8</v>
      </c>
      <c s="6" r="E7" t="n">
        <v>-55</v>
      </c>
    </row>
    <row r="8" spans="1:5">
      <c s="4" r="A8" t="s">
        <v>487</v>
      </c>
      <c s="7" r="B8" t="n">
        <v>1506</v>
      </c>
      <c s="7" r="C8" t="n">
        <v>1595</v>
      </c>
      <c s="7" r="D8" t="n">
        <v>1506</v>
      </c>
      <c s="7" r="E8" t="n">
        <v>15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83</v>
      </c>
      <c s="2" r="B1" t="s">
        <v>97</v>
      </c>
      <c s="2" r="D1" t="s">
        <v>1</v>
      </c>
    </row>
    <row r="2" spans="1:5">
      <c s="2" r="B2" t="s">
        <v>2</v>
      </c>
      <c s="2" r="C2" t="s">
        <v>98</v>
      </c>
      <c s="2" r="D2" t="s">
        <v>2</v>
      </c>
      <c s="2" r="E2" t="s">
        <v>98</v>
      </c>
    </row>
    <row r="3" spans="1:5">
      <c s="4" r="A3" t="s">
        <v>162</v>
      </c>
    </row>
    <row r="4" spans="1:5">
      <c s="4" r="A4" t="s">
        <v>184</v>
      </c>
      <c s="8" r="B4" t="n">
        <v>0.29</v>
      </c>
      <c s="8" r="C4" t="n">
        <v>0.26</v>
      </c>
      <c s="8" r="D4" t="n">
        <v>0.58</v>
      </c>
      <c s="8" r="E4" t="n">
        <v>0.5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68</v>
      </c>
      <c s="2" r="B1" t="s">
        <v>1</v>
      </c>
      <c s="2" r="C1" t="s">
        <v>573</v>
      </c>
    </row>
    <row r="2" spans="1:3">
      <c s="2" r="B2" t="s">
        <v>2</v>
      </c>
      <c s="2" r="C2" t="s">
        <v>23</v>
      </c>
    </row>
    <row r="3" spans="1:3">
      <c s="3" r="A3" t="s">
        <v>368</v>
      </c>
    </row>
    <row r="4" spans="1:3">
      <c s="4" r="A4" t="s">
        <v>388</v>
      </c>
      <c s="7" r="B4" t="n">
        <v>389824</v>
      </c>
      <c s="7" r="C4" t="n">
        <v>367249</v>
      </c>
    </row>
    <row r="5" spans="1:3">
      <c s="4" r="A5" t="s">
        <v>869</v>
      </c>
    </row>
    <row r="6" spans="1:3">
      <c s="3" r="A6" t="s">
        <v>368</v>
      </c>
    </row>
    <row r="7" spans="1:3">
      <c s="4" r="A7" t="s">
        <v>870</v>
      </c>
      <c s="4" r="B7" t="s">
        <v>871</v>
      </c>
      <c s="4" r="C7" t="s">
        <v>872</v>
      </c>
    </row>
    <row r="8" spans="1:3">
      <c s="4" r="A8" t="s">
        <v>873</v>
      </c>
      <c s="4" r="B8" t="s">
        <v>874</v>
      </c>
      <c s="4" r="C8" t="s">
        <v>875</v>
      </c>
    </row>
    <row r="9" spans="1:3">
      <c s="4" r="A9" t="s">
        <v>876</v>
      </c>
      <c s="4" r="B9" t="s">
        <v>877</v>
      </c>
      <c s="4" r="C9" t="s">
        <v>878</v>
      </c>
    </row>
    <row r="10" spans="1:3">
      <c s="4" r="A10" t="s">
        <v>879</v>
      </c>
      <c s="4" r="B10" t="s">
        <v>880</v>
      </c>
      <c s="4" r="C10" t="s">
        <v>881</v>
      </c>
    </row>
    <row r="11" spans="1:3">
      <c s="4" r="A11" t="s">
        <v>882</v>
      </c>
    </row>
    <row r="12" spans="1:3">
      <c s="3" r="A12" t="s">
        <v>368</v>
      </c>
    </row>
    <row r="13" spans="1:3">
      <c s="4" r="A13" t="s">
        <v>388</v>
      </c>
      <c s="7" r="B13" t="n">
        <v>1506</v>
      </c>
      <c s="7" r="C13" t="n">
        <v>1572</v>
      </c>
    </row>
    <row r="14" spans="1:3">
      <c s="4" r="A14" t="s">
        <v>883</v>
      </c>
    </row>
    <row r="15" spans="1:3">
      <c s="3" r="A15" t="s">
        <v>368</v>
      </c>
    </row>
    <row r="16" spans="1:3">
      <c s="4" r="A16" t="s">
        <v>870</v>
      </c>
      <c s="4" r="B16" t="s">
        <v>733</v>
      </c>
      <c s="4" r="C16" t="s">
        <v>733</v>
      </c>
    </row>
    <row r="17" spans="1:3">
      <c s="4" r="A17" t="s">
        <v>873</v>
      </c>
      <c s="4" r="B17" t="s">
        <v>884</v>
      </c>
      <c s="4" r="C17" t="s">
        <v>884</v>
      </c>
    </row>
    <row r="18" spans="1:3">
      <c s="4" r="A18" t="s">
        <v>876</v>
      </c>
      <c s="4" r="B18" t="s">
        <v>885</v>
      </c>
      <c s="4" r="C18" t="s">
        <v>885</v>
      </c>
    </row>
    <row r="19" spans="1:3">
      <c s="4" r="A19" t="s">
        <v>879</v>
      </c>
      <c s="4" r="B19" t="s">
        <v>733</v>
      </c>
      <c s="4" r="C19" t="s">
        <v>733</v>
      </c>
    </row>
    <row r="20" spans="1:3">
      <c s="4" r="A20" t="s">
        <v>886</v>
      </c>
    </row>
    <row r="21" spans="1:3">
      <c s="3" r="A21" t="s">
        <v>368</v>
      </c>
    </row>
    <row r="22" spans="1:3">
      <c s="4" r="A22" t="s">
        <v>870</v>
      </c>
      <c s="4" r="B22" t="s">
        <v>887</v>
      </c>
      <c s="4" r="C22" t="s">
        <v>888</v>
      </c>
    </row>
    <row r="23" spans="1:3">
      <c s="4" r="A23" t="s">
        <v>873</v>
      </c>
      <c s="4" r="B23" t="s">
        <v>889</v>
      </c>
      <c s="4" r="C23" t="s">
        <v>889</v>
      </c>
    </row>
    <row r="24" spans="1:3">
      <c s="4" r="A24" t="s">
        <v>876</v>
      </c>
      <c s="4" r="B24" t="s">
        <v>889</v>
      </c>
      <c s="4" r="C24" t="s">
        <v>889</v>
      </c>
    </row>
    <row r="25" spans="1:3">
      <c s="4" r="A25" t="s">
        <v>879</v>
      </c>
      <c s="4" r="B25" t="s">
        <v>890</v>
      </c>
      <c s="4" r="C25" t="s">
        <v>890</v>
      </c>
    </row>
    <row r="26" spans="1:3">
      <c s="4" r="A26" t="s">
        <v>891</v>
      </c>
    </row>
    <row r="27" spans="1:3">
      <c s="3" r="A27" t="s">
        <v>368</v>
      </c>
    </row>
    <row r="28" spans="1:3">
      <c s="4" r="A28" t="s">
        <v>395</v>
      </c>
      <c s="7" r="B28" t="n">
        <v>5206</v>
      </c>
      <c s="7" r="C28" t="n">
        <v>4598</v>
      </c>
    </row>
    <row r="29" spans="1:3">
      <c s="4" r="A29" t="s">
        <v>892</v>
      </c>
    </row>
    <row r="30" spans="1:3">
      <c s="3" r="A30" t="s">
        <v>368</v>
      </c>
    </row>
    <row r="31" spans="1:3">
      <c s="4" r="A31" t="s">
        <v>395</v>
      </c>
      <c s="7" r="B31" t="n">
        <v>1845</v>
      </c>
      <c s="7" r="C31" t="n">
        <v>21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3</v>
      </c>
      <c s="2" r="B1" t="s">
        <v>2</v>
      </c>
      <c s="2" r="C1" t="s">
        <v>23</v>
      </c>
    </row>
    <row r="2" spans="1:3">
      <c s="3" r="A2" t="s">
        <v>817</v>
      </c>
    </row>
    <row r="3" spans="1:3">
      <c s="4" r="A3" t="s">
        <v>894</v>
      </c>
      <c s="7" r="B3" t="n">
        <v>438656</v>
      </c>
      <c s="7" r="C3" t="n">
        <v>477507</v>
      </c>
    </row>
    <row r="4" spans="1:3">
      <c s="4" r="A4" t="s">
        <v>82</v>
      </c>
      <c s="6" r="B4" t="n">
        <v>451920</v>
      </c>
      <c s="6" r="C4" t="n">
        <v>478749</v>
      </c>
    </row>
    <row r="5" spans="1:3">
      <c s="4" r="A5" t="s">
        <v>895</v>
      </c>
      <c s="6" r="B5" t="n">
        <v>5616526</v>
      </c>
      <c s="6" r="C5" t="n">
        <v>5491896</v>
      </c>
    </row>
    <row r="6" spans="1:3">
      <c s="3" r="A6" t="s">
        <v>819</v>
      </c>
    </row>
    <row r="7" spans="1:3">
      <c s="4" r="A7" t="s">
        <v>61</v>
      </c>
      <c s="6" r="B7" t="n">
        <v>50833</v>
      </c>
      <c s="6" r="C7" t="n">
        <v>102080</v>
      </c>
    </row>
    <row r="8" spans="1:3">
      <c s="4" r="A8" t="s">
        <v>62</v>
      </c>
      <c s="6" r="B8" t="n">
        <v>139716</v>
      </c>
      <c s="6" r="C8" t="n">
        <v>133958</v>
      </c>
    </row>
    <row r="9" spans="1:3">
      <c s="4" r="A9" t="s">
        <v>896</v>
      </c>
      <c s="6" r="B9" t="n">
        <v>73207</v>
      </c>
      <c s="6" r="C9" t="n">
        <v>73306</v>
      </c>
    </row>
    <row r="10" spans="1:3">
      <c s="4" r="A10" t="s">
        <v>897</v>
      </c>
      <c s="6" r="B10" t="n">
        <v>34612</v>
      </c>
      <c s="6" r="C10" t="n">
        <v>34589</v>
      </c>
    </row>
    <row r="11" spans="1:3">
      <c s="4" r="A11" t="s">
        <v>898</v>
      </c>
    </row>
    <row r="12" spans="1:3">
      <c s="3" r="A12" t="s">
        <v>819</v>
      </c>
    </row>
    <row r="13" spans="1:3">
      <c s="4" r="A13" t="s">
        <v>898</v>
      </c>
      <c s="6" r="B13" t="n">
        <v>644075</v>
      </c>
      <c s="6" r="C13" t="n">
        <v>684830</v>
      </c>
    </row>
    <row r="14" spans="1:3">
      <c s="4" r="A14" t="s">
        <v>899</v>
      </c>
      <c s="6" r="B14" t="n">
        <v>646742</v>
      </c>
      <c s="6" r="C14" t="n">
        <v>684370</v>
      </c>
    </row>
    <row r="15" spans="1:3">
      <c s="4" r="A15" t="s">
        <v>61</v>
      </c>
    </row>
    <row r="16" spans="1:3">
      <c s="3" r="A16" t="s">
        <v>819</v>
      </c>
    </row>
    <row r="17" spans="1:3">
      <c s="4" r="A17" t="s">
        <v>61</v>
      </c>
      <c s="6" r="B17" t="n">
        <v>50833</v>
      </c>
      <c s="6" r="C17" t="n">
        <v>102080</v>
      </c>
    </row>
    <row r="18" spans="1:3">
      <c s="4" r="A18" t="s">
        <v>899</v>
      </c>
      <c s="6" r="B18" t="n">
        <v>51347</v>
      </c>
      <c s="6" r="C18" t="n">
        <v>102396</v>
      </c>
    </row>
    <row r="19" spans="1:3">
      <c s="4" r="A19" t="s">
        <v>815</v>
      </c>
    </row>
    <row r="20" spans="1:3">
      <c s="3" r="A20" t="s">
        <v>819</v>
      </c>
    </row>
    <row r="21" spans="1:3">
      <c s="4" r="A21" t="s">
        <v>62</v>
      </c>
      <c s="6" r="B21" t="n">
        <v>139716</v>
      </c>
      <c s="6" r="C21" t="n">
        <v>133958</v>
      </c>
    </row>
    <row r="22" spans="1:3">
      <c s="4" r="A22" t="s">
        <v>899</v>
      </c>
      <c s="6" r="B22" t="n">
        <v>139716</v>
      </c>
      <c s="6" r="C22" t="n">
        <v>133958</v>
      </c>
    </row>
    <row r="23" spans="1:3">
      <c s="4" r="A23" t="s">
        <v>900</v>
      </c>
    </row>
    <row r="24" spans="1:3">
      <c s="3" r="A24" t="s">
        <v>819</v>
      </c>
    </row>
    <row r="25" spans="1:3">
      <c s="4" r="A25" t="s">
        <v>901</v>
      </c>
      <c s="6" r="C25" t="n">
        <v>0</v>
      </c>
    </row>
    <row r="26" spans="1:3">
      <c s="4" r="A26" t="s">
        <v>902</v>
      </c>
    </row>
    <row r="27" spans="1:3">
      <c s="3" r="A27" t="s">
        <v>819</v>
      </c>
    </row>
    <row r="28" spans="1:3">
      <c s="4" r="A28" t="s">
        <v>896</v>
      </c>
      <c s="6" r="B28" t="n">
        <v>73207</v>
      </c>
      <c s="6" r="C28" t="n">
        <v>73306</v>
      </c>
    </row>
    <row r="29" spans="1:3">
      <c s="4" r="A29" t="s">
        <v>899</v>
      </c>
      <c s="6" r="B29" t="n">
        <v>75185</v>
      </c>
      <c s="6" r="C29" t="n">
        <v>73871</v>
      </c>
    </row>
    <row r="30" spans="1:3">
      <c s="4" r="A30" t="s">
        <v>903</v>
      </c>
    </row>
    <row r="31" spans="1:3">
      <c s="3" r="A31" t="s">
        <v>819</v>
      </c>
    </row>
    <row r="32" spans="1:3">
      <c s="4" r="A32" t="s">
        <v>897</v>
      </c>
      <c s="6" r="B32" t="n">
        <v>34612</v>
      </c>
      <c s="6" r="C32" t="n">
        <v>34589</v>
      </c>
    </row>
    <row r="33" spans="1:3">
      <c s="4" r="A33" t="s">
        <v>899</v>
      </c>
      <c s="6" r="B33" t="n">
        <v>35534</v>
      </c>
      <c s="6" r="C33" t="n">
        <v>34370</v>
      </c>
    </row>
    <row r="34" spans="1:3">
      <c s="4" r="A34" t="s">
        <v>904</v>
      </c>
    </row>
    <row r="35" spans="1:3">
      <c s="3" r="A35" t="s">
        <v>819</v>
      </c>
    </row>
    <row r="36" spans="1:3">
      <c s="4" r="A36" t="s">
        <v>899</v>
      </c>
      <c s="6" r="B36" t="n">
        <v>646742</v>
      </c>
      <c s="6" r="C36" t="n">
        <v>684370</v>
      </c>
    </row>
    <row r="37" spans="1:3">
      <c s="4" r="A37" t="s">
        <v>905</v>
      </c>
    </row>
    <row r="38" spans="1:3">
      <c s="3" r="A38" t="s">
        <v>819</v>
      </c>
    </row>
    <row r="39" spans="1:3">
      <c s="4" r="A39" t="s">
        <v>899</v>
      </c>
      <c s="6" r="B39" t="n">
        <v>51347</v>
      </c>
      <c s="6" r="C39" t="n">
        <v>102396</v>
      </c>
    </row>
    <row r="40" spans="1:3">
      <c s="4" r="A40" t="s">
        <v>906</v>
      </c>
    </row>
    <row r="41" spans="1:3">
      <c s="3" r="A41" t="s">
        <v>819</v>
      </c>
    </row>
    <row r="42" spans="1:3">
      <c s="4" r="A42" t="s">
        <v>899</v>
      </c>
      <c s="6" r="B42" t="n">
        <v>75185</v>
      </c>
      <c s="6" r="C42" t="n">
        <v>73871</v>
      </c>
    </row>
    <row r="43" spans="1:3">
      <c s="4" r="A43" t="s">
        <v>907</v>
      </c>
    </row>
    <row r="44" spans="1:3">
      <c s="3" r="A44" t="s">
        <v>819</v>
      </c>
    </row>
    <row r="45" spans="1:3">
      <c s="4" r="A45" t="s">
        <v>899</v>
      </c>
      <c s="6" r="B45" t="n">
        <v>139716</v>
      </c>
      <c s="6" r="C45" t="n">
        <v>133958</v>
      </c>
    </row>
    <row r="46" spans="1:3">
      <c s="4" r="A46" t="s">
        <v>908</v>
      </c>
    </row>
    <row r="47" spans="1:3">
      <c s="3" r="A47" t="s">
        <v>819</v>
      </c>
    </row>
    <row r="48" spans="1:3">
      <c s="4" r="A48" t="s">
        <v>899</v>
      </c>
      <c s="6" r="B48" t="n">
        <v>35534</v>
      </c>
      <c s="6" r="C48" t="n">
        <v>34370</v>
      </c>
    </row>
    <row r="49" spans="1:3">
      <c s="4" r="A49" t="s">
        <v>397</v>
      </c>
    </row>
    <row r="50" spans="1:3">
      <c s="3" r="A50" t="s">
        <v>817</v>
      </c>
    </row>
    <row r="51" spans="1:3">
      <c s="4" r="A51" t="s">
        <v>894</v>
      </c>
      <c s="6" r="B51" t="n">
        <v>1008</v>
      </c>
      <c s="6" r="C51" t="n">
        <v>1009</v>
      </c>
    </row>
    <row r="52" spans="1:3">
      <c s="4" r="A52" t="s">
        <v>82</v>
      </c>
      <c s="6" r="B52" t="n">
        <v>1100</v>
      </c>
      <c s="6" r="C52" t="n">
        <v>1064</v>
      </c>
    </row>
    <row r="53" spans="1:3">
      <c s="4" r="A53" t="s">
        <v>909</v>
      </c>
    </row>
    <row r="54" spans="1:3">
      <c s="3" r="A54" t="s">
        <v>817</v>
      </c>
    </row>
    <row r="55" spans="1:3">
      <c s="4" r="A55" t="s">
        <v>82</v>
      </c>
      <c s="6" r="B55" t="n">
        <v>1100</v>
      </c>
      <c s="6" r="C55" t="n">
        <v>1064</v>
      </c>
    </row>
    <row r="56" spans="1:3">
      <c s="4" r="A56" t="s">
        <v>398</v>
      </c>
    </row>
    <row r="57" spans="1:3">
      <c s="3" r="A57" t="s">
        <v>817</v>
      </c>
    </row>
    <row r="58" spans="1:3">
      <c s="4" r="A58" t="s">
        <v>894</v>
      </c>
      <c s="6" r="B58" t="n">
        <v>155468</v>
      </c>
      <c s="6" r="C58" t="n">
        <v>167134</v>
      </c>
    </row>
    <row r="59" spans="1:3">
      <c s="4" r="A59" t="s">
        <v>82</v>
      </c>
      <c s="6" r="B59" t="n">
        <v>162442</v>
      </c>
      <c s="6" r="C59" t="n">
        <v>170375</v>
      </c>
    </row>
    <row r="60" spans="1:3">
      <c s="4" r="A60" t="s">
        <v>910</v>
      </c>
    </row>
    <row r="61" spans="1:3">
      <c s="3" r="A61" t="s">
        <v>817</v>
      </c>
    </row>
    <row r="62" spans="1:3">
      <c s="4" r="A62" t="s">
        <v>82</v>
      </c>
      <c s="6" r="B62" t="n">
        <v>162442</v>
      </c>
      <c s="6" r="C62" t="n">
        <v>170375</v>
      </c>
    </row>
    <row r="63" spans="1:3">
      <c s="4" r="A63" t="s">
        <v>911</v>
      </c>
    </row>
    <row r="64" spans="1:3">
      <c s="3" r="A64" t="s">
        <v>817</v>
      </c>
    </row>
    <row r="65" spans="1:3">
      <c s="4" r="A65" t="s">
        <v>894</v>
      </c>
      <c s="6" r="B65" t="n">
        <v>247313</v>
      </c>
      <c s="6" r="C65" t="n">
        <v>267348</v>
      </c>
    </row>
    <row r="66" spans="1:3">
      <c s="4" r="A66" t="s">
        <v>82</v>
      </c>
      <c s="6" r="B66" t="n">
        <v>252183</v>
      </c>
      <c s="6" r="C66" t="n">
        <v>264891</v>
      </c>
    </row>
    <row r="67" spans="1:3">
      <c s="4" r="A67" t="s">
        <v>912</v>
      </c>
    </row>
    <row r="68" spans="1:3">
      <c s="3" r="A68" t="s">
        <v>817</v>
      </c>
    </row>
    <row r="69" spans="1:3">
      <c s="4" r="A69" t="s">
        <v>82</v>
      </c>
      <c s="6" r="B69" t="n">
        <v>252183</v>
      </c>
      <c s="6" r="C69" t="n">
        <v>264891</v>
      </c>
    </row>
    <row r="70" spans="1:3">
      <c s="4" r="A70" t="s">
        <v>913</v>
      </c>
    </row>
    <row r="71" spans="1:3">
      <c s="3" r="A71" t="s">
        <v>817</v>
      </c>
    </row>
    <row r="72" spans="1:3">
      <c s="4" r="A72" t="s">
        <v>894</v>
      </c>
      <c s="6" r="C72" t="n">
        <v>225</v>
      </c>
    </row>
    <row r="73" spans="1:3">
      <c s="4" r="A73" t="s">
        <v>82</v>
      </c>
      <c s="6" r="C73" t="n">
        <v>227</v>
      </c>
    </row>
    <row r="74" spans="1:3">
      <c s="4" r="A74" t="s">
        <v>914</v>
      </c>
    </row>
    <row r="75" spans="1:3">
      <c s="3" r="A75" t="s">
        <v>817</v>
      </c>
    </row>
    <row r="76" spans="1:3">
      <c s="4" r="A76" t="s">
        <v>82</v>
      </c>
      <c s="6" r="C76" t="n">
        <v>227</v>
      </c>
    </row>
    <row r="77" spans="1:3">
      <c s="4" r="A77" t="s">
        <v>915</v>
      </c>
    </row>
    <row r="78" spans="1:3">
      <c s="3" r="A78" t="s">
        <v>817</v>
      </c>
    </row>
    <row r="79" spans="1:3">
      <c s="4" r="A79" t="s">
        <v>894</v>
      </c>
      <c s="6" r="B79" t="n">
        <v>1500</v>
      </c>
      <c s="6" r="C79" t="n">
        <v>1500</v>
      </c>
    </row>
    <row r="80" spans="1:3">
      <c s="4" r="A80" t="s">
        <v>82</v>
      </c>
      <c s="6" r="B80" t="n">
        <v>1546</v>
      </c>
      <c s="6" r="C80" t="n">
        <v>1522</v>
      </c>
    </row>
    <row r="81" spans="1:3">
      <c s="4" r="A81" t="s">
        <v>916</v>
      </c>
    </row>
    <row r="82" spans="1:3">
      <c s="3" r="A82" t="s">
        <v>817</v>
      </c>
    </row>
    <row r="83" spans="1:3">
      <c s="4" r="A83" t="s">
        <v>82</v>
      </c>
      <c s="6" r="B83" t="n">
        <v>1546</v>
      </c>
      <c s="6" r="C83" t="n">
        <v>1522</v>
      </c>
    </row>
    <row r="84" spans="1:3">
      <c s="4" r="A84" t="s">
        <v>403</v>
      </c>
    </row>
    <row r="85" spans="1:3">
      <c s="3" r="A85" t="s">
        <v>817</v>
      </c>
    </row>
    <row r="86" spans="1:3">
      <c s="4" r="A86" t="s">
        <v>894</v>
      </c>
      <c s="6" r="B86" t="n">
        <v>33367</v>
      </c>
      <c s="6" r="C86" t="n">
        <v>35291</v>
      </c>
    </row>
    <row r="87" spans="1:3">
      <c s="4" r="A87" t="s">
        <v>82</v>
      </c>
      <c s="6" r="B87" t="n">
        <v>34649</v>
      </c>
      <c s="6" r="C87" t="n">
        <v>35664</v>
      </c>
    </row>
    <row r="88" spans="1:3">
      <c s="4" r="A88" t="s">
        <v>917</v>
      </c>
    </row>
    <row r="89" spans="1:3">
      <c s="3" r="A89" t="s">
        <v>817</v>
      </c>
    </row>
    <row r="90" spans="1:3">
      <c s="4" r="A90" t="s">
        <v>82</v>
      </c>
      <c s="6" r="B90" t="n">
        <v>0</v>
      </c>
      <c s="6" r="C90" t="n">
        <v>0</v>
      </c>
    </row>
    <row r="91" spans="1:3">
      <c s="4" r="A91" t="s">
        <v>918</v>
      </c>
    </row>
    <row r="92" spans="1:3">
      <c s="3" r="A92" t="s">
        <v>817</v>
      </c>
    </row>
    <row r="93" spans="1:3">
      <c s="4" r="A93" t="s">
        <v>82</v>
      </c>
      <c s="6" r="B93" t="n">
        <v>34649</v>
      </c>
      <c s="6" r="C93" t="n">
        <v>35664</v>
      </c>
    </row>
    <row r="94" spans="1:3">
      <c s="4" r="A94" t="s">
        <v>919</v>
      </c>
    </row>
    <row r="95" spans="1:3">
      <c s="3" r="A95" t="s">
        <v>817</v>
      </c>
    </row>
    <row r="96" spans="1:3">
      <c s="4" r="A96" t="s">
        <v>82</v>
      </c>
      <c s="6" r="B96" t="n">
        <v>0</v>
      </c>
      <c s="6" r="C96" t="n">
        <v>0</v>
      </c>
    </row>
    <row r="97" spans="1:3">
      <c s="4" r="A97" t="s">
        <v>405</v>
      </c>
    </row>
    <row r="98" spans="1:3">
      <c s="3" r="A98" t="s">
        <v>817</v>
      </c>
    </row>
    <row r="99" spans="1:3">
      <c s="4" r="A99" t="s">
        <v>894</v>
      </c>
      <c s="6" r="C99" t="n">
        <v>5000</v>
      </c>
    </row>
    <row r="100" spans="1:3">
      <c s="4" r="A100" t="s">
        <v>82</v>
      </c>
      <c s="6" r="C100" t="n">
        <v>5006</v>
      </c>
    </row>
    <row r="101" spans="1:3">
      <c s="4" r="A101" t="s">
        <v>920</v>
      </c>
    </row>
    <row r="102" spans="1:3">
      <c s="3" r="A102" t="s">
        <v>817</v>
      </c>
    </row>
    <row r="103" spans="1:3">
      <c s="4" r="A103" t="s">
        <v>82</v>
      </c>
      <c s="6" r="C103" t="n">
        <v>5006</v>
      </c>
    </row>
    <row r="104" spans="1:3">
      <c s="4" r="A104" t="s">
        <v>895</v>
      </c>
    </row>
    <row r="105" spans="1:3">
      <c s="3" r="A105" t="s">
        <v>817</v>
      </c>
    </row>
    <row r="106" spans="1:3">
      <c s="4" r="A106" t="s">
        <v>895</v>
      </c>
      <c s="6" r="B106" t="n">
        <v>5611320</v>
      </c>
      <c s="6" r="C106" t="n">
        <v>5487298</v>
      </c>
    </row>
    <row r="107" spans="1:3">
      <c s="4" r="A107" t="s">
        <v>921</v>
      </c>
      <c s="6" r="B107" t="n">
        <v>5570940</v>
      </c>
      <c s="6" r="C107" t="n">
        <v>5417425</v>
      </c>
    </row>
    <row r="108" spans="1:3">
      <c s="4" r="A108" t="s">
        <v>922</v>
      </c>
    </row>
    <row r="109" spans="1:3">
      <c s="3" r="A109" t="s">
        <v>817</v>
      </c>
    </row>
    <row r="110" spans="1:3">
      <c s="4" r="A110" t="s">
        <v>921</v>
      </c>
      <c s="7" r="B110" t="n">
        <v>5570940</v>
      </c>
      <c s="7" r="C110" t="n">
        <v>54174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3</v>
      </c>
      <c s="2" r="B1" t="s">
        <v>97</v>
      </c>
      <c s="2" r="D1" t="s">
        <v>1</v>
      </c>
    </row>
    <row r="2" spans="1:5">
      <c s="2" r="B2" t="s">
        <v>2</v>
      </c>
      <c s="2" r="C2" t="s">
        <v>98</v>
      </c>
      <c s="2" r="D2" t="s">
        <v>2</v>
      </c>
      <c s="2" r="E2" t="s">
        <v>98</v>
      </c>
    </row>
    <row r="3" spans="1:5">
      <c s="3" r="A3" t="s">
        <v>924</v>
      </c>
    </row>
    <row r="4" spans="1:5">
      <c s="4" r="A4" t="s">
        <v>925</v>
      </c>
      <c s="7" r="B4" t="n">
        <v>3016</v>
      </c>
      <c s="7" r="C4" t="n">
        <v>-3910</v>
      </c>
      <c s="7" r="D4" t="n">
        <v>9666</v>
      </c>
      <c s="7" r="E4" t="n">
        <v>-1369</v>
      </c>
    </row>
    <row r="5" spans="1:5">
      <c s="4" r="A5" t="s">
        <v>926</v>
      </c>
      <c s="6" r="B5" t="n">
        <v>-1161</v>
      </c>
      <c s="6" r="C5" t="n">
        <v>1496</v>
      </c>
      <c s="6" r="D5" t="n">
        <v>-3747</v>
      </c>
      <c s="6" r="E5" t="n">
        <v>516</v>
      </c>
    </row>
    <row r="6" spans="1:5">
      <c s="4" r="A6" t="s">
        <v>927</v>
      </c>
      <c s="6" r="B6" t="n">
        <v>1855</v>
      </c>
      <c s="6" r="C6" t="n">
        <v>-2414</v>
      </c>
      <c s="6" r="D6" t="n">
        <v>5919</v>
      </c>
      <c s="6" r="E6" t="n">
        <v>-853</v>
      </c>
    </row>
    <row r="7" spans="1:5">
      <c s="4" r="A7" t="s">
        <v>928</v>
      </c>
      <c s="6" r="B7" t="n">
        <v>2</v>
      </c>
      <c s="6" r="C7" t="n">
        <v>-315</v>
      </c>
      <c s="6" r="D7" t="n">
        <v>-27</v>
      </c>
      <c s="6" r="E7" t="n">
        <v>-315</v>
      </c>
    </row>
    <row r="8" spans="1:5">
      <c s="4" r="A8" t="s">
        <v>929</v>
      </c>
      <c s="6" r="B8" t="n">
        <v>-1</v>
      </c>
      <c s="6" r="C8" t="n">
        <v>129</v>
      </c>
      <c s="6" r="D8" t="n">
        <v>11</v>
      </c>
      <c s="6" r="E8" t="n">
        <v>129</v>
      </c>
    </row>
    <row r="9" spans="1:5">
      <c s="4" r="A9" t="s">
        <v>930</v>
      </c>
      <c s="6" r="B9" t="n">
        <v>1</v>
      </c>
      <c s="6" r="C9" t="n">
        <v>-186</v>
      </c>
      <c s="6" r="D9" t="n">
        <v>-16</v>
      </c>
      <c s="6" r="E9" t="n">
        <v>-186</v>
      </c>
    </row>
    <row r="10" spans="1:5">
      <c s="4" r="A10" t="s">
        <v>925</v>
      </c>
      <c s="6" r="B10" t="n">
        <v>3014</v>
      </c>
      <c s="6" r="C10" t="n">
        <v>-3595</v>
      </c>
      <c s="6" r="D10" t="n">
        <v>9693</v>
      </c>
      <c s="6" r="E10" t="n">
        <v>-1054</v>
      </c>
    </row>
    <row r="11" spans="1:5">
      <c s="4" r="A11" t="s">
        <v>926</v>
      </c>
      <c s="6" r="B11" t="n">
        <v>-1160</v>
      </c>
      <c s="6" r="C11" t="n">
        <v>1367</v>
      </c>
      <c s="6" r="D11" t="n">
        <v>-3758</v>
      </c>
      <c s="6" r="E11" t="n">
        <v>387</v>
      </c>
    </row>
    <row r="12" spans="1:5">
      <c s="4" r="A12" t="s">
        <v>927</v>
      </c>
      <c s="6" r="B12" t="n">
        <v>1854</v>
      </c>
      <c s="6" r="C12" t="n">
        <v>-2228</v>
      </c>
      <c s="6" r="D12" t="n">
        <v>5935</v>
      </c>
      <c s="6" r="E12" t="n">
        <v>-667</v>
      </c>
    </row>
    <row r="13" spans="1:5">
      <c s="4" r="A13" t="s">
        <v>931</v>
      </c>
      <c s="6" r="B13" t="n">
        <v>-882</v>
      </c>
      <c s="6" r="C13" t="n">
        <v>-36</v>
      </c>
      <c s="6" r="D13" t="n">
        <v>-1338</v>
      </c>
      <c s="6" r="E13" t="n">
        <v>-603</v>
      </c>
    </row>
    <row r="14" spans="1:5">
      <c s="4" r="A14" t="s">
        <v>932</v>
      </c>
      <c s="6" r="B14" t="n">
        <v>360</v>
      </c>
      <c s="6" r="C14" t="n">
        <v>-3</v>
      </c>
      <c s="6" r="D14" t="n">
        <v>548</v>
      </c>
      <c s="6" r="E14" t="n">
        <v>228</v>
      </c>
    </row>
    <row r="15" spans="1:5">
      <c s="4" r="A15" t="s">
        <v>933</v>
      </c>
      <c s="6" r="B15" t="n">
        <v>-522</v>
      </c>
      <c s="6" r="C15" t="n">
        <v>-39</v>
      </c>
      <c s="6" r="D15" t="n">
        <v>-790</v>
      </c>
      <c s="6" r="E15" t="n">
        <v>-375</v>
      </c>
    </row>
    <row r="16" spans="1:5">
      <c s="4" r="A16" t="s">
        <v>934</v>
      </c>
      <c s="6" r="B16" t="n">
        <v>-640</v>
      </c>
      <c s="6" r="C16" t="n">
        <v>-709</v>
      </c>
      <c s="6" r="D16" t="n">
        <v>-1301</v>
      </c>
      <c s="6" r="E16" t="n">
        <v>-1415</v>
      </c>
    </row>
    <row r="17" spans="1:5">
      <c s="4" r="A17" t="s">
        <v>935</v>
      </c>
      <c s="6" r="B17" t="n">
        <v>262</v>
      </c>
      <c s="6" r="C17" t="n">
        <v>288</v>
      </c>
      <c s="6" r="D17" t="n">
        <v>532</v>
      </c>
      <c s="6" r="E17" t="n">
        <v>576</v>
      </c>
    </row>
    <row r="18" spans="1:5">
      <c s="4" r="A18" t="s">
        <v>936</v>
      </c>
      <c s="6" r="B18" t="n">
        <v>-378</v>
      </c>
      <c s="6" r="C18" t="n">
        <v>-421</v>
      </c>
      <c s="6" r="D18" t="n">
        <v>-769</v>
      </c>
      <c s="6" r="E18" t="n">
        <v>-839</v>
      </c>
    </row>
    <row r="19" spans="1:5">
      <c s="4" r="A19" t="s">
        <v>937</v>
      </c>
      <c s="6" r="B19" t="n">
        <v>-242</v>
      </c>
      <c s="6" r="C19" t="n">
        <v>673</v>
      </c>
      <c s="6" r="D19" t="n">
        <v>-37</v>
      </c>
      <c s="6" r="E19" t="n">
        <v>812</v>
      </c>
    </row>
    <row r="20" spans="1:5">
      <c s="4" r="A20" t="s">
        <v>938</v>
      </c>
      <c s="6" r="B20" t="n">
        <v>98</v>
      </c>
      <c s="6" r="C20" t="n">
        <v>-291</v>
      </c>
      <c s="6" r="D20" t="n">
        <v>16</v>
      </c>
      <c s="6" r="E20" t="n">
        <v>-348</v>
      </c>
    </row>
    <row r="21" spans="1:5">
      <c s="4" r="A21" t="s">
        <v>152</v>
      </c>
      <c s="6" r="B21" t="n">
        <v>-144</v>
      </c>
      <c s="6" r="C21" t="n">
        <v>382</v>
      </c>
      <c s="6" r="D21" t="n">
        <v>-21</v>
      </c>
      <c s="6" r="E21" t="n">
        <v>464</v>
      </c>
    </row>
    <row r="22" spans="1:5">
      <c s="4" r="A22" t="s">
        <v>939</v>
      </c>
      <c s="6" r="B22" t="n">
        <v>-28</v>
      </c>
      <c s="6" r="C22" t="n">
        <v>43</v>
      </c>
      <c s="6" r="D22" t="n">
        <v>-56</v>
      </c>
      <c s="6" r="E22" t="n">
        <v>87</v>
      </c>
    </row>
    <row r="23" spans="1:5">
      <c s="4" r="A23" t="s">
        <v>940</v>
      </c>
      <c s="6" r="B23" t="n">
        <v>11</v>
      </c>
      <c s="6" r="C23" t="n">
        <v>-32</v>
      </c>
      <c s="6" r="D23" t="n">
        <v>22</v>
      </c>
      <c s="6" r="E23" t="n">
        <v>-50</v>
      </c>
    </row>
    <row r="24" spans="1:5">
      <c s="4" r="A24" t="s">
        <v>941</v>
      </c>
      <c s="6" r="B24" t="n">
        <v>-17</v>
      </c>
      <c s="6" r="C24" t="n">
        <v>11</v>
      </c>
      <c s="6" r="D24" t="n">
        <v>-34</v>
      </c>
      <c s="6" r="E24" t="n">
        <v>37</v>
      </c>
    </row>
    <row r="25" spans="1:5">
      <c s="4" r="A25" t="s">
        <v>942</v>
      </c>
      <c s="6" r="B25" t="n">
        <v>-61</v>
      </c>
      <c s="6" r="C25" t="n">
        <v>-60</v>
      </c>
      <c s="6" r="D25" t="n">
        <v>-122</v>
      </c>
      <c s="6" r="E25" t="n">
        <v>-121</v>
      </c>
    </row>
    <row r="26" spans="1:5">
      <c s="4" r="A26" t="s">
        <v>943</v>
      </c>
      <c s="6" r="B26" t="n">
        <v>25</v>
      </c>
      <c s="6" r="C26" t="n">
        <v>24</v>
      </c>
      <c s="6" r="D26" t="n">
        <v>50</v>
      </c>
      <c s="6" r="E26" t="n">
        <v>49</v>
      </c>
    </row>
    <row r="27" spans="1:5">
      <c s="4" r="A27" t="s">
        <v>944</v>
      </c>
      <c s="6" r="B27" t="n">
        <v>-36</v>
      </c>
      <c s="6" r="C27" t="n">
        <v>-36</v>
      </c>
      <c s="6" r="D27" t="n">
        <v>-72</v>
      </c>
      <c s="6" r="E27" t="n">
        <v>-72</v>
      </c>
    </row>
    <row r="28" spans="1:5">
      <c s="4" r="A28" t="s">
        <v>945</v>
      </c>
      <c s="6" r="B28" t="n">
        <v>-69</v>
      </c>
      <c s="6" r="C28" t="n">
        <v>-128</v>
      </c>
      <c s="6" r="D28" t="n">
        <v>-138</v>
      </c>
      <c s="6" r="E28" t="n">
        <v>-152</v>
      </c>
    </row>
    <row r="29" spans="1:5">
      <c s="4" r="A29" t="s">
        <v>946</v>
      </c>
      <c s="6" r="B29" t="n">
        <v>27</v>
      </c>
      <c s="6" r="C29" t="n">
        <v>52</v>
      </c>
      <c s="6" r="D29" t="n">
        <v>55</v>
      </c>
      <c s="6" r="E29" t="n">
        <v>62</v>
      </c>
    </row>
    <row r="30" spans="1:5">
      <c s="4" r="A30" t="s">
        <v>947</v>
      </c>
      <c s="6" r="B30" t="n">
        <v>42</v>
      </c>
      <c s="6" r="C30" t="n">
        <v>76</v>
      </c>
      <c s="6" r="D30" t="n">
        <v>83</v>
      </c>
      <c s="6" r="E30" t="n">
        <v>90</v>
      </c>
    </row>
    <row r="31" spans="1:5">
      <c s="4" r="A31" t="s">
        <v>948</v>
      </c>
      <c s="6" r="B31" t="n">
        <v>102</v>
      </c>
      <c s="6" r="C31" t="n">
        <v>231</v>
      </c>
      <c s="6" r="D31" t="n">
        <v>204</v>
      </c>
      <c s="6" r="E31" t="n">
        <v>360</v>
      </c>
    </row>
    <row r="32" spans="1:5">
      <c s="4" r="A32" t="s">
        <v>949</v>
      </c>
      <c s="6" r="B32" t="n">
        <v>-41</v>
      </c>
      <c s="6" r="C32" t="n">
        <v>-108</v>
      </c>
      <c s="6" r="D32" t="n">
        <v>-83</v>
      </c>
      <c s="6" r="E32" t="n">
        <v>-161</v>
      </c>
    </row>
    <row r="33" spans="1:5">
      <c s="4" r="A33" t="s">
        <v>950</v>
      </c>
      <c s="6" r="B33" t="n">
        <v>61</v>
      </c>
      <c s="6" r="C33" t="n">
        <v>123</v>
      </c>
      <c s="6" r="D33" t="n">
        <v>121</v>
      </c>
      <c s="6" r="E33" t="n">
        <v>199</v>
      </c>
    </row>
    <row r="34" spans="1:5">
      <c s="4" r="A34" t="s">
        <v>951</v>
      </c>
      <c s="6" r="B34" t="n">
        <v>2874</v>
      </c>
      <c s="6" r="C34" t="n">
        <v>-2691</v>
      </c>
      <c s="6" r="D34" t="n">
        <v>9860</v>
      </c>
      <c s="6" r="E34" t="n">
        <v>118</v>
      </c>
    </row>
    <row r="35" spans="1:5">
      <c s="4" r="A35" t="s">
        <v>952</v>
      </c>
      <c s="6" r="B35" t="n">
        <v>-1103</v>
      </c>
      <c s="6" r="C35" t="n">
        <v>968</v>
      </c>
      <c s="6" r="D35" t="n">
        <v>-3825</v>
      </c>
      <c s="6" r="E35" t="n">
        <v>-122</v>
      </c>
    </row>
    <row r="36" spans="1:5">
      <c s="4" r="A36" t="s">
        <v>953</v>
      </c>
      <c s="7" r="B36" t="n">
        <v>1771</v>
      </c>
      <c s="7" r="C36" t="n">
        <v>-1723</v>
      </c>
      <c s="7" r="D36" t="n">
        <v>6035</v>
      </c>
      <c s="7" r="E36" t="n">
        <v>-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4</v>
      </c>
      <c s="2" r="B1" t="s">
        <v>97</v>
      </c>
      <c s="2" r="D1" t="s">
        <v>1</v>
      </c>
    </row>
    <row r="2" spans="1:5">
      <c s="2" r="B2" t="s">
        <v>2</v>
      </c>
      <c s="2" r="C2" t="s">
        <v>98</v>
      </c>
      <c s="2" r="D2" t="s">
        <v>2</v>
      </c>
      <c s="2" r="E2" t="s">
        <v>98</v>
      </c>
    </row>
    <row r="3" spans="1:5">
      <c s="3" r="A3" t="s">
        <v>955</v>
      </c>
    </row>
    <row r="4" spans="1:5">
      <c s="4" r="A4" t="s">
        <v>484</v>
      </c>
      <c s="7" r="D4" t="n">
        <v>-2452</v>
      </c>
      <c s="7" r="E4" t="n">
        <v>-2132</v>
      </c>
    </row>
    <row r="5" spans="1:5">
      <c s="4" r="A5" t="s">
        <v>956</v>
      </c>
      <c s="7" r="B5" t="n">
        <v>1771</v>
      </c>
      <c s="7" r="C5" t="n">
        <v>-1723</v>
      </c>
      <c s="6" r="D5" t="n">
        <v>6035</v>
      </c>
      <c s="6" r="E5" t="n">
        <v>-4</v>
      </c>
    </row>
    <row r="6" spans="1:5">
      <c s="4" r="A6" t="s">
        <v>487</v>
      </c>
      <c s="6" r="B6" t="n">
        <v>3583</v>
      </c>
      <c s="6" r="C6" t="n">
        <v>-2136</v>
      </c>
      <c s="6" r="D6" t="n">
        <v>3583</v>
      </c>
      <c s="6" r="E6" t="n">
        <v>-2136</v>
      </c>
    </row>
    <row r="7" spans="1:5">
      <c s="4" r="A7" t="s">
        <v>957</v>
      </c>
    </row>
    <row r="8" spans="1:5">
      <c s="3" r="A8" t="s">
        <v>955</v>
      </c>
    </row>
    <row r="9" spans="1:5">
      <c s="4" r="A9" t="s">
        <v>484</v>
      </c>
      <c s="6" r="D9" t="n">
        <v>1306</v>
      </c>
      <c s="6" r="E9" t="n">
        <v>3389</v>
      </c>
    </row>
    <row r="10" spans="1:5">
      <c s="4" r="A10" t="s">
        <v>956</v>
      </c>
      <c s="6" r="D10" t="n">
        <v>5935</v>
      </c>
      <c s="6" r="E10" t="n">
        <v>-667</v>
      </c>
    </row>
    <row r="11" spans="1:5">
      <c s="4" r="A11" t="s">
        <v>487</v>
      </c>
      <c s="6" r="B11" t="n">
        <v>7241</v>
      </c>
      <c s="6" r="C11" t="n">
        <v>2722</v>
      </c>
      <c s="6" r="D11" t="n">
        <v>7241</v>
      </c>
      <c s="6" r="E11" t="n">
        <v>2722</v>
      </c>
    </row>
    <row r="12" spans="1:5">
      <c s="4" r="A12" t="s">
        <v>958</v>
      </c>
    </row>
    <row r="13" spans="1:5">
      <c s="3" r="A13" t="s">
        <v>955</v>
      </c>
    </row>
    <row r="14" spans="1:5">
      <c s="4" r="A14" t="s">
        <v>484</v>
      </c>
      <c s="6" r="D14" t="n">
        <v>-1955</v>
      </c>
      <c s="6" r="E14" t="n">
        <v>-3298</v>
      </c>
    </row>
    <row r="15" spans="1:5">
      <c s="4" r="A15" t="s">
        <v>956</v>
      </c>
      <c s="6" r="D15" t="n">
        <v>53</v>
      </c>
      <c s="6" r="E15" t="n">
        <v>536</v>
      </c>
    </row>
    <row r="16" spans="1:5">
      <c s="4" r="A16" t="s">
        <v>487</v>
      </c>
      <c s="6" r="B16" t="n">
        <v>-1902</v>
      </c>
      <c s="6" r="C16" t="n">
        <v>-2762</v>
      </c>
      <c s="6" r="D16" t="n">
        <v>-1902</v>
      </c>
      <c s="6" r="E16" t="n">
        <v>-2762</v>
      </c>
    </row>
    <row r="17" spans="1:5">
      <c s="4" r="A17" t="s">
        <v>959</v>
      </c>
    </row>
    <row r="18" spans="1:5">
      <c s="3" r="A18" t="s">
        <v>955</v>
      </c>
    </row>
    <row r="19" spans="1:5">
      <c s="4" r="A19" t="s">
        <v>484</v>
      </c>
      <c s="6" r="D19" t="n">
        <v>427</v>
      </c>
      <c s="6" r="E19" t="n">
        <v>571</v>
      </c>
    </row>
    <row r="20" spans="1:5">
      <c s="4" r="A20" t="s">
        <v>956</v>
      </c>
      <c s="6" r="D20" t="n">
        <v>-74</v>
      </c>
      <c s="6" r="E20" t="n">
        <v>-72</v>
      </c>
    </row>
    <row r="21" spans="1:5">
      <c s="4" r="A21" t="s">
        <v>487</v>
      </c>
      <c s="6" r="B21" t="n">
        <v>353</v>
      </c>
      <c s="6" r="C21" t="n">
        <v>499</v>
      </c>
      <c s="6" r="D21" t="n">
        <v>353</v>
      </c>
      <c s="6" r="E21" t="n">
        <v>499</v>
      </c>
    </row>
    <row r="22" spans="1:5">
      <c s="4" r="A22" t="s">
        <v>960</v>
      </c>
    </row>
    <row r="23" spans="1:5">
      <c s="3" r="A23" t="s">
        <v>955</v>
      </c>
    </row>
    <row r="24" spans="1:5">
      <c s="4" r="A24" t="s">
        <v>484</v>
      </c>
      <c s="6" r="D24" t="n">
        <v>-2230</v>
      </c>
      <c s="6" r="E24" t="n">
        <v>-2794</v>
      </c>
    </row>
    <row r="25" spans="1:5">
      <c s="4" r="A25" t="s">
        <v>956</v>
      </c>
      <c s="6" r="D25" t="n">
        <v>121</v>
      </c>
      <c s="6" r="E25" t="n">
        <v>199</v>
      </c>
    </row>
    <row r="26" spans="1:5">
      <c s="4" r="A26" t="s">
        <v>487</v>
      </c>
      <c s="7" r="B26" t="n">
        <v>-2109</v>
      </c>
      <c s="7" r="C26" t="n">
        <v>-2595</v>
      </c>
      <c s="7" r="D26" t="n">
        <v>-2109</v>
      </c>
      <c s="7" r="E26" t="n">
        <v>-259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961</v>
      </c>
      <c s="2" r="B1" t="s">
        <v>2</v>
      </c>
      <c s="2" r="C1" t="s">
        <v>23</v>
      </c>
      <c s="2" r="D1" t="s">
        <v>962</v>
      </c>
    </row>
    <row r="2" spans="1:4">
      <c s="3" r="A2" t="s">
        <v>282</v>
      </c>
    </row>
    <row r="3" spans="1:4">
      <c s="4" r="A3" t="s">
        <v>963</v>
      </c>
      <c s="7" r="B3" t="n">
        <v>353</v>
      </c>
      <c s="7" r="C3" t="n">
        <v>499</v>
      </c>
      <c s="7" r="D3" t="n">
        <v>14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4</v>
      </c>
      <c s="2" r="B1" t="s">
        <v>2</v>
      </c>
      <c s="2" r="C1" t="s">
        <v>23</v>
      </c>
    </row>
    <row r="2" spans="1:3">
      <c s="4" r="A2" t="s">
        <v>965</v>
      </c>
    </row>
    <row r="3" spans="1:3">
      <c s="3" r="A3" t="s">
        <v>966</v>
      </c>
    </row>
    <row r="4" spans="1:3">
      <c s="4" r="A4" t="s">
        <v>967</v>
      </c>
      <c s="7" r="B4" t="n">
        <v>2254228</v>
      </c>
      <c s="7" r="C4" t="n">
        <v>2091170</v>
      </c>
    </row>
    <row r="5" spans="1:3">
      <c s="4" r="A5" t="s">
        <v>968</v>
      </c>
    </row>
    <row r="6" spans="1:3">
      <c s="3" r="A6" t="s">
        <v>966</v>
      </c>
    </row>
    <row r="7" spans="1:3">
      <c s="4" r="A7" t="s">
        <v>967</v>
      </c>
      <c s="6" r="B7" t="n">
        <v>19301</v>
      </c>
      <c s="6" r="C7" t="n">
        <v>17962</v>
      </c>
    </row>
    <row r="8" spans="1:3">
      <c s="4" r="A8" t="s">
        <v>969</v>
      </c>
    </row>
    <row r="9" spans="1:3">
      <c s="3" r="A9" t="s">
        <v>966</v>
      </c>
    </row>
    <row r="10" spans="1:3">
      <c s="4" r="A10" t="s">
        <v>967</v>
      </c>
      <c s="7" r="B10" t="n">
        <v>123</v>
      </c>
      <c s="7" r="C10" t="n">
        <v>7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6"/>
  </cols>
  <sheetData>
    <row r="1" spans="1:5">
      <c s="1" r="A1" t="s">
        <v>970</v>
      </c>
      <c s="2" r="B1" t="s">
        <v>97</v>
      </c>
      <c s="2" r="D1" t="s">
        <v>1</v>
      </c>
      <c s="2" r="E1" t="s">
        <v>573</v>
      </c>
    </row>
    <row r="2" spans="1:5">
      <c s="2" r="B2" t="s">
        <v>2</v>
      </c>
      <c s="2" r="C2" t="s">
        <v>98</v>
      </c>
      <c s="2" r="D2" t="s">
        <v>2</v>
      </c>
      <c s="2" r="E2" t="s">
        <v>23</v>
      </c>
    </row>
    <row r="3" spans="1:5">
      <c s="3" r="A3" t="s">
        <v>285</v>
      </c>
    </row>
    <row r="4" spans="1:5">
      <c s="4" r="A4" t="s">
        <v>971</v>
      </c>
      <c s="9" r="B4" t="n">
        <v>2.1</v>
      </c>
      <c s="7" r="C4" t="n">
        <v>2</v>
      </c>
      <c s="9" r="D4" t="n">
        <v>4.3</v>
      </c>
      <c s="9" r="E4" t="n">
        <v>3.9</v>
      </c>
    </row>
    <row r="5" spans="1:5">
      <c s="4" r="A5" t="s">
        <v>972</v>
      </c>
      <c s="9" r="B5" t="n">
        <v>27.2</v>
      </c>
      <c s="9" r="D5" t="n">
        <v>27.2</v>
      </c>
      <c s="9" r="E5" t="n">
        <v>21.7</v>
      </c>
    </row>
    <row r="6" spans="1:5">
      <c s="4" r="A6" t="s">
        <v>973</v>
      </c>
    </row>
    <row r="7" spans="1:5">
      <c s="3" r="A7" t="s">
        <v>285</v>
      </c>
    </row>
    <row r="8" spans="1:5">
      <c s="4" r="A8" t="s">
        <v>974</v>
      </c>
      <c s="4" r="D8" t="s">
        <v>975</v>
      </c>
    </row>
    <row r="9" spans="1:5">
      <c s="4" r="A9" t="s">
        <v>976</v>
      </c>
    </row>
    <row r="10" spans="1:5">
      <c s="3" r="A10" t="s">
        <v>285</v>
      </c>
    </row>
    <row r="11" spans="1:5">
      <c s="4" r="A11" t="s">
        <v>974</v>
      </c>
      <c s="4" r="D11" t="s">
        <v>97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78</v>
      </c>
      <c s="2" r="B1" t="s">
        <v>1</v>
      </c>
      <c s="2" r="C1" t="s">
        <v>573</v>
      </c>
    </row>
    <row r="2" spans="1:3">
      <c s="2" r="B2" t="s">
        <v>2</v>
      </c>
      <c s="2" r="C2" t="s">
        <v>23</v>
      </c>
    </row>
    <row r="3" spans="1:3">
      <c s="3" r="A3" t="s">
        <v>979</v>
      </c>
    </row>
    <row r="4" spans="1:3">
      <c s="4" r="A4" t="s">
        <v>980</v>
      </c>
      <c s="7" r="B4" t="n">
        <v>42379</v>
      </c>
      <c s="7" r="C4" t="n">
        <v>42199</v>
      </c>
    </row>
    <row r="5" spans="1:3">
      <c s="4" r="A5" t="s">
        <v>981</v>
      </c>
      <c s="6" r="B5" t="n">
        <v>36513</v>
      </c>
      <c s="6" r="C5" t="n">
        <v>38151</v>
      </c>
    </row>
    <row r="6" spans="1:3">
      <c s="4" r="A6" t="s">
        <v>982</v>
      </c>
      <c s="6" r="B6" t="n">
        <v>10356</v>
      </c>
      <c s="6" r="C6" t="n">
        <v>14607</v>
      </c>
    </row>
    <row r="7" spans="1:3">
      <c s="4" r="A7" t="s">
        <v>983</v>
      </c>
      <c s="6" r="B7" t="n">
        <v>5357</v>
      </c>
      <c s="6" r="C7" t="n">
        <v>3632</v>
      </c>
    </row>
    <row r="8" spans="1:3">
      <c s="4" r="A8" t="s">
        <v>984</v>
      </c>
      <c s="6" r="B8" t="n">
        <v>3672</v>
      </c>
      <c s="6" r="C8" t="n">
        <v>2450</v>
      </c>
    </row>
    <row r="9" spans="1:3">
      <c s="4" r="A9" t="s">
        <v>985</v>
      </c>
      <c s="7" r="B9" t="n">
        <v>1685</v>
      </c>
      <c s="7" r="C9" t="n">
        <v>1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85</v>
      </c>
      <c s="2" r="B1" t="s">
        <v>1</v>
      </c>
    </row>
    <row r="2" spans="1:3">
      <c s="2" r="B2" t="s">
        <v>186</v>
      </c>
      <c s="2" r="C2" t="s">
        <v>187</v>
      </c>
    </row>
    <row r="3" spans="1:3">
      <c s="3" r="A3" t="s">
        <v>188</v>
      </c>
    </row>
    <row r="4" spans="1:3">
      <c s="4" r="A4" t="s">
        <v>189</v>
      </c>
      <c s="7" r="B4" t="n">
        <v>38985000</v>
      </c>
      <c s="7" r="C4" t="n">
        <v>26910000</v>
      </c>
    </row>
    <row r="5" spans="1:3">
      <c s="3" r="A5" t="s">
        <v>190</v>
      </c>
    </row>
    <row r="6" spans="1:3">
      <c s="4" r="A6" t="s">
        <v>191</v>
      </c>
      <c s="6" r="B6" t="n">
        <v>7242000</v>
      </c>
      <c s="6" r="C6" t="n">
        <v>6431000</v>
      </c>
    </row>
    <row r="7" spans="1:3">
      <c s="4" r="A7" t="s">
        <v>111</v>
      </c>
      <c s="6" r="B7" t="n">
        <v>1125000</v>
      </c>
      <c s="6" r="C7" t="n">
        <v>200000</v>
      </c>
    </row>
    <row r="8" spans="1:3">
      <c s="4" r="A8" t="s">
        <v>192</v>
      </c>
      <c s="6" r="B8" t="n">
        <v>415000</v>
      </c>
      <c s="6" r="C8" t="n">
        <v>5372000</v>
      </c>
    </row>
    <row r="9" spans="1:3">
      <c s="4" r="A9" t="s">
        <v>193</v>
      </c>
      <c s="6" r="B9" t="n">
        <v>27000</v>
      </c>
      <c s="6" r="C9" t="n">
        <v>315000</v>
      </c>
    </row>
    <row r="10" spans="1:3">
      <c s="4" r="A10" t="s">
        <v>194</v>
      </c>
      <c s="6" r="B10" t="n">
        <v>13000</v>
      </c>
      <c s="6" r="C10" t="n">
        <v>110000</v>
      </c>
    </row>
    <row r="11" spans="1:3">
      <c s="4" r="A11" t="s">
        <v>131</v>
      </c>
      <c s="6" r="B11" t="n">
        <v>437000</v>
      </c>
      <c s="6" r="C11" t="n">
        <v>122000</v>
      </c>
    </row>
    <row r="12" spans="1:3">
      <c s="4" r="A12" t="s">
        <v>195</v>
      </c>
      <c s="6" r="B12" t="n">
        <v>41000</v>
      </c>
      <c s="6" r="C12" t="n">
        <v>630000</v>
      </c>
    </row>
    <row r="13" spans="1:3">
      <c s="4" r="A13" t="s">
        <v>196</v>
      </c>
      <c s="6" r="B13" t="n">
        <v>-517000</v>
      </c>
      <c s="6" r="C13" t="n">
        <v>-517000</v>
      </c>
    </row>
    <row r="14" spans="1:3">
      <c s="4" r="A14" t="s">
        <v>171</v>
      </c>
      <c s="6" r="B14" t="n">
        <v>1633000</v>
      </c>
      <c s="6" r="C14" t="n">
        <v>1362000</v>
      </c>
    </row>
    <row r="15" spans="1:3">
      <c s="4" r="A15" t="s">
        <v>197</v>
      </c>
      <c s="6" r="B15" t="n">
        <v>-327000</v>
      </c>
      <c s="6" r="C15" t="n">
        <v>-546000</v>
      </c>
    </row>
    <row r="16" spans="1:3">
      <c s="4" r="A16" t="s">
        <v>120</v>
      </c>
      <c s="6" r="B16" t="n">
        <v>-1996000</v>
      </c>
      <c s="6" r="C16" t="n">
        <v>-1727000</v>
      </c>
    </row>
    <row r="17" spans="1:3">
      <c s="4" r="A17" t="s">
        <v>198</v>
      </c>
      <c s="6" r="B17" t="n">
        <v>-13000</v>
      </c>
      <c s="6" r="C17" t="n">
        <v>-184000</v>
      </c>
    </row>
    <row r="18" spans="1:3">
      <c s="3" r="A18" t="s">
        <v>199</v>
      </c>
    </row>
    <row r="19" spans="1:3">
      <c s="4" r="A19" t="s">
        <v>200</v>
      </c>
      <c s="6" r="B19" t="n">
        <v>-443000</v>
      </c>
      <c s="6" r="C19" t="n">
        <v>-489000</v>
      </c>
    </row>
    <row r="20" spans="1:3">
      <c s="4" r="A20" t="s">
        <v>32</v>
      </c>
      <c s="6" r="B20" t="n">
        <v>-6924000</v>
      </c>
      <c s="6" r="C20" t="n">
        <v>-3656000</v>
      </c>
    </row>
    <row r="21" spans="1:3">
      <c s="4" r="A21" t="s">
        <v>51</v>
      </c>
      <c s="6" r="B21" t="n">
        <v>-45265000</v>
      </c>
      <c s="6" r="C21" t="n">
        <v>16066000</v>
      </c>
    </row>
    <row r="22" spans="1:3">
      <c s="4" r="A22" t="s">
        <v>201</v>
      </c>
      <c s="6" r="B22" t="n">
        <v>19615000</v>
      </c>
      <c s="6" r="C22" t="n">
        <v>-12527000</v>
      </c>
    </row>
    <row r="23" spans="1:3">
      <c s="4" r="A23" t="s">
        <v>202</v>
      </c>
      <c s="6" r="B23" t="n">
        <v>-24937000</v>
      </c>
      <c s="6" r="C23" t="n">
        <v>10962000</v>
      </c>
    </row>
    <row r="24" spans="1:3">
      <c s="4" r="A24" t="s">
        <v>203</v>
      </c>
      <c s="6" r="B24" t="n">
        <v>14048000</v>
      </c>
      <c s="6" r="C24" t="n">
        <v>37872000</v>
      </c>
    </row>
    <row r="25" spans="1:3">
      <c s="3" r="A25" t="s">
        <v>204</v>
      </c>
    </row>
    <row r="26" spans="1:3">
      <c s="4" r="A26" t="s">
        <v>205</v>
      </c>
      <c s="6" r="B26" t="n">
        <v>285000</v>
      </c>
      <c s="6" r="C26" t="n">
        <v>14344000</v>
      </c>
    </row>
    <row r="27" spans="1:3">
      <c s="4" r="A27" t="s">
        <v>206</v>
      </c>
      <c s="6" r="B27" t="n">
        <v>32625000</v>
      </c>
      <c s="6" r="C27" t="n">
        <v>34849000</v>
      </c>
    </row>
    <row r="28" spans="1:3">
      <c s="4" r="A28" t="s">
        <v>207</v>
      </c>
      <c s="6" r="B28" t="n">
        <v>-46358000</v>
      </c>
      <c s="6" r="C28" t="n">
        <v>-34193000</v>
      </c>
    </row>
    <row r="29" spans="1:3">
      <c s="4" r="A29" t="s">
        <v>208</v>
      </c>
      <c s="6" r="B29" t="n">
        <v>39028000</v>
      </c>
      <c s="6" r="C29" t="n">
        <v>29030000</v>
      </c>
    </row>
    <row r="30" spans="1:3">
      <c s="4" r="A30" t="s">
        <v>209</v>
      </c>
      <c s="6" r="C30" t="n">
        <v>-81859000</v>
      </c>
    </row>
    <row r="31" spans="1:3">
      <c s="4" r="A31" t="s">
        <v>210</v>
      </c>
      <c s="6" r="B31" t="n">
        <v>3127000</v>
      </c>
    </row>
    <row r="32" spans="1:3">
      <c s="4" r="A32" t="s">
        <v>211</v>
      </c>
      <c s="6" r="B32" t="n">
        <v>-4431000</v>
      </c>
      <c s="6" r="C32" t="n">
        <v>-12272000</v>
      </c>
    </row>
    <row r="33" spans="1:3">
      <c s="4" r="A33" t="s">
        <v>212</v>
      </c>
      <c s="6" r="B33" t="n">
        <v>-101000</v>
      </c>
      <c s="6" r="C33" t="n">
        <v>-100000</v>
      </c>
    </row>
    <row r="34" spans="1:3">
      <c s="4" r="A34" t="s">
        <v>213</v>
      </c>
      <c s="6" r="B34" t="n">
        <v>-126406000</v>
      </c>
      <c s="6" r="C34" t="n">
        <v>-1137000</v>
      </c>
    </row>
    <row r="35" spans="1:3">
      <c s="4" r="A35" t="s">
        <v>214</v>
      </c>
      <c s="6" r="B35" t="n">
        <v>0</v>
      </c>
      <c s="6" r="C35" t="n">
        <v>-13448000</v>
      </c>
    </row>
    <row r="36" spans="1:3">
      <c s="4" r="A36" t="s">
        <v>215</v>
      </c>
      <c s="6" r="B36" t="n">
        <v>-4003000</v>
      </c>
      <c s="6" r="C36" t="n">
        <v>-4537000</v>
      </c>
    </row>
    <row r="37" spans="1:3">
      <c s="4" r="A37" t="s">
        <v>216</v>
      </c>
      <c s="6" r="B37" t="n">
        <v>14000</v>
      </c>
      <c s="6" r="C37" t="n">
        <v>347000</v>
      </c>
    </row>
    <row r="38" spans="1:3">
      <c s="4" r="A38" t="s">
        <v>217</v>
      </c>
      <c s="6" r="B38" t="n">
        <v>795000</v>
      </c>
      <c s="6" r="C38" t="n">
        <v>3879000</v>
      </c>
    </row>
    <row r="39" spans="1:3">
      <c s="4" r="A39" t="s">
        <v>218</v>
      </c>
      <c s="6" r="B39" t="n">
        <v>-145000</v>
      </c>
      <c s="6" r="C39" t="n">
        <v>-765000</v>
      </c>
    </row>
    <row r="40" spans="1:3">
      <c s="4" r="A40" t="s">
        <v>219</v>
      </c>
      <c s="6" r="B40" t="n">
        <v>-105570000</v>
      </c>
      <c s="6" r="C40" t="n">
        <v>-65862000</v>
      </c>
    </row>
    <row r="41" spans="1:3">
      <c s="3" r="A41" t="s">
        <v>220</v>
      </c>
    </row>
    <row r="42" spans="1:3">
      <c s="4" r="A42" t="s">
        <v>221</v>
      </c>
      <c s="6" r="B42" t="n">
        <v>-40755000</v>
      </c>
      <c s="6" r="C42" t="n">
        <v>-39853000</v>
      </c>
    </row>
    <row r="43" spans="1:3">
      <c s="4" r="A43" t="s">
        <v>222</v>
      </c>
      <c s="6" r="B43" t="n">
        <v>247944000</v>
      </c>
      <c s="6" r="C43" t="n">
        <v>367667000</v>
      </c>
    </row>
    <row r="44" spans="1:3">
      <c s="4" r="A44" t="s">
        <v>223</v>
      </c>
      <c s="6" r="C44" t="n">
        <v>-10000000</v>
      </c>
    </row>
    <row r="45" spans="1:3">
      <c s="4" r="A45" t="s">
        <v>224</v>
      </c>
      <c s="6" r="B45" t="n">
        <v>-51641000</v>
      </c>
      <c s="6" r="C45" t="n">
        <v>-3000000</v>
      </c>
    </row>
    <row r="46" spans="1:3">
      <c s="4" r="A46" t="s">
        <v>225</v>
      </c>
      <c s="6" r="B46" t="n">
        <v>5758000</v>
      </c>
      <c s="6" r="C46" t="n">
        <v>-28451000</v>
      </c>
    </row>
    <row r="47" spans="1:3">
      <c s="4" r="A47" t="s">
        <v>226</v>
      </c>
      <c s="6" r="B47" t="n">
        <v>0</v>
      </c>
      <c s="6" r="C47" t="n">
        <v>-30000000</v>
      </c>
    </row>
    <row r="48" spans="1:3">
      <c s="4" r="A48" t="s">
        <v>227</v>
      </c>
      <c s="6" r="B48" t="n">
        <v>144000</v>
      </c>
      <c s="6" r="C48" t="n">
        <v>311000</v>
      </c>
    </row>
    <row r="49" spans="1:3">
      <c s="4" r="A49" t="s">
        <v>172</v>
      </c>
      <c s="6" r="B49" t="n">
        <v>-673000</v>
      </c>
      <c s="6" r="C49" t="n">
        <v>-645000</v>
      </c>
    </row>
    <row r="50" spans="1:3">
      <c s="4" r="A50" t="s">
        <v>228</v>
      </c>
      <c s="6" r="B50" t="n">
        <v>327000</v>
      </c>
      <c s="6" r="C50" t="n">
        <v>546000</v>
      </c>
    </row>
    <row r="51" spans="1:3">
      <c s="4" r="A51" t="s">
        <v>229</v>
      </c>
      <c s="6" r="B51" t="n">
        <v>179000</v>
      </c>
      <c s="6" r="C51" t="n">
        <v>165000</v>
      </c>
    </row>
    <row r="52" spans="1:3">
      <c s="4" r="A52" t="s">
        <v>230</v>
      </c>
      <c s="6" r="B52" t="n">
        <v>1060000</v>
      </c>
      <c s="6" r="C52" t="n">
        <v>1327000</v>
      </c>
    </row>
    <row r="53" spans="1:3">
      <c s="4" r="A53" t="s">
        <v>231</v>
      </c>
      <c s="6" r="B53" t="n">
        <v>-14449000</v>
      </c>
      <c s="6" r="C53" t="n">
        <v>-12555000</v>
      </c>
    </row>
    <row r="54" spans="1:3">
      <c s="4" r="A54" t="s">
        <v>232</v>
      </c>
      <c s="6" r="B54" t="n">
        <v>147894000</v>
      </c>
      <c s="6" r="C54" t="n">
        <v>245512000</v>
      </c>
    </row>
    <row r="55" spans="1:3">
      <c s="4" r="A55" t="s">
        <v>233</v>
      </c>
      <c s="6" r="B55" t="n">
        <v>56372000</v>
      </c>
      <c s="6" r="C55" t="n">
        <v>217522000</v>
      </c>
    </row>
    <row r="56" spans="1:3">
      <c s="4" r="A56" t="s">
        <v>234</v>
      </c>
      <c s="6" r="B56" t="n">
        <v>275765000</v>
      </c>
      <c s="6" r="C56" t="n">
        <v>178254000</v>
      </c>
    </row>
    <row r="57" spans="1:3">
      <c s="4" r="A57" t="s">
        <v>235</v>
      </c>
      <c s="6" r="B57" t="n">
        <v>332137000</v>
      </c>
      <c s="6" r="C57" t="n">
        <v>395776000</v>
      </c>
    </row>
    <row r="58" spans="1:3">
      <c s="3" r="A58" t="s">
        <v>236</v>
      </c>
    </row>
    <row r="59" spans="1:3">
      <c s="4" r="A59" t="s">
        <v>237</v>
      </c>
      <c s="6" r="B59" t="n">
        <v>377000</v>
      </c>
      <c s="6" r="C59" t="n">
        <v>983000</v>
      </c>
    </row>
    <row r="60" spans="1:3">
      <c s="4" r="A60" t="s">
        <v>238</v>
      </c>
      <c s="6" r="C60" t="n">
        <v>142000</v>
      </c>
    </row>
    <row r="61" spans="1:3">
      <c s="4" r="A61" t="s">
        <v>239</v>
      </c>
      <c s="6" r="B61" t="n">
        <v>180000</v>
      </c>
      <c s="6" r="C61" t="n">
        <v>1055000</v>
      </c>
    </row>
    <row r="62" spans="1:3">
      <c s="4" r="A62" t="s">
        <v>168</v>
      </c>
      <c s="7" r="B62" t="n">
        <v>0</v>
      </c>
      <c s="6" r="C62" t="n">
        <v>86415000</v>
      </c>
    </row>
    <row r="63" spans="1:3">
      <c s="4" r="A63" t="s">
        <v>240</v>
      </c>
      <c s="6" r="C63" t="n">
        <v>598376000</v>
      </c>
    </row>
    <row r="64" spans="1:3">
      <c s="4" r="A64" t="s">
        <v>241</v>
      </c>
      <c s="7" r="C64" t="n">
        <v>49851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243</v>
      </c>
    </row>
    <row r="4" spans="1:2">
      <c s="4" r="A4" t="s">
        <v>244</v>
      </c>
      <c s="4" r="B4" t="s">
        <v>2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 (Un</vt:lpstr>
      <vt:lpstr>Consolidated Balance Sheets (U3</vt:lpstr>
      <vt:lpstr>Consolidated Statements of Inco</vt:lpstr>
      <vt:lpstr>Consolidated Statements of Comp</vt:lpstr>
      <vt:lpstr>Consolidated Statements of Stoc</vt:lpstr>
      <vt:lpstr>Consolidated Statements of Sto7</vt:lpstr>
      <vt:lpstr>Consolidated Statements of Cash</vt:lpstr>
      <vt:lpstr>Basis of Presentation</vt:lpstr>
      <vt:lpstr>Recent Accounting Standards</vt:lpstr>
      <vt:lpstr>Securities</vt:lpstr>
      <vt:lpstr>Loans, Allowance for Loan Losse</vt:lpstr>
      <vt:lpstr>Earnings Per Share</vt:lpstr>
      <vt:lpstr>Stock Based Compensation</vt:lpstr>
      <vt:lpstr>Repurchase Agreements Disclosur</vt:lpstr>
      <vt:lpstr>Derivatives and Hedging Activit</vt:lpstr>
      <vt:lpstr>Balance Sheet Offsetting</vt:lpstr>
      <vt:lpstr>Fair Value Measurements</vt:lpstr>
      <vt:lpstr>Comprehensive Income_Loss</vt:lpstr>
      <vt:lpstr>Commitments and contingencies</vt:lpstr>
      <vt:lpstr>Investments is Low Income Housi</vt:lpstr>
      <vt:lpstr>Basis of Presentation Basis of </vt:lpstr>
      <vt:lpstr>Securities (Tables)</vt:lpstr>
      <vt:lpstr>Loans, Allowance for Loan Los24</vt:lpstr>
      <vt:lpstr>Earnings Per Share (Tables)</vt:lpstr>
      <vt:lpstr>Stock Based Compensation (Table</vt:lpstr>
      <vt:lpstr>Repurchase Agreements Repurchas</vt:lpstr>
      <vt:lpstr>Derivatives and Hedging Activ28</vt:lpstr>
      <vt:lpstr>Asset &amp; Liability Derivative Po</vt:lpstr>
      <vt:lpstr>Fair Value Measurements (Tables</vt:lpstr>
      <vt:lpstr>Comprehensive Income_Loss (Tabl</vt:lpstr>
      <vt:lpstr>Commitments and Contingencies (</vt:lpstr>
      <vt:lpstr>Investments is Low Income Hou33</vt:lpstr>
      <vt:lpstr>Securities (Reconciliation of f</vt:lpstr>
      <vt:lpstr>Securities (Schedule of Contrac</vt:lpstr>
      <vt:lpstr>Securities (Unrealized Loss NOT</vt:lpstr>
      <vt:lpstr>Securities (Total OTTI) (Detail</vt:lpstr>
      <vt:lpstr>Securities (Summary of Cumulati</vt:lpstr>
      <vt:lpstr>Securities (Details Textual) (D</vt:lpstr>
      <vt:lpstr>Loans, Allowance for Loan Los40</vt:lpstr>
      <vt:lpstr>Loans, Allowance for Loan Los41</vt:lpstr>
      <vt:lpstr>Loans, Allowance for Loan Los42</vt:lpstr>
      <vt:lpstr>Loans, Allowance for Loan Los43</vt:lpstr>
      <vt:lpstr>Loans, Allowance for Loan Los44</vt:lpstr>
      <vt:lpstr>Loans, Allowance for Loan Los45</vt:lpstr>
      <vt:lpstr>Loans, Allowance for Loan Los46</vt:lpstr>
      <vt:lpstr>Loans, Allowance for Loan Los47</vt:lpstr>
      <vt:lpstr>Loans, Allowance for Loan Los48</vt:lpstr>
      <vt:lpstr>Loans, Allowance for Loan Los49</vt:lpstr>
      <vt:lpstr>Loans, Allowance for Loan Los50</vt:lpstr>
      <vt:lpstr>Loans, Allowance for Loan Los51</vt:lpstr>
      <vt:lpstr>Loans, Allowance for Loan Los52</vt:lpstr>
      <vt:lpstr>Loans, Allowance for Loan Los53</vt:lpstr>
      <vt:lpstr>Loans, Allowance for Loan Los54</vt:lpstr>
      <vt:lpstr>Loans, Allowance for Loan Los55</vt:lpstr>
      <vt:lpstr>Earnings Per Share (EPS Compone</vt:lpstr>
      <vt:lpstr>Earnings Per Share Antidilutive</vt:lpstr>
      <vt:lpstr>Stock Based Compensation (Award</vt:lpstr>
      <vt:lpstr>Stock Based Compensation Perfor</vt:lpstr>
      <vt:lpstr>Stock Based Compensation Stock </vt:lpstr>
      <vt:lpstr>Repurchase Agreements Repurch61</vt:lpstr>
      <vt:lpstr>Derivatives and Hedging Activ62</vt:lpstr>
      <vt:lpstr>Derivatives and Hedging Activ63</vt:lpstr>
      <vt:lpstr>Derivatives and Hedging Activ64</vt:lpstr>
      <vt:lpstr>Derivatives and Hedging Activ65</vt:lpstr>
      <vt:lpstr>Derivatives and Hedging Activ66</vt:lpstr>
      <vt:lpstr>Assets &amp; Liability Derivative P</vt:lpstr>
      <vt:lpstr>Fair Value Measurements (Detail</vt:lpstr>
      <vt:lpstr>Fair Value Measurements (Deta69</vt:lpstr>
      <vt:lpstr>Fair Value Measurements (Deta70</vt:lpstr>
      <vt:lpstr>Fair Value Measurements (Deta71</vt:lpstr>
      <vt:lpstr>Comprehensive Income_Loss (Comp</vt:lpstr>
      <vt:lpstr>Comprehensive Income_Loss (Co73</vt:lpstr>
      <vt:lpstr>Comprehensive Income_Loss (Deta</vt:lpstr>
      <vt:lpstr>Commitments and contingencies F</vt:lpstr>
      <vt:lpstr>Commitments and contingencies T</vt:lpstr>
      <vt:lpstr>Investments is Low Income Hou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6:44Z</dcterms:created>
  <dcterms:modified xmlns:dcterms="http://purl.org/dc/terms/" xmlns:xsi="http://www.w3.org/2001/XMLSchema-instance" xsi:type="dcterms:W3CDTF">2016-08-04T16:16:44Z</dcterms:modified>
  <dc:title xmlns:dc="http://purl.org/dc/elements/1.1/">Untitled</dc:title>
  <dc:description xmlns:dc="http://purl.org/dc/elements/1.1/"/>
  <dc:subject xmlns:dc="http://purl.org/dc/elements/1.1/"/>
  <cp:keywords/>
  <cp:category/>
</cp:coreProperties>
</file>